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s" sheetId="10" state="visible" r:id="rId10"/>
    <sheet xmlns:r="http://schemas.openxmlformats.org/officeDocument/2006/relationships" name="Real Estate Securities" sheetId="11" state="visible" r:id="rId11"/>
    <sheet xmlns:r="http://schemas.openxmlformats.org/officeDocument/2006/relationships" name="Fair value measurements" sheetId="12" state="visible" r:id="rId12"/>
    <sheet xmlns:r="http://schemas.openxmlformats.org/officeDocument/2006/relationships" name="Financing" sheetId="13" state="visible" r:id="rId13"/>
    <sheet xmlns:r="http://schemas.openxmlformats.org/officeDocument/2006/relationships" name="Other assets and liabiliti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Loans (Tables)" sheetId="25" state="visible" r:id="rId25"/>
    <sheet xmlns:r="http://schemas.openxmlformats.org/officeDocument/2006/relationships" name="Real Estate Securities (Tables)" sheetId="26" state="visible" r:id="rId26"/>
    <sheet xmlns:r="http://schemas.openxmlformats.org/officeDocument/2006/relationships" name="Fair value measurements (Tables" sheetId="27" state="visible" r:id="rId27"/>
    <sheet xmlns:r="http://schemas.openxmlformats.org/officeDocument/2006/relationships" name="Financing (Tables)" sheetId="28" state="visible" r:id="rId28"/>
    <sheet xmlns:r="http://schemas.openxmlformats.org/officeDocument/2006/relationships" name="Other assets and liabilities (T"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Organization - Narrative (Detai" sheetId="35" state="visible" r:id="rId35"/>
    <sheet xmlns:r="http://schemas.openxmlformats.org/officeDocument/2006/relationships" name="Summary of significant accoun_3" sheetId="36" state="visible" r:id="rId36"/>
    <sheet xmlns:r="http://schemas.openxmlformats.org/officeDocument/2006/relationships" name="Loans - Summary of company's re" sheetId="37" state="visible" r:id="rId37"/>
    <sheet xmlns:r="http://schemas.openxmlformats.org/officeDocument/2006/relationships" name="Loans - Summary of credit quali" sheetId="38" state="visible" r:id="rId38"/>
    <sheet xmlns:r="http://schemas.openxmlformats.org/officeDocument/2006/relationships" name="Loans - Summary of loans purcha" sheetId="39" state="visible" r:id="rId39"/>
    <sheet xmlns:r="http://schemas.openxmlformats.org/officeDocument/2006/relationships" name="Loans - Summery of sold residen" sheetId="40" state="visible" r:id="rId40"/>
    <sheet xmlns:r="http://schemas.openxmlformats.org/officeDocument/2006/relationships" name="Loans - Summary of concentratio" sheetId="41" state="visible" r:id="rId41"/>
    <sheet xmlns:r="http://schemas.openxmlformats.org/officeDocument/2006/relationships" name="Loans - Summary of changes in t" sheetId="42" state="visible" r:id="rId42"/>
    <sheet xmlns:r="http://schemas.openxmlformats.org/officeDocument/2006/relationships" name="Loans - Summary of assets and l" sheetId="43" state="visible" r:id="rId43"/>
    <sheet xmlns:r="http://schemas.openxmlformats.org/officeDocument/2006/relationships" name="Real Estate Securities - Summar" sheetId="44" state="visible" r:id="rId44"/>
    <sheet xmlns:r="http://schemas.openxmlformats.org/officeDocument/2006/relationships" name="Real Estate Securities - Summ_2" sheetId="45" state="visible" r:id="rId45"/>
    <sheet xmlns:r="http://schemas.openxmlformats.org/officeDocument/2006/relationships" name="Real Estate Securities - Sale o" sheetId="46" state="visible" r:id="rId46"/>
    <sheet xmlns:r="http://schemas.openxmlformats.org/officeDocument/2006/relationships" name="Real Estate Securities - Uncons" sheetId="47" state="visible" r:id="rId47"/>
    <sheet xmlns:r="http://schemas.openxmlformats.org/officeDocument/2006/relationships" name="Real Estate Securities - Variab" sheetId="48" state="visible" r:id="rId48"/>
    <sheet xmlns:r="http://schemas.openxmlformats.org/officeDocument/2006/relationships" name="Real Estate Securities - Assets"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Financing - Summary of financin" sheetId="53" state="visible" r:id="rId53"/>
    <sheet xmlns:r="http://schemas.openxmlformats.org/officeDocument/2006/relationships" name="Financing - Summary of repurcha" sheetId="54" state="visible" r:id="rId54"/>
    <sheet xmlns:r="http://schemas.openxmlformats.org/officeDocument/2006/relationships" name="Financing - Narrative (Details)" sheetId="55" state="visible" r:id="rId55"/>
    <sheet xmlns:r="http://schemas.openxmlformats.org/officeDocument/2006/relationships" name="Financing - Summary of repurc_2" sheetId="56" state="visible" r:id="rId56"/>
    <sheet xmlns:r="http://schemas.openxmlformats.org/officeDocument/2006/relationships" name="Other assets and liabilities - " sheetId="57" state="visible" r:id="rId57"/>
    <sheet xmlns:r="http://schemas.openxmlformats.org/officeDocument/2006/relationships" name="Other assets and liabilities _2" sheetId="58" state="visible" r:id="rId58"/>
    <sheet xmlns:r="http://schemas.openxmlformats.org/officeDocument/2006/relationships" name="Other assets and liabilities _3" sheetId="59" state="visible" r:id="rId59"/>
    <sheet xmlns:r="http://schemas.openxmlformats.org/officeDocument/2006/relationships" name="Other assets and liabilities _4" sheetId="60" state="visible" r:id="rId60"/>
    <sheet xmlns:r="http://schemas.openxmlformats.org/officeDocument/2006/relationships" name="Other assets and liabilities _5" sheetId="61" state="visible" r:id="rId61"/>
    <sheet xmlns:r="http://schemas.openxmlformats.org/officeDocument/2006/relationships" name="Other assets and liabilities _6"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Earnings per share - Narrative " sheetId="65" state="visible" r:id="rId65"/>
    <sheet xmlns:r="http://schemas.openxmlformats.org/officeDocument/2006/relationships" name="Earnings per share - Summary _3" sheetId="66" state="visible" r:id="rId66"/>
    <sheet xmlns:r="http://schemas.openxmlformats.org/officeDocument/2006/relationships" name="Income taxes - Narrative (Detai" sheetId="67" state="visible" r:id="rId67"/>
    <sheet xmlns:r="http://schemas.openxmlformats.org/officeDocument/2006/relationships" name="Income taxes - Schedule of tax " sheetId="68" state="visible" r:id="rId68"/>
    <sheet xmlns:r="http://schemas.openxmlformats.org/officeDocument/2006/relationships" name="Related party transactions - Na" sheetId="69" state="visible" r:id="rId69"/>
    <sheet xmlns:r="http://schemas.openxmlformats.org/officeDocument/2006/relationships" name="Related party transactions - Ma" sheetId="70" state="visible" r:id="rId70"/>
    <sheet xmlns:r="http://schemas.openxmlformats.org/officeDocument/2006/relationships" name="Related party transactions - Ex" sheetId="71" state="visible" r:id="rId71"/>
    <sheet xmlns:r="http://schemas.openxmlformats.org/officeDocument/2006/relationships" name="Related party transactions - Sc" sheetId="72" state="visible" r:id="rId72"/>
    <sheet xmlns:r="http://schemas.openxmlformats.org/officeDocument/2006/relationships" name="Related party transactions - As" sheetId="73" state="visible" r:id="rId73"/>
    <sheet xmlns:r="http://schemas.openxmlformats.org/officeDocument/2006/relationships" name="Related party transactions - Su" sheetId="74" state="visible" r:id="rId74"/>
    <sheet xmlns:r="http://schemas.openxmlformats.org/officeDocument/2006/relationships" name="Related party transactions - Pr" sheetId="75" state="visible" r:id="rId75"/>
    <sheet xmlns:r="http://schemas.openxmlformats.org/officeDocument/2006/relationships" name="Related party transactions - _2" sheetId="76" state="visible" r:id="rId76"/>
    <sheet xmlns:r="http://schemas.openxmlformats.org/officeDocument/2006/relationships" name="Equity - Narrative (Details)" sheetId="77" state="visible" r:id="rId77"/>
    <sheet xmlns:r="http://schemas.openxmlformats.org/officeDocument/2006/relationships" name="Equity - Schedule of Stock Repu" sheetId="78" state="visible" r:id="rId78"/>
    <sheet xmlns:r="http://schemas.openxmlformats.org/officeDocument/2006/relationships" name="Equity - Schedule of Preferred " sheetId="79" state="visible" r:id="rId79"/>
    <sheet xmlns:r="http://schemas.openxmlformats.org/officeDocument/2006/relationships" name="Commitments and Contingencies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000_);(#,##0.0000)"/>
    <numFmt numFmtId="171" formatCode="#,##0.0_);(#,##0.0)"/>
    <numFmt numFmtId="172" formatCode="_(&quot;$ &quot;#,##0.00000_);_(&quot;$ &quot;(#,##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1</t>
        </is>
      </c>
      <c r="C8" s="4" t="inlineStr">
        <is>
          <t xml:space="preserve"> </t>
        </is>
      </c>
    </row>
    <row r="9">
      <c r="A9" s="4" t="inlineStr">
        <is>
          <t>Entity Registrant Name</t>
        </is>
      </c>
      <c r="B9" s="4" t="inlineStr">
        <is>
          <t>AG MORTGAG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5254382</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234983</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51428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MITT</t>
        </is>
      </c>
      <c r="C34" s="4" t="inlineStr">
        <is>
          <t xml:space="preserve"> </t>
        </is>
      </c>
    </row>
    <row r="35">
      <c r="A35" s="4" t="inlineStr">
        <is>
          <t>Security Exchange Name</t>
        </is>
      </c>
      <c r="B35" s="4" t="inlineStr">
        <is>
          <t>NYSE</t>
        </is>
      </c>
      <c r="C35" s="4" t="inlineStr">
        <is>
          <t xml:space="preserve"> </t>
        </is>
      </c>
    </row>
    <row r="36">
      <c r="A36" s="4" t="inlineStr">
        <is>
          <t>8.2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ries A Cumulative Redeemable Preferred Stock</t>
        </is>
      </c>
      <c r="C38" s="4" t="inlineStr">
        <is>
          <t xml:space="preserve"> </t>
        </is>
      </c>
    </row>
    <row r="39">
      <c r="A39" s="4" t="inlineStr">
        <is>
          <t>Trading Symbol</t>
        </is>
      </c>
      <c r="B39" s="4" t="inlineStr">
        <is>
          <t>MITT PrA</t>
        </is>
      </c>
      <c r="C39" s="4" t="inlineStr">
        <is>
          <t xml:space="preserve"> </t>
        </is>
      </c>
    </row>
    <row r="40">
      <c r="A40" s="4" t="inlineStr">
        <is>
          <t>Security Exchange Name</t>
        </is>
      </c>
      <c r="B40" s="4" t="inlineStr">
        <is>
          <t>NYSE</t>
        </is>
      </c>
      <c r="C40" s="4" t="inlineStr">
        <is>
          <t xml:space="preserve"> </t>
        </is>
      </c>
    </row>
    <row r="41">
      <c r="A41" s="4" t="inlineStr">
        <is>
          <t>8.00% Series B Cumulative Redeema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00% Series B Cumulative Redeemable Preferred Stock</t>
        </is>
      </c>
      <c r="C43" s="4" t="inlineStr">
        <is>
          <t xml:space="preserve"> </t>
        </is>
      </c>
    </row>
    <row r="44">
      <c r="A44" s="4" t="inlineStr">
        <is>
          <t>Trading Symbol</t>
        </is>
      </c>
      <c r="B44" s="4" t="inlineStr">
        <is>
          <t>MITT PrB</t>
        </is>
      </c>
      <c r="C44" s="4" t="inlineStr">
        <is>
          <t xml:space="preserve"> </t>
        </is>
      </c>
    </row>
    <row r="45">
      <c r="A45" s="4" t="inlineStr">
        <is>
          <t>Security Exchange Name</t>
        </is>
      </c>
      <c r="B45" s="4" t="inlineStr">
        <is>
          <t>NYSE</t>
        </is>
      </c>
      <c r="C45" s="4" t="inlineStr">
        <is>
          <t xml:space="preserve"> </t>
        </is>
      </c>
    </row>
    <row r="46">
      <c r="A46" s="4" t="inlineStr">
        <is>
          <t>8.000% Series C Fixed-to-Floating Rate Cumulative Redeemable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000% Series C Fixed-to-Floating Rate Cumulative Redeemable Preferred Stock</t>
        </is>
      </c>
      <c r="C48" s="4" t="inlineStr">
        <is>
          <t xml:space="preserve"> </t>
        </is>
      </c>
    </row>
    <row r="49">
      <c r="A49" s="4" t="inlineStr">
        <is>
          <t>Trading Symbol</t>
        </is>
      </c>
      <c r="B49" s="4" t="inlineStr">
        <is>
          <t>MITT PrC</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Residential mortgage loans The table below details information regarding the Company’s residential mortgage loan portfolio as of September 30, 2023 and December 31, 2022 ($ in thousands). The gross unrealized gains/(losses) in the table below represent inception to date gains/(losses). Unpaid Principal Balance Gross Unrealized Weighted Average September 30, 2023 Premium Amortized Cost Gains Losses Fair Value Coupon Yield Life Securitized residential mortgage loans, at fair value (2) Non-Agency Loans (3) $ 4,615,412 $ 50,676 $ 4,666,088 $ 4,843 $ (509,182) $ 4,161,749 5.18 % 5.14 % 9.81 Re- and Non-Performing Loans 223,136 (18,787) 204,349 144 (22,871) 181,622 3.81 % 6.34 % 6.08 Total Securitized residential mortgage loans, at fair value $ 4,838,548 $ 31,889 $ 4,870,437 $ 4,987 $ (532,053) $ 4,343,371 5.12 % 5.19 % 9.64 Residential mortgage loans, at fair value Non-Agency Loans $ 88,800 $ 1,427 $ 90,227 $ 173 $ (751) $ 89,649 8.22 % 7.44 % 3.82 Agency-Eligible Loans 46,227 758 46,985 — (91) 46,894 7.75 % 7.10 % 3.42 Re- and Non-Performing Loans 2,837 (1,745) 1,092 1,648 — 2,740 N/A 105.46 % 1.76 Total Residential mortgage loans, at fair value $ 137,864 $ 440 $ 138,304 $ 1,821 $ (842) $ 139,283 8.06 % 9.26 % 3.64 Total as of September 30, 2023 $ 4,976,412 $ 32,329 $ 5,008,741 $ 6,808 $ (532,895) $ 4,482,654 5.20 % 5.32 % 9.47 Unpaid Principal Balance Gross Unrealized Weighted Average December 31, 2022 Premium Amortized Cost Gains Losses Fair Value Coupon Yield Life Securitized residential mortgage loans, at fair value (2) Non-Agency Loans (3) $ 3,841,265 $ 63,576 $ 3,904,841 $ — $ (468,640) $ 3,436,201 4.82 % 4.65 % 10.20 Re- and Non-Performing Loans 325,120 (36,982) 288,138 1,972 (19,165) 270,945 3.68 % 6.66 % 6.33 Total Securitized residential mortgage loans, at fair value $ 4,166,385 $ 26,594 $ 4,192,979 $ 1,972 $ (487,805) $ 3,707,146 4.73 % 4.80 % 9.90 Residential mortgage loans, at fair value Non-Agency Loans (4) $ 406,294 $ (7,902) $ 398,392 $ 2,775 $ (30,006) $ 371,161 5.36 % 5.54 % 6.14 Agency-Eligible Loans (4) 48,657 18 48,675 94 (1,907) 46,862 6.00 % 5.99 % 4.73 Re- and Non-Performing Loans 3,520 (2,000) 1,520 1,908 — 3,428 N/A 72.78 % 1.87 Total Residential mortgage loans, at fair value $ 458,471 $ (9,884) $ 448,587 $ 4,777 $ (31,913) $ 421,451 5.43 % 6.13 % 5.96 Total as of December 31, 2022 $ 4,624,856 $ 16,710 $ 4,641,566 $ 6,749 $ (519,718) $ 4,128,597 4.80 % 4.93 % 9.51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46.8 million and $18.2 million of Non-Agency Loans and Agency-Eligible Loans, respectively, classified as held for sale and presented in the "Residential mortgage loans held for sale, at fair value" line item on the consolidated balance sheets as of December 31, 2022. The following tables present information regarding credit quality of the Company's residential mortgage loans ($ in thousands). Unpaid Principal Balance Weighted Average (1)(2) Aging by Unpaid Principal Balance (1)(3) September 30, 2023 Loan Count (1) Original LTV Ratio Current FICO (4) Current 30-59 Days 60-89 Days 90+ Days Securitized residential mortgage loans Non-Agency Loans $ 4,615,412 10,869 69.18 % 748 $ 4,519,171 $ 39,219 $ 21,336 $ 35,686 Re- and Non-Performing Loans 223,136 1,532 79.73 % 656 153,564 19,517 6,942 43,113 Total Securitized residential mortgage loans $ 4,838,548 12,401 69.67 % 743 $ 4,672,735 $ 58,736 $ 28,278 $ 78,799 Residential mortgage loans Non-Agency Loans $ 88,800 153 75.09 % 745 $ 83,668 $ 1,582 $ 1,583 $ 1,967 Agency-Eligible Loans 46,227 110 72.76 % 773 46,227 — — — Re- and Non-Performing Loans (1) 2,837 N/A N/A N/A N/A N/A N/A N/A Total Residential mortgage loans $ 137,864 263 74.29 % 754 $ 129,895 $ 1,582 $ 1,583 $ 1,967 Total as of September 30, 2023 $ 4,976,412 12,664 69.80 % 744 $ 4,802,630 $ 60,318 $ 29,861 $ 80,766 Unpaid Principal Balance Weighted Average (1)(2) Aging by Unpaid Principal Balance (1)(3) December 31, 2022 Loan Count (1) Original LTV Ratio Current FICO (4) Current 30-59 Days 60-89 Days 90+ Days Securitized residential mortgage loans Non-Agency Loans $ 3,841,265 9,008 68.20 % 739 $ 3,789,748 $ 31,272 $ 8,661 $ 11,584 Re- and Non-Performing Loans 325,120 2,226 79.61 % 643 220,124 34,865 10,937 59,194 Total Securitized residential mortgage loans $ 4,166,385 11,234 69.09 % 731 $ 4,009,872 $ 66,137 $ 19,598 $ 70,778 Residential mortgage loans Non-Agency Loans $ 406,294 655 71.22 % 734 $ 399,036 $ 4,967 $ 1,404 $ 887 Agency-Eligible Loans 48,657 138 70.94 % 749 47,918 739 — — Re- and Non-Performing Loans (1) 3,520 N/A N/A N/A N/A N/A N/A N/A Total Residential mortgage loans $ 458,471 793 71.19 % 735 $ 446,954 $ 5,706 $ 1,404 $ 887 Total as of December 31, 2022 $ 4,624,856 12,027 69.29 % 731 $ 4,456,826 $ 71,843 $ 21,002 $ 71,665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September 30, 2023, the Company had securitized residential mortgage loans and residential mortgage loans that were 90+ days delinquent with a fair value of $28.3 million and loans in the process of foreclosure with a fair value of $43.3 million. As of December 31, 2022, the Company had securitized residential mortgage loans and residential mortgage loans that were 90+ days delinquent with a fair value of $31.4 million and loans in the process of foreclosure with a fair value of $33.7 million. (4) Weighted average current FICO excludes borrowers where FICO scores were not available. Data is as of August 31, 2023 and November 30, 2022, respectively. During the three and nine months ended September 30, 2023, the Company purchased residential mortgage loans, as detailed below (in thousands). Three Months Ended September 30, 2023 Nine Months Ended September 30, 2023 Unpaid Principal Balance Fair Value Unpaid Principal Balance Fair Value Non-Agency Loans $ 286,453 $ 291,196 $ 468,909 $ 476,674 Agency-Eligible Loans 418,248 414,560 473,749 471,223 Total $ 704,701 $ 705,756 $ 942,658 $ 947,897 The Company did not sell any residential mortgage loans during the three and nine months ended September 30, 2022. During the three and nine months ended September 30, 2023, the Company sold residential mortgage loans as detailed below ($ in thousands). Three Months Ended September 30, 2023 Nine Months Ended September 30, 2023 Number of Loans Proceeds Realized Gains Realized Losses Number of Loans Proceeds Realized Gains Realized Losses Non-Agency Loans 132 $ 73,778 $ 302 $ (739) 413 $ 220,558 $ 1,353 $ (11,884) Agency-Eligible Loans — — — — 47 18,474 69 (85) Re- and Non- Performing Loans 560 68,693 3,729 (4,068) 560 68,693 3,729 (4,068) The Company’s residential mortgage loan portfolio consists of mortgage loans on residential real estate located throughout the United States. The following is a summary of the geographic concentration of credit risk as of September 30, 2023 and December 31, 2022 and includes states where the exposure is greater than 5% of the fair value the Company's residential mortgage loan portfolio. Geographic Concentration of Credit Risk (1) September 30, 2023 December 31, 2022 California 32 % 33 % New York 14 % 16 % Florida 11 % 11 % Texas 6 % 5 % New Jersey 5 % 6 % (1) Excludes the Re- and Non-Performing Loans subcategory of Residential mortgage loans above as there may be limited data available regarding the underlying collateral of these residual positions. The following is a summary of the changes in the accretable portion of the discount for the Company’s securitized re- and non-performing loan portfolio for the three and nine months ended September 30, 2023 and 2022, which is determined by the Company’s estimate of undiscounted principal expected to be collected in excess of the amortized cost of the mortgage loans (in thousands). Three Months Ended Nine Months Ended September 30, 2023 September 30, 2022 September 30, 2023 September 30, 2022 Beginning Balance $ 38,477 $ 43,901 $ 42,237 $ 46,521 Accretion (1,127) (1,587) (3,698) (5,012) Reclassifications from/(to) non-accretable difference (115) 1,579 (1,088) 2,384 Disposals (13,655) (141) (13,871) (141) Ending Balance $ 23,580 $ 43,752 $ 23,580 $ 43,752 Variable interest entities The following table details certain information related to the assets and liabilities of the Non-Agency VIEs as of September 30, 2023 and December 31, 2022 ($ in thousands). September 30, 2023 December 31, 2022 Carrying Value Weighted Average Carrying Value Weighted Average Yield Life (Years) (1) Yield Life (Years) (1) Assets Securitized residential mortgage loans, at fair value (2) $ 4,161,749 5.14 % 9.81 $ 3,436,201 4.65 % 10.20 Other assets 23,100 15,350 Total Assets $ 4,184,849 $ 3,451,551 Liabilities Securitized debt, at fair value (2) (3) $ 3,718,992 4.69 % 6.87 $ 3,078,593 4.18 % 7.49 Other liabilities 14,692 10,956 Total Liabilities $ 3,733,684 $ 3,089,549 Total Equity (4) $ 451,165 $ 362,002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September 30, 2023 and December 31, 2022, the Company had outstanding financing arrangements of $242.9 million and $197.9 million, respectively, collateralized by $444.2 million and $357.6 million of the Company's retained interests in the Non-Agency VIEs, respectively. See Note 6 for more detail regarding the Company's financing arrangements. The following table details certain information related to the assets and liabilities of the RPL/NPL VIEs as of September 30, 2023 and December 31, 2022 ($ in thousands). September 30, 2023 December 31, 2022 Carrying Value Weighted Average Carrying Value Weighted Average Yield Life (Years) (1) Yield Life (Years) (1) Assets Securitized residential mortgage loans, at fair value $ 181,622 6.34 % 6.08 $ 270,945 6.66 % 6.33 Restricted cash 9 1,194 Other assets 1,694 3,714 Total Assets $ 183,325 $ 275,853 Liabilities Securitized debt, at fair value (2) $ 112,523 3.20 % 3.87 $ 183,759 3.10 % 3.13 Other liabilities 335 386 Total Liabilities $ 112,858 $ 184,145 Total Equity (3) $ 70,467 $ 91,708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Real Estate Securities</t>
        </is>
      </c>
      <c r="B4" s="4" t="inlineStr">
        <is>
          <t>Real Estate Securities The following tables detail the Company’s real estate securities portfolio as of September 30, 2023 and December 31, 2022 ($ in thousands). The gross unrealized gains/(losses) in the tables below represent inception to date unrealized gains/(losses). Current Face Premium / (Discount) Amortized Cost Gross Unrealized Weighted Average September 30, 2023 Gains Losses Fair Value Coupon (1) Yield Non-Agency RMBS GCAT Non-Agency RMBS (2) (3) GCAT Non-Agency Securities $ 14,894 $ (174) $ 14,720 $ — $ (4,603) $ 10,117 4.35 % 4.66 % GCAT Non-Agency RMBS Interest Only (4) N/A N/A 2,534 1,845 — 4,379 0.52 % 34.81 % Total GCAT Non-Agency RMBS 14,894 (174) 17,254 1,845 (4,603) 14,496 1.40 % 13.77 % Non-Agency Securities (3) 30,313 (9,278) 21,035 281 (601) 20,715 3.78 % 7.93 % Total Non-Agency RMBS $ 45,207 $ (9,452) $ 38,289 $ 2,126 $ (5,204) $ 35,211 2.17 % 10.34 % Agency RMBS 30 Year Fixed Rate $ 120,102 $ 1,466 $ 121,568 $ — $ (2,632) $ 118,936 6.00 % 5.79 % Interest Only (4) N/A N/A 16,365 301 (600) 16,066 3.93 % 10.13 % Total Agency RMBS $ 120,102 $ 1,466 $ 137,933 $ 301 $ (3,232) $ 135,002 5.17 % 6.31 % Total as of September 30, 2023 $ 165,309 $ (7,986) $ 176,222 $ 2,427 $ (8,436) $ 170,213 4.21 % 7.14 % Current Face Premium / (Discount) Amortized Cost Gross Unrealized Weighted Average December 31, 2022 Gains Losses Fair Value Coupon (1) Yield Non-Agency RMBS GCAT Non-Agency RMBS (2) (3) GCAT Non-Agency Securities $ 14,894 $ (201) $ 14,693 $ — $ (4,834) $ 9,859 4.34 % 4.60 % GCAT Non-Agency RMBS Interest Only (4) N/A N/A 2,838 2,220 — 5,058 0.38 % 34.42 % Total GCAT Non-Agency RMBS 14,894 (201) 17,531 2,220 (4,834) 14,917 1.23 % 14.71 % Non-Agency Securities (3) 16,819 (6,674) 10,145 28 (495) 9,678 3.22 % 8.47 % Total Non-Agency RMBS $ 31,713 $ (6,875) $ 27,676 $ 2,248 $ (5,329) $ 24,595 1.62 % 12.26 % Agency RMBS Interest Only (4) N/A N/A $ 19,771 $ 28 $ (675) $ 19,124 2.87 % 7.54 % Total as of December 31, 2022 $ 31,713 $ (6,875) $ 47,447 $ 2,276 $ (6,004) $ 43,719 2.37 % 10.20 % (1) Equity residual investments with a zero coupon rate are excluded from this calculation. (2) GCAT Non-Agency RMBS are securities issued under Gold Creek Asset Trust ("GCAT"), which is the Angelo Gordon securitization shelf under which the Company or private funds under the management of Angelo Gordon securitize loans. Refer to the "Unconsolidated variable interest entities" section below for additional details on these securities. (3) Includes Non-Agency Securities and Non-Agency RMBS Interest Only securities collateralized by non-QM loans and agency-eligible loans. (4) Interest Only have no principal balances and bear interest based on a notional balance. The notional balance is used solely to determine interest distributions on the interest only classes of securities. As of September 30, 2023, the notional balances for the GCAT Non-Agency RMBS Interest Only and Agency RMBS Interest Only line items were $98.9 million and $79.9 million, respectively. As of December 31, 2022, the notional balances for the GCAT Non-Agency RMBS Interest Only and Agency RMBS Interest Only line items were $108.5 million and $127.4 million, respectively. The following tables summarize the Company's real estate securities according to their projected weighted average life classifications as of September 30, 2023 and December 31, 2022 ($ in thousands). Non-Agency RMBS Agency RMBS September 30, 2023 Weighted Average Life (1) Fair Value Amortized Cost Weighted Average Coupon (2) Fair Value Amortized Cost Weighted Average Coupon Greater than one year and less than or equal to five years $ 4,933 $ 3,093 0.61 % $ — $ — — % Greater than five years and less than or equal to ten years 3,838 3,956 4.68 % 135,002 137,933 5.17 % Greater than ten years 26,440 31,240 3.82 % — — — % Total as of September 30, 2023 $ 35,211 $ 38,289 2.17 % $ 135,002 $ 137,933 5.17 % Non-Agency RMBS Agency RMBS December 31, 2022 Weighted Average Life (1) Fair Value Amortized Cost Weighted Average Coupon (2) Fair Value Amortized Cost Weighted Average Coupon Greater than one year and less than or equal to five years $ 5,058 $ 2,838 0.38 % $ — $ — — % Greater than five years and less than or equal to ten years — — — % 19,124 19,771 2.87 % Greater than ten years 19,537 24,838 3.75 % — — — % Total as of December 31, 2022 $ 24,595 $ 27,676 1.62 % $ 19,124 $ 19,771 2.87 % (1) This is based on projected life. Typically, actual maturities are shorter than stated contractual maturities. Maturities are affected by the contractual lives of the underlying mortgages, periodic payments of principal and prepayments of principal. (2) Equity residual investments securities with a zero coupon rate are excluded from this calculation. The Company sold real estate securities during the three and nine months ended September 30, 2023 and 2022, as detailed below ($ in thousands). Three Months Ended Nine Months Ended Number of Securities Proceeds Realized Gains Realized Losses Number of Securities Proceeds Realized Gains Realized Losses September 30, 2023 3 $ 149,143 $ 391 $ (429) 3 $ 149,143 $ 391 $ (429) September 30, 2022 2 13,017 168 — 18 526,258 736 (35,240) Unconsolidated variable interest entities The Company's Non-Agency RMBS includes certain securities retained from a rated Non-QM Loan securitization the Company participated in alongside a private fund under the management of Angelo Gordon and issued under the GCAT shelf. Upon evaluating its investment in the VIE, the Company determined it was not the primary beneficiary and, as a result, did not consolidate the securitization trust. The Company has a 40.9% interest in the retained subordinate tranches which represents its continuing involvement in the securitization trust. The following table summarizes the Company’s investment in unconsolidated VIEs as of September 30, 2023 and December 31, 2022 (in thousands). September 30, 2023 December 31, 2022 Current Face Fair Value Current Face Fair Value Retained interest in unconsolidated VIEs GCAT Non-Agency Securities $ 14,894 $ 10,117 $ 14,894 $ 9,859 GCAT Non-Agency RMBS Interest Only (1) N/A 4,379 N/A 5,058 Total retained interest in unconsolidated VIEs (2) (3) $ 14,894 $ 14,496 $ 14,894 $ 14,917 (1) Interest Only have no principal balances and bear interest based on a notional balance. The notional balance is used solely to determine interest distributions on the interest only classes of securities. As of September 30, 2023 and December 31, 2022, the notional balances for the GCAT Non-Agency RMBS Interest Only line item were $98.9 million and $108.5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September 30, 2023 and December 31, 2022, the Company held securities exposed to the first loss of the securitization with a fair value of $3.6 million and $4.1 million, respectively. The following table summarizes information regarding the residential mortgage loans transferred to the Company’s unconsolidated VIEs as of September 30, 2023 and December 31, 2022 ($ in thousands). Assets transferred to unconsolidated VIEs: September 30, 2023 December 31, 2022 Total unpaid principal balance of loans outstanding (1) $ 120,858 $ 132,509 Weighted average coupon on loans outstanding 5.55 % 5.62 % Percent of unpaid principal balance greater than 90 days delinquent (2) 3.12 % 1.32 % (1) The Company contributed approximately 40.9% of the unpaid principal balance into the securitization trust. (2) As of September 30, 2023, 1.67% of loans were 90+ days delinquent and 1.45% of loans were in process of foreclosure. As of December 31, 2022, 1.32% of loans were 90+ days delinquent and no loans were in process of fore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 The following tables present the Company’s financial instruments measured at fair value on a recurring basis as of September 30, 2023 and December 31, 2022 (in thousands). Fair Value at September 30, 2023 Level 1 Level 2 Level 3 Total Assets: Securitized residential mortgage loans $ — $ — $ 4,343,371 $ 4,343,371 Residential mortgage loans — 785 138,498 139,283 Non-Agency RMBS — 20,715 14,496 35,211 Agency RMBS — 135,002 — 135,002 Derivative assets (1) — 10,892 640 11,532 Cash equivalents (2) 442 — — 442 AG Arc (3) — — 35,203 35,203 Total Assets Measured at Fair Value $ 442 $ 167,394 $ 4,532,208 $ 4,700,044 Liabilities: Securitized debt $ — $ — $ (3,831,515) $ (3,831,515) Derivative liabilities — — (1,658) (1,658) Total Liabilities Measured at Fair Value $ — $ — $ (3,833,173) $ (3,833,173) Fair value at December 31, 2022 Level 1 Level 2 Level 3 Total Assets: Securitized residential mortgage loans $ — $ — $ 3,707,146 $ 3,707,146 Residential mortgage loans (4) — 754 420,697 421,451 Non-Agency RMBS — 9,678 14,917 24,595 Agency Interest Only — 19,124 — 19,124 Derivative assets (1) — 18,401 98 18,499 Cash equivalents (2) 442 — — 442 AG Arc (3) — — 39,680 39,680 Total Assets Measured at Fair Value $ 442 $ 47,957 $ 4,182,538 $ 4,230,937 Liabilities: Securitized debt $ — $ — $ (3,262,352) $ (3,262,352) Derivative liabilities — — (9) (9) Total Liabilities Measured at Fair Value $ — $ — $ (3,262,361) $ (3,262,361) (1) As of September 30, 2023, the Company applied a reduction in fair value of $10.7 million to its interest rate swap assets related to variation margin with a corresponding in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4) Includes Residential mortgage loans held for sale as of December 31, 2022. The valuation of the Company’s residential mortgage loans, securitized debt relating to the Non-Agency VIEs and RPL/NPL VIEs, certain securities, and forward purchase commitment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securitized debt, and forward purchase commitments include market-implied discount rates, projections of default rates, delinquency rates, prepayment rates, loss severity, recovery rates, reperformance rates, timeline to liquidation, and, for forward purchase commitments, pull-through rates.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securitized debt, and forward purchase commitments held by the Company may differ from the fair value that would have been established if a ready market existed for these mortgage loans. Fair values for the Company’s securities and derivatives may be based upon prices obtained from third-party pricing services or broker quotations. The valuation methodology of the Company’s third-party pricing services incorporates commonly used market pricing methods, including a spread measurement to various indices,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three and nine months ended September 30, 2023 and 2022. The Company did not have any transfers between the Levels 2 and 3 of the fair value hierarchy during the three and nine months ended September 30, 2023 and 2022.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September 30, 2023 (in thousands) Residential Non-Agency Derivative Assets (2) AG Arc Securitized Derivative Liabilities (2) Beginning balance $ 4,103,610 $ 14,667 $ 926 $ 37,447 $ (3,402,060) $ (1,235) Purchases 704,680 — — — — — Issuances of Securitized Debt — — — — (639,653) — Capital distributions — — — (224) — — Proceeds from sales or settlements (142,471) — (1,675) — — 1,871 Principal repayments (89,023) — — — 127,404 — Included in net income: Net premium and discount amortization (3) 511 (101) — — (2,999) — Net realized gain/(loss) (895) — 1,675 — — (1,871) Net unrealized gain/(loss) (92,367) (70) (286) — 85,793 (423) Equity in earnings/(loss) from affiliates — — — (2,020) — — Other (4) (2,176) — — — — — Ending Balance $ 4,481,869 $ 14,496 $ 640 $ 35,203 $ (3,831,515) $ (1,658) Change in unrealized appreciation/(depreciation) for level 3 assets/liabilities still held as of September 30, 2023: Net premium and discount amortization (3) 368 (101) — — (2,999) — Net unrealized gain/(loss) (93,712) (70) 640 — 85,794 (1,658) Equity in earnings/(loss) from affiliates — — — (2,020) — — Three Months Ended September 30, 2022 (in thousands) Residential Non-Agency Derivative Assets (2) AG Arc Securitized Derivative Liabilities (2) Beginning balance $ 3,569,557 $ 15,579 $ 2,211 $ 50,170 $ (2,467,766) $ (7,058) Purchases 883,256 — — — — — Issuances of Securitized Debt — — — — (763,294) — Capital distributions — — — (1,070) — — Proceeds from sales or settlements — — (1,792) — — 6,709 Principal repayments (95,895) (43) — — 82,826 — Included in net income: Net premium and discount amortization (3) 831 (212) — — (1,500) — Net realized gain/(loss) 126 — 1,792 — — (6,709) Net unrealized gain/(loss) (154,371) (205) (1,871) — 124,606 5,515 Equity in earnings/(loss) from affiliates — — — (2,512) — — Other (4) (1,139) — — — — — Ending Balance $ 4,202,365 $ 15,119 $ 340 $ 46,588 $ (3,025,128) $ (1,543) Change in unrealized appreciation/(depreciation) for level 3 assets/liabilities still held as of September 30, 2022: Net premium and discount amortization (3) 882 (183) — — (1,500) — Net unrealized gain/(loss) (154,569) (229) 340 — 124,606 (1,543) Equity in earnings/(loss) from affiliates — — — (2,512) — — (1) Includes Securitized residential mortgage loans, Securitized residential mortgage loans held for sale, and Residential mortgage loans held for sale. (2) Derivative assets and derivative liabilities are included in the "Other assets" and "Other liabilities" line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 Nine months ended September 30, 2023 (in thousands) Residential Non-Agency Derivative Assets (2) AG Arc Securitized Derivative Liabilities (2) Beginning balance $ 4,127,843 $ 14,917 $ 98 $ 39,680 $ (3,262,352) $ (9) Purchases 948,164 — — — — — Issuances of Securitized Debt — — — — (874,407) — Capital distributions — — — (626) — — Proceeds from sales or settlements (307,725) — (4,232) — — 2,505 Principal repayments (260,367) — — — 288,760 — Included in net income: Net premium and discount amortization (3) 2,014 (274) — — (8,862) — Net realized gain/(loss) (11,109) — 4,232 — — (2,505) Net unrealized gain/(loss) (13,286) (147) 542 — 25,346 (1,649) Equity in earnings/(loss) from affiliates — — — (3,851) — — Other (4) (3,665) — — — — — Ending Balance $ 4,481,869 $ 14,496 $ 640 $ 35,203 $ (3,831,515) $ (1,658) Change in unrealized appreciation/(depreciation) for level 3 assets/liabilities still held as of September 30, 2023: Net premium and discount amortization (3) 1,166 (274) — — (8,862) — Net unrealized gain/(loss) (23,891) (147) 640 — 27,137 (1,658) Equity in earnings/(loss) from affiliates — — — (3,851) — — Nine months ended September 30, 2022 (in thousands) Residential Non-Agency Derivative Assets (2) AG Arc Securitized Derivative Liabilities (2) Beginning balance $ 2,634,191 $ 18,757 $ — $ 53,435 $ (999,215) $ (79) Purchases 2,416,221 — — — — — Issuances of Securitized Debt — — — — (2,650,616) — Capital distributions — — — (1,070) — — Proceeds from sales or settlements — — (2,208) — — 14,514 Principal repayments (393,170) (664) — — 320,502 — Included in net income: Net premium and discount amortization (3) (1,528) (582) — — (2,101) — Net realized gain/(loss) 69 — 2,208 — — (14,514) Net unrealized gain/(loss) (451,532) (2,392) 340 — 306,302 (1,464) Equity in earnings/(loss) from affiliates — — — (5,777) — — Other (4) (1,886) — — — — — Ending Balance $ 4,202,365 $ 15,119 $ 340 $ 46,588 $ (3,025,128) $ (1,543) Change in unrealized appreciation/(depreciation) for level 3 assets/liabilities still held as of September 30, 2022: Net premium and discount amortization (3) (3,695) (571) — — (2,101) — Net unrealized gain/(loss) (451,598) (2,304) 340 — 306,302 (1,543) Equity in earnings/(loss) from affiliates — — — (5,777) — — (1) Includes Securitized residential mortgage loans, Securitized residential mortgage loans held for sale, and Residential mortgage loans held for sale. (2) Derivative assets and derivative liabilities are included in the "Other assets" and "Other liabilities" line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 The following table presents a summary of quantitative information about the significant unobservable inputs used in the fair value measurement of investments for which the Company has utilized Level 3 inputs to determine fair value as of September 30, 2023 and December 31, 2022 ($ in thousands). September 30, 2023 December 31, 2022 Valuation Technique Unobservable Input Fair Value Range Fair Value Range Securitized Residential Mortgage Loans Yield 4.75% - 7.32% (6.69%) 4.75% - 7.32% (6.40%) Discounted Cash Flow Projected Collateral Prepayments $ 4,343,371 3.53% - 10.44% (5.80%) $ 3,707,146 4.81% - 10.19% (6.44%) Projected Collateral Losses 0.04% - 1.85% (0.20%) 0.05% - 1.40% (0.22%) Projected Collateral Severities -10.40% - 26.00% (17.70%) -4.16% - 20.00% (15.40%) Residential Mortgage Loans (2) Yield 6.92% - 13.75% (7.70%) 6.29% - 9.82% (7.16%) Discounted Cash Flow Projected Collateral Prepayments $ 138,498 3.33% - 39.00% (22.88%) $ 418,023 1.38% - 31.28% (16.37%) Projected Collateral Losses 0.00% - 13.42% (0.38%) 0.00% - 14.44% (0.48%) Projected Collateral Severities -22.75% - 44.02% (10.15%) -2.64% - 10.19% (9.99%) Consensus Pricing Offered Quotes $ — N/A - N/A (N/A) $ 2,674 93.46 - 107.05 (101.11) Non-Agency RMBS Yield 6.85% - 14.00% (10.55%) 7.18% - 14.00% (10.59%) Discounted Cash Flow Projected Collateral Prepayments $ 14,496 5.49% - 5.49% (5.49%) $ 14,917 8.14% - 8.14% (8.14%) Projected Collateral Losses 0.33% - 0.33% (0.33%) 0.18% - 0.18% (0.18%) Projected Collateral Severities 10.00% - 10.00% (10.00%) 10.00% - 10.00% (10.00%) Derivative Assets (3) Yield 7.11% - 9.04% (7.67%) 6.69% - 7.68% (7.54%) Discounted Cash Flow Projected Collateral Prepayments $ 640 11.62% - 31.91% (22.29%) $ 98 12.63% - 34.19% (26.71%) Projected Collateral Losses 0.00% - 1.68% (0.36%) 0.01% - 0.96% (0.39%) Projected Collateral Severities 10.00% - 10.00% (10.00%) 10.00% - 10.00% (10.00%) Pull Through Percentages 60.00% - 100.00% (84.80%) 55.00% - 100.00% (72.78%) AG Arc Comparable Multiple Book Value Multiple $ 35,203 0.89x - 0.89x (0.89x) $ 39,680 0.94x - 0.94x (0.94x) Securitized Debt Yield 5.57% - 15.00% (6.36%) 5.25% - 15.00% (6.07%) Discounted Cash Flow Projected Collateral Prepayments $ (3,831,515) 3.53% - 10.44% (5.75%) $ (3,262,352) 4.81% - 10.19% (6.36%) Projected Collateral Losses 0.04% - 0.42% (0.18%) 0.05% - 1.40% (0.19%) Projected Collateral Severities 7.75% - 26.00% (18.10%) -4.16% - 20.00% (15.81%) Derivative Liabilities (3) Yield 7.15% - 8.18% (7.58%) 7.29% - 7.61% (7.36%) Discounted Cash Flow Projected Collateral Prepayments $ (1,658) 10.75% - 34.37% (26.15%) $ (9) 21.51% - 31.31% (27.92%) Projected Collateral Losses 0.00% - 0.62% (0.05%) 0.01% - 0.46% (0.16%) Projected Collateral Severities 10.00% - 10.00% (10.00%) 10.00% - 10.00% (10.00%) Pull Through Percentages 60.00% - 100.00% (88.75%) 100.00% - 100.00% (100.00%) (1) Amounts are weighted based on fair value. (2) Includes Residential mortgage loans held for sale as of December 31, 2022. (3) Derivative assets and derivative liabilities are included in the "Other assets" and "Other liabilities" line items, respectively,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3</t>
        </is>
      </c>
    </row>
    <row r="3">
      <c r="A3" s="3" t="inlineStr">
        <is>
          <t>Debt Disclosure [Abstract]</t>
        </is>
      </c>
      <c r="B3" s="4" t="inlineStr">
        <is>
          <t xml:space="preserve"> </t>
        </is>
      </c>
    </row>
    <row r="4">
      <c r="A4" s="4" t="inlineStr">
        <is>
          <t>Financing</t>
        </is>
      </c>
      <c r="B4" s="4" t="inlineStr">
        <is>
          <t>Financing The following table presents a summary of the Company's financing as of September 30, 2023 and December 31, 2022 ($ in thousands). September 30, 2023 December 31, 2022 Financing Weighted Average Collateral Fair Value (1)(2) Financing Current Face Carrying Value Stated Maturity Funding Cost Life (Years) Carrying Value Financing Arrangements by Asset Type Securitized Residential Mortgage Loans (3) Non-Agency Loans $ 242,865 $ 242,865 Oct 2023 - May 2024 7.19 % 0.20 $ 444,180 $ 197,937 Re- and Non-Performing Loans 46,568 46,568 Oct 2023 7.26 % 0.04 67,966 34,151 Residential Mortgage Loans (4) Non-Agency Loans 78,300 78,300 Jan 2024 - Aug 2024 7.51 % 0.74 89,649 277,797 Agency-Eligible Loans 43,907 43,907 Sept 2024 7.17 % 1.00 46,894 27,199 Residential Mortgage Loans Held for Sale — — N/A N/A N/A — 55,245 Non-Agency RMBS 21,969 21,969 Oct 2023 - May 2024 6.72 % 0.14 35,211 14,695 Agency RMBS 132,304 132,304 Oct 2023 - Mar 2024 5.61 % 0.15 135,002 14,163 Total Financing Arrangements $ 565,913 $ 565,913 6.85 % 0.31 $ 818,902 $ 621,187 Securitized debt, at fair value (5) Non-Agency Loans (6) (7) $ 4,208,500 $ 3,718,992 N/A 4.69 % 6.87 N/A $ 3,078,593 Re- and Non-Performing Loans (8) 127,935 112,523 N/A 3.20 % 3.87 N/A 183,759 Total Securitized Debt $ 4,336,435 $ 3,831,515 4.65 % 6.79 N/A $ 3,262,352 Total Financing $ 4,902,348 $ 4,397,428 4.93 % 6.06 $ 818,902 $ 3,883,539 (1) The Company also had $9.5 million and $3.4 million of cash pledged under repurchase agreements as of September 30, 2023 and December 31, 2022,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The Company's Residential mortgage loan financing arrangements include a maximum uncommitted borrowing capacity of $2.1 billion on facilities used to finance Non-Agency and Agency-Eligible Loans. (5) The holders of the securitized debt have no recourse to the general credit of the Company. The Company has no obligation to provide any other explicit or implicit support to the Non-Agency VIEs and RPL/NPL VIEs. (6) As of September 30, 2023, the amortized cost of Securitized debt in the Company's Non-Agency VIEs was $4.1 billion. (7) The current face on the Company's Securitized debt in the Company's Non-Agency VIEs excludes Interest Only classes which have no principal balances and bear interest based on a notional balance. The notional balance is used solely to determine interest distributions on the interest only classes of securities. As of September 30, 2023, the notional balance on interest only classes of Securitized debt was $135.7 million. (8) As of September 30, 2023, the amortized cost of Securitized debt in the Company's RPL/NPL VIEs was $126.1 million. The following table presents contractual maturity information about the Company's borrowings under financing arrangements as of September 30, 2023 (in thousands). Securitized debt is excluded from the below table as it does not have a contractual maturity. Financing Arrangements by Asset Type Within 30 Days Over 30 Days to 3 Months Over 3 Months to 12 Months Total Securitized Residential Mortgage Loans Non-Agency Loans $ 114,843 $ 69,268 $ 58,754 $ 242,865 Re- and Non-Performing Loans 46,568 — — 46,568 Residential Mortgage Loans Non-Agency Loans — — 78,300 78,300 Agency-Eligible Loans — — 43,907 43,907 Non-Agency RMBS 11,587 7,639 2,743 21,969 Agency RMBS 980 120,778 10,546 132,304 Total Financing Arrangements $ 173,978 $ 197,685 $ 194,250 $ 565,913 Counterparties The Company had outstanding financing arrangements with six counterparties as of September 30, 2023 and December 31, 2022. The following table presents information as of September 30, 2023 and December 31, 2022 with respect to each counterparty that provides the Company with financing for which the Company had greater than 5% of its stockholders’ equity at risk, excluding stockholders’ equity at risk under financing through affiliated entities ($ in thousands). September 30, 2023 December 31, 2022 Counterparty Stockholders' Equity Weighted Average Percentage of Stockholders' Equity Weighted Average Percentage of BofA Securities, Inc. $ 103,920 119 23.1 % $ 36,193 93 7.8 % Barclays Capital Inc. 77,700 49 17.3 % 81,445 113 17.6 % Goldman Sachs Bank USA 49,029 119 10.9 % (2) (2) (2) JP Morgan Securities, LLC 37,542 146 8.3 % (2) (2) (2) Credit Suisse AG, Cayman Islands Branch (1) (1) (1) 130,587 71 28.2 % (1) As of September 30, 2023, the Company did not have any equity at risk under financing arrangements with Credit Suisse AG, Cayman Islands Branch. (2) As of December 31, 2022, the Company had less than 5% of its equity at risk under financing arrangements with Goldman Sachs Bank USA and JP Morgan Securities, LLC.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financing arrangements are generally recourse to the Company. As of September 30, 2023, the Company is in compliance with all of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Other assets and liabilities</t>
        </is>
      </c>
      <c r="B4" s="4" t="inlineStr">
        <is>
          <t xml:space="preserve">Other assets and liabilities The following table details certain information related to the Company's "Other assets" and "Other liabilities" line items on its consolidated balance sheet as of September 30, 2023 and December 31, 2022 (in thousands). September 30, 2023 December 31, 2022 Other assets Interest receivable $ 24,504 $ 20,593 Derivative assets, at fair value 885 1,218 Other assets 3,658 4,983 Due from broker 260 801 Total Other assets $ 29,307 $ 27,595 Other liabilities Due to affiliates (1) $ 4,562 $ 3,652 Interest payable 20,023 14,114 Derivative liabilities, at fair value 1,658 9 Accrued expenses 3,943 1,811 Due to broker 81 7 Total Other liabilities $ 30,267 $ 19,593 (1) Refer to Note 10 for more information. Derivatives The following table presents the fair value of the Company's derivatives and other instruments and their balance sheet location as of September 30, 2023 and December 31, 2022 (in thousands). Derivatives and Other Instruments (1) Balance Sheet September 30, 2023 December 31, 2022 Pay Fix/Receive Float Interest Rate Swap Agreements (2) Other assets $ 245 $ 470 Short TBAs Other assets — 650 Forward Purchase Commitments Other assets 640 98 Forward Purchase Commitments Other liabilities (1,658) (9) (1) As of September 30, 2023 and December 31, 2022, no derivatives held by the Company were designated as hedges for accounting purposes. (2) As of September 30, 2023, the Company applied a reduction in fair value of $10.7 million to its interest rate swap assets related to variation margin with a corresponding in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The following table summarizes information related to derivatives and other instruments as of September 30, 2023 and December 31, 2022 (in thousands). Notional amount of non-hedge derivatives and other instruments: Notional Currency September 30, 2023 December 31, 2022 Pay Fix/Receive Float Interest Rate Swap Agreements (1) USD $ 405,000 $ 335,000 Short TBAs USD — 40,000 Forward Purchase Commitments USD 242,775 8,006 (1) As of September 30, 2023, the Company's pay fix/receive float interest rate swaps had a weighted average pay-fixed rate of 3.99%, a weighted average receive-variable rate of 5.31%, and a weighted average years to maturity of 4.55 years. As of December 31, 2022, the Company's pay fix/receive float interest rate swaps had a weighted average pay-fixed rate of 2.77%, a weighted average receive-variable rate of 4.30%, and a weighted average years to maturity of 4.77 years. Derivative and other instruments eligible for offset are presented gross on the consolidated balance sheets as of September 30, 2023 and December 31, 2022,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must post collateral. As of September 30, 2023, the Company's restricted cash balance included $11.1 million of collateral related to certain derivatives, of which $0.4 million represents cash collateral posted by the Company and $10.7 million represents amounts related to variation margin. As of December 31, 2022, the Company's restricted cash balance included $9.6 million of collateral related to certain derivatives, of which $1.3 million represents cash collateral posted by the Company and $8.3 million represents amounts related to variation margin. The following table summarizes gains/(losses) related to derivatives and other instruments for the three and nine months ended September 30, 2023 and 2022 (in thousands). Three Months Ended Nine Months Ended September 30, 2023 September 30, 2022 September 30, 2023 September 30, 2022 Included within Net unrealized gain/(loss) Interest Rate Swaps $ 1,054 $ (28,344) $ (8,347) $ 19,780 Long TBAs — 2,959 — — Short TBAs — — (650) 13 Forward Purchase Commitments (709) 3,644 (1,107) (1,124) 345 (21,741) (10,104) 18,669 Included within Net realized gain/(loss) Interest Rate Swaps 8,422 58,165 18,956 103,381 Long TBAs — (3,154) 5 (10,789) Short TBAs — — (70) 13,578 Forward Purchase Commitments (196) (4,917) 1,727 (12,306) 8,226 50,094 20,618 93,864 Total income/(loss) $ 8,571 $ 28,353 $ 10,514 $ 112,533 TBAs The Company did not have any to-be-announced securities during the three months ended September 30, 2023. The following table presents information about the Company’s to-be-announced securities ("TBAs") for the three and nine months ended September 30, 2023 and 2022 (in thousands). Three Months Ended Beginning Notional Amount Buys or Covers Sales or Shorts Ending Notional Fair Value as of Period End Receivable/(Payable) Derivative Derivative Liability September 30, 2022 Long TBAs $ 400,000 $ — $ (400,000) $ — $ — $ — $ — $ — Nine Months Ended Beginning Notional Amount Buys or Covers Sales or Shorts Ending Notional Fair Value as of Period End Receivable/(Payable) Derivative Derivative Liability September 30, 2023 Long TBAs $ — $ 10,000 $ (10,000) $ — $ — $ — $ — $ — September 30, 2023 Short TBAs (40,000) 100,000 (60,000) — — — — — September 30, 2022 Long TBAs — 1,650,000 (1,650,000) — — — — — September 30, 2022 Short TBAs (385,963) 1,320,852 (934,889)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earnings and shares used in calculating basic and diluted earnings per share for the three and nine months ended September 30, 2023 and 2022 (in thousands, except per share data). Three Months Ended Nine Months Ended September 30, 2023 September 30, 2022 September 30, 2023 September 30, 2022 Numerator: Net Income/(Loss) $ (2,165) $ (2,869) $ 18,431 $ (64,794) Dividends on preferred stock (4,586) (4,586) (13,758) (13,758) Net income/(loss) available to common stockholders $ (6,751) $ (7,455) $ 4,673 $ (78,552) Denominator: Basic weighted average common shares outstanding 20,219 22,394 20,508 23,250 Diluted weighted average common shares outstanding 20,219 22,394 20,508 23,250 Earnings/(Loss) Per Share Basic $ (0.33) $ (0.33) $ 0.23 $ (3.38) Diluted $ (0.33) $ (0.33) $ 0.23 $ (3.38) Dividends The following table details the Company's common stock dividends declared during the nine months ended September 30, 2023 and 2022. Nine Months Ended September 30, 2023 Nine Months Ended September 30, 2022 Declaration Date Record Date Payment Date Cash Dividend Per Share Declaration Date Record Date Payment Date Cash Dividend Per Share 3/15/2023 3/31/2023 4/28/2023 $ 0.18 3/18/2022 3/31/2022 4/29/2022 $ 0.21 6/15/2023 6/30/2023 7/31/2023 0.18 6/15/2022 6/30/2022 7/29/2022 0.21 9/15/2023 9/29/2023 10/31/2023 0.18 9/15/2022 9/30/2022 10/31/2022 0.21 Total $ 0.54 Total $ 0.63 The Company announced that on October 24, 2023, its Board of Directors declared an interim fourth quarter 2023 common stock dividend on the Company's common stock of $0.08 per share, made pursuant to the terms of the Merger Agreement in connection with the Merger with WMC. The dividend was paid on November 8, 2023 to stockholders of record as of November 3, 2023. The following tables detail the Company's preferred stock dividends declared and paid during the nine months ended September 30, 2023 and 2022. 2023 Cash Dividend Per Share Declaration Date Record Date Payment Date 8.25% Series A 8.00% Series B 8.000% Series C 2/16/2023 2/28/2023 3/17/2023 $ 0.51563 $ 0.50 $ 0.50 5/4/2023 5/31/2023 6/20/2023 0.51563 0.50 0.50 7/31/2023 8/31/2023 9/18/2023 0.51563 0.50 0.50 Total $ 1.54689 $ 1.50 $ 1.50 2022 Cash Dividend Per Share Declaration Date Record Date Payment Date 8.25% Series A 8.00% Series B 8.000% Series C 2/18/2022 2/28/2022 3/17/2022 $ 0.51563 $ 0.50 $ 0.50 5/2/2022 5/31/2022 6/17/2022 0.51563 0.50 0.50 8/3/2022 8/31/2022 9/19/2022 0.51563 0.50 0.50 Total $ 1.54689 $ 1.50 $ 1.50 The Company announced that on November 3, 2023, its Board of Directors declared fourth quarter 2023 preferred stock dividends on its Series A Preferred Stock, Series B Preferred Stock, and Series C Preferred Stock in the amount of $0.51563, $0.50 and $0.50 per share, respectively. The dividends will be paid on December 18, 2023 to holders of record on Nov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onducts its operations to qualify and be taxed as a REIT.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Excise tax represents a non-deductible 4% tax on the required amount of the Company’s ordinary income and net capital gains not distributed during the year. The expense is calculated in accordance with applicable tax regulations. For the three and nine months ended September 30, 2023 and 2022, the Company did not record any excise tax. Taxable REIT Subsidiaries The Company elected to treat certain domestic subsidiaries as taxable REIT subsidiaries ("TRSs"). The Company’s financial results are generally not expected to reflect provisions for current or deferred income taxes, except for any activities conducted through one or more TRSs that are subject to corporate income taxation. Currently, the Company has wholly owned domestic TRSs that are taxable as corporations and subject to U.S. federal, state, and local income tax on net income at the applicable corporate rates. The federal statutory rate for the three and nine months ended September 30, 2023 and 2022 was 21%.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wance as disclosed in further detail below. The tax expense attributable to its TRS is recorded in the "Non-investment related expenses" line item on the consolidated statement of operations. The below table details the tax expense attributable to the TRS for the three and nine months ended September 30, 2023 and 2022 (in thousands). Three Months Ended Nine Months Ended September 30, 2023 September 30, 2022 September 30, 2023 September 30, 2022 Income tax expense $ 14 $ 164 $ 239 $ 179 Deferred income taxes reflect the net tax effects of temporary differences between the carrying amount of assets and liabilities for financial reporting and tax reporting purposes at the TRS level. As of September 30, 2023 and December 31, 2022, the Company recorded a deferred tax asset of approximately $30.4 million and $30.2 million, respectively, relating to net operating loss carryforwards, capital loss carryforwards, and basis differences of certain investments held within TRS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concluded it is more likely than not the deferred tax asset will not be realized and established a full valuation allowance as of September 30, 2023 and December 31, 2022. Uncertain Income Tax Positions Based on its analysis of any potential uncertain income tax positions, the Company concluded it did not have any uncertain tax positions that meet the recognition or measurement criteria of ASC 740 as of September 30, 2023 and December 31, 2022. The Company’s federal income tax returns for the last three tax years are open to examination by the Internal Revenue Service. There are no ongoing U.S. federal, state or local tax examinations related to the Company.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has delegated to Angelo Gordon the overall responsibility of its day-to-day duties and obligations arising under the Company’s management agreement. Below is a description of the fees and reimbursements provided in the management agreement. On November 1, 2023, TPG completed the previously announced acquisition of Angelo Gordon (the "TPG Transaction"), pursuant to which Angelo Gordon, including the Manager, became indirect subsidiaries of TPG. Pursuant to the management agreement with the Manager, the closing of the TPG Transaction resulted in an assignment of the management agreement. The independent directors of the Company's board of directors unanimously consented to such assignment on July 31, 2023 in advance of the TPG Transaction closing. There were no changes to the management agreement in connection with the TPG Transaction and the assignment of the management agreement became effective upon the closing of the TPG Transaction. In connection with the proposed Merger with WMC and contemporaneously with the execution of the Merger Agreement, on August 8, 2023, the Company and the Manager entered into the MITT Management Agreement Amendment, pursuant to which (i) the Manager’s base management fee will be reduced by $0.6 million for the first four quarters (i.e., resulting in an aggregate $2.4 million waiver of base management fees) following the Effective Time, beginning with the fiscal quarter in which the Effective Time occurs, and (ii) the Manager will waive its right to seek reimbursement from the Company for any expenses otherwise reimbursable by the Company under the management agreement in an amount equal to the excess, if any, of $7.0 million over the aggregate cash portion of the Per Share Merger Consideration paid by the Manager to the holders of WMC common stock in the Merger. The MITT Management Agreement Amendment will become effective automatically upon the closing of the Merger, and will have no force and effect if the Merger does not close.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The below table details the management fees incurred during the three and nine months ended September 30, 2023 and 2022 (in thousands). Three Months Ended Nine Months Ended Consolidated statements of operations line item: September 30, 2023 September 30, 2022 September 30, 2023 September 30, 2022 Management fee to affiliate $ 2,054 $ 2,064 $ 6,190 $ 5,984 As of September 30, 2023 and December 31, 2022, the Company recorded management fees payable of $2.1 million and $2.1 million, respectively. The management fee payable is included within the "Due to affiliates" item within the "Other liabilities" line item on the consolidated balance sheets. Incentive fee The Manager is entitled to an annual incentive fee with respect to each applicable fiscal year, which will be equal to 15% of the amount by which the Company's cumulative adjusted net income from November 22, 2021 exceeds the cumulative hurdle amount, which represents an 8% return (cumulative, but not compounding) on an equity hurdle base consisting of the sum of (i) $341.5 million and (ii) the gross proceeds of any subsequent public or private common stock offerings by the Company. The annual incentive fee will be payable in cash, or, at the option of the Company's Board of Directors, shares of common stock or a combination of cash and shares. The Manager waived the annual incentive fee with respect to the fiscal years ending December 31, 2021 and December 31, 2022, and the annual incentive fee will first be payable with respect to the fiscal year ending December 31, 2023. During the three and nine months ended September 30, 2023, the Company did not incur any incentive fee expens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September 30, 2023 and December 31, 2022,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The below table details the expense reimbursement incurred during the three and nine months ended September 30, 2023 and 2022 (in thousands). Three Months Ended Nine Months Ended Consolidated statements of operations line item: September 30, 2023 September 30, 2022 September 30, 2023 September 30, 2022 Non-investment related expenses $ 1,400 $ 1,405 $ 4,200 $ 4,215 Investment related expenses 148 261 360 637 Transaction related expenses 326 738 707 2,484 Expense reimbursements to Manager or its affiliates $ 1,874 $ 2,404 $ 5,267 $ 7,336 As of September 30, 2023 and December 31, 2022, the Company recorded a reimbursement payable to the Manager or its affiliates of $2.3 million and $1.3 million, respectively. The reimbursement payable to the Manager or its affiliates is included within the "Due to affiliates" item within the "Other liabilities" line item on the consolidated balance sheets. Restricted stock grants Equity Incentive Plans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September 30, 2023, 505,933 shares of common stock were available to be awarded under the 2020 Equity Incentive Plan. Since inception of the 2020 Equity Incentive Plan and through September 30, 2023, the Company has granted an aggregate of 160,733 shares of restricted common stock to its independent directors under its 2020 Equity Incentive Plan, all of which have vested.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September 30, 2023, there were no shares or awards issued under the 2021 Manager Plan. Director compensation As of September 30, 2023, the Company's Board of Directors consisted of four independent directors.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common stock grants determined) on a quarterly basis in arrears, and shares issued are fully vested and non-forfeitable. These shares may not be sold or transferred by such director during the time of their service as an independent member of the Company’s Board of Directors. In addition to the annual base director's fee, the non-executive chair of the Board receives an annual fee of $60,000, of which $30,000 is payable in cash and $30,000 is payable in shares of restricted common stock, the chair of the Audit Committee receives an annual fee of $25,000, and the chairs of the Compensation and Nominating and Corporate Governance Committees each receive an annual fee of $10,000. Investments in debt and equity of affiliates The Company invests in credit sensitive residential assets through affiliated entities which hold an ownership interest in the assets. The Company is one investor, amongst other investors managed by affiliates of Angelo Gordon, in such entities and has applied the equity method of accounting for such investments. Arc Home On December 9, 2015, the Company, alongside private funds managed by Angelo Gordon, through AG Arc LLC, one of the Company’s indirect affiliates ("AG Arc"),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LOTS On May 15, 2019 and November 14, 2019, the Company, alongside private funds managed by Angelo Gordon, formed LOT SP I LLC and LOT SP II LLC, respectively, (collectively, "LOTS"). The Company has an approximate 47.5% and 50.0% interest in LOT SP I LLC and LOT SP II LLC, respectively. LOTS were formed to originate first mortgage loans to third-party land developers and home builders for the acquisition and horizontal development of land ("Land Related Financing"). In October 2023, the Land Related Financing assets held within LOTS paid off in full. Summary of investments in debt and equity of affiliates and related earnings The below table summarizes the components of the "Investments in debt and equity of affiliates" line item on the Company's consolidated balance sheets as of September 30, 2023 and December 31, 2022 (in thousands). September 30, 2023 December 31, 2022 Assets Liabilities Equity Assets Liabilities Equity Non-QM Securities (1) $ 32,377 $ (12,940) $ 19,437 $ 31,067 $ (16,409) $ 14,658 Land Related Financing (2) 493 — 493 10,688 — 10,688 Re/Non-Performing Securities 7,301 (3,634) 3,667 7,854 (4,406) 3,448 Total Residential Investments 40,171 (16,574) 23,597 49,609 (20,815) 28,794 AG Arc, at fair value 35,203 — 35,203 39,680 — 39,680 Cash and Other assets/(liabilities) 1,566 (46) 1,520 3,290 (700) 2,590 Investments in debt and equity of affiliates $ 76,940 $ (16,620) $ 60,320 $ 92,579 $ (21,515) $ 71,064 (1) As of September 30, 2023 and December 31, 2022, MATT only holds retained tranches from past securitizations which continue to pay down and the Company does not expect to acquire additional investments within this equity method investment. (2) In October 2023, the Land Related Financing assets held within LOTS paid off in full and the Company does not expect to originate new loans within this equity method investment. The below table reconciles the net income/(loss) to the "Equity in earnings/(loss) from affiliates" line item on the Company's consolidated statements of operations for the three and nine months ended September 30, 2023 and 2022 (in thousands). Three Months Ended Nine Months Ended September 30, 2023 September 30, 2022 September 30, 2023 September 30, 2022 Non-QM Securities $ 2,606 $ 1,413 $ 4,580 $ 154 Land Related Financing 64 300 805 1,248 Re/Non-Performing Securities 338 927 249 758 AG Arc (1) (2,820) (4,266) (4,992) (11,646) Equity in earnings/(loss) from affiliates $ 188 $ (1,626) $ 642 $ (9,486) (1) Earnings/(loss) recognized by AG Arc do not include the Company's portion of gains or losses recorded by Arc Home in connection with the sale of residential mortgage loans to the Company. Refer to "Transactions with Arc Home" below for more information on this accounting policy.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the "Asset Manager"), a related party of the Manager and direct subsidiary of Angelo Gordon, as the asset manager for certain of its residential mortgage loans. The Company pays the Asset Manager asset management fees which are assessed periodically and determined to be commercially reasonable by a third-party valuation firm. The below details the fees paid by the Company to the Asset Manager during the three and nine months ended September 30, 2023 and 2022 (in thousands). Three Months Ended Nine Months Ended September 30, 2023 September 30, 2022 September 30, 2023 September 30, 2022 Fees paid to Asset Manager $ 752 $ 825 $ 2,115 $ 2,007 As of September 30, 2023 and December 31, 2022, the Company recorded asset management fees payable of $0.2 million and $0.2 million, respectively. Asset management fees payable are included within the "Due to affiliates" item within the "Other liabilities" line item on the consolidated balance sheets. Transactions with Arc Home Arc Home may sell loans to the Company, third-parties, or affiliates of the Manager. The below table details the unpaid principal balance of Non-Agency Loans and Agency-Eligible Loans sold to the Company and private funds under the management of Angelo Gordon during the three and nine months ended September 30, 2023 and 2022 (in thousands). Three Months Ended Nine Months Ended September 30, 2023 September 30, 2022 September 30, 2023 September 30, 2022 Residential mortgage loans sold by Arc Home to the Company $ 249,488 $ 350,257 $ 442,695 $ 1,028,339 Residential mortgage loans sold by Arc Home to private funds under the management of Angelo Gordon 93,789 38,792 215,436 170,583 In connection with the sale of loans from Arc Home to the Company, the Company eliminates any intra-entity profits or losses typically recognized through the "Equity in earnings/(loss) from affiliates" line item on the Company's consolidated statement of operations and adjusts the cost basis of the underlying loans resulting in unrealized gains or losses on the underlying loans. The table below summarizes intra-entity profits eliminated during the three and nine months ended September 30, 2023 and 2022 (in thousands). Three Months Ended Nine Months Ended September 30, 2023 September 30, 2022 September 30, 2023 September 30, 2022 Intra-Entity Profits Eliminated $ 800 $ 1,755 $ 1,141 $ 5,869 As of December 31, 2022, the Company recorded a $0.5 million receivable from Arc Home related to certain loans purchased from Arc Home which was recorded within the "Other assets" line item on the consolidated balance sheets. The Company received payment for the full amount from Arc Home during the current year. The Company enters into forward purchase commitments with Arc Home whereby the Company commits to purchase residential mortgage loans from Arc Home at a particular price on a best-efforts basis. Actual loan purchases are contingent upon successful loan closings. These commitments to purchase mortgage loans are classified as derivatives. From time to time, the Company may determine that certain loans it has previously committed to purchase will be sold to third parties and, as a result, the derivative will be settled on a net basis with Arc Home. See Note 7 and Note 12 for more detail. During the year ended December 31, 2022, the Company determined that certain loans that it had previously committed to purchase from Arc Home would be sold to third parties. The Company net settled its commitment to purchase these loans with Arc Home for $0.8 million, which represented the difference between the Company's committed price and the ultimate sale price, inclusive of costs to sell the loans. The settlement of these derivatives was recorded within the "Net realized gain/(loss)" and "Transaction related expenses" line items on the consolidated statement of operations. Transactions under the Company's Affiliated Transaction Policy The below table details transactions where the Company purchased or sold assets from or to an affiliate of the Manager ($ in millions). The transactions were executed in accordance with the Company's Affiliated Transaction Policy. Refer to the "Transactions with Arc Home" section above for additional information related to transactions with Arc Home, which are excluded from the table below. Date Transaction Fair Value (1) Pricing Methodology June 2023 Purchase of Real Estate Securities $0.3 Competitive bidding process (2) (1) As of the transaction date. (2) The Company submitted an offer to purchase the securities from an affiliate in a competitive bidding process, which allowed the Company to confirm third-party market pricing and best exec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Stock repurchase programs On November 3, 2015, the Company’s Board of Directors authorized a stock repurchase program (the "2015 Repurchase Program") to repurchase up to $25.0 million of the Company's outstanding common stock. As of June 30, 2022 the $25.0 million maximum repurchase amount authorized under the 2015 Repurchase Program was fully utilized. The table below details the Company's share repurchases under the 2015 Repurchase Program during the nine months ended September 30, 2022: Three Months Ended (1) Total Number of Shares Purchased Weighted Average Price Paid per Share (2) Total Number of Shares Purchased as Part of Publicly Announced Program Maximum Approximate Dollar Value that May Yet Be Purchased Under the Program (2) March 31, 2022 — $ — — $ 11,043,506 June 30, 2022 1,433,851 7.70 1,433,851 — Total 1,433,851 $ 7.70 1,433,851 $ — (1) Based on trade date. (2) Includes brokerage commissions and clearing fees. On August 3, 2022, the Company's Board of Directors authorized a stock repurchase program (the "2022 Repurchase Program") to repurchase up to $15.0 million of the Company’s outstanding common stock on substantially the same terms as the 2015 Repurchase Program. The 2022 Repurchase Program does not have an expiration date and permits the Company to repurchase its shares through various methods, including open market repurchases, privately negotiated block transactions and Rule 10b5-1 plans. The Company may repurchase shares of its common stock from time to time in compliance with SEC regulations and other legal requirements. The extent to which the Company repurchases its shares, and the timing, manner, price, and amount of any such repurchases, will depend upon a variety of factors including market conditions and other corporate considerations as determined by the Company’s management, as well as the limits of the 2022 Repurchase Program and the Company's liquidity and business strategy. The 2022 Repurchase Program does not obligate the Company to acquire any particular amount of shares and may be modified or discontinued at any time. As of September 30, 2023, approximately $1.5 million of common stock remained authorized for future share repurchases under the 2022 Repurchase Program. The table below details the Company's share repurchases under the 2022 Repurchase Program during the nine months ended September 30, 2023 and 2022: Three Months Ended (1) Total Number of Shares Purchased Weighted Average Price Paid per Share (2) Total Number of Shares Purchased as Part of Publicly Announced Program Maximum Approximate Dollar Value that May Yet Be Purchased Under the Program (2) 2023 March 31, 2023 923,261 $ 5.68 923,261 $ 2,569,940 June 30, 2023 187,020 5.93 187,020 1,461,810 September 30, 2023 — — — 1,461,810 Total 1,110,281 $ 5.72 1,110,281 $ 1,461,810 2022 September 30, 2022 384,587 $ 6.08 385,587 $ 12,660,645 (1) Based on trade date. (2) Includes brokerage commissions and clearing fees. On May 4, 2023, the Company's Board of Directors authorized a stock repurchase program (the "2023 Repurchase Program") to repurchase up to $15.0 million of the Company’s outstanding common stock on substantially the same terms as the 2022 Repurchase Program. As of September 30, 2023, the full $15.0 million authorized amount remains available for repurchase under the 2023 Repurchase Program. This authorization is in addition to the amount remaining under the 2022 Repurchase Program. On February 22, 2021, the Company's Board of Directors authorized a stock repurchase program (the "Preferred Repurchase Program") pursuant to which the Company's Board of Directors granted a repurchase authorization to acquire shares of the Company's 8.25% Series A Cumulative Redeemable Preferred Stock ("Series A Preferred Stock"), 8.00% Series B Cumulative Redeemable Preferred Stock ("Series B Preferred Stock"), and 8.000% Series C Fixed-to-Floating Rate Cumulative Redeemable Preferred Stock ("Series C Preferred Stock") having an aggregate value of up to $20.0 million. No share repurchases under the Preferred Repurchase Program have been made since its authorization. Shares of stock repurchased by the Company under any repurchase program, if any, will be cancelled and, until reissued by the Company, will be deemed to be authorized but unissued shares of its stock as required by Maryland law. The cost of the acquisition by the Company of shares of its own stock in excess of the aggregate par value of the shares first reduces additional paid-in capital, to the extent available, with any residual cost applied against retained earnings. Equity distribution agreements The Company has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The Company did not issue any shares of common stock under the Equity Distribution Agreements during the three and nine months ended September 30, 2023 and 2022. Since inception of the program, the Company has issued approximately 2.2 million shares of common stock under the Equity Distribution Agreements for gross proceeds of $48.3 million. Shelf registration statement On May 7, 2021, the Company filed a new shelf registration statement, registering up to $1.0 billion of its securities, including capital stock (the "2021 Registration Statement"). The 2021 Registration Statement became effective on May 26, 2021 and will expire on May 28, 2024. Upon effectiveness of the 2021 Registration Statement, the Company's previous registration statement filed in 2018 was terminated. Preferred stock The Company is authorized to designate and issue up to 50.0 million shares of preferred stock, par value $0.01 per share, in one or more classes or series. As of September 30, 2023 and December 31, 2022, there were 1.7 million, 3.7 million, and 3.7 million of Series A Preferred Stock, Series B Preferred Stock, and Series C Preferred Stock, respectively, issued and outstanding. The following table includes a summary of preferred stock issued and outstanding as of September 30, 2023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As of September 30, 2023, the Company was not involved in any material legal proceedings. The below table details the Company's outstanding commitments as of September 30, 2023 (in thousands). Commitment type Date of Commitment Total Commitment Funded Commitment Remaining Commitment Non-Agency and Agency-Eligible Loans (1) Various $ 248,250 $ — $ 248,250 (1) The Company entered into forward purchase commitments to acquire certain Non-Agency and Agency-Eligible Loans from Arc Home which have not yet settled as of September 30, 2023. Refer to Note 10 "Transactions with affiliate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al estate securities, at fair value - $170,213 and $41,653 pledged as collateral, respectively</t>
        </is>
      </c>
      <c r="C3" s="6" t="n">
        <v>170213</v>
      </c>
      <c r="D3" s="6" t="n">
        <v>43719</v>
      </c>
    </row>
    <row r="4">
      <c r="A4" s="4" t="inlineStr">
        <is>
          <t>Cash and cash equivalents</t>
        </is>
      </c>
      <c r="C4" s="5" t="n">
        <v>118735</v>
      </c>
      <c r="D4" s="5" t="n">
        <v>84621</v>
      </c>
    </row>
    <row r="5">
      <c r="A5" s="4" t="inlineStr">
        <is>
          <t>Restricted cash</t>
        </is>
      </c>
      <c r="C5" s="5" t="n">
        <v>20527</v>
      </c>
      <c r="D5" s="5" t="n">
        <v>14182</v>
      </c>
    </row>
    <row r="6">
      <c r="A6" s="4" t="inlineStr">
        <is>
          <t>Other assets</t>
        </is>
      </c>
      <c r="C6" s="5" t="n">
        <v>29307</v>
      </c>
      <c r="D6" s="5" t="n">
        <v>27595</v>
      </c>
    </row>
    <row r="7">
      <c r="A7" s="4" t="inlineStr">
        <is>
          <t>Total Assets</t>
        </is>
      </c>
      <c r="C7" s="5" t="n">
        <v>4881756</v>
      </c>
      <c r="D7" s="5" t="n">
        <v>4369778</v>
      </c>
    </row>
    <row r="8">
      <c r="A8" s="3" t="inlineStr">
        <is>
          <t>Liabilities</t>
        </is>
      </c>
      <c r="C8" s="4" t="inlineStr">
        <is>
          <t xml:space="preserve"> </t>
        </is>
      </c>
      <c r="D8" s="4" t="inlineStr">
        <is>
          <t xml:space="preserve"> </t>
        </is>
      </c>
    </row>
    <row r="9">
      <c r="A9" s="4" t="inlineStr">
        <is>
          <t>Securitized debt, at fair value</t>
        </is>
      </c>
      <c r="B9" s="4" t="inlineStr">
        <is>
          <t>[1]</t>
        </is>
      </c>
      <c r="C9" s="5" t="n">
        <v>3831515</v>
      </c>
      <c r="D9" s="5" t="n">
        <v>3262352</v>
      </c>
    </row>
    <row r="10">
      <c r="A10" s="4" t="inlineStr">
        <is>
          <t>Financing arrangements</t>
        </is>
      </c>
      <c r="C10" s="5" t="n">
        <v>565913</v>
      </c>
      <c r="D10" s="5" t="n">
        <v>621187</v>
      </c>
    </row>
    <row r="11">
      <c r="A11" s="4" t="inlineStr">
        <is>
          <t>Dividend payable</t>
        </is>
      </c>
      <c r="C11" s="5" t="n">
        <v>3639</v>
      </c>
      <c r="D11" s="5" t="n">
        <v>3846</v>
      </c>
    </row>
    <row r="12">
      <c r="A12" s="4" t="inlineStr">
        <is>
          <t>Other liabilities</t>
        </is>
      </c>
      <c r="B12" s="4" t="inlineStr">
        <is>
          <t>[2]</t>
        </is>
      </c>
      <c r="C12" s="5" t="n">
        <v>30267</v>
      </c>
      <c r="D12" s="5" t="n">
        <v>19593</v>
      </c>
    </row>
    <row r="13">
      <c r="A13" s="4" t="inlineStr">
        <is>
          <t>Total Liabilities</t>
        </is>
      </c>
      <c r="C13" s="5" t="n">
        <v>4431334</v>
      </c>
      <c r="D13" s="5" t="n">
        <v>3906978</v>
      </c>
    </row>
    <row r="14">
      <c r="A14" s="4" t="inlineStr">
        <is>
          <t>Commitments and Contingencies (Note 12)</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Preferred stock - $227,991 aggregate liquidation preference</t>
        </is>
      </c>
      <c r="C16" s="5" t="n">
        <v>220472</v>
      </c>
      <c r="D16" s="5" t="n">
        <v>220472</v>
      </c>
    </row>
    <row r="17">
      <c r="A17" s="4" t="inlineStr">
        <is>
          <t>Common stock, par value $0.01 per share; 450,000 shares of common stock authorized and 20,219 and 21,284 shares issued and outstanding at September 30, 2023 and December 31, 2022, respectively</t>
        </is>
      </c>
      <c r="C17" s="5" t="n">
        <v>202</v>
      </c>
      <c r="D17" s="5" t="n">
        <v>212</v>
      </c>
    </row>
    <row r="18">
      <c r="A18" s="4" t="inlineStr">
        <is>
          <t>Additional paid-in capital</t>
        </is>
      </c>
      <c r="C18" s="5" t="n">
        <v>772525</v>
      </c>
      <c r="D18" s="5" t="n">
        <v>778606</v>
      </c>
    </row>
    <row r="19">
      <c r="A19" s="4" t="inlineStr">
        <is>
          <t>Retained earnings/(deficit)</t>
        </is>
      </c>
      <c r="C19" s="5" t="n">
        <v>-542777</v>
      </c>
      <c r="D19" s="5" t="n">
        <v>-536490</v>
      </c>
    </row>
    <row r="20">
      <c r="A20" s="4" t="inlineStr">
        <is>
          <t>Total Stockholders’ Equity</t>
        </is>
      </c>
      <c r="C20" s="5" t="n">
        <v>450422</v>
      </c>
      <c r="D20" s="5" t="n">
        <v>462800</v>
      </c>
    </row>
    <row r="21">
      <c r="A21" s="4" t="inlineStr">
        <is>
          <t>Total Liabilities &amp; Stockholders’ Equity</t>
        </is>
      </c>
      <c r="C21" s="5" t="n">
        <v>4881756</v>
      </c>
      <c r="D21" s="5" t="n">
        <v>4369778</v>
      </c>
    </row>
    <row r="22">
      <c r="A22" s="4" t="inlineStr">
        <is>
          <t>Asset Pledged as Collateral</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Residential mortgage loans, at fair value</t>
        </is>
      </c>
      <c r="C24" s="5" t="n">
        <v>818902</v>
      </c>
      <c r="D24" s="4" t="inlineStr">
        <is>
          <t xml:space="preserve"> </t>
        </is>
      </c>
    </row>
    <row r="25">
      <c r="A25" s="4" t="inlineStr">
        <is>
          <t>Residential Portfolio Segment</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eal estate securities, at fair value - $170,213 and $41,653 pledged as collateral, respectively</t>
        </is>
      </c>
      <c r="C27" s="5" t="n">
        <v>35211</v>
      </c>
      <c r="D27" s="5" t="n">
        <v>24595</v>
      </c>
    </row>
    <row r="28">
      <c r="A28" s="4" t="inlineStr">
        <is>
          <t>Investment, Affiliated Issu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 in debt and equity of affiliates</t>
        </is>
      </c>
      <c r="C30" s="5" t="n">
        <v>60320</v>
      </c>
      <c r="D30" s="5" t="n">
        <v>71064</v>
      </c>
    </row>
    <row r="31">
      <c r="A31" s="4" t="inlineStr">
        <is>
          <t>VIE, Not Primary Beneficiary</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Real estate securities, at fair value - $170,213 and $41,653 pledged as collateral, respectively</t>
        </is>
      </c>
      <c r="C33" s="5" t="n">
        <v>14496</v>
      </c>
      <c r="D33" s="5" t="n">
        <v>14917</v>
      </c>
    </row>
    <row r="34">
      <c r="A34" s="4" t="inlineStr">
        <is>
          <t>VIE, Not Primary Beneficiary | Residential Portfolio Segment</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eal estate securities, at fair value - $170,213 and $41,653 pledged as collateral, respectively</t>
        </is>
      </c>
      <c r="C36" s="5" t="n">
        <v>14496</v>
      </c>
      <c r="D36" s="5" t="n">
        <v>14917</v>
      </c>
    </row>
    <row r="37">
      <c r="A37" s="4" t="inlineStr">
        <is>
          <t>Residential Mortgage</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Residential mortgage loans held for sale, at fair value - $0 and $64,984 pledged as collateral, respectively</t>
        </is>
      </c>
      <c r="C39" s="5" t="n">
        <v>0</v>
      </c>
      <c r="D39" s="5" t="n">
        <v>64984</v>
      </c>
    </row>
    <row r="40">
      <c r="A40" s="4" t="inlineStr">
        <is>
          <t>Residential Mortgage | Residential Portfolio Segment | Asset Pledged as Collateral</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Residential mortgage loans held for sale, at fair value - $0 and $64,984 pledged as collateral, respectively</t>
        </is>
      </c>
      <c r="C42" s="5" t="n">
        <v>0</v>
      </c>
      <c r="D42" s="5" t="n">
        <v>64984</v>
      </c>
    </row>
    <row r="43">
      <c r="A43" s="4" t="inlineStr">
        <is>
          <t>Residential Mortgage | Securitized residential mortgage loan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Residential mortgage loans, at fair value</t>
        </is>
      </c>
      <c r="B45" s="4" t="inlineStr">
        <is>
          <t>[1]</t>
        </is>
      </c>
      <c r="C45" s="5" t="n">
        <v>4343371</v>
      </c>
      <c r="D45" s="5" t="n">
        <v>3707146</v>
      </c>
    </row>
    <row r="46">
      <c r="A46" s="4" t="inlineStr">
        <is>
          <t>Residential Mortgage | Securitized residential mortgage loans | Residential Portfolio Segment | Asset Pledged as Collateral</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Residential mortgage loans, at fair value</t>
        </is>
      </c>
      <c r="C48" s="5" t="n">
        <v>68000</v>
      </c>
      <c r="D48" s="5" t="n">
        <v>66400</v>
      </c>
    </row>
    <row r="49">
      <c r="A49" s="4" t="inlineStr">
        <is>
          <t>Residential Mortgage | VIE, Not Primary Beneficiary</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Residential mortgage loans, at fair value</t>
        </is>
      </c>
      <c r="C51" s="5" t="n">
        <v>139283</v>
      </c>
      <c r="D51" s="5" t="n">
        <v>356467</v>
      </c>
    </row>
    <row r="52">
      <c r="A52" s="4" t="inlineStr">
        <is>
          <t>Real Estate Securities</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Real estate securities, at fair value - $170,213 and $41,653 pledged as collateral, respectively</t>
        </is>
      </c>
      <c r="C54" s="6" t="n">
        <v>170213</v>
      </c>
      <c r="D54" s="6" t="n">
        <v>43719</v>
      </c>
    </row>
    <row r="55"/>
    <row r="56">
      <c r="A56"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announced that on October 24, 2023, its Board of Directors declared an interim fourth quarter 2023 common stock dividend on the Company's common stock of $0.08 per share, made pursuant to the terms of the Merger Agreement in connection with the Merger with WMC. The dividend was paid on November 8, 2023 to stockholders of record as of November 3, 2023. The Company announced that on November 3, 2023, its Board of Directors declared fourth quarter 2023 preferred stock dividends on its Series A Preferred Stock, Series B Preferred Stock, and Series C Preferred Stock in the amount of $0.51563, $0.50 and $0.50 per share, respectively. The dividends will be paid on December 18, 2023 to holders of record on November 30, 2023. On November 7, 2023, the Company's stockholders approved the issuance of the Company's common stock in connection with the Merger with WMC at a special stockholders meeting. No further Company stockholder approval is required for the Merger. On November 7, 2023, WMC announced it adjourned its special stockholders meeting relating to the Merger until December 5, 2023, at 9:00 a.m., Pacific Time, online in a virtual-only meeting format, due to a lack of quorum and to allow further solicitation of proxies from WMC common stockholders for the approval of the Merger at such special stockholders meeting. The Merger is expected to close in the fourth quarter of 2023, subject to the satisfaction of certain customary conditions, including approval of WMC's common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Loss)</t>
        </is>
      </c>
      <c r="B4" s="6" t="n">
        <v>-2165</v>
      </c>
      <c r="C4" s="6" t="n">
        <v>-2869</v>
      </c>
      <c r="D4" s="6" t="n">
        <v>18431</v>
      </c>
      <c r="E4" s="6" t="n">
        <v>-6479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and basis of presentation</t>
        </is>
      </c>
      <c r="B4" s="4" t="inlineStr">
        <is>
          <t>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6">
      <c r="A6" s="4" t="inlineStr">
        <is>
          <t>Investment consolidation</t>
        </is>
      </c>
      <c r="B6" s="4" t="inlineStr">
        <is>
          <t>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t>
        </is>
      </c>
    </row>
    <row r="7">
      <c r="A7" s="4" t="inlineStr">
        <is>
          <t>Recent accounting pronouncements</t>
        </is>
      </c>
      <c r="B7" s="4" t="inlineStr">
        <is>
          <t>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and may be elected over time as reference rate reform activities occur. This ASU is effective as of March 12, 2020 and was amended by ASU 2022-06 to sunset on December 31, 2024. The ASU applies to all entities that have contracts, hedging relationships and other transactions that reference LIBOR and certain other reference rates that are expected to be discontinued. However, it cannot be applied to contract modifications that occur after December 31, 2024.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Company has transitioned from LIBOR to an alternative benchmark. The adoption of ASU 2020-04 and the LIBOR transition did not have a material impact on the consolidated financial statements. The Company's primary exposure to LIBOR has historically included its financing arrangements and derivative contracts. In addition, the Company's Series C Preferred Stock is set to transition to a floating rate in September of 2024. At the time of transition, the Company no longer had derivative contracts indexed to LIBOR and all LIBOR-based financing arrangements transitioned to alternative benchmark rates. The Company does not currently intend to amend the Series C Preferred Stock to change the existing LIBOR cessation fallback language.</t>
        </is>
      </c>
    </row>
    <row r="8">
      <c r="A8" s="4" t="inlineStr">
        <is>
          <t>Fair value measurements</t>
        </is>
      </c>
      <c r="B8" s="4" t="inlineStr">
        <is>
          <t>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Investment Groups</t>
        </is>
      </c>
      <c r="B4" s="4" t="inlineStr">
        <is>
          <t>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esidential Mortgage-Backed Securities ("RMBS") (2) • Non-Agency RMBS represent fixed- and floating-rate RMBS issued by entities other than U.S. GSEs or agencies of the U.S. government. The mortgage loan collateral consists of either Non-Agency Loans or Agency-Eligible Loans. Agency RMBS (2) • Agency RMBS represent interests in pools of residential mortgage loans guaranteed by a GSE such as Fannie Mae or Freddie Mac, or an agency of the U.S. Government such as Ginnie Mae.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Company's Residential Mortgage Loan Portfolio and Commercial Loan Portfolio</t>
        </is>
      </c>
      <c r="B4" s="4" t="inlineStr">
        <is>
          <t>The table below details information regarding the Company’s residential mortgage loan portfolio as of September 30, 2023 and December 31, 2022 ($ in thousands). The gross unrealized gains/(losses) in the table below represent inception to date gains/(losses). Unpaid Principal Balance Gross Unrealized Weighted Average September 30, 2023 Premium Amortized Cost Gains Losses Fair Value Coupon Yield Life Securitized residential mortgage loans, at fair value (2) Non-Agency Loans (3) $ 4,615,412 $ 50,676 $ 4,666,088 $ 4,843 $ (509,182) $ 4,161,749 5.18 % 5.14 % 9.81 Re- and Non-Performing Loans 223,136 (18,787) 204,349 144 (22,871) 181,622 3.81 % 6.34 % 6.08 Total Securitized residential mortgage loans, at fair value $ 4,838,548 $ 31,889 $ 4,870,437 $ 4,987 $ (532,053) $ 4,343,371 5.12 % 5.19 % 9.64 Residential mortgage loans, at fair value Non-Agency Loans $ 88,800 $ 1,427 $ 90,227 $ 173 $ (751) $ 89,649 8.22 % 7.44 % 3.82 Agency-Eligible Loans 46,227 758 46,985 — (91) 46,894 7.75 % 7.10 % 3.42 Re- and Non-Performing Loans 2,837 (1,745) 1,092 1,648 — 2,740 N/A 105.46 % 1.76 Total Residential mortgage loans, at fair value $ 137,864 $ 440 $ 138,304 $ 1,821 $ (842) $ 139,283 8.06 % 9.26 % 3.64 Total as of September 30, 2023 $ 4,976,412 $ 32,329 $ 5,008,741 $ 6,808 $ (532,895) $ 4,482,654 5.20 % 5.32 % 9.47 Unpaid Principal Balance Gross Unrealized Weighted Average December 31, 2022 Premium Amortized Cost Gains Losses Fair Value Coupon Yield Life Securitized residential mortgage loans, at fair value (2) Non-Agency Loans (3) $ 3,841,265 $ 63,576 $ 3,904,841 $ — $ (468,640) $ 3,436,201 4.82 % 4.65 % 10.20 Re- and Non-Performing Loans 325,120 (36,982) 288,138 1,972 (19,165) 270,945 3.68 % 6.66 % 6.33 Total Securitized residential mortgage loans, at fair value $ 4,166,385 $ 26,594 $ 4,192,979 $ 1,972 $ (487,805) $ 3,707,146 4.73 % 4.80 % 9.90 Residential mortgage loans, at fair value Non-Agency Loans (4) $ 406,294 $ (7,902) $ 398,392 $ 2,775 $ (30,006) $ 371,161 5.36 % 5.54 % 6.14 Agency-Eligible Loans (4) 48,657 18 48,675 94 (1,907) 46,862 6.00 % 5.99 % 4.73 Re- and Non-Performing Loans 3,520 (2,000) 1,520 1,908 — 3,428 N/A 72.78 % 1.87 Total Residential mortgage loans, at fair value $ 458,471 $ (9,884) $ 448,587 $ 4,777 $ (31,913) $ 421,451 5.43 % 6.13 % 5.96 Total as of December 31, 2022 $ 4,624,856 $ 16,710 $ 4,641,566 $ 6,749 $ (519,718) $ 4,128,597 4.80 % 4.93 % 9.51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46.8 million and $18.2 million of Non-Agency Loans and Agency-Eligible Loans, respectively, classified as held for sale and presented in the "Residential mortgage loans held for sale, at fair value" line item on the consolidated balance sheets as of December 31, 2022. During the three and nine months ended September 30, 2023, the Company purchased residential mortgage loans, as detailed below (in thousands). Three Months Ended September 30, 2023 Nine Months Ended September 30, 2023 Unpaid Principal Balance Fair Value Unpaid Principal Balance Fair Value Non-Agency Loans $ 286,453 $ 291,196 $ 468,909 $ 476,674 Agency-Eligible Loans 418,248 414,560 473,749 471,223 Total $ 704,701 $ 705,756 $ 942,658 $ 947,897 Three Months Ended September 30, 2023 Nine Months Ended September 30, 2023 Number of Loans Proceeds Realized Gains Realized Losses Number of Loans Proceeds Realized Gains Realized Losses Non-Agency Loans 132 $ 73,778 $ 302 $ (739) 413 $ 220,558 $ 1,353 $ (11,884) Agency-Eligible Loans — — — — 47 18,474 69 (85) Re- and Non- Performing Loans 560 68,693 3,729 (4,068) 560 68,693 3,729 (4,068)</t>
        </is>
      </c>
    </row>
    <row r="5">
      <c r="A5" s="4" t="inlineStr">
        <is>
          <t>Summary of Credit Quality Information on Residential Mortgage Loans</t>
        </is>
      </c>
      <c r="B5" s="4" t="inlineStr">
        <is>
          <t>The following tables present information regarding credit quality of the Company's residential mortgage loans ($ in thousands). Unpaid Principal Balance Weighted Average (1)(2) Aging by Unpaid Principal Balance (1)(3) September 30, 2023 Loan Count (1) Original LTV Ratio Current FICO (4) Current 30-59 Days 60-89 Days 90+ Days Securitized residential mortgage loans Non-Agency Loans $ 4,615,412 10,869 69.18 % 748 $ 4,519,171 $ 39,219 $ 21,336 $ 35,686 Re- and Non-Performing Loans 223,136 1,532 79.73 % 656 153,564 19,517 6,942 43,113 Total Securitized residential mortgage loans $ 4,838,548 12,401 69.67 % 743 $ 4,672,735 $ 58,736 $ 28,278 $ 78,799 Residential mortgage loans Non-Agency Loans $ 88,800 153 75.09 % 745 $ 83,668 $ 1,582 $ 1,583 $ 1,967 Agency-Eligible Loans 46,227 110 72.76 % 773 46,227 — — — Re- and Non-Performing Loans (1) 2,837 N/A N/A N/A N/A N/A N/A N/A Total Residential mortgage loans $ 137,864 263 74.29 % 754 $ 129,895 $ 1,582 $ 1,583 $ 1,967 Total as of September 30, 2023 $ 4,976,412 12,664 69.80 % 744 $ 4,802,630 $ 60,318 $ 29,861 $ 80,766 Unpaid Principal Balance Weighted Average (1)(2) Aging by Unpaid Principal Balance (1)(3) December 31, 2022 Loan Count (1) Original LTV Ratio Current FICO (4) Current 30-59 Days 60-89 Days 90+ Days Securitized residential mortgage loans Non-Agency Loans $ 3,841,265 9,008 68.20 % 739 $ 3,789,748 $ 31,272 $ 8,661 $ 11,584 Re- and Non-Performing Loans 325,120 2,226 79.61 % 643 220,124 34,865 10,937 59,194 Total Securitized residential mortgage loans $ 4,166,385 11,234 69.09 % 731 $ 4,009,872 $ 66,137 $ 19,598 $ 70,778 Residential mortgage loans Non-Agency Loans $ 406,294 655 71.22 % 734 $ 399,036 $ 4,967 $ 1,404 $ 887 Agency-Eligible Loans 48,657 138 70.94 % 749 47,918 739 — — Re- and Non-Performing Loans (1) 3,520 N/A N/A N/A N/A N/A N/A N/A Total Residential mortgage loans $ 458,471 793 71.19 % 735 $ 446,954 $ 5,706 $ 1,404 $ 887 Total as of December 31, 2022 $ 4,624,856 12,027 69.29 % 731 $ 4,456,826 $ 71,843 $ 21,002 $ 71,665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September 30, 2023, the Company had securitized residential mortgage loans and residential mortgage loans that were 90+ days delinquent with a fair value of $28.3 million and loans in the process of foreclosure with a fair value of $43.3 million. As of December 31, 2022, the Company had securitized residential mortgage loans and residential mortgage loans that were 90+ days delinquent with a fair value of $31.4 million and loans in the process of foreclosure with a fair value of $33.7 million.</t>
        </is>
      </c>
    </row>
    <row r="6">
      <c r="A6" s="4" t="inlineStr">
        <is>
          <t>Schedule of Certain Concentrations of Credit Risk Within the Company's Mortgage Loan Portfolio</t>
        </is>
      </c>
      <c r="B6" s="4" t="inlineStr">
        <is>
          <t>The following is a summary of the geographic concentration of credit risk as of September 30, 2023 and December 31, 2022 and includes states where the exposure is greater than 5% of the fair value the Company's residential mortgage loan portfolio. Geographic Concentration of Credit Risk (1) September 30, 2023 December 31, 2022 California 32 % 33 % New York 14 % 16 % Florida 11 % 11 % Texas 6 % 5 % New Jersey 5 % 6 %</t>
        </is>
      </c>
    </row>
    <row r="7">
      <c r="A7" s="4" t="inlineStr">
        <is>
          <t>Schedule of Changes in the Accretable Portion of Discounts</t>
        </is>
      </c>
      <c r="B7" s="4" t="inlineStr">
        <is>
          <t xml:space="preserve">The following is a summary of the changes in the accretable portion of the discount for the Company’s securitized re- and non-performing loan portfolio for the three and nine months ended September 30, 2023 and 2022, which is determined by the Company’s estimate of undiscounted principal expected to be collected in excess of the amortized cost of the mortgage loans (in thousands). Three Months Ended Nine Months Ended September 30, 2023 September 30, 2022 September 30, 2023 September 30, 2022 Beginning Balance $ 38,477 $ 43,901 $ 42,237 $ 46,521 Accretion (1,127) (1,587) (3,698) (5,012) Reclassifications from/(to) non-accretable difference (115) 1,579 (1,088) 2,384 Disposals (13,655) (141) (13,871) (141) Ending Balance $ 23,580 $ 43,752 $ 23,580 $ 43,752 </t>
        </is>
      </c>
    </row>
    <row r="8">
      <c r="A8" s="4" t="inlineStr">
        <is>
          <t>Schedule of Variable Interest Entities</t>
        </is>
      </c>
      <c r="B8" s="4" t="inlineStr">
        <is>
          <t>The following table details certain information related to the assets and liabilities of the Non-Agency VIEs as of September 30, 2023 and December 31, 2022 ($ in thousands). September 30, 2023 December 31, 2022 Carrying Value Weighted Average Carrying Value Weighted Average Yield Life (Years) (1) Yield Life (Years) (1) Assets Securitized residential mortgage loans, at fair value (2) $ 4,161,749 5.14 % 9.81 $ 3,436,201 4.65 % 10.20 Other assets 23,100 15,350 Total Assets $ 4,184,849 $ 3,451,551 Liabilities Securitized debt, at fair value (2) (3) $ 3,718,992 4.69 % 6.87 $ 3,078,593 4.18 % 7.49 Other liabilities 14,692 10,956 Total Liabilities $ 3,733,684 $ 3,089,549 Total Equity (4) $ 451,165 $ 362,002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September 30, 2023 and December 31, 2022, the Company had outstanding financing arrangements of $242.9 million and $197.9 million, respectively, collateralized by $444.2 million and $357.6 million of the Company's retained interests in the Non-Agency VIEs, respectively. See Note 6 for more detail regarding the Company's financing arrangements. The following table details certain information related to the assets and liabilities of the RPL/NPL VIEs as of September 30, 2023 and December 31, 2022 ($ in thousands). September 30, 2023 December 31, 2022 Carrying Value Weighted Average Carrying Value Weighted Average Yield Life (Years) (1) Yield Life (Years) (1) Assets Securitized residential mortgage loans, at fair value $ 181,622 6.34 % 6.08 $ 270,945 6.66 % 6.33 Restricted cash 9 1,194 Other assets 1,694 3,714 Total Assets $ 183,325 $ 275,853 Liabilities Securitized debt, at fair value (2) $ 112,523 3.20 % 3.87 $ 183,759 3.10 % 3.13 Other liabilities 335 386 Total Liabilities $ 112,858 $ 184,145 Total Equity (3) $ 70,467 $ 91,708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September 30, 2023 and December 31, 2022, the Company had outstanding financing arrangements of $46.6 million and $34.2 million, respectively, collateralized by $68.0 million and $66.4 million of the Company's retained interests in the RPL/NPL VIEs, respectively. See Note 6 for more detail regarding the Company's financing arrangements. The following table summarizes the Company’s investment in unconsolidated VIEs as of September 30, 2023 and December 31, 2022 (in thousands). September 30, 2023 December 31, 2022 Current Face Fair Value Current Face Fair Value Retained interest in unconsolidated VIEs GCAT Non-Agency Securities $ 14,894 $ 10,117 $ 14,894 $ 9,859 GCAT Non-Agency RMBS Interest Only (1) N/A 4,379 N/A 5,058 Total retained interest in unconsolidated VIEs (2) (3) $ 14,894 $ 14,496 $ 14,894 $ 14,917 (1) Interest Only have no principal balances and bear interest based on a notional balance. The notional balance is used solely to determine interest distributions on the interest only classes of securities. As of September 30, 2023 and December 31, 2022, the notional balances for the GCAT Non-Agency RMBS Interest Only line item were $98.9 million and $108.5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September 30, 2023 and December 31, 2022, the Company held securities exposed to the first loss of the securitization with a fair value of $3.6 million and $4.1 million, respectively. The following table summarizes information regarding the residential mortgage loans transferred to the Company’s unconsolidated VIEs as of September 30, 2023 and December 31, 2022 ($ in thousands). Assets transferred to unconsolidated VIEs: September 30, 2023 December 31, 2022 Total unpaid principal balance of loans outstanding (1) $ 120,858 $ 132,509 Weighted average coupon on loans outstanding 5.55 % 5.62 % Percent of unpaid principal balance greater than 90 days delinquent (2) 3.12 % 1.32 % (1) The Company contributed approximately 40.9% of the unpaid principal balance into the securitization trust. (2) As of September 30, 2023, 1.67% of loans were 90+ days delinquent and 1.45% of loans were in process of foreclosure. As of December 31, 2022, 1.32% of loans were 90+ days delinquent and no loans were in process of fore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Real Estate Securities Portfolio</t>
        </is>
      </c>
      <c r="B4" s="4" t="inlineStr">
        <is>
          <t>The following tables detail the Company’s real estate securities portfolio as of September 30, 2023 and December 31, 2022 ($ in thousands). The gross unrealized gains/(losses) in the tables below represent inception to date unrealized gains/(losses). Current Face Premium / (Discount) Amortized Cost Gross Unrealized Weighted Average September 30, 2023 Gains Losses Fair Value Coupon (1) Yield Non-Agency RMBS GCAT Non-Agency RMBS (2) (3) GCAT Non-Agency Securities $ 14,894 $ (174) $ 14,720 $ — $ (4,603) $ 10,117 4.35 % 4.66 % GCAT Non-Agency RMBS Interest Only (4) N/A N/A 2,534 1,845 — 4,379 0.52 % 34.81 % Total GCAT Non-Agency RMBS 14,894 (174) 17,254 1,845 (4,603) 14,496 1.40 % 13.77 % Non-Agency Securities (3) 30,313 (9,278) 21,035 281 (601) 20,715 3.78 % 7.93 % Total Non-Agency RMBS $ 45,207 $ (9,452) $ 38,289 $ 2,126 $ (5,204) $ 35,211 2.17 % 10.34 % Agency RMBS 30 Year Fixed Rate $ 120,102 $ 1,466 $ 121,568 $ — $ (2,632) $ 118,936 6.00 % 5.79 % Interest Only (4) N/A N/A 16,365 301 (600) 16,066 3.93 % 10.13 % Total Agency RMBS $ 120,102 $ 1,466 $ 137,933 $ 301 $ (3,232) $ 135,002 5.17 % 6.31 % Total as of September 30, 2023 $ 165,309 $ (7,986) $ 176,222 $ 2,427 $ (8,436) $ 170,213 4.21 % 7.14 % Current Face Premium / (Discount) Amortized Cost Gross Unrealized Weighted Average December 31, 2022 Gains Losses Fair Value Coupon (1) Yield Non-Agency RMBS GCAT Non-Agency RMBS (2) (3) GCAT Non-Agency Securities $ 14,894 $ (201) $ 14,693 $ — $ (4,834) $ 9,859 4.34 % 4.60 % GCAT Non-Agency RMBS Interest Only (4) N/A N/A 2,838 2,220 — 5,058 0.38 % 34.42 % Total GCAT Non-Agency RMBS 14,894 (201) 17,531 2,220 (4,834) 14,917 1.23 % 14.71 % Non-Agency Securities (3) 16,819 (6,674) 10,145 28 (495) 9,678 3.22 % 8.47 % Total Non-Agency RMBS $ 31,713 $ (6,875) $ 27,676 $ 2,248 $ (5,329) $ 24,595 1.62 % 12.26 % Agency RMBS Interest Only (4) N/A N/A $ 19,771 $ 28 $ (675) $ 19,124 2.87 % 7.54 % Total as of December 31, 2022 $ 31,713 $ (6,875) $ 47,447 $ 2,276 $ (6,004) $ 43,719 2.37 % 10.20 % (1) Equity residual investments with a zero coupon rate are excluded from this calculation. (2) GCAT Non-Agency RMBS are securities issued under Gold Creek Asset Trust ("GCAT"), which is the Angelo Gordon securitization shelf under which the Company or private funds under the management of Angelo Gordon securitize loans. Refer to the "Unconsolidated variable interest entities" section below for additional details on these securities. (3) Includes Non-Agency Securities and Non-Agency RMBS Interest Only securities collateralized by non-QM loans and agency-eligible loans. (4) Interest Only have no principal balances and bear interest based on a notional balance. The notional balance is used solely to determine interest distributions on the interest only classes of securities. As of September 30, 2023, the notional balances for the GCAT Non-Agency RMBS Interest Only and Agency RMBS Interest Only line items were $98.9 million and $79.9 million, respectively. As of December 31, 2022, the notional balances for the GCAT Non-Agency RMBS Interest Only and Agency RMBS Interest Only line items were $108.5 million and $127.4 million, respectively. The Company sold real estate securities during the three and nine months ended September 30, 2023 and 2022, as detailed below ($ in thousands). Three Months Ended Nine Months Ended Number of Securities Proceeds Realized Gains Realized Losses Number of Securities Proceeds Realized Gains Realized Losses September 30, 2023 3 $ 149,143 $ 391 $ (429) 3 $ 149,143 $ 391 $ (429) September 30, 2022 2 13,017 168 — 18 526,258 736 (35,240)</t>
        </is>
      </c>
    </row>
    <row r="5">
      <c r="A5" s="4" t="inlineStr">
        <is>
          <t>Schedule of Weighted Average Life of Real Estate Securities</t>
        </is>
      </c>
      <c r="B5" s="4" t="inlineStr">
        <is>
          <t>The following tables summarize the Company's real estate securities according to their projected weighted average life classifications as of September 30, 2023 and December 31, 2022 ($ in thousands). Non-Agency RMBS Agency RMBS September 30, 2023 Weighted Average Life (1) Fair Value Amortized Cost Weighted Average Coupon (2) Fair Value Amortized Cost Weighted Average Coupon Greater than one year and less than or equal to five years $ 4,933 $ 3,093 0.61 % $ — $ — — % Greater than five years and less than or equal to ten years 3,838 3,956 4.68 % 135,002 137,933 5.17 % Greater than ten years 26,440 31,240 3.82 % — — — % Total as of September 30, 2023 $ 35,211 $ 38,289 2.17 % $ 135,002 $ 137,933 5.17 % Non-Agency RMBS Agency RMBS December 31, 2022 Weighted Average Life (1) Fair Value Amortized Cost Weighted Average Coupon (2) Fair Value Amortized Cost Weighted Average Coupon Greater than one year and less than or equal to five years $ 5,058 $ 2,838 0.38 % $ — $ — — % Greater than five years and less than or equal to ten years — — — % 19,124 19,771 2.87 % Greater than ten years 19,537 24,838 3.75 % — — — % Total as of December 31, 2022 $ 24,595 $ 27,676 1.62 % $ 19,124 $ 19,771 2.87 % (1) This is based on projected life. Typically, actual maturities are shorter than stated contractual maturities. Maturities are affected by the contractual lives of the underlying mortgages, periodic payments of principal and prepayments of principal. (2) Equity residual investments securities with a zero coupon rate are excluded from this calculation.</t>
        </is>
      </c>
    </row>
    <row r="6">
      <c r="A6" s="4" t="inlineStr">
        <is>
          <t>Schedule of Variable Interest Entities</t>
        </is>
      </c>
      <c r="B6" s="4" t="inlineStr">
        <is>
          <t>The following table details certain information related to the assets and liabilities of the Non-Agency VIEs as of September 30, 2023 and December 31, 2022 ($ in thousands). September 30, 2023 December 31, 2022 Carrying Value Weighted Average Carrying Value Weighted Average Yield Life (Years) (1) Yield Life (Years) (1) Assets Securitized residential mortgage loans, at fair value (2) $ 4,161,749 5.14 % 9.81 $ 3,436,201 4.65 % 10.20 Other assets 23,100 15,350 Total Assets $ 4,184,849 $ 3,451,551 Liabilities Securitized debt, at fair value (2) (3) $ 3,718,992 4.69 % 6.87 $ 3,078,593 4.18 % 7.49 Other liabilities 14,692 10,956 Total Liabilities $ 3,733,684 $ 3,089,549 Total Equity (4) $ 451,165 $ 362,002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September 30, 2023 and December 31, 2022, the Company had outstanding financing arrangements of $242.9 million and $197.9 million, respectively, collateralized by $444.2 million and $357.6 million of the Company's retained interests in the Non-Agency VIEs, respectively. See Note 6 for more detail regarding the Company's financing arrangements. The following table details certain information related to the assets and liabilities of the RPL/NPL VIEs as of September 30, 2023 and December 31, 2022 ($ in thousands). September 30, 2023 December 31, 2022 Carrying Value Weighted Average Carrying Value Weighted Average Yield Life (Years) (1) Yield Life (Years) (1) Assets Securitized residential mortgage loans, at fair value $ 181,622 6.34 % 6.08 $ 270,945 6.66 % 6.33 Restricted cash 9 1,194 Other assets 1,694 3,714 Total Assets $ 183,325 $ 275,853 Liabilities Securitized debt, at fair value (2) $ 112,523 3.20 % 3.87 $ 183,759 3.10 % 3.13 Other liabilities 335 386 Total Liabilities $ 112,858 $ 184,145 Total Equity (3) $ 70,467 $ 91,708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September 30, 2023 and December 31, 2022, the Company had outstanding financing arrangements of $46.6 million and $34.2 million, respectively, collateralized by $68.0 million and $66.4 million of the Company's retained interests in the RPL/NPL VIEs, respectively. See Note 6 for more detail regarding the Company's financing arrangements. The following table summarizes the Company’s investment in unconsolidated VIEs as of September 30, 2023 and December 31, 2022 (in thousands). September 30, 2023 December 31, 2022 Current Face Fair Value Current Face Fair Value Retained interest in unconsolidated VIEs GCAT Non-Agency Securities $ 14,894 $ 10,117 $ 14,894 $ 9,859 GCAT Non-Agency RMBS Interest Only (1) N/A 4,379 N/A 5,058 Total retained interest in unconsolidated VIEs (2) (3) $ 14,894 $ 14,496 $ 14,894 $ 14,917 (1) Interest Only have no principal balances and bear interest based on a notional balance. The notional balance is used solely to determine interest distributions on the interest only classes of securities. As of September 30, 2023 and December 31, 2022, the notional balances for the GCAT Non-Agency RMBS Interest Only line item were $98.9 million and $108.5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September 30, 2023 and December 31, 2022, the Company held securities exposed to the first loss of the securitization with a fair value of $3.6 million and $4.1 million, respectively. The following table summarizes information regarding the residential mortgage loans transferred to the Company’s unconsolidated VIEs as of September 30, 2023 and December 31, 2022 ($ in thousands). Assets transferred to unconsolidated VIEs: September 30, 2023 December 31, 2022 Total unpaid principal balance of loans outstanding (1) $ 120,858 $ 132,509 Weighted average coupon on loans outstanding 5.55 % 5.62 % Percent of unpaid principal balance greater than 90 days delinquent (2) 3.12 % 1.32 % (1) The Company contributed approximately 40.9% of the unpaid principal balance into the securitization trust. (2) As of September 30, 2023, 1.67% of loans were 90+ days delinquent and 1.45% of loans were in process of foreclosure. As of December 31, 2022, 1.32% of loans were 90+ days delinquent and no loans were in process of fore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t>
        </is>
      </c>
      <c r="B4" s="4" t="inlineStr">
        <is>
          <t>The following tables present the Company’s financial instruments measured at fair value on a recurring basis as of September 30, 2023 and December 31, 2022 (in thousands). Fair Value at September 30, 2023 Level 1 Level 2 Level 3 Total Assets: Securitized residential mortgage loans $ — $ — $ 4,343,371 $ 4,343,371 Residential mortgage loans — 785 138,498 139,283 Non-Agency RMBS — 20,715 14,496 35,211 Agency RMBS — 135,002 — 135,002 Derivative assets (1) — 10,892 640 11,532 Cash equivalents (2) 442 — — 442 AG Arc (3) — — 35,203 35,203 Total Assets Measured at Fair Value $ 442 $ 167,394 $ 4,532,208 $ 4,700,044 Liabilities: Securitized debt $ — $ — $ (3,831,515) $ (3,831,515) Derivative liabilities — — (1,658) (1,658) Total Liabilities Measured at Fair Value $ — $ — $ (3,833,173) $ (3,833,173) Fair value at December 31, 2022 Level 1 Level 2 Level 3 Total Assets: Securitized residential mortgage loans $ — $ — $ 3,707,146 $ 3,707,146 Residential mortgage loans (4) — 754 420,697 421,451 Non-Agency RMBS — 9,678 14,917 24,595 Agency Interest Only — 19,124 — 19,124 Derivative assets (1) — 18,401 98 18,499 Cash equivalents (2) 442 — — 442 AG Arc (3) — — 39,680 39,680 Total Assets Measured at Fair Value $ 442 $ 47,957 $ 4,182,538 $ 4,230,937 Liabilities: Securitized debt $ — $ — $ (3,262,352) $ (3,262,352) Derivative liabilities — — (9) (9) Total Liabilities Measured at Fair Value $ — $ — $ (3,262,361) $ (3,262,361) (1) As of September 30, 2023, the Company applied a reduction in fair value of $10.7 million to its interest rate swap assets related to variation margin with a corresponding in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4) Includes Residential mortgage loans held for sale as of December 31, 2022.</t>
        </is>
      </c>
    </row>
    <row r="5">
      <c r="A5" s="4" t="inlineStr">
        <is>
          <t>Schedule of Asset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Three Months Ended September 30, 2023 (in thousands) Residential Non-Agency Derivative Assets (2) AG Arc Securitized Derivative Liabilities (2) Beginning balance $ 4,103,610 $ 14,667 $ 926 $ 37,447 $ (3,402,060) $ (1,235) Purchases 704,680 — — — — — Issuances of Securitized Debt — — — — (639,653) — Capital distributions — — — (224) — — Proceeds from sales or settlements (142,471) — (1,675) — — 1,871 Principal repayments (89,023) — — — 127,404 — Included in net income: Net premium and discount amortization (3) 511 (101) — — (2,999) — Net realized gain/(loss) (895) — 1,675 — — (1,871) Net unrealized gain/(loss) (92,367) (70) (286) — 85,793 (423) Equity in earnings/(loss) from affiliates — — — (2,020) — — Other (4) (2,176) — — — — — Ending Balance $ 4,481,869 $ 14,496 $ 640 $ 35,203 $ (3,831,515) $ (1,658) Change in unrealized appreciation/(depreciation) for level 3 assets/liabilities still held as of September 30, 2023: Net premium and discount amortization (3) 368 (101) — — (2,999) — Net unrealized gain/(loss) (93,712) (70) 640 — 85,794 (1,658) Equity in earnings/(loss) from affiliates — — — (2,020) — — Three Months Ended September 30, 2022 (in thousands) Residential Non-Agency Derivative Assets (2) AG Arc Securitized Derivative Liabilities (2) Beginning balance $ 3,569,557 $ 15,579 $ 2,211 $ 50,170 $ (2,467,766) $ (7,058) Purchases 883,256 — — — — — Issuances of Securitized Debt — — — — (763,294) — Capital distributions — — — (1,070) — — Proceeds from sales or settlements — — (1,792) — — 6,709 Principal repayments (95,895) (43) — — 82,826 — Included in net income: Net premium and discount amortization (3) 831 (212) — — (1,500) — Net realized gain/(loss) 126 — 1,792 — — (6,709) Net unrealized gain/(loss) (154,371) (205) (1,871) — 124,606 5,515 Equity in earnings/(loss) from affiliates — — — (2,512) — — Other (4) (1,139) — — — — — Ending Balance $ 4,202,365 $ 15,119 $ 340 $ 46,588 $ (3,025,128) $ (1,543) Change in unrealized appreciation/(depreciation) for level 3 assets/liabilities still held as of September 30, 2022: Net premium and discount amortization (3) 882 (183) — — (1,500) — Net unrealized gain/(loss) (154,569) (229) 340 — 124,606 (1,543) Equity in earnings/(loss) from affiliates — — — (2,512) — — (1) Includes Securitized residential mortgage loans, Securitized residential mortgage loans held for sale, and Residential mortgage loans held for sale. (2) Derivative assets and derivative liabilities are included in the "Other assets" and "Other liabilities" line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 Nine months ended September 30, 2023 (in thousands) Residential Non-Agency Derivative Assets (2) AG Arc Securitized Derivative Liabilities (2) Beginning balance $ 4,127,843 $ 14,917 $ 98 $ 39,680 $ (3,262,352) $ (9) Purchases 948,164 — — — — — Issuances of Securitized Debt — — — — (874,407) — Capital distributions — — — (626) — — Proceeds from sales or settlements (307,725) — (4,232) — — 2,505 Principal repayments (260,367) — — — 288,760 — Included in net income: Net premium and discount amortization (3) 2,014 (274) — — (8,862) — Net realized gain/(loss) (11,109) — 4,232 — — (2,505) Net unrealized gain/(loss) (13,286) (147) 542 — 25,346 (1,649) Equity in earnings/(loss) from affiliates — — — (3,851) — — Other (4) (3,665) — — — — — Ending Balance $ 4,481,869 $ 14,496 $ 640 $ 35,203 $ (3,831,515) $ (1,658) Change in unrealized appreciation/(depreciation) for level 3 assets/liabilities still held as of September 30, 2023: Net premium and discount amortization (3) 1,166 (274) — — (8,862) — Net unrealized gain/(loss) (23,891) (147) 640 — 27,137 (1,658) Equity in earnings/(loss) from affiliates — — — (3,851) — — Nine months ended September 30, 2022 (in thousands) Residential Non-Agency Derivative Assets (2) AG Arc Securitized Derivative Liabilities (2) Beginning balance $ 2,634,191 $ 18,757 $ — $ 53,435 $ (999,215) $ (79) Purchases 2,416,221 — — — — — Issuances of Securitized Debt — — — — (2,650,616) — Capital distributions — — — (1,070) — — Proceeds from sales or settlements — — (2,208) — — 14,514 Principal repayments (393,170) (664) — — 320,502 — Included in net income: Net premium and discount amortization (3) (1,528) (582) — — (2,101) — Net realized gain/(loss) 69 — 2,208 — — (14,514) Net unrealized gain/(loss) (451,532) (2,392) 340 — 306,302 (1,464) Equity in earnings/(loss) from affiliates — — — (5,777) — — Other (4) (1,886) — — — — — Ending Balance $ 4,202,365 $ 15,119 $ 340 $ 46,588 $ (3,025,128) $ (1,543) Change in unrealized appreciation/(depreciation) for level 3 assets/liabilities still held as of September 30, 2022: Net premium and discount amortization (3) (3,695) (571) — — (2,101) — Net unrealized gain/(loss) (451,598) (2,304) 340 — 306,302 (1,543) Equity in earnings/(loss) from affiliates — — — (5,777) — — (1) Includes Securitized residential mortgage loans, Securitized residential mortgage loans held for sale, and Residential mortgage loans held for sale. (2) Derivative assets and derivative liabilities are included in the "Other assets" and "Other liabilities" line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t>
        </is>
      </c>
    </row>
    <row r="6">
      <c r="A6" s="4" t="inlineStr">
        <is>
          <t>Schedule of Valuation Techniques</t>
        </is>
      </c>
      <c r="B6" s="4" t="inlineStr">
        <is>
          <t>The following table presents a summary of quantitative information about the significant unobservable inputs used in the fair value measurement of investments for which the Company has utilized Level 3 inputs to determine fair value as of September 30, 2023 and December 31, 2022 ($ in thousands). September 30, 2023 December 31, 2022 Valuation Technique Unobservable Input Fair Value Range Fair Value Range Securitized Residential Mortgage Loans Yield 4.75% - 7.32% (6.69%) 4.75% - 7.32% (6.40%) Discounted Cash Flow Projected Collateral Prepayments $ 4,343,371 3.53% - 10.44% (5.80%) $ 3,707,146 4.81% - 10.19% (6.44%) Projected Collateral Losses 0.04% - 1.85% (0.20%) 0.05% - 1.40% (0.22%) Projected Collateral Severities -10.40% - 26.00% (17.70%) -4.16% - 20.00% (15.40%) Residential Mortgage Loans (2) Yield 6.92% - 13.75% (7.70%) 6.29% - 9.82% (7.16%) Discounted Cash Flow Projected Collateral Prepayments $ 138,498 3.33% - 39.00% (22.88%) $ 418,023 1.38% - 31.28% (16.37%) Projected Collateral Losses 0.00% - 13.42% (0.38%) 0.00% - 14.44% (0.48%) Projected Collateral Severities -22.75% - 44.02% (10.15%) -2.64% - 10.19% (9.99%) Consensus Pricing Offered Quotes $ — N/A - N/A (N/A) $ 2,674 93.46 - 107.05 (101.11) Non-Agency RMBS Yield 6.85% - 14.00% (10.55%) 7.18% - 14.00% (10.59%) Discounted Cash Flow Projected Collateral Prepayments $ 14,496 5.49% - 5.49% (5.49%) $ 14,917 8.14% - 8.14% (8.14%) Projected Collateral Losses 0.33% - 0.33% (0.33%) 0.18% - 0.18% (0.18%) Projected Collateral Severities 10.00% - 10.00% (10.00%) 10.00% - 10.00% (10.00%) Derivative Assets (3) Yield 7.11% - 9.04% (7.67%) 6.69% - 7.68% (7.54%) Discounted Cash Flow Projected Collateral Prepayments $ 640 11.62% - 31.91% (22.29%) $ 98 12.63% - 34.19% (26.71%) Projected Collateral Losses 0.00% - 1.68% (0.36%) 0.01% - 0.96% (0.39%) Projected Collateral Severities 10.00% - 10.00% (10.00%) 10.00% - 10.00% (10.00%) Pull Through Percentages 60.00% - 100.00% (84.80%) 55.00% - 100.00% (72.78%) AG Arc Comparable Multiple Book Value Multiple $ 35,203 0.89x - 0.89x (0.89x) $ 39,680 0.94x - 0.94x (0.94x) Securitized Debt Yield 5.57% - 15.00% (6.36%) 5.25% - 15.00% (6.07%) Discounted Cash Flow Projected Collateral Prepayments $ (3,831,515) 3.53% - 10.44% (5.75%) $ (3,262,352) 4.81% - 10.19% (6.36%) Projected Collateral Losses 0.04% - 0.42% (0.18%) 0.05% - 1.40% (0.19%) Projected Collateral Severities 7.75% - 26.00% (18.10%) -4.16% - 20.00% (15.81%) Derivative Liabilities (3) Yield 7.15% - 8.18% (7.58%) 7.29% - 7.61% (7.36%) Discounted Cash Flow Projected Collateral Prepayments $ (1,658) 10.75% - 34.37% (26.15%) $ (9) 21.51% - 31.31% (27.92%) Projected Collateral Losses 0.00% - 0.62% (0.05%) 0.01% - 0.46% (0.16%) Projected Collateral Severities 10.00% - 10.00% (10.00%) 10.00% - 10.00% (10.00%) Pull Through Percentages 60.00% - 100.00% (88.75%) 100.00% - 100.00% (100.00%) (1) Amounts are weighted based on fair value. (2) Includes Residential mortgage loans held for sale as of December 31, 2022. (3) Derivative assets and derivative liabilities are included in the "Other assets" and "Other liabilities" line items, respectively,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9 Months Ended</t>
        </is>
      </c>
    </row>
    <row r="2">
      <c r="B2" s="2" t="inlineStr">
        <is>
          <t>Sep. 30, 2023</t>
        </is>
      </c>
    </row>
    <row r="3">
      <c r="A3" s="3" t="inlineStr">
        <is>
          <t>Debt Disclosure [Abstract]</t>
        </is>
      </c>
      <c r="B3" s="4" t="inlineStr">
        <is>
          <t xml:space="preserve"> </t>
        </is>
      </c>
    </row>
    <row r="4">
      <c r="A4" s="4" t="inlineStr">
        <is>
          <t>Schedule of Repurchase Agreements</t>
        </is>
      </c>
      <c r="B4" s="4" t="inlineStr">
        <is>
          <t xml:space="preserve">The following table presents a summary of the Company's financing as of September 30, 2023 and December 31, 2022 ($ in thousands). September 30, 2023 December 31, 2022 Financing Weighted Average Collateral Fair Value (1)(2) Financing Current Face Carrying Value Stated Maturity Funding Cost Life (Years) Carrying Value Financing Arrangements by Asset Type Securitized Residential Mortgage Loans (3) Non-Agency Loans $ 242,865 $ 242,865 Oct 2023 - May 2024 7.19 % 0.20 $ 444,180 $ 197,937 Re- and Non-Performing Loans 46,568 46,568 Oct 2023 7.26 % 0.04 67,966 34,151 Residential Mortgage Loans (4) Non-Agency Loans 78,300 78,300 Jan 2024 - Aug 2024 7.51 % 0.74 89,649 277,797 Agency-Eligible Loans 43,907 43,907 Sept 2024 7.17 % 1.00 46,894 27,199 Residential Mortgage Loans Held for Sale — — N/A N/A N/A — 55,245 Non-Agency RMBS 21,969 21,969 Oct 2023 - May 2024 6.72 % 0.14 35,211 14,695 Agency RMBS 132,304 132,304 Oct 2023 - Mar 2024 5.61 % 0.15 135,002 14,163 Total Financing Arrangements $ 565,913 $ 565,913 6.85 % 0.31 $ 818,902 $ 621,187 Securitized debt, at fair value (5) Non-Agency Loans (6) (7) $ 4,208,500 $ 3,718,992 N/A 4.69 % 6.87 N/A $ 3,078,593 Re- and Non-Performing Loans (8) 127,935 112,523 N/A 3.20 % 3.87 N/A 183,759 Total Securitized Debt $ 4,336,435 $ 3,831,515 4.65 % 6.79 N/A $ 3,262,352 Total Financing $ 4,902,348 $ 4,397,428 4.93 % 6.06 $ 818,902 $ 3,883,539 (1) The Company also had $9.5 million and $3.4 million of cash pledged under repurchase agreements as of September 30, 2023 and December 31, 2022,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The Company's Residential mortgage loan financing arrangements include a maximum uncommitted borrowing capacity of $2.1 billion on facilities used to finance Non-Agency and Agency-Eligible Loans. (5) The holders of the securitized debt have no recourse to the general credit of the Company. The Company has no obligation to provide any other explicit or implicit support to the Non-Agency VIEs and RPL/NPL VIEs. (6) As of September 30, 2023, the amortized cost of Securitized debt in the Company's Non-Agency VIEs was $4.1 billion. (7) The current face on the Company's Securitized debt in the Company's Non-Agency VIEs excludes Interest Only classes which have no principal balances and bear interest based on a notional balance. The notional balance is used solely to determine interest distributions on the interest only classes of securities. As of September 30, 2023, the notional balance on interest only classes of Securitized debt was $135.7 million. </t>
        </is>
      </c>
    </row>
    <row r="5">
      <c r="A5" s="4" t="inlineStr">
        <is>
          <t>Schedule of Total Borrowings Under Repurchase Agreements</t>
        </is>
      </c>
      <c r="B5" s="4" t="inlineStr">
        <is>
          <t xml:space="preserve">The following table presents contractual maturity information about the Company's borrowings under financing arrangements as of September 30, 2023 (in thousands). Securitized debt is excluded from the below table as it does not have a contractual maturity. Financing Arrangements by Asset Type Within 30 Days Over 30 Days to 3 Months Over 3 Months to 12 Months Total Securitized Residential Mortgage Loans Non-Agency Loans $ 114,843 $ 69,268 $ 58,754 $ 242,865 Re- and Non-Performing Loans 46,568 — — 46,568 Residential Mortgage Loans Non-Agency Loans — — 78,300 78,300 Agency-Eligible Loans — — 43,907 43,907 Non-Agency RMBS 11,587 7,639 2,743 21,969 Agency RMBS 980 120,778 10,546 132,304 Total Financing Arrangements $ 173,978 $ 197,685 $ 194,250 $ 565,913 </t>
        </is>
      </c>
    </row>
    <row r="6">
      <c r="A6" s="4" t="inlineStr">
        <is>
          <t>Schedule of Repurchase Agreement Counterparty</t>
        </is>
      </c>
      <c r="B6" s="4" t="inlineStr">
        <is>
          <t>The following table presents information as of September 30, 2023 and December 31, 2022 with respect to each counterparty that provides the Company with financing for which the Company had greater than 5% of its stockholders’ equity at risk, excluding stockholders’ equity at risk under financing through affiliated entities ($ in thousands). September 30, 2023 December 31, 2022 Counterparty Stockholders' Equity Weighted Average Percentage of Stockholders' Equity Weighted Average Percentage of BofA Securities, Inc. $ 103,920 119 23.1 % $ 36,193 93 7.8 % Barclays Capital Inc. 77,700 49 17.3 % 81,445 113 17.6 % Goldman Sachs Bank USA 49,029 119 10.9 % (2) (2) (2) JP Morgan Securities, LLC 37,542 146 8.3 % (2) (2) (2) Credit Suisse AG, Cayman Islands Branch (1) (1) (1) 130,587 71 28.2 % (1) As of September 30, 2023, the Company did not have any equity at risk under financing arrangements with Credit Suisse AG, Cayman Islands Bran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ther Assets and Other Liabilities</t>
        </is>
      </c>
      <c r="B4" s="4" t="inlineStr">
        <is>
          <t>The following table details certain information related to the Company's "Other assets" and "Other liabilities" line items on its consolidated balance sheet as of September 30, 2023 and December 31, 2022 (in thousands). September 30, 2023 December 31, 2022 Other assets Interest receivable $ 24,504 $ 20,593 Derivative assets, at fair value 885 1,218 Other assets 3,658 4,983 Due from broker 260 801 Total Other assets $ 29,307 $ 27,595 Other liabilities Due to affiliates (1) $ 4,562 $ 3,652 Interest payable 20,023 14,114 Derivative liabilities, at fair value 1,658 9 Accrued expenses 3,943 1,811 Due to broker 81 7 Total Other liabilities $ 30,267 $ 19,593 (1) Refer to Note 10 for more information.</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s of September 30, 2023 and December 31, 2022 (in thousands). Derivatives and Other Instruments (1) Balance Sheet September 30, 2023 December 31, 2022 Pay Fix/Receive Float Interest Rate Swap Agreements (2) Other assets $ 245 $ 470 Short TBAs Other assets — 650 Forward Purchase Commitments Other assets 640 98 Forward Purchase Commitments Other liabilities (1,658) (9) (1) As of September 30, 2023 and December 31, 2022, no derivatives held by the Company were designated as hedges for accounting purposes. (2) As of September 30, 2023, the Company applied a reduction in fair value of $10.7 million to its interest rate swap assets related to variation margin with a corresponding in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t>
        </is>
      </c>
    </row>
    <row r="6">
      <c r="A6" s="4" t="inlineStr">
        <is>
          <t>Schedule of Derivatives and Other Instruments</t>
        </is>
      </c>
      <c r="B6" s="4" t="inlineStr">
        <is>
          <t xml:space="preserve">The following table summarizes information related to derivatives and other instruments as of September 30, 2023 and December 31, 2022 (in thousands). Notional amount of non-hedge derivatives and other instruments: Notional Currency September 30, 2023 December 31, 2022 Pay Fix/Receive Float Interest Rate Swap Agreements (1) USD $ 405,000 $ 335,000 Short TBAs USD — 40,000 Forward Purchase Commitments USD 242,775 8,006 </t>
        </is>
      </c>
    </row>
    <row r="7">
      <c r="A7" s="4" t="inlineStr">
        <is>
          <t>Schedule of Gains/(Losses) Related to Derivatives and Other Instruments</t>
        </is>
      </c>
      <c r="B7" s="4" t="inlineStr">
        <is>
          <t xml:space="preserve">The following table summarizes gains/(losses) related to derivatives and other instruments for the three and nine months ended September 30, 2023 and 2022 (in thousands). Three Months Ended Nine Months Ended September 30, 2023 September 30, 2022 September 30, 2023 September 30, 2022 Included within Net unrealized gain/(loss) Interest Rate Swaps $ 1,054 $ (28,344) $ (8,347) $ 19,780 Long TBAs — 2,959 — — Short TBAs — — (650) 13 Forward Purchase Commitments (709) 3,644 (1,107) (1,124) 345 (21,741) (10,104) 18,669 Included within Net realized gain/(loss) Interest Rate Swaps 8,422 58,165 18,956 103,381 Long TBAs — (3,154) 5 (10,789) Short TBAs — — (70) 13,578 Forward Purchase Commitments (196) (4,917) 1,727 (12,306) 8,226 50,094 20,618 93,864 Total income/(loss) $ 8,571 $ 28,353 $ 10,514 $ 112,533 </t>
        </is>
      </c>
    </row>
    <row r="8">
      <c r="A8" s="4" t="inlineStr">
        <is>
          <t>Schedule of To Be Announced Securities Activity</t>
        </is>
      </c>
      <c r="B8" s="4" t="inlineStr">
        <is>
          <t xml:space="preserve">The following table presents information about the Company’s to-be-announced securities ("TBAs") for the three and nine months ended September 30, 2023 and 2022 (in thousands). Three Months Ended Beginning Notional Amount Buys or Covers Sales or Shorts Ending Notional Fair Value as of Period End Receivable/(Payable) Derivative Derivative Liability September 30, 2022 Long TBAs $ 400,000 $ — $ (400,000) $ — $ — $ — $ — $ — Nine Months Ended Beginning Notional Amount Buys or Covers Sales or Shorts Ending Notional Fair Value as of Period End Receivable/(Payable) Derivative Derivative Liability September 30, 2023 Long TBAs $ — $ 10,000 $ (10,000) $ — $ — $ — $ — $ — September 30, 2023 Short TBAs (40,000) 100,000 (60,000) — — — — — September 30, 2022 Long TBAs — 1,650,000 (1,650,000) — — — — — September 30, 2022 Short TBAs (385,963) 1,320,852 (934,889)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4" t="inlineStr">
        <is>
          <t>Preferred stock, liquidation preference</t>
        </is>
      </c>
      <c r="B2" s="6" t="n">
        <v>227991</v>
      </c>
      <c r="C2" s="6" t="n">
        <v>227991</v>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20219000</v>
      </c>
      <c r="C5" s="5" t="n">
        <v>21284000</v>
      </c>
    </row>
    <row r="6">
      <c r="A6" s="4" t="inlineStr">
        <is>
          <t>Common stock, shares outstanding (in shares)</t>
        </is>
      </c>
      <c r="B6" s="5" t="n">
        <v>20219000</v>
      </c>
      <c r="C6" s="5" t="n">
        <v>21284000</v>
      </c>
    </row>
    <row r="7">
      <c r="A7" s="4" t="inlineStr">
        <is>
          <t>Residential Portfolio Segment</t>
        </is>
      </c>
      <c r="B7" s="4" t="inlineStr">
        <is>
          <t xml:space="preserve"> </t>
        </is>
      </c>
      <c r="C7" s="4" t="inlineStr">
        <is>
          <t xml:space="preserve"> </t>
        </is>
      </c>
    </row>
    <row r="8">
      <c r="A8" s="4" t="inlineStr">
        <is>
          <t>Residential mortgage loans</t>
        </is>
      </c>
      <c r="B8" s="6" t="n">
        <v>4482654</v>
      </c>
      <c r="C8" s="6" t="n">
        <v>4128597</v>
      </c>
    </row>
    <row r="9">
      <c r="A9" s="4" t="inlineStr">
        <is>
          <t>Residential Mortgage</t>
        </is>
      </c>
      <c r="B9" s="4" t="inlineStr">
        <is>
          <t xml:space="preserve"> </t>
        </is>
      </c>
      <c r="C9" s="4" t="inlineStr">
        <is>
          <t xml:space="preserve"> </t>
        </is>
      </c>
    </row>
    <row r="10">
      <c r="A10" s="4" t="inlineStr">
        <is>
          <t>Residential mortgage loans</t>
        </is>
      </c>
      <c r="B10" s="5" t="n">
        <v>139283</v>
      </c>
      <c r="C10" s="5" t="n">
        <v>421451</v>
      </c>
    </row>
    <row r="11">
      <c r="A11" s="4" t="inlineStr">
        <is>
          <t>Loans held-for-sale, fair value</t>
        </is>
      </c>
      <c r="B11" s="5" t="n">
        <v>0</v>
      </c>
      <c r="C11" s="5" t="n">
        <v>64984</v>
      </c>
    </row>
    <row r="12">
      <c r="A12" s="4" t="inlineStr">
        <is>
          <t>Residential Mortgage | Residential Portfolio Segment</t>
        </is>
      </c>
      <c r="B12" s="4" t="inlineStr">
        <is>
          <t xml:space="preserve"> </t>
        </is>
      </c>
      <c r="C12" s="4" t="inlineStr">
        <is>
          <t xml:space="preserve"> </t>
        </is>
      </c>
    </row>
    <row r="13">
      <c r="A13" s="4" t="inlineStr">
        <is>
          <t>Residential mortgage loans</t>
        </is>
      </c>
      <c r="B13" s="5" t="n">
        <v>139283</v>
      </c>
      <c r="C13" s="5" t="n">
        <v>421451</v>
      </c>
    </row>
    <row r="14">
      <c r="A14" s="4" t="inlineStr">
        <is>
          <t>Residential Mortgage | Asset Pledged as Collateral | Residential Portfolio Segment</t>
        </is>
      </c>
      <c r="B14" s="4" t="inlineStr">
        <is>
          <t xml:space="preserve"> </t>
        </is>
      </c>
      <c r="C14" s="4" t="inlineStr">
        <is>
          <t xml:space="preserve"> </t>
        </is>
      </c>
    </row>
    <row r="15">
      <c r="A15" s="4" t="inlineStr">
        <is>
          <t>Loans held-for-sale, fair value</t>
        </is>
      </c>
      <c r="B15" s="5" t="n">
        <v>0</v>
      </c>
      <c r="C15" s="5" t="n">
        <v>64984</v>
      </c>
    </row>
    <row r="16">
      <c r="A16" s="4" t="inlineStr">
        <is>
          <t>Residential Mortgage | Securitized residential mortgage loans</t>
        </is>
      </c>
      <c r="B16" s="4" t="inlineStr">
        <is>
          <t xml:space="preserve"> </t>
        </is>
      </c>
      <c r="C16" s="4" t="inlineStr">
        <is>
          <t xml:space="preserve"> </t>
        </is>
      </c>
    </row>
    <row r="17">
      <c r="A17" s="4" t="inlineStr">
        <is>
          <t>Residential mortgage loans</t>
        </is>
      </c>
      <c r="B17" s="5" t="n">
        <v>4343371</v>
      </c>
      <c r="C17" s="5" t="n">
        <v>3707146</v>
      </c>
    </row>
    <row r="18">
      <c r="A18" s="4" t="inlineStr">
        <is>
          <t>Residential Mortgage | Securitized residential mortgage loans | Residential Portfolio Segment</t>
        </is>
      </c>
      <c r="B18" s="4" t="inlineStr">
        <is>
          <t xml:space="preserve"> </t>
        </is>
      </c>
      <c r="C18" s="4" t="inlineStr">
        <is>
          <t xml:space="preserve"> </t>
        </is>
      </c>
    </row>
    <row r="19">
      <c r="A19" s="4" t="inlineStr">
        <is>
          <t>Residential mortgage loans</t>
        </is>
      </c>
      <c r="B19" s="5" t="n">
        <v>4343371</v>
      </c>
      <c r="C19" s="5" t="n">
        <v>3707146</v>
      </c>
    </row>
    <row r="20">
      <c r="A20" s="4" t="inlineStr">
        <is>
          <t>Residential Mortgage | Securitized residential mortgage loans | Asset Pledged as Collateral | Residential Portfolio Segment</t>
        </is>
      </c>
      <c r="B20" s="4" t="inlineStr">
        <is>
          <t xml:space="preserve"> </t>
        </is>
      </c>
      <c r="C20" s="4" t="inlineStr">
        <is>
          <t xml:space="preserve"> </t>
        </is>
      </c>
    </row>
    <row r="21">
      <c r="A21" s="4" t="inlineStr">
        <is>
          <t>Residential mortgage loans</t>
        </is>
      </c>
      <c r="B21" s="5" t="n">
        <v>512146</v>
      </c>
      <c r="C21" s="5" t="n">
        <v>423967</v>
      </c>
    </row>
    <row r="22">
      <c r="A22" s="4" t="inlineStr">
        <is>
          <t>Residential Mortgage | VIE, Not Primary Beneficiary | Asset Pledged as Collateral | Residential Portfolio Segment</t>
        </is>
      </c>
      <c r="B22" s="4" t="inlineStr">
        <is>
          <t xml:space="preserve"> </t>
        </is>
      </c>
      <c r="C22" s="4" t="inlineStr">
        <is>
          <t xml:space="preserve"> </t>
        </is>
      </c>
    </row>
    <row r="23">
      <c r="A23" s="4" t="inlineStr">
        <is>
          <t>Residential mortgage loans</t>
        </is>
      </c>
      <c r="B23" s="5" t="n">
        <v>136543</v>
      </c>
      <c r="C23" s="5" t="n">
        <v>353039</v>
      </c>
    </row>
    <row r="24">
      <c r="A24" s="4" t="inlineStr">
        <is>
          <t>Real Estate Securities</t>
        </is>
      </c>
      <c r="B24" s="4" t="inlineStr">
        <is>
          <t xml:space="preserve"> </t>
        </is>
      </c>
      <c r="C24" s="4" t="inlineStr">
        <is>
          <t xml:space="preserve"> </t>
        </is>
      </c>
    </row>
    <row r="25">
      <c r="A25" s="4" t="inlineStr">
        <is>
          <t>Fair value of investments pledged as collateral under repurchase agreements</t>
        </is>
      </c>
      <c r="B25" s="6" t="n">
        <v>170213</v>
      </c>
      <c r="C25" s="6" t="n">
        <v>4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following table presents a reconciliation of the earnings and shares used in calculating basic and diluted earnings per share for the three and nine months ended September 30, 2023 and 2022 (in thousands, except per share data). Three Months Ended Nine Months Ended September 30, 2023 September 30, 2022 September 30, 2023 September 30, 2022 Numerator: Net Income/(Loss) $ (2,165) $ (2,869) $ 18,431 $ (64,794) Dividends on preferred stock (4,586) (4,586) (13,758) (13,758) Net income/(loss) available to common stockholders $ (6,751) $ (7,455) $ 4,673 $ (78,552) Denominator: Basic weighted average common shares outstanding 20,219 22,394 20,508 23,250 Diluted weighted average common shares outstanding 20,219 22,394 20,508 23,250 Earnings/(Loss) Per Share Basic $ (0.33) $ (0.33) $ 0.23 $ (3.38) Diluted $ (0.33) $ (0.33) $ 0.23 $ (3.38)</t>
        </is>
      </c>
    </row>
    <row r="5">
      <c r="A5" s="4" t="inlineStr">
        <is>
          <t>Schedule of Dividends Declared and Paid</t>
        </is>
      </c>
      <c r="B5" s="4" t="inlineStr">
        <is>
          <t xml:space="preserve">The following table details the Company's common stock dividends declared during the nine months ended September 30, 2023 and 2022. Nine Months Ended September 30, 2023 Nine Months Ended September 30, 2022 Declaration Date Record Date Payment Date Cash Dividend Per Share Declaration Date Record Date Payment Date Cash Dividend Per Share 3/15/2023 3/31/2023 4/28/2023 $ 0.18 3/18/2022 3/31/2022 4/29/2022 $ 0.21 6/15/2023 6/30/2023 7/31/2023 0.18 6/15/2022 6/30/2022 7/29/2022 0.21 9/15/2023 9/29/2023 10/31/2023 0.18 9/15/2022 9/30/2022 10/31/2022 0.21 Total $ 0.54 Total $ 0.63 The following tables detail the Company's preferred stock dividends declared and paid during the nine months ended September 30, 2023 and 2022. 2023 Cash Dividend Per Share Declaration Date Record Date Payment Date 8.25% Series A 8.00% Series B 8.000% Series C 2/16/2023 2/28/2023 3/17/2023 $ 0.51563 $ 0.50 $ 0.50 5/4/2023 5/31/2023 6/20/2023 0.51563 0.50 0.50 7/31/2023 8/31/2023 9/18/2023 0.51563 0.50 0.50 Total $ 1.54689 $ 1.50 $ 1.50 2022 Cash Dividend Per Share Declaration Date Record Date Payment Date 8.25% Series A 8.00% Series B 8.000% Series C 2/18/2022 2/28/2022 3/17/2022 $ 0.51563 $ 0.50 $ 0.50 5/2/2022 5/31/2022 6/17/2022 0.51563 0.50 0.50 8/3/2022 8/31/2022 9/19/2022 0.51563 0.50 0.50 Total $ 1.54689 $ 1.50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Tax Expense Attributable to the TRS</t>
        </is>
      </c>
      <c r="B4" s="4" t="inlineStr">
        <is>
          <t xml:space="preserve">The below table details the tax expense attributable to the TRS for the three and nine months ended September 30, 2023 and 2022 (in thousands). Three Months Ended Nine Months Ended September 30, 2023 September 30, 2022 September 30, 2023 September 30, 2022 Income tax expense $ 14 $ 164 $ 239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Transactions With Related Parties</t>
        </is>
      </c>
      <c r="B4" s="4" t="inlineStr">
        <is>
          <t>The below table details the management fees incurred during the three and nine months ended September 30, 2023 and 2022 (in thousands). Three Months Ended Nine Months Ended Consolidated statements of operations line item: September 30, 2023 September 30, 2022 September 30, 2023 September 30, 2022 Management fee to affiliate $ 2,054 $ 2,064 $ 6,190 $ 5,984 The below table details the expense reimbursement incurred during the three and nine months ended September 30, 2023 and 2022 (in thousands). Three Months Ended Nine Months Ended Consolidated statements of operations line item: September 30, 2023 September 30, 2022 September 30, 2023 September 30, 2022 Non-investment related expenses $ 1,400 $ 1,405 $ 4,200 $ 4,215 Investment related expenses 148 261 360 637 Transaction related expenses 326 738 707 2,484 Expense reimbursements to Manager or its affiliates $ 1,874 $ 2,404 $ 5,267 $ 7,336 Three Months Ended Nine Months Ended September 30, 2023 September 30, 2022 September 30, 2023 September 30, 2022 Fees paid to Asset Manager $ 752 $ 825 $ 2,115 $ 2,007 Three Months Ended Nine Months Ended September 30, 2023 September 30, 2022 September 30, 2023 September 30, 2022 Residential mortgage loans sold by Arc Home to the Company $ 249,488 $ 350,257 $ 442,695 $ 1,028,339 Residential mortgage loans sold by Arc Home to private funds under the management of Angelo Gordon 93,789 38,792 215,436 170,583 The below table details transactions where the Company purchased or sold assets from or to an affiliate of the Manager ($ in millions). The transactions were executed in accordance with the Company's Affiliated Transaction Policy. Refer to the "Transactions with Arc Home" section above for additional information related to transactions with Arc Home, which are excluded from the table below. Date Transaction Fair Value (1) Pricing Methodology June 2023 Purchase of Real Estate Securities $0.3 Competitive bidding process (2) (1) As of the transaction date. (2) The Company submitted an offer to purchase the securities from an affiliate in a competitive bidding process, which allowed the Company to confirm third-party market pricing and best execution.</t>
        </is>
      </c>
    </row>
    <row r="5">
      <c r="A5" s="4" t="inlineStr">
        <is>
          <t>Schedule of Investments in Debt and Equity of Affiliates</t>
        </is>
      </c>
      <c r="B5" s="4" t="inlineStr">
        <is>
          <t xml:space="preserve">The below table summarizes the components of the "Investments in debt and equity of affiliates" line item on the Company's consolidated balance sheets as of September 30, 2023 and December 31, 2022 (in thousands). September 30, 2023 December 31, 2022 Assets Liabilities Equity Assets Liabilities Equity Non-QM Securities (1) $ 32,377 $ (12,940) $ 19,437 $ 31,067 $ (16,409) $ 14,658 Land Related Financing (2) 493 — 493 10,688 — 10,688 Re/Non-Performing Securities 7,301 (3,634) 3,667 7,854 (4,406) 3,448 Total Residential Investments 40,171 (16,574) 23,597 49,609 (20,815) 28,794 AG Arc, at fair value 35,203 — 35,203 39,680 — 39,680 Cash and Other assets/(liabilities) 1,566 (46) 1,520 3,290 (700) 2,590 Investments in debt and equity of affiliates $ 76,940 $ (16,620) $ 60,320 $ 92,579 $ (21,515) $ 71,064 (1) As of September 30, 2023 and December 31, 2022, MATT only holds retained tranches from past securitizations which continue to pay down and the Company does not expect to acquire additional investments within this equity method investment. (2) In October 2023, the Land Related Financing assets held within LOTS paid off in full and the Company does not expect to originate new loans within this equity method investment. The below table reconciles the net income/(loss) to the "Equity in earnings/(loss) from affiliates" line item on the Company's consolidated statements of operations for the three and nine months ended September 30, 2023 and 2022 (in thousands). Three Months Ended Nine Months Ended September 30, 2023 September 30, 2022 September 30, 2023 September 30, 2022 Non-QM Securities $ 2,606 $ 1,413 $ 4,580 $ 154 Land Related Financing 64 300 805 1,248 Re/Non-Performing Securities 338 927 249 758 AG Arc (1) (2,820) (4,266) (4,992) (11,646) Equity in earnings/(loss) from affiliates $ 188 $ (1,626) $ 642 $ (9,486) (1) Earnings/(loss) recognized by AG Arc do not include the Company's portion of gains or losses recorded by Arc Home in connection with the sale of residential mortgage loans to the Company. Refer to "Transactions with Arc Home" below for more information on this accounting policy. Three Months Ended Nine Months Ended September 30, 2023 September 30, 2022 September 30, 2023 September 30, 2022 Intra-Entity Profits Eliminated $ 800 $ 1,755 $ 1,141 $ 5,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Stock</t>
        </is>
      </c>
      <c r="B4" s="4" t="inlineStr">
        <is>
          <t>The table below details the Company's share repurchases under the 2015 Repurchase Program during the nine months ended September 30, 2022: Three Months Ended (1) Total Number of Shares Purchased Weighted Average Price Paid per Share (2) Total Number of Shares Purchased as Part of Publicly Announced Program Maximum Approximate Dollar Value that May Yet Be Purchased Under the Program (2) March 31, 2022 — $ — — $ 11,043,506 June 30, 2022 1,433,851 7.70 1,433,851 — Total 1,433,851 $ 7.70 1,433,851 $ — (1) Based on trade date. (2) Includes brokerage commissions and clearing fees. below details the Company's share repurchases under the 2022 Repurchase Program during the nine months ended September 30, 2023 and 2022: Three Months Ended (1) Total Number of Shares Purchased Weighted Average Price Paid per Share (2) Total Number of Shares Purchased as Part of Publicly Announced Program Maximum Approximate Dollar Value that May Yet Be Purchased Under the Program (2) 2023 March 31, 2023 923,261 $ 5.68 923,261 $ 2,569,940 June 30, 2023 187,020 5.93 187,020 1,461,810 September 30, 2023 — — — 1,461,810 Total 1,110,281 $ 5.72 1,110,281 $ 1,461,810 2022 September 30, 2022 384,587 $ 6.08 385,587 $ 12,660,645 (1) Based on trade date. (2) Includes brokerage commissions and clearing fees. The following table includes a summary of preferred stock issued and outstanding as of September 30, 2023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utstanding Commitments</t>
        </is>
      </c>
      <c r="B4" s="4" t="inlineStr">
        <is>
          <t>The below table details the Company's outstanding commitments as of September 30, 2023 (in thousands). Commitment type Date of Commitment Total Commitment Funded Commitment Remaining Commitment Non-Agency and Agency-Eligible Loans (1) Various $ 248,250 $ — $ 248,250 (1) The Company entered into forward purchase commitments to acquire certain Non-Agency and Agency-Eligible Loans from Arc Home which have not yet settled as of September 30, 2023. Refer to Note 10 "Transactions with affiliate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Organization - Narrative (Details) $ in Millions</t>
        </is>
      </c>
      <c r="C1" s="2" t="inlineStr">
        <is>
          <t>9 Months Ended</t>
        </is>
      </c>
    </row>
    <row r="2">
      <c r="B2" s="2" t="inlineStr">
        <is>
          <t>Aug. 08, 2023 USD ($) member qtr shares</t>
        </is>
      </c>
      <c r="C2" s="2" t="inlineStr">
        <is>
          <t>Sep. 30, 2023 segment</t>
        </is>
      </c>
    </row>
    <row r="3">
      <c r="A3" s="3" t="inlineStr">
        <is>
          <t>Collaborative Arrangement and Arrangement Other than Collaborative [Line Items]</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Board of directors, number of members increase | member</t>
        </is>
      </c>
      <c r="B5" s="5" t="n">
        <v>2</v>
      </c>
      <c r="C5" s="4" t="inlineStr">
        <is>
          <t xml:space="preserve"> </t>
        </is>
      </c>
    </row>
    <row r="6">
      <c r="A6" s="4" t="inlineStr">
        <is>
          <t>MITT Management Agreement Amendment | Related Party</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duction in base management fee</t>
        </is>
      </c>
      <c r="B8" s="8" t="n">
        <v>0.6</v>
      </c>
      <c r="C8" s="4" t="inlineStr">
        <is>
          <t xml:space="preserve"> </t>
        </is>
      </c>
    </row>
    <row r="9">
      <c r="A9" s="4" t="inlineStr">
        <is>
          <t>Number of quarters management fee reduction is effective | qtr</t>
        </is>
      </c>
      <c r="B9" s="5" t="n">
        <v>4</v>
      </c>
      <c r="C9" s="4" t="inlineStr">
        <is>
          <t xml:space="preserve"> </t>
        </is>
      </c>
    </row>
    <row r="10">
      <c r="A10" s="4" t="inlineStr">
        <is>
          <t>Management fee waived</t>
        </is>
      </c>
      <c r="B10" s="8" t="n">
        <v>2.4</v>
      </c>
      <c r="C10" s="4" t="inlineStr">
        <is>
          <t xml:space="preserve"> </t>
        </is>
      </c>
    </row>
    <row r="11">
      <c r="A11" s="4" t="inlineStr">
        <is>
          <t>Maximum cash consideration threshold</t>
        </is>
      </c>
      <c r="B11" s="6" t="n">
        <v>7</v>
      </c>
      <c r="C11" s="4" t="inlineStr">
        <is>
          <t xml:space="preserve"> </t>
        </is>
      </c>
    </row>
    <row r="12">
      <c r="A12" s="4" t="inlineStr">
        <is>
          <t>WMC</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Common stock, number of shares issued per acquiree share (in shares) | shares</t>
        </is>
      </c>
      <c r="B14" s="9" t="n">
        <v>1.498</v>
      </c>
      <c r="C14" s="4" t="inlineStr">
        <is>
          <t xml:space="preserve"> </t>
        </is>
      </c>
    </row>
    <row r="15">
      <c r="A15" s="4" t="inlineStr">
        <is>
          <t>Number of shares in aggregate (in shares) | shares</t>
        </is>
      </c>
      <c r="B15" s="5" t="n">
        <v>9200000</v>
      </c>
      <c r="C15" s="4" t="inlineStr">
        <is>
          <t xml:space="preserve"> </t>
        </is>
      </c>
    </row>
    <row r="16">
      <c r="A16" s="4" t="inlineStr">
        <is>
          <t>Per share cash payment</t>
        </is>
      </c>
      <c r="B16" s="6" t="n">
        <v>7</v>
      </c>
      <c r="C16" s="4" t="inlineStr">
        <is>
          <t xml:space="preserve"> </t>
        </is>
      </c>
    </row>
    <row r="17">
      <c r="A17" s="4" t="inlineStr">
        <is>
          <t>Allocated percentage of equity consideration</t>
        </is>
      </c>
      <c r="B17" s="10" t="n">
        <v>0.099</v>
      </c>
      <c r="C17" s="4" t="inlineStr">
        <is>
          <t xml:space="preserve"> </t>
        </is>
      </c>
    </row>
    <row r="18">
      <c r="A18" s="4" t="inlineStr">
        <is>
          <t>WMC | Terra Property Trust, Inc.</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Payment for termination fee</t>
        </is>
      </c>
      <c r="B20" s="6" t="n">
        <v>3</v>
      </c>
      <c r="C20" s="4" t="inlineStr">
        <is>
          <t xml:space="preserve"> </t>
        </is>
      </c>
    </row>
    <row r="21">
      <c r="A21" s="4" t="inlineStr">
        <is>
          <t>Arc Home</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Loan securitization, ownership interest</t>
        </is>
      </c>
      <c r="B23" s="4" t="inlineStr">
        <is>
          <t xml:space="preserve"> </t>
        </is>
      </c>
      <c r="C23" s="10" t="n">
        <v>0.446</v>
      </c>
    </row>
    <row r="24">
      <c r="A24" s="4" t="inlineStr">
        <is>
          <t>Arc Home | Related Party</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Loan securitization, ownership interest</t>
        </is>
      </c>
      <c r="B26" s="4" t="inlineStr">
        <is>
          <t xml:space="preserve"> </t>
        </is>
      </c>
      <c r="C26" s="10" t="n">
        <v>0.4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Narrativ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vestments in and Advances to Affiliates [Line Items]</t>
        </is>
      </c>
      <c r="C3" s="4" t="inlineStr">
        <is>
          <t xml:space="preserve"> </t>
        </is>
      </c>
      <c r="D3" s="4" t="inlineStr">
        <is>
          <t xml:space="preserve"> </t>
        </is>
      </c>
      <c r="E3" s="4" t="inlineStr">
        <is>
          <t xml:space="preserve"> </t>
        </is>
      </c>
      <c r="F3" s="4" t="inlineStr">
        <is>
          <t xml:space="preserve"> </t>
        </is>
      </c>
    </row>
    <row r="4">
      <c r="A4" s="4" t="inlineStr">
        <is>
          <t>Non-investment related expenses</t>
        </is>
      </c>
      <c r="B4" s="4" t="inlineStr">
        <is>
          <t>[1]</t>
        </is>
      </c>
      <c r="C4" s="6" t="n">
        <v>2454</v>
      </c>
      <c r="D4" s="6" t="n">
        <v>2501</v>
      </c>
      <c r="E4" s="6" t="n">
        <v>7848</v>
      </c>
      <c r="F4" s="6" t="n">
        <v>7710</v>
      </c>
    </row>
    <row r="5">
      <c r="A5" s="4" t="inlineStr">
        <is>
          <t>Investment related expenses</t>
        </is>
      </c>
      <c r="B5" s="4" t="inlineStr">
        <is>
          <t>[1]</t>
        </is>
      </c>
      <c r="C5" s="6" t="n">
        <v>2347</v>
      </c>
      <c r="D5" s="5" t="n">
        <v>2568</v>
      </c>
      <c r="E5" s="6" t="n">
        <v>6905</v>
      </c>
      <c r="F5" s="5" t="n">
        <v>6889</v>
      </c>
    </row>
    <row r="6">
      <c r="A6" s="4" t="inlineStr">
        <is>
          <t>Reclassification of Other Operating Expenses into Non-Investment Related Expenses</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C7" s="4" t="inlineStr">
        <is>
          <t xml:space="preserve"> </t>
        </is>
      </c>
      <c r="D7" s="4" t="inlineStr">
        <is>
          <t xml:space="preserve"> </t>
        </is>
      </c>
      <c r="E7" s="4" t="inlineStr">
        <is>
          <t xml:space="preserve"> </t>
        </is>
      </c>
      <c r="F7" s="4" t="inlineStr">
        <is>
          <t xml:space="preserve"> </t>
        </is>
      </c>
    </row>
    <row r="8">
      <c r="A8" s="4" t="inlineStr">
        <is>
          <t>Non-investment related expenses</t>
        </is>
      </c>
      <c r="C8" s="4" t="inlineStr">
        <is>
          <t xml:space="preserve"> </t>
        </is>
      </c>
      <c r="D8" s="5" t="n">
        <v>2500</v>
      </c>
      <c r="E8" s="4" t="inlineStr">
        <is>
          <t xml:space="preserve"> </t>
        </is>
      </c>
      <c r="F8" s="5" t="n">
        <v>7700</v>
      </c>
    </row>
    <row r="9">
      <c r="A9" s="4" t="inlineStr">
        <is>
          <t>Other operating expenses reclassification</t>
        </is>
      </c>
      <c r="C9" s="4" t="inlineStr">
        <is>
          <t xml:space="preserve"> </t>
        </is>
      </c>
      <c r="D9" s="5" t="n">
        <v>2500</v>
      </c>
      <c r="E9" s="4" t="inlineStr">
        <is>
          <t xml:space="preserve"> </t>
        </is>
      </c>
      <c r="F9" s="5" t="n">
        <v>7700</v>
      </c>
    </row>
    <row r="10">
      <c r="A10" s="4" t="inlineStr">
        <is>
          <t>Reclassification of Other Operating Expenses into Investment Related Expenses</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C11" s="4" t="inlineStr">
        <is>
          <t xml:space="preserve"> </t>
        </is>
      </c>
      <c r="D11" s="4" t="inlineStr">
        <is>
          <t xml:space="preserve"> </t>
        </is>
      </c>
      <c r="E11" s="4" t="inlineStr">
        <is>
          <t xml:space="preserve"> </t>
        </is>
      </c>
      <c r="F11" s="4" t="inlineStr">
        <is>
          <t xml:space="preserve"> </t>
        </is>
      </c>
    </row>
    <row r="12">
      <c r="A12" s="4" t="inlineStr">
        <is>
          <t>Other operating expenses reclassification</t>
        </is>
      </c>
      <c r="C12" s="4" t="inlineStr">
        <is>
          <t xml:space="preserve"> </t>
        </is>
      </c>
      <c r="D12" s="5" t="n">
        <v>1600</v>
      </c>
      <c r="E12" s="4" t="inlineStr">
        <is>
          <t xml:space="preserve"> </t>
        </is>
      </c>
      <c r="F12" s="5" t="n">
        <v>3900</v>
      </c>
    </row>
    <row r="13">
      <c r="A13" s="4" t="inlineStr">
        <is>
          <t>Investment related expenses</t>
        </is>
      </c>
      <c r="C13" s="4" t="inlineStr">
        <is>
          <t xml:space="preserve"> </t>
        </is>
      </c>
      <c r="D13" s="5" t="n">
        <v>1600</v>
      </c>
      <c r="E13" s="4" t="inlineStr">
        <is>
          <t xml:space="preserve"> </t>
        </is>
      </c>
      <c r="F13" s="5" t="n">
        <v>3900</v>
      </c>
    </row>
    <row r="14">
      <c r="A14" s="4" t="inlineStr">
        <is>
          <t>Reclassification of Servicing Fees into Investment Related Expenses</t>
        </is>
      </c>
      <c r="C14" s="4" t="inlineStr">
        <is>
          <t xml:space="preserve"> </t>
        </is>
      </c>
      <c r="D14" s="4" t="inlineStr">
        <is>
          <t xml:space="preserve"> </t>
        </is>
      </c>
      <c r="E14" s="4" t="inlineStr">
        <is>
          <t xml:space="preserve"> </t>
        </is>
      </c>
      <c r="F14" s="4" t="inlineStr">
        <is>
          <t xml:space="preserve"> </t>
        </is>
      </c>
    </row>
    <row r="15">
      <c r="A15" s="3" t="inlineStr">
        <is>
          <t>Investments in and Advances to Affiliates [Line Items]</t>
        </is>
      </c>
      <c r="C15" s="4" t="inlineStr">
        <is>
          <t xml:space="preserve"> </t>
        </is>
      </c>
      <c r="D15" s="4" t="inlineStr">
        <is>
          <t xml:space="preserve"> </t>
        </is>
      </c>
      <c r="E15" s="4" t="inlineStr">
        <is>
          <t xml:space="preserve"> </t>
        </is>
      </c>
      <c r="F15" s="4" t="inlineStr">
        <is>
          <t xml:space="preserve"> </t>
        </is>
      </c>
    </row>
    <row r="16">
      <c r="A16" s="4" t="inlineStr">
        <is>
          <t>Investment related expenses</t>
        </is>
      </c>
      <c r="C16" s="4" t="inlineStr">
        <is>
          <t xml:space="preserve"> </t>
        </is>
      </c>
      <c r="D16" s="5" t="n">
        <v>1000</v>
      </c>
      <c r="E16" s="4" t="inlineStr">
        <is>
          <t xml:space="preserve"> </t>
        </is>
      </c>
      <c r="F16" s="5" t="n">
        <v>3000</v>
      </c>
    </row>
    <row r="17">
      <c r="A17" s="4" t="inlineStr">
        <is>
          <t>Servicing fees reclassification</t>
        </is>
      </c>
      <c r="C17" s="4" t="inlineStr">
        <is>
          <t xml:space="preserve"> </t>
        </is>
      </c>
      <c r="D17" s="6" t="n">
        <v>1000</v>
      </c>
      <c r="E17" s="4" t="inlineStr">
        <is>
          <t xml:space="preserve"> </t>
        </is>
      </c>
      <c r="F17" s="6" t="n">
        <v>3000</v>
      </c>
    </row>
    <row r="18"/>
    <row r="19">
      <c r="A19" s="4" t="inlineStr">
        <is>
          <t>[1]Refer to Note 10 for additional details on related party transactions.</t>
        </is>
      </c>
    </row>
  </sheetData>
  <mergeCells count="5">
    <mergeCell ref="A1:B2"/>
    <mergeCell ref="C1:D1"/>
    <mergeCell ref="E1:F1"/>
    <mergeCell ref="A18:E18"/>
    <mergeCell ref="A19:E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 Summary of company's residential mortgage loan portfolio (Details) - USD ($) $ in Thousands</t>
        </is>
      </c>
      <c r="B1" s="2" t="inlineStr">
        <is>
          <t>9 Months Ended</t>
        </is>
      </c>
      <c r="C1" s="2" t="inlineStr">
        <is>
          <t>12 Months Ended</t>
        </is>
      </c>
    </row>
    <row r="2">
      <c r="B2" s="2" t="inlineStr">
        <is>
          <t>Sep. 30, 2023</t>
        </is>
      </c>
      <c r="C2" s="2" t="inlineStr">
        <is>
          <t>Dec. 31, 2022</t>
        </is>
      </c>
    </row>
    <row r="3">
      <c r="A3" s="4" t="inlineStr">
        <is>
          <t>Residential Mortgag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6" t="n">
        <v>139283</v>
      </c>
      <c r="C5" s="6" t="n">
        <v>421451</v>
      </c>
    </row>
    <row r="6">
      <c r="A6" s="4" t="inlineStr">
        <is>
          <t>Loans held-for-sale, fair value</t>
        </is>
      </c>
      <c r="B6" s="5" t="n">
        <v>0</v>
      </c>
      <c r="C6" s="5" t="n">
        <v>64984</v>
      </c>
    </row>
    <row r="7">
      <c r="A7" s="4" t="inlineStr">
        <is>
          <t>Residential Mortgage | Securitized residential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air Value</t>
        </is>
      </c>
      <c r="B9" s="5" t="n">
        <v>4343371</v>
      </c>
      <c r="C9" s="5" t="n">
        <v>3707146</v>
      </c>
    </row>
    <row r="10">
      <c r="A10" s="4" t="inlineStr">
        <is>
          <t>Residential Portfolio Seg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4976412</v>
      </c>
      <c r="C12" s="5" t="n">
        <v>4624856</v>
      </c>
    </row>
    <row r="13">
      <c r="A13" s="4" t="inlineStr">
        <is>
          <t>Premium (Discount)</t>
        </is>
      </c>
      <c r="B13" s="5" t="n">
        <v>32329</v>
      </c>
      <c r="C13" s="5" t="n">
        <v>16710</v>
      </c>
    </row>
    <row r="14">
      <c r="A14" s="4" t="inlineStr">
        <is>
          <t>Amortized Cost</t>
        </is>
      </c>
      <c r="B14" s="5" t="n">
        <v>5008741</v>
      </c>
      <c r="C14" s="5" t="n">
        <v>4641566</v>
      </c>
    </row>
    <row r="15">
      <c r="A15" s="4" t="inlineStr">
        <is>
          <t>Gross Unrealized Gains</t>
        </is>
      </c>
      <c r="B15" s="5" t="n">
        <v>6808</v>
      </c>
      <c r="C15" s="5" t="n">
        <v>6749</v>
      </c>
    </row>
    <row r="16">
      <c r="A16" s="4" t="inlineStr">
        <is>
          <t>Gross Unrealized Losses</t>
        </is>
      </c>
      <c r="B16" s="5" t="n">
        <v>-532895</v>
      </c>
      <c r="C16" s="5" t="n">
        <v>-519718</v>
      </c>
    </row>
    <row r="17">
      <c r="A17" s="4" t="inlineStr">
        <is>
          <t>Fair Value</t>
        </is>
      </c>
      <c r="B17" s="6" t="n">
        <v>4482654</v>
      </c>
      <c r="C17" s="6" t="n">
        <v>4128597</v>
      </c>
    </row>
    <row r="18">
      <c r="A18" s="4" t="inlineStr">
        <is>
          <t>Weighted average coupon on loans outstanding</t>
        </is>
      </c>
      <c r="B18" s="10" t="n">
        <v>0.052</v>
      </c>
      <c r="C18" s="10" t="n">
        <v>0.048</v>
      </c>
    </row>
    <row r="19">
      <c r="A19" s="4" t="inlineStr">
        <is>
          <t>Weighted Average Yield</t>
        </is>
      </c>
      <c r="B19" s="10" t="n">
        <v>0.0532</v>
      </c>
      <c r="C19" s="10" t="n">
        <v>0.0493</v>
      </c>
    </row>
    <row r="20">
      <c r="A20" s="4" t="inlineStr">
        <is>
          <t>Weighted Average Life (Years)</t>
        </is>
      </c>
      <c r="B20" s="4" t="inlineStr">
        <is>
          <t>9 years 5 months 19 days</t>
        </is>
      </c>
      <c r="C20" s="4" t="inlineStr">
        <is>
          <t>9 years 6 months 3 days</t>
        </is>
      </c>
    </row>
    <row r="21">
      <c r="A21" s="4" t="inlineStr">
        <is>
          <t>Residential Portfolio Segment | 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6" t="n">
        <v>137864</v>
      </c>
      <c r="C23" s="6" t="n">
        <v>458471</v>
      </c>
    </row>
    <row r="24">
      <c r="A24" s="4" t="inlineStr">
        <is>
          <t>Premium (Discount)</t>
        </is>
      </c>
      <c r="B24" s="5" t="n">
        <v>440</v>
      </c>
      <c r="C24" s="5" t="n">
        <v>-9884</v>
      </c>
    </row>
    <row r="25">
      <c r="A25" s="4" t="inlineStr">
        <is>
          <t>Amortized Cost</t>
        </is>
      </c>
      <c r="B25" s="5" t="n">
        <v>138304</v>
      </c>
      <c r="C25" s="5" t="n">
        <v>448587</v>
      </c>
    </row>
    <row r="26">
      <c r="A26" s="4" t="inlineStr">
        <is>
          <t>Gross Unrealized Gains</t>
        </is>
      </c>
      <c r="B26" s="5" t="n">
        <v>1821</v>
      </c>
      <c r="C26" s="5" t="n">
        <v>4777</v>
      </c>
    </row>
    <row r="27">
      <c r="A27" s="4" t="inlineStr">
        <is>
          <t>Gross Unrealized Losses</t>
        </is>
      </c>
      <c r="B27" s="5" t="n">
        <v>-842</v>
      </c>
      <c r="C27" s="5" t="n">
        <v>-31913</v>
      </c>
    </row>
    <row r="28">
      <c r="A28" s="4" t="inlineStr">
        <is>
          <t>Fair Value</t>
        </is>
      </c>
      <c r="B28" s="6" t="n">
        <v>139283</v>
      </c>
      <c r="C28" s="6" t="n">
        <v>421451</v>
      </c>
    </row>
    <row r="29">
      <c r="A29" s="4" t="inlineStr">
        <is>
          <t>Weighted average coupon on loans outstanding</t>
        </is>
      </c>
      <c r="B29" s="10" t="n">
        <v>0.0806</v>
      </c>
      <c r="C29" s="10" t="n">
        <v>0.0543</v>
      </c>
    </row>
    <row r="30">
      <c r="A30" s="4" t="inlineStr">
        <is>
          <t>Weighted Average Yield</t>
        </is>
      </c>
      <c r="B30" s="10" t="n">
        <v>0.0926</v>
      </c>
      <c r="C30" s="10" t="n">
        <v>0.0613</v>
      </c>
    </row>
    <row r="31">
      <c r="A31" s="4" t="inlineStr">
        <is>
          <t>Weighted Average Life (Years)</t>
        </is>
      </c>
      <c r="B31" s="4" t="inlineStr">
        <is>
          <t>3 years 7 months 20 days</t>
        </is>
      </c>
      <c r="C31" s="4" t="inlineStr">
        <is>
          <t>5 years 11 months 15 days</t>
        </is>
      </c>
    </row>
    <row r="32">
      <c r="A32" s="4" t="inlineStr">
        <is>
          <t>Residential Portfolio Segment | Residential Mortgage | Securitized residential mortgag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paid Principal Balance</t>
        </is>
      </c>
      <c r="B34" s="6" t="n">
        <v>4838548</v>
      </c>
      <c r="C34" s="6" t="n">
        <v>4166385</v>
      </c>
    </row>
    <row r="35">
      <c r="A35" s="4" t="inlineStr">
        <is>
          <t>Premium (Discount)</t>
        </is>
      </c>
      <c r="B35" s="5" t="n">
        <v>31889</v>
      </c>
      <c r="C35" s="5" t="n">
        <v>26594</v>
      </c>
    </row>
    <row r="36">
      <c r="A36" s="4" t="inlineStr">
        <is>
          <t>Amortized Cost</t>
        </is>
      </c>
      <c r="B36" s="5" t="n">
        <v>4870437</v>
      </c>
      <c r="C36" s="5" t="n">
        <v>4192979</v>
      </c>
    </row>
    <row r="37">
      <c r="A37" s="4" t="inlineStr">
        <is>
          <t>Gross Unrealized Gains</t>
        </is>
      </c>
      <c r="B37" s="5" t="n">
        <v>4987</v>
      </c>
      <c r="C37" s="5" t="n">
        <v>1972</v>
      </c>
    </row>
    <row r="38">
      <c r="A38" s="4" t="inlineStr">
        <is>
          <t>Gross Unrealized Losses</t>
        </is>
      </c>
      <c r="B38" s="5" t="n">
        <v>-532053</v>
      </c>
      <c r="C38" s="5" t="n">
        <v>-487805</v>
      </c>
    </row>
    <row r="39">
      <c r="A39" s="4" t="inlineStr">
        <is>
          <t>Fair Value</t>
        </is>
      </c>
      <c r="B39" s="6" t="n">
        <v>4343371</v>
      </c>
      <c r="C39" s="6" t="n">
        <v>3707146</v>
      </c>
    </row>
    <row r="40">
      <c r="A40" s="4" t="inlineStr">
        <is>
          <t>Weighted average coupon on loans outstanding</t>
        </is>
      </c>
      <c r="B40" s="10" t="n">
        <v>0.0512</v>
      </c>
      <c r="C40" s="10" t="n">
        <v>0.0473</v>
      </c>
    </row>
    <row r="41">
      <c r="A41" s="4" t="inlineStr">
        <is>
          <t>Weighted Average Yield</t>
        </is>
      </c>
      <c r="B41" s="10" t="n">
        <v>0.0519</v>
      </c>
      <c r="C41" s="10" t="n">
        <v>0.048</v>
      </c>
    </row>
    <row r="42">
      <c r="A42" s="4" t="inlineStr">
        <is>
          <t>Weighted Average Life (Years)</t>
        </is>
      </c>
      <c r="B42" s="4" t="inlineStr">
        <is>
          <t>9 years 7 months 20 days</t>
        </is>
      </c>
      <c r="C42" s="4" t="inlineStr">
        <is>
          <t>9 years 10 months 24 days</t>
        </is>
      </c>
    </row>
    <row r="43">
      <c r="A43" s="4" t="inlineStr">
        <is>
          <t>Residential Portfolio Segment | Non-Agency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Unpaid Principal Balance</t>
        </is>
      </c>
      <c r="B45" s="6" t="n">
        <v>88800</v>
      </c>
      <c r="C45" s="6" t="n">
        <v>406294</v>
      </c>
    </row>
    <row r="46">
      <c r="A46" s="4" t="inlineStr">
        <is>
          <t>Premium (Discount)</t>
        </is>
      </c>
      <c r="B46" s="5" t="n">
        <v>1427</v>
      </c>
      <c r="C46" s="5" t="n">
        <v>-7902</v>
      </c>
    </row>
    <row r="47">
      <c r="A47" s="4" t="inlineStr">
        <is>
          <t>Amortized Cost</t>
        </is>
      </c>
      <c r="B47" s="5" t="n">
        <v>90227</v>
      </c>
      <c r="C47" s="5" t="n">
        <v>398392</v>
      </c>
    </row>
    <row r="48">
      <c r="A48" s="4" t="inlineStr">
        <is>
          <t>Gross Unrealized Gains</t>
        </is>
      </c>
      <c r="B48" s="5" t="n">
        <v>173</v>
      </c>
      <c r="C48" s="5" t="n">
        <v>2775</v>
      </c>
    </row>
    <row r="49">
      <c r="A49" s="4" t="inlineStr">
        <is>
          <t>Gross Unrealized Losses</t>
        </is>
      </c>
      <c r="B49" s="5" t="n">
        <v>-751</v>
      </c>
      <c r="C49" s="5" t="n">
        <v>-30006</v>
      </c>
    </row>
    <row r="50">
      <c r="A50" s="4" t="inlineStr">
        <is>
          <t>Fair Value</t>
        </is>
      </c>
      <c r="B50" s="6" t="n">
        <v>89649</v>
      </c>
      <c r="C50" s="6" t="n">
        <v>371161</v>
      </c>
    </row>
    <row r="51">
      <c r="A51" s="4" t="inlineStr">
        <is>
          <t>Weighted average coupon on loans outstanding</t>
        </is>
      </c>
      <c r="B51" s="10" t="n">
        <v>0.0822</v>
      </c>
      <c r="C51" s="10" t="n">
        <v>0.0536</v>
      </c>
    </row>
    <row r="52">
      <c r="A52" s="4" t="inlineStr">
        <is>
          <t>Weighted Average Yield</t>
        </is>
      </c>
      <c r="B52" s="10" t="n">
        <v>0.07439999999999999</v>
      </c>
      <c r="C52" s="10" t="n">
        <v>0.0554</v>
      </c>
    </row>
    <row r="53">
      <c r="A53" s="4" t="inlineStr">
        <is>
          <t>Weighted Average Life (Years)</t>
        </is>
      </c>
      <c r="B53" s="4" t="inlineStr">
        <is>
          <t>3 years 9 months 25 days</t>
        </is>
      </c>
      <c r="C53" s="4" t="inlineStr">
        <is>
          <t>6 years 1 month 20 days</t>
        </is>
      </c>
    </row>
    <row r="54">
      <c r="A54" s="4" t="inlineStr">
        <is>
          <t>Loans held-for-sale, fair value</t>
        </is>
      </c>
      <c r="B54" s="4" t="inlineStr">
        <is>
          <t xml:space="preserve"> </t>
        </is>
      </c>
      <c r="C54" s="6" t="n">
        <v>46800</v>
      </c>
    </row>
    <row r="55">
      <c r="A55" s="4" t="inlineStr">
        <is>
          <t>Residential Portfolio Segment | Non-Agency Loans | Securitized residential mortgage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Unpaid Principal Balance</t>
        </is>
      </c>
      <c r="B57" s="6" t="n">
        <v>4615412</v>
      </c>
      <c r="C57" s="5" t="n">
        <v>3841265</v>
      </c>
    </row>
    <row r="58">
      <c r="A58" s="4" t="inlineStr">
        <is>
          <t>Premium (Discount)</t>
        </is>
      </c>
      <c r="B58" s="5" t="n">
        <v>50676</v>
      </c>
      <c r="C58" s="5" t="n">
        <v>63576</v>
      </c>
    </row>
    <row r="59">
      <c r="A59" s="4" t="inlineStr">
        <is>
          <t>Amortized Cost</t>
        </is>
      </c>
      <c r="B59" s="5" t="n">
        <v>4666088</v>
      </c>
      <c r="C59" s="5" t="n">
        <v>3904841</v>
      </c>
    </row>
    <row r="60">
      <c r="A60" s="4" t="inlineStr">
        <is>
          <t>Gross Unrealized Gains</t>
        </is>
      </c>
      <c r="B60" s="5" t="n">
        <v>4843</v>
      </c>
      <c r="C60" s="5" t="n">
        <v>0</v>
      </c>
    </row>
    <row r="61">
      <c r="A61" s="4" t="inlineStr">
        <is>
          <t>Gross Unrealized Losses</t>
        </is>
      </c>
      <c r="B61" s="5" t="n">
        <v>-509182</v>
      </c>
      <c r="C61" s="5" t="n">
        <v>-468640</v>
      </c>
    </row>
    <row r="62">
      <c r="A62" s="4" t="inlineStr">
        <is>
          <t>Fair Value</t>
        </is>
      </c>
      <c r="B62" s="6" t="n">
        <v>4161749</v>
      </c>
      <c r="C62" s="6" t="n">
        <v>3436201</v>
      </c>
    </row>
    <row r="63">
      <c r="A63" s="4" t="inlineStr">
        <is>
          <t>Weighted average coupon on loans outstanding</t>
        </is>
      </c>
      <c r="B63" s="10" t="n">
        <v>0.0518</v>
      </c>
      <c r="C63" s="10" t="n">
        <v>0.0482</v>
      </c>
    </row>
    <row r="64">
      <c r="A64" s="4" t="inlineStr">
        <is>
          <t>Weighted Average Yield</t>
        </is>
      </c>
      <c r="B64" s="10" t="n">
        <v>0.0514</v>
      </c>
      <c r="C64" s="10" t="n">
        <v>0.0465</v>
      </c>
    </row>
    <row r="65">
      <c r="A65" s="4" t="inlineStr">
        <is>
          <t>Weighted Average Life (Years)</t>
        </is>
      </c>
      <c r="B65" s="4" t="inlineStr">
        <is>
          <t>9 years 9 months 21 days</t>
        </is>
      </c>
      <c r="C65" s="4" t="inlineStr">
        <is>
          <t>10 years 2 months 12 days</t>
        </is>
      </c>
    </row>
    <row r="66">
      <c r="A66" s="4" t="inlineStr">
        <is>
          <t>Residential Portfolio Segment | Agency-Eligible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6" t="n">
        <v>46227</v>
      </c>
      <c r="C68" s="6" t="n">
        <v>48657</v>
      </c>
    </row>
    <row r="69">
      <c r="A69" s="4" t="inlineStr">
        <is>
          <t>Premium (Discount)</t>
        </is>
      </c>
      <c r="B69" s="5" t="n">
        <v>758</v>
      </c>
      <c r="C69" s="5" t="n">
        <v>18</v>
      </c>
    </row>
    <row r="70">
      <c r="A70" s="4" t="inlineStr">
        <is>
          <t>Amortized Cost</t>
        </is>
      </c>
      <c r="B70" s="5" t="n">
        <v>46985</v>
      </c>
      <c r="C70" s="5" t="n">
        <v>48675</v>
      </c>
    </row>
    <row r="71">
      <c r="A71" s="4" t="inlineStr">
        <is>
          <t>Gross Unrealized Gains</t>
        </is>
      </c>
      <c r="B71" s="5" t="n">
        <v>0</v>
      </c>
      <c r="C71" s="5" t="n">
        <v>94</v>
      </c>
    </row>
    <row r="72">
      <c r="A72" s="4" t="inlineStr">
        <is>
          <t>Gross Unrealized Losses</t>
        </is>
      </c>
      <c r="B72" s="5" t="n">
        <v>-91</v>
      </c>
      <c r="C72" s="5" t="n">
        <v>-1907</v>
      </c>
    </row>
    <row r="73">
      <c r="A73" s="4" t="inlineStr">
        <is>
          <t>Fair Value</t>
        </is>
      </c>
      <c r="B73" s="6" t="n">
        <v>46894</v>
      </c>
      <c r="C73" s="6" t="n">
        <v>46862</v>
      </c>
    </row>
    <row r="74">
      <c r="A74" s="4" t="inlineStr">
        <is>
          <t>Weighted average coupon on loans outstanding</t>
        </is>
      </c>
      <c r="B74" s="10" t="n">
        <v>0.0775</v>
      </c>
      <c r="C74" s="11" t="n">
        <v>0.06</v>
      </c>
    </row>
    <row r="75">
      <c r="A75" s="4" t="inlineStr">
        <is>
          <t>Weighted Average Yield</t>
        </is>
      </c>
      <c r="B75" s="10" t="n">
        <v>0.07099999999999999</v>
      </c>
      <c r="C75" s="10" t="n">
        <v>0.0599</v>
      </c>
    </row>
    <row r="76">
      <c r="A76" s="4" t="inlineStr">
        <is>
          <t>Weighted Average Life (Years)</t>
        </is>
      </c>
      <c r="B76" s="4" t="inlineStr">
        <is>
          <t>3 years 5 months 1 day</t>
        </is>
      </c>
      <c r="C76" s="4" t="inlineStr">
        <is>
          <t>4 years 8 months 23 days</t>
        </is>
      </c>
    </row>
    <row r="77">
      <c r="A77" s="4" t="inlineStr">
        <is>
          <t>Loans held-for-sale, fair value</t>
        </is>
      </c>
      <c r="B77" s="4" t="inlineStr">
        <is>
          <t xml:space="preserve"> </t>
        </is>
      </c>
      <c r="C77" s="6" t="n">
        <v>18200</v>
      </c>
    </row>
    <row r="78">
      <c r="A78" s="4" t="inlineStr">
        <is>
          <t>Residential Portfolio Segment | Re- and Non-Performing Loan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Unpaid Principal Balance</t>
        </is>
      </c>
      <c r="B80" s="6" t="n">
        <v>2837</v>
      </c>
      <c r="C80" s="5" t="n">
        <v>3520</v>
      </c>
    </row>
    <row r="81">
      <c r="A81" s="4" t="inlineStr">
        <is>
          <t>Premium (Discount)</t>
        </is>
      </c>
      <c r="B81" s="5" t="n">
        <v>-1745</v>
      </c>
      <c r="C81" s="5" t="n">
        <v>-2000</v>
      </c>
    </row>
    <row r="82">
      <c r="A82" s="4" t="inlineStr">
        <is>
          <t>Amortized Cost</t>
        </is>
      </c>
      <c r="B82" s="5" t="n">
        <v>1092</v>
      </c>
      <c r="C82" s="5" t="n">
        <v>1520</v>
      </c>
    </row>
    <row r="83">
      <c r="A83" s="4" t="inlineStr">
        <is>
          <t>Gross Unrealized Gains</t>
        </is>
      </c>
      <c r="B83" s="5" t="n">
        <v>1648</v>
      </c>
      <c r="C83" s="5" t="n">
        <v>1908</v>
      </c>
    </row>
    <row r="84">
      <c r="A84" s="4" t="inlineStr">
        <is>
          <t>Gross Unrealized Losses</t>
        </is>
      </c>
      <c r="B84" s="5" t="n">
        <v>0</v>
      </c>
      <c r="C84" s="5" t="n">
        <v>0</v>
      </c>
    </row>
    <row r="85">
      <c r="A85" s="4" t="inlineStr">
        <is>
          <t>Fair Value</t>
        </is>
      </c>
      <c r="B85" s="6" t="n">
        <v>2740</v>
      </c>
      <c r="C85" s="6" t="n">
        <v>3428</v>
      </c>
    </row>
    <row r="86">
      <c r="A86" s="4" t="inlineStr">
        <is>
          <t>Weighted Average Yield</t>
        </is>
      </c>
      <c r="B86" s="10" t="n">
        <v>1.0546</v>
      </c>
      <c r="C86" s="10" t="n">
        <v>0.7278</v>
      </c>
    </row>
    <row r="87">
      <c r="A87" s="4" t="inlineStr">
        <is>
          <t>Weighted Average Life (Years)</t>
        </is>
      </c>
      <c r="B87" s="4" t="inlineStr">
        <is>
          <t>1 year 9 months 3 days</t>
        </is>
      </c>
      <c r="C87" s="4" t="inlineStr">
        <is>
          <t>1 year 10 months 13 days</t>
        </is>
      </c>
    </row>
    <row r="88">
      <c r="A88" s="4" t="inlineStr">
        <is>
          <t>Residential Portfolio Segment | Re- and Non-Performing Loans | Securitized residential mortgage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Unpaid Principal Balance</t>
        </is>
      </c>
      <c r="B90" s="6" t="n">
        <v>223136</v>
      </c>
      <c r="C90" s="6" t="n">
        <v>325120</v>
      </c>
    </row>
    <row r="91">
      <c r="A91" s="4" t="inlineStr">
        <is>
          <t>Premium (Discount)</t>
        </is>
      </c>
      <c r="B91" s="5" t="n">
        <v>-18787</v>
      </c>
      <c r="C91" s="5" t="n">
        <v>-36982</v>
      </c>
    </row>
    <row r="92">
      <c r="A92" s="4" t="inlineStr">
        <is>
          <t>Amortized Cost</t>
        </is>
      </c>
      <c r="B92" s="5" t="n">
        <v>204349</v>
      </c>
      <c r="C92" s="5" t="n">
        <v>288138</v>
      </c>
    </row>
    <row r="93">
      <c r="A93" s="4" t="inlineStr">
        <is>
          <t>Gross Unrealized Gains</t>
        </is>
      </c>
      <c r="B93" s="5" t="n">
        <v>144</v>
      </c>
      <c r="C93" s="5" t="n">
        <v>1972</v>
      </c>
    </row>
    <row r="94">
      <c r="A94" s="4" t="inlineStr">
        <is>
          <t>Gross Unrealized Losses</t>
        </is>
      </c>
      <c r="B94" s="5" t="n">
        <v>-22871</v>
      </c>
      <c r="C94" s="5" t="n">
        <v>-19165</v>
      </c>
    </row>
    <row r="95">
      <c r="A95" s="4" t="inlineStr">
        <is>
          <t>Fair Value</t>
        </is>
      </c>
      <c r="B95" s="6" t="n">
        <v>181622</v>
      </c>
      <c r="C95" s="6" t="n">
        <v>270945</v>
      </c>
    </row>
    <row r="96">
      <c r="A96" s="4" t="inlineStr">
        <is>
          <t>Weighted average coupon on loans outstanding</t>
        </is>
      </c>
      <c r="B96" s="10" t="n">
        <v>0.0381</v>
      </c>
      <c r="C96" s="10" t="n">
        <v>0.0368</v>
      </c>
    </row>
    <row r="97">
      <c r="A97" s="4" t="inlineStr">
        <is>
          <t>Weighted Average Yield</t>
        </is>
      </c>
      <c r="B97" s="10" t="n">
        <v>0.0634</v>
      </c>
      <c r="C97" s="10" t="n">
        <v>0.06660000000000001</v>
      </c>
    </row>
    <row r="98">
      <c r="A98" s="4" t="inlineStr">
        <is>
          <t>Weighted Average Life (Years)</t>
        </is>
      </c>
      <c r="B98" s="4" t="inlineStr">
        <is>
          <t>6 years 29 days</t>
        </is>
      </c>
      <c r="C98" s="4" t="inlineStr">
        <is>
          <t>6 years 3 months 2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credit quality information on residential mortgage loans (Details) - Residential Portfolio Segment $ in Thousands</t>
        </is>
      </c>
      <c r="B1" s="2" t="inlineStr">
        <is>
          <t>Sep. 30,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4976412</v>
      </c>
      <c r="C3" s="6" t="n">
        <v>4624856</v>
      </c>
    </row>
    <row r="4">
      <c r="A4" s="4" t="inlineStr">
        <is>
          <t>Loan Count | loan</t>
        </is>
      </c>
      <c r="B4" s="5" t="n">
        <v>12664</v>
      </c>
      <c r="C4" s="5" t="n">
        <v>12027</v>
      </c>
    </row>
    <row r="5">
      <c r="A5" s="4" t="inlineStr">
        <is>
          <t>Weighted Average, Original LTV Ratio</t>
        </is>
      </c>
      <c r="B5" s="10" t="n">
        <v>0.698</v>
      </c>
      <c r="C5" s="10" t="n">
        <v>0.6929</v>
      </c>
    </row>
    <row r="6">
      <c r="A6" s="4" t="inlineStr">
        <is>
          <t>Weighted Average, Current FICO</t>
        </is>
      </c>
      <c r="B6" s="5" t="n">
        <v>744</v>
      </c>
      <c r="C6" s="5" t="n">
        <v>731</v>
      </c>
    </row>
    <row r="7">
      <c r="A7" s="4" t="inlineStr">
        <is>
          <t>Percent of unpaid principal balance greater than 90 days delinquent (2)</t>
        </is>
      </c>
      <c r="B7" s="6" t="n">
        <v>28300</v>
      </c>
      <c r="C7" s="6" t="n">
        <v>31400</v>
      </c>
    </row>
    <row r="8">
      <c r="A8" s="4" t="inlineStr">
        <is>
          <t>Mortgage loans in process of foreclosure</t>
        </is>
      </c>
      <c r="B8" s="5" t="n">
        <v>43300</v>
      </c>
      <c r="C8" s="5" t="n">
        <v>33700</v>
      </c>
    </row>
    <row r="9">
      <c r="A9" s="4" t="inlineStr">
        <is>
          <t>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5" t="n">
        <v>4802630</v>
      </c>
      <c r="C11" s="5" t="n">
        <v>4456826</v>
      </c>
    </row>
    <row r="12">
      <c r="A12" s="4" t="inlineStr">
        <is>
          <t>30-5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5" t="n">
        <v>60318</v>
      </c>
      <c r="C14" s="5" t="n">
        <v>71843</v>
      </c>
    </row>
    <row r="15">
      <c r="A15" s="4" t="inlineStr">
        <is>
          <t>60-89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Principal Balance</t>
        </is>
      </c>
      <c r="B17" s="5" t="n">
        <v>29861</v>
      </c>
      <c r="C17" s="5" t="n">
        <v>21002</v>
      </c>
    </row>
    <row r="18">
      <c r="A18" s="4" t="inlineStr">
        <is>
          <t>90+ Day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5" t="n">
        <v>80766</v>
      </c>
      <c r="C20" s="5" t="n">
        <v>71665</v>
      </c>
    </row>
    <row r="21">
      <c r="A21" s="4" t="inlineStr">
        <is>
          <t>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6" t="n">
        <v>137864</v>
      </c>
      <c r="C23" s="6" t="n">
        <v>458471</v>
      </c>
    </row>
    <row r="24">
      <c r="A24" s="4" t="inlineStr">
        <is>
          <t>Loan Count | loan</t>
        </is>
      </c>
      <c r="B24" s="5" t="n">
        <v>263</v>
      </c>
      <c r="C24" s="5" t="n">
        <v>793</v>
      </c>
    </row>
    <row r="25">
      <c r="A25" s="4" t="inlineStr">
        <is>
          <t>Weighted Average, Original LTV Ratio</t>
        </is>
      </c>
      <c r="B25" s="10" t="n">
        <v>0.7429</v>
      </c>
      <c r="C25" s="10" t="n">
        <v>0.7119</v>
      </c>
    </row>
    <row r="26">
      <c r="A26" s="4" t="inlineStr">
        <is>
          <t>Weighted Average, Current FICO</t>
        </is>
      </c>
      <c r="B26" s="5" t="n">
        <v>754</v>
      </c>
      <c r="C26" s="5" t="n">
        <v>735</v>
      </c>
    </row>
    <row r="27">
      <c r="A27" s="4" t="inlineStr">
        <is>
          <t>Residential Mortgage | Curr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Unpaid Principal Balance</t>
        </is>
      </c>
      <c r="B29" s="6" t="n">
        <v>129895</v>
      </c>
      <c r="C29" s="6" t="n">
        <v>446954</v>
      </c>
    </row>
    <row r="30">
      <c r="A30" s="4" t="inlineStr">
        <is>
          <t>Residential Mortgage | 30-59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paid Principal Balance</t>
        </is>
      </c>
      <c r="B32" s="5" t="n">
        <v>1582</v>
      </c>
      <c r="C32" s="5" t="n">
        <v>5706</v>
      </c>
    </row>
    <row r="33">
      <c r="A33" s="4" t="inlineStr">
        <is>
          <t>Residential Mortgage | 60-89 Day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Unpaid Principal Balance</t>
        </is>
      </c>
      <c r="B35" s="5" t="n">
        <v>1583</v>
      </c>
      <c r="C35" s="5" t="n">
        <v>1404</v>
      </c>
    </row>
    <row r="36">
      <c r="A36" s="4" t="inlineStr">
        <is>
          <t>Residential Mortgage | 90+ Day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Unpaid Principal Balance</t>
        </is>
      </c>
      <c r="B38" s="5" t="n">
        <v>1967</v>
      </c>
      <c r="C38" s="5" t="n">
        <v>887</v>
      </c>
    </row>
    <row r="39">
      <c r="A39" s="4" t="inlineStr">
        <is>
          <t>Residential Mortgage | Securitized residential mortgage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Unpaid Principal Balance</t>
        </is>
      </c>
      <c r="B41" s="6" t="n">
        <v>4838548</v>
      </c>
      <c r="C41" s="6" t="n">
        <v>4166385</v>
      </c>
    </row>
    <row r="42">
      <c r="A42" s="4" t="inlineStr">
        <is>
          <t>Loan Count | loan</t>
        </is>
      </c>
      <c r="B42" s="5" t="n">
        <v>12401</v>
      </c>
      <c r="C42" s="5" t="n">
        <v>11234</v>
      </c>
    </row>
    <row r="43">
      <c r="A43" s="4" t="inlineStr">
        <is>
          <t>Weighted Average, Original LTV Ratio</t>
        </is>
      </c>
      <c r="B43" s="10" t="n">
        <v>0.6967</v>
      </c>
      <c r="C43" s="10" t="n">
        <v>0.6909</v>
      </c>
    </row>
    <row r="44">
      <c r="A44" s="4" t="inlineStr">
        <is>
          <t>Weighted Average, Current FICO</t>
        </is>
      </c>
      <c r="B44" s="5" t="n">
        <v>743</v>
      </c>
      <c r="C44" s="5" t="n">
        <v>731</v>
      </c>
    </row>
    <row r="45">
      <c r="A45" s="4" t="inlineStr">
        <is>
          <t>Residential Mortgage | Securitized residential mortgage loans | Current</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Principal Balance</t>
        </is>
      </c>
      <c r="B47" s="6" t="n">
        <v>4672735</v>
      </c>
      <c r="C47" s="6" t="n">
        <v>4009872</v>
      </c>
    </row>
    <row r="48">
      <c r="A48" s="4" t="inlineStr">
        <is>
          <t>Residential Mortgage | Securitized residential mortgage loans | 30-59 Day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5" t="n">
        <v>58736</v>
      </c>
      <c r="C50" s="5" t="n">
        <v>66137</v>
      </c>
    </row>
    <row r="51">
      <c r="A51" s="4" t="inlineStr">
        <is>
          <t>Residential Mortgage | Securitized residential mortgage loans | 60-89 Day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5" t="n">
        <v>28278</v>
      </c>
      <c r="C53" s="5" t="n">
        <v>19598</v>
      </c>
    </row>
    <row r="54">
      <c r="A54" s="4" t="inlineStr">
        <is>
          <t>Residential Mortgage | Securitized residential mortgage loans | 90+ Day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Unpaid Principal Balance</t>
        </is>
      </c>
      <c r="B56" s="5" t="n">
        <v>78799</v>
      </c>
      <c r="C56" s="5" t="n">
        <v>70778</v>
      </c>
    </row>
    <row r="57">
      <c r="A57" s="4" t="inlineStr">
        <is>
          <t>Non-Agency Loan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Unpaid Principal Balance</t>
        </is>
      </c>
      <c r="B59" s="6" t="n">
        <v>88800</v>
      </c>
      <c r="C59" s="6" t="n">
        <v>406294</v>
      </c>
    </row>
    <row r="60">
      <c r="A60" s="4" t="inlineStr">
        <is>
          <t>Loan Count | loan</t>
        </is>
      </c>
      <c r="B60" s="5" t="n">
        <v>153</v>
      </c>
      <c r="C60" s="5" t="n">
        <v>655</v>
      </c>
    </row>
    <row r="61">
      <c r="A61" s="4" t="inlineStr">
        <is>
          <t>Weighted Average, Original LTV Ratio</t>
        </is>
      </c>
      <c r="B61" s="10" t="n">
        <v>0.7509</v>
      </c>
      <c r="C61" s="10" t="n">
        <v>0.7122000000000001</v>
      </c>
    </row>
    <row r="62">
      <c r="A62" s="4" t="inlineStr">
        <is>
          <t>Weighted Average, Current FICO</t>
        </is>
      </c>
      <c r="B62" s="5" t="n">
        <v>745</v>
      </c>
      <c r="C62" s="5" t="n">
        <v>734</v>
      </c>
    </row>
    <row r="63">
      <c r="A63" s="4" t="inlineStr">
        <is>
          <t>Non-Agency Loans | Curren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Unpaid Principal Balance</t>
        </is>
      </c>
      <c r="B65" s="6" t="n">
        <v>83668</v>
      </c>
      <c r="C65" s="6" t="n">
        <v>399036</v>
      </c>
    </row>
    <row r="66">
      <c r="A66" s="4" t="inlineStr">
        <is>
          <t>Non-Agency Loans | 30-59 Day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5" t="n">
        <v>1582</v>
      </c>
      <c r="C68" s="5" t="n">
        <v>4967</v>
      </c>
    </row>
    <row r="69">
      <c r="A69" s="4" t="inlineStr">
        <is>
          <t>Non-Agency Loans | 60-89 Day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Unpaid Principal Balance</t>
        </is>
      </c>
      <c r="B71" s="5" t="n">
        <v>1583</v>
      </c>
      <c r="C71" s="5" t="n">
        <v>1404</v>
      </c>
    </row>
    <row r="72">
      <c r="A72" s="4" t="inlineStr">
        <is>
          <t>Non-Agency Loans | 90+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Unpaid Principal Balance</t>
        </is>
      </c>
      <c r="B74" s="5" t="n">
        <v>1967</v>
      </c>
      <c r="C74" s="5" t="n">
        <v>887</v>
      </c>
    </row>
    <row r="75">
      <c r="A75" s="4" t="inlineStr">
        <is>
          <t>Non-Agency Loans | Securitized residential mortgage loan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Unpaid Principal Balance</t>
        </is>
      </c>
      <c r="B77" s="6" t="n">
        <v>4615412</v>
      </c>
      <c r="C77" s="6" t="n">
        <v>3841265</v>
      </c>
    </row>
    <row r="78">
      <c r="A78" s="4" t="inlineStr">
        <is>
          <t>Loan Count | loan</t>
        </is>
      </c>
      <c r="B78" s="5" t="n">
        <v>10869</v>
      </c>
      <c r="C78" s="5" t="n">
        <v>9008</v>
      </c>
    </row>
    <row r="79">
      <c r="A79" s="4" t="inlineStr">
        <is>
          <t>Weighted Average, Original LTV Ratio</t>
        </is>
      </c>
      <c r="B79" s="10" t="n">
        <v>0.6918</v>
      </c>
      <c r="C79" s="10" t="n">
        <v>0.6820000000000001</v>
      </c>
    </row>
    <row r="80">
      <c r="A80" s="4" t="inlineStr">
        <is>
          <t>Weighted Average, Current FICO</t>
        </is>
      </c>
      <c r="B80" s="5" t="n">
        <v>748</v>
      </c>
      <c r="C80" s="5" t="n">
        <v>739</v>
      </c>
    </row>
    <row r="81">
      <c r="A81" s="4" t="inlineStr">
        <is>
          <t>Non-Agency Loans | Securitized residential mortgage loans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Unpaid Principal Balance</t>
        </is>
      </c>
      <c r="B83" s="6" t="n">
        <v>4519171</v>
      </c>
      <c r="C83" s="6" t="n">
        <v>3789748</v>
      </c>
    </row>
    <row r="84">
      <c r="A84" s="4" t="inlineStr">
        <is>
          <t>Non-Agency Loans | Securitized residential mortgage loans |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Unpaid Principal Balance</t>
        </is>
      </c>
      <c r="B86" s="5" t="n">
        <v>39219</v>
      </c>
      <c r="C86" s="5" t="n">
        <v>31272</v>
      </c>
    </row>
    <row r="87">
      <c r="A87" s="4" t="inlineStr">
        <is>
          <t>Non-Agency Loans | Securitized residential mortgage loans | 60-89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Unpaid Principal Balance</t>
        </is>
      </c>
      <c r="B89" s="5" t="n">
        <v>21336</v>
      </c>
      <c r="C89" s="5" t="n">
        <v>8661</v>
      </c>
    </row>
    <row r="90">
      <c r="A90" s="4" t="inlineStr">
        <is>
          <t>Non-Agency Loans | Securitized residential mortgage loans | 90+ Day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Unpaid Principal Balance</t>
        </is>
      </c>
      <c r="B92" s="5" t="n">
        <v>35686</v>
      </c>
      <c r="C92" s="5" t="n">
        <v>11584</v>
      </c>
    </row>
    <row r="93">
      <c r="A93" s="4" t="inlineStr">
        <is>
          <t>Agency-Eligible Loan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Unpaid Principal Balance</t>
        </is>
      </c>
      <c r="B95" s="6" t="n">
        <v>46227</v>
      </c>
      <c r="C95" s="6" t="n">
        <v>48657</v>
      </c>
    </row>
    <row r="96">
      <c r="A96" s="4" t="inlineStr">
        <is>
          <t>Loan Count | loan</t>
        </is>
      </c>
      <c r="B96" s="5" t="n">
        <v>110</v>
      </c>
      <c r="C96" s="5" t="n">
        <v>138</v>
      </c>
    </row>
    <row r="97">
      <c r="A97" s="4" t="inlineStr">
        <is>
          <t>Weighted Average, Original LTV Ratio</t>
        </is>
      </c>
      <c r="B97" s="10" t="n">
        <v>0.7276</v>
      </c>
      <c r="C97" s="10" t="n">
        <v>0.7094</v>
      </c>
    </row>
    <row r="98">
      <c r="A98" s="4" t="inlineStr">
        <is>
          <t>Weighted Average, Current FICO</t>
        </is>
      </c>
      <c r="B98" s="5" t="n">
        <v>773</v>
      </c>
      <c r="C98" s="5" t="n">
        <v>749</v>
      </c>
    </row>
    <row r="99">
      <c r="A99" s="4" t="inlineStr">
        <is>
          <t>Agency-Eligible Loans | Curren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Unpaid Principal Balance</t>
        </is>
      </c>
      <c r="B101" s="6" t="n">
        <v>46227</v>
      </c>
      <c r="C101" s="6" t="n">
        <v>47918</v>
      </c>
    </row>
    <row r="102">
      <c r="A102" s="4" t="inlineStr">
        <is>
          <t>Agency-Eligible Loans | 30-59 Day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Unpaid Principal Balance</t>
        </is>
      </c>
      <c r="B104" s="5" t="n">
        <v>0</v>
      </c>
      <c r="C104" s="5" t="n">
        <v>739</v>
      </c>
    </row>
    <row r="105">
      <c r="A105" s="4" t="inlineStr">
        <is>
          <t>Agency-Eligible Loans | 60-89 Days</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Unpaid Principal Balance</t>
        </is>
      </c>
      <c r="B107" s="5" t="n">
        <v>0</v>
      </c>
      <c r="C107" s="5" t="n">
        <v>0</v>
      </c>
    </row>
    <row r="108">
      <c r="A108" s="4" t="inlineStr">
        <is>
          <t>Agency-Eligible Loans | 90+ Day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Unpaid Principal Balance</t>
        </is>
      </c>
      <c r="B110" s="5" t="n">
        <v>0</v>
      </c>
      <c r="C110" s="5" t="n">
        <v>0</v>
      </c>
    </row>
    <row r="111">
      <c r="A111" s="4" t="inlineStr">
        <is>
          <t>Re- and Non-Performing Loans</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Unpaid Principal Balance</t>
        </is>
      </c>
      <c r="B113" s="5" t="n">
        <v>2837</v>
      </c>
      <c r="C113" s="5" t="n">
        <v>3520</v>
      </c>
    </row>
    <row r="114">
      <c r="A114" s="4" t="inlineStr">
        <is>
          <t>Re- and Non-Performing Loans | Securitized residential mortgage loans</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Unpaid Principal Balance</t>
        </is>
      </c>
      <c r="B116" s="6" t="n">
        <v>223136</v>
      </c>
      <c r="C116" s="6" t="n">
        <v>325120</v>
      </c>
    </row>
    <row r="117">
      <c r="A117" s="4" t="inlineStr">
        <is>
          <t>Loan Count | loan</t>
        </is>
      </c>
      <c r="B117" s="5" t="n">
        <v>1532</v>
      </c>
      <c r="C117" s="5" t="n">
        <v>2226</v>
      </c>
    </row>
    <row r="118">
      <c r="A118" s="4" t="inlineStr">
        <is>
          <t>Weighted Average, Original LTV Ratio</t>
        </is>
      </c>
      <c r="B118" s="10" t="n">
        <v>0.7973</v>
      </c>
      <c r="C118" s="10" t="n">
        <v>0.7961</v>
      </c>
    </row>
    <row r="119">
      <c r="A119" s="4" t="inlineStr">
        <is>
          <t>Weighted Average, Current FICO</t>
        </is>
      </c>
      <c r="B119" s="5" t="n">
        <v>656</v>
      </c>
      <c r="C119" s="5" t="n">
        <v>643</v>
      </c>
    </row>
    <row r="120">
      <c r="A120" s="4" t="inlineStr">
        <is>
          <t>Re- and Non-Performing Loans | Securitized residential mortgage loans | Current</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Unpaid Principal Balance</t>
        </is>
      </c>
      <c r="B122" s="6" t="n">
        <v>153564</v>
      </c>
      <c r="C122" s="6" t="n">
        <v>220124</v>
      </c>
    </row>
    <row r="123">
      <c r="A123" s="4" t="inlineStr">
        <is>
          <t>Re- and Non-Performing Loans | Securitized residential mortgage loans | 30-59 Day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Unpaid Principal Balance</t>
        </is>
      </c>
      <c r="B125" s="5" t="n">
        <v>19517</v>
      </c>
      <c r="C125" s="5" t="n">
        <v>34865</v>
      </c>
    </row>
    <row r="126">
      <c r="A126" s="4" t="inlineStr">
        <is>
          <t>Re- and Non-Performing Loans | Securitized residential mortgage loans | 60-89 Day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Unpaid Principal Balance</t>
        </is>
      </c>
      <c r="B128" s="5" t="n">
        <v>6942</v>
      </c>
      <c r="C128" s="5" t="n">
        <v>10937</v>
      </c>
    </row>
    <row r="129">
      <c r="A129" s="4" t="inlineStr">
        <is>
          <t>Re- and Non-Performing Loans | Securitized residential mortgage loans | 90+ Day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Unpaid Principal Balance</t>
        </is>
      </c>
      <c r="B131" s="6" t="n">
        <v>43113</v>
      </c>
      <c r="C131" s="6" t="n">
        <v>591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ummary of loans purchased (Details) - Residential Portfolio Segment - USD ($) $ in Thousands</t>
        </is>
      </c>
      <c r="B1" s="2" t="inlineStr">
        <is>
          <t>3 Months Ended</t>
        </is>
      </c>
      <c r="C1" s="2" t="inlineStr">
        <is>
          <t>9 Months Ended</t>
        </is>
      </c>
    </row>
    <row r="2">
      <c r="B2" s="2" t="inlineStr">
        <is>
          <t>Sep. 30, 2023</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Unpaid Principal Balance</t>
        </is>
      </c>
      <c r="B4" s="6" t="n">
        <v>704701</v>
      </c>
      <c r="C4" s="6" t="n">
        <v>942658</v>
      </c>
    </row>
    <row r="5">
      <c r="A5" s="4" t="inlineStr">
        <is>
          <t>Fair Value</t>
        </is>
      </c>
      <c r="B5" s="5" t="n">
        <v>705756</v>
      </c>
      <c r="C5" s="5" t="n">
        <v>947897</v>
      </c>
    </row>
    <row r="6">
      <c r="A6" s="4" t="inlineStr">
        <is>
          <t>Non-Agency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paid Principal Balance</t>
        </is>
      </c>
      <c r="B8" s="5" t="n">
        <v>286453</v>
      </c>
      <c r="C8" s="5" t="n">
        <v>468909</v>
      </c>
    </row>
    <row r="9">
      <c r="A9" s="4" t="inlineStr">
        <is>
          <t>Fair Value</t>
        </is>
      </c>
      <c r="B9" s="5" t="n">
        <v>291196</v>
      </c>
      <c r="C9" s="5" t="n">
        <v>476674</v>
      </c>
    </row>
    <row r="10">
      <c r="A10" s="4" t="inlineStr">
        <is>
          <t>Agency-Eligibl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418248</v>
      </c>
      <c r="C12" s="5" t="n">
        <v>473749</v>
      </c>
    </row>
    <row r="13">
      <c r="A13" s="4" t="inlineStr">
        <is>
          <t>Fair Value</t>
        </is>
      </c>
      <c r="B13" s="6" t="n">
        <v>414560</v>
      </c>
      <c r="C13" s="6" t="n">
        <v>471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et Interest Income</t>
        </is>
      </c>
      <c r="C3" s="4" t="inlineStr">
        <is>
          <t xml:space="preserve"> </t>
        </is>
      </c>
      <c r="D3" s="4" t="inlineStr">
        <is>
          <t xml:space="preserve"> </t>
        </is>
      </c>
      <c r="E3" s="4" t="inlineStr">
        <is>
          <t xml:space="preserve"> </t>
        </is>
      </c>
      <c r="F3" s="4" t="inlineStr">
        <is>
          <t xml:space="preserve"> </t>
        </is>
      </c>
    </row>
    <row r="4">
      <c r="A4" s="4" t="inlineStr">
        <is>
          <t>Interest income</t>
        </is>
      </c>
      <c r="C4" s="6" t="n">
        <v>64211</v>
      </c>
      <c r="D4" s="6" t="n">
        <v>50190</v>
      </c>
      <c r="E4" s="6" t="n">
        <v>182802</v>
      </c>
      <c r="F4" s="6" t="n">
        <v>123017</v>
      </c>
    </row>
    <row r="5">
      <c r="A5" s="4" t="inlineStr">
        <is>
          <t>Interest expense</t>
        </is>
      </c>
      <c r="C5" s="5" t="n">
        <v>52692</v>
      </c>
      <c r="D5" s="5" t="n">
        <v>34699</v>
      </c>
      <c r="E5" s="5" t="n">
        <v>148309</v>
      </c>
      <c r="F5" s="5" t="n">
        <v>73994</v>
      </c>
    </row>
    <row r="6">
      <c r="A6" s="4" t="inlineStr">
        <is>
          <t>Total Net Interest Income</t>
        </is>
      </c>
      <c r="C6" s="5" t="n">
        <v>11519</v>
      </c>
      <c r="D6" s="5" t="n">
        <v>15491</v>
      </c>
      <c r="E6" s="5" t="n">
        <v>34493</v>
      </c>
      <c r="F6" s="5" t="n">
        <v>49023</v>
      </c>
    </row>
    <row r="7">
      <c r="A7" s="3" t="inlineStr">
        <is>
          <t>Other Income/(Loss)</t>
        </is>
      </c>
      <c r="C7" s="4" t="inlineStr">
        <is>
          <t xml:space="preserve"> </t>
        </is>
      </c>
      <c r="D7" s="4" t="inlineStr">
        <is>
          <t xml:space="preserve"> </t>
        </is>
      </c>
      <c r="E7" s="4" t="inlineStr">
        <is>
          <t xml:space="preserve"> </t>
        </is>
      </c>
      <c r="F7" s="4" t="inlineStr">
        <is>
          <t xml:space="preserve"> </t>
        </is>
      </c>
    </row>
    <row r="8">
      <c r="A8" s="4" t="inlineStr">
        <is>
          <t>Net interest component of interest rate swaps</t>
        </is>
      </c>
      <c r="C8" s="5" t="n">
        <v>2221</v>
      </c>
      <c r="D8" s="5" t="n">
        <v>-996</v>
      </c>
      <c r="E8" s="5" t="n">
        <v>5025</v>
      </c>
      <c r="F8" s="5" t="n">
        <v>-5849</v>
      </c>
    </row>
    <row r="9">
      <c r="A9" s="4" t="inlineStr">
        <is>
          <t>Net realized gain/(loss)</t>
        </is>
      </c>
      <c r="C9" s="5" t="n">
        <v>7127</v>
      </c>
      <c r="D9" s="5" t="n">
        <v>50981</v>
      </c>
      <c r="E9" s="5" t="n">
        <v>9171</v>
      </c>
      <c r="F9" s="5" t="n">
        <v>60072</v>
      </c>
    </row>
    <row r="10">
      <c r="A10" s="4" t="inlineStr">
        <is>
          <t>Net unrealized gain/(loss)</t>
        </is>
      </c>
      <c r="C10" s="5" t="n">
        <v>-8768</v>
      </c>
      <c r="D10" s="5" t="n">
        <v>-54261</v>
      </c>
      <c r="E10" s="5" t="n">
        <v>-257</v>
      </c>
      <c r="F10" s="5" t="n">
        <v>-123032</v>
      </c>
    </row>
    <row r="11">
      <c r="A11" s="4" t="inlineStr">
        <is>
          <t>Total Other Income/(Loss)</t>
        </is>
      </c>
      <c r="C11" s="5" t="n">
        <v>580</v>
      </c>
      <c r="D11" s="5" t="n">
        <v>-4276</v>
      </c>
      <c r="E11" s="5" t="n">
        <v>13939</v>
      </c>
      <c r="F11" s="5" t="n">
        <v>-68809</v>
      </c>
    </row>
    <row r="12">
      <c r="A12" s="3" t="inlineStr">
        <is>
          <t>Expenses</t>
        </is>
      </c>
      <c r="C12" s="4" t="inlineStr">
        <is>
          <t xml:space="preserve"> </t>
        </is>
      </c>
      <c r="D12" s="4" t="inlineStr">
        <is>
          <t xml:space="preserve"> </t>
        </is>
      </c>
      <c r="E12" s="4" t="inlineStr">
        <is>
          <t xml:space="preserve"> </t>
        </is>
      </c>
      <c r="F12" s="4" t="inlineStr">
        <is>
          <t xml:space="preserve"> </t>
        </is>
      </c>
    </row>
    <row r="13">
      <c r="A13" s="4" t="inlineStr">
        <is>
          <t>Non-investment related expenses</t>
        </is>
      </c>
      <c r="B13" s="4" t="inlineStr">
        <is>
          <t>[1]</t>
        </is>
      </c>
      <c r="C13" s="5" t="n">
        <v>2454</v>
      </c>
      <c r="D13" s="5" t="n">
        <v>2501</v>
      </c>
      <c r="E13" s="5" t="n">
        <v>7848</v>
      </c>
      <c r="F13" s="5" t="n">
        <v>7710</v>
      </c>
    </row>
    <row r="14">
      <c r="A14" s="4" t="inlineStr">
        <is>
          <t>Investment related expenses</t>
        </is>
      </c>
      <c r="B14" s="4" t="inlineStr">
        <is>
          <t>[1]</t>
        </is>
      </c>
      <c r="C14" s="5" t="n">
        <v>2347</v>
      </c>
      <c r="D14" s="5" t="n">
        <v>2568</v>
      </c>
      <c r="E14" s="5" t="n">
        <v>6905</v>
      </c>
      <c r="F14" s="5" t="n">
        <v>6889</v>
      </c>
    </row>
    <row r="15">
      <c r="A15" s="4" t="inlineStr">
        <is>
          <t>Transaction related expenses</t>
        </is>
      </c>
      <c r="B15" s="4" t="inlineStr">
        <is>
          <t>[1]</t>
        </is>
      </c>
      <c r="C15" s="5" t="n">
        <v>7597</v>
      </c>
      <c r="D15" s="5" t="n">
        <v>5325</v>
      </c>
      <c r="E15" s="5" t="n">
        <v>9700</v>
      </c>
      <c r="F15" s="5" t="n">
        <v>14939</v>
      </c>
    </row>
    <row r="16">
      <c r="A16" s="4" t="inlineStr">
        <is>
          <t>Total Expenses</t>
        </is>
      </c>
      <c r="C16" s="5" t="n">
        <v>14452</v>
      </c>
      <c r="D16" s="5" t="n">
        <v>12458</v>
      </c>
      <c r="E16" s="5" t="n">
        <v>30643</v>
      </c>
      <c r="F16" s="5" t="n">
        <v>35522</v>
      </c>
    </row>
    <row r="17">
      <c r="A17" s="4" t="inlineStr">
        <is>
          <t>Income/(loss) before equity in earnings/(loss) from affiliates</t>
        </is>
      </c>
      <c r="C17" s="5" t="n">
        <v>-2353</v>
      </c>
      <c r="D17" s="5" t="n">
        <v>-1243</v>
      </c>
      <c r="E17" s="5" t="n">
        <v>17789</v>
      </c>
      <c r="F17" s="5" t="n">
        <v>-55308</v>
      </c>
    </row>
    <row r="18">
      <c r="A18" s="4" t="inlineStr">
        <is>
          <t>Equity in earnings/(loss) from affiliates</t>
        </is>
      </c>
      <c r="C18" s="5" t="n">
        <v>188</v>
      </c>
      <c r="D18" s="5" t="n">
        <v>-1626</v>
      </c>
      <c r="E18" s="5" t="n">
        <v>642</v>
      </c>
      <c r="F18" s="5" t="n">
        <v>-9486</v>
      </c>
    </row>
    <row r="19">
      <c r="A19" s="4" t="inlineStr">
        <is>
          <t>Net Income/(Loss)</t>
        </is>
      </c>
      <c r="C19" s="5" t="n">
        <v>-2165</v>
      </c>
      <c r="D19" s="5" t="n">
        <v>-2869</v>
      </c>
      <c r="E19" s="5" t="n">
        <v>18431</v>
      </c>
      <c r="F19" s="5" t="n">
        <v>-64794</v>
      </c>
    </row>
    <row r="20">
      <c r="A20" s="4" t="inlineStr">
        <is>
          <t>Dividends on preferred stock</t>
        </is>
      </c>
      <c r="C20" s="5" t="n">
        <v>-4586</v>
      </c>
      <c r="D20" s="5" t="n">
        <v>-4586</v>
      </c>
      <c r="E20" s="5" t="n">
        <v>-13758</v>
      </c>
      <c r="F20" s="5" t="n">
        <v>-13758</v>
      </c>
    </row>
    <row r="21">
      <c r="A21" s="4" t="inlineStr">
        <is>
          <t>Net Income/(Loss) Available to Common Stockholders</t>
        </is>
      </c>
      <c r="C21" s="6" t="n">
        <v>-6751</v>
      </c>
      <c r="D21" s="6" t="n">
        <v>-7455</v>
      </c>
      <c r="E21" s="6" t="n">
        <v>4673</v>
      </c>
      <c r="F21" s="6" t="n">
        <v>-78552</v>
      </c>
    </row>
    <row r="22">
      <c r="A22" s="3" t="inlineStr">
        <is>
          <t>Earnings/(Loss) Per Share of Common Stock</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33</v>
      </c>
      <c r="D23" s="7" t="n">
        <v>-0.33</v>
      </c>
      <c r="E23" s="7" t="n">
        <v>0.23</v>
      </c>
      <c r="F23" s="7" t="n">
        <v>-3.38</v>
      </c>
    </row>
    <row r="24">
      <c r="A24" s="4" t="inlineStr">
        <is>
          <t>Diluted (in dollars per share)</t>
        </is>
      </c>
      <c r="C24" s="7" t="n">
        <v>-0.33</v>
      </c>
      <c r="D24" s="7" t="n">
        <v>-0.33</v>
      </c>
      <c r="E24" s="7" t="n">
        <v>0.23</v>
      </c>
      <c r="F24" s="7" t="n">
        <v>-3.38</v>
      </c>
    </row>
    <row r="25">
      <c r="A25" s="3" t="inlineStr">
        <is>
          <t>Weighted Average Number of Shares of Common Stock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20219</v>
      </c>
      <c r="D26" s="5" t="n">
        <v>22394</v>
      </c>
      <c r="E26" s="5" t="n">
        <v>20508</v>
      </c>
      <c r="F26" s="5" t="n">
        <v>23250</v>
      </c>
    </row>
    <row r="27">
      <c r="A27" s="4" t="inlineStr">
        <is>
          <t>Diluted (in shares)</t>
        </is>
      </c>
      <c r="C27" s="5" t="n">
        <v>20219</v>
      </c>
      <c r="D27" s="5" t="n">
        <v>22394</v>
      </c>
      <c r="E27" s="5" t="n">
        <v>20508</v>
      </c>
      <c r="F27" s="5" t="n">
        <v>23250</v>
      </c>
    </row>
    <row r="28">
      <c r="A28" s="4" t="inlineStr">
        <is>
          <t>Affiliated Entity</t>
        </is>
      </c>
      <c r="C28" s="4" t="inlineStr">
        <is>
          <t xml:space="preserve"> </t>
        </is>
      </c>
      <c r="D28" s="4" t="inlineStr">
        <is>
          <t xml:space="preserve"> </t>
        </is>
      </c>
      <c r="E28" s="4" t="inlineStr">
        <is>
          <t xml:space="preserve"> </t>
        </is>
      </c>
      <c r="F28" s="4" t="inlineStr">
        <is>
          <t xml:space="preserve"> </t>
        </is>
      </c>
    </row>
    <row r="29">
      <c r="A29" s="3" t="inlineStr">
        <is>
          <t>Expenses</t>
        </is>
      </c>
      <c r="C29" s="4" t="inlineStr">
        <is>
          <t xml:space="preserve"> </t>
        </is>
      </c>
      <c r="D29" s="4" t="inlineStr">
        <is>
          <t xml:space="preserve"> </t>
        </is>
      </c>
      <c r="E29" s="4" t="inlineStr">
        <is>
          <t xml:space="preserve"> </t>
        </is>
      </c>
      <c r="F29" s="4" t="inlineStr">
        <is>
          <t xml:space="preserve"> </t>
        </is>
      </c>
    </row>
    <row r="30">
      <c r="A30" s="4" t="inlineStr">
        <is>
          <t>Management fee to affiliate</t>
        </is>
      </c>
      <c r="B30" s="4" t="inlineStr">
        <is>
          <t>[1]</t>
        </is>
      </c>
      <c r="C30" s="6" t="n">
        <v>2054</v>
      </c>
      <c r="D30" s="6" t="n">
        <v>2064</v>
      </c>
      <c r="E30" s="6" t="n">
        <v>6190</v>
      </c>
      <c r="F30" s="6" t="n">
        <v>5984</v>
      </c>
    </row>
    <row r="31"/>
    <row r="32">
      <c r="A32" s="4" t="inlineStr">
        <is>
          <t>[1]Refer to Note 10 for additional details on related party transaction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s>
  <sheetData>
    <row r="1">
      <c r="A1" s="1" t="inlineStr">
        <is>
          <t>Loans - Summery of sold residential mortgage loans (Details) - Residential Portfolio Segment $ in Thousands</t>
        </is>
      </c>
      <c r="B1" s="2" t="inlineStr">
        <is>
          <t>3 Months Ended</t>
        </is>
      </c>
      <c r="D1" s="2" t="inlineStr">
        <is>
          <t>9 Months Ended</t>
        </is>
      </c>
    </row>
    <row r="2">
      <c r="B2" s="2" t="inlineStr">
        <is>
          <t>Sep. 30, 2023 USD ($) loan</t>
        </is>
      </c>
      <c r="C2" s="2" t="inlineStr">
        <is>
          <t>Sep. 30, 2022 loan</t>
        </is>
      </c>
      <c r="D2" s="2" t="inlineStr">
        <is>
          <t>Sep. 30, 2023 USD ($) loan</t>
        </is>
      </c>
      <c r="E2" s="2" t="inlineStr">
        <is>
          <t>Sep. 30, 2022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sold | loan</t>
        </is>
      </c>
      <c r="B4" s="4" t="inlineStr">
        <is>
          <t xml:space="preserve"> </t>
        </is>
      </c>
      <c r="C4" s="5" t="n">
        <v>0</v>
      </c>
      <c r="D4" s="4" t="inlineStr">
        <is>
          <t xml:space="preserve"> </t>
        </is>
      </c>
      <c r="E4" s="5" t="n">
        <v>0</v>
      </c>
    </row>
    <row r="5">
      <c r="A5" s="4" t="inlineStr">
        <is>
          <t>Non-Agency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umber of loans sold | loan</t>
        </is>
      </c>
      <c r="B7" s="5" t="n">
        <v>132</v>
      </c>
      <c r="C7" s="4" t="inlineStr">
        <is>
          <t xml:space="preserve"> </t>
        </is>
      </c>
      <c r="D7" s="5" t="n">
        <v>413</v>
      </c>
      <c r="E7" s="4" t="inlineStr">
        <is>
          <t xml:space="preserve"> </t>
        </is>
      </c>
    </row>
    <row r="8">
      <c r="A8" s="4" t="inlineStr">
        <is>
          <t>Proceeds from sale of loans</t>
        </is>
      </c>
      <c r="B8" s="6" t="n">
        <v>73778</v>
      </c>
      <c r="C8" s="4" t="inlineStr">
        <is>
          <t xml:space="preserve"> </t>
        </is>
      </c>
      <c r="D8" s="6" t="n">
        <v>220558</v>
      </c>
      <c r="E8" s="4" t="inlineStr">
        <is>
          <t xml:space="preserve"> </t>
        </is>
      </c>
    </row>
    <row r="9">
      <c r="A9" s="4" t="inlineStr">
        <is>
          <t>Realized gain on sale of loan</t>
        </is>
      </c>
      <c r="B9" s="5" t="n">
        <v>302</v>
      </c>
      <c r="C9" s="4" t="inlineStr">
        <is>
          <t xml:space="preserve"> </t>
        </is>
      </c>
      <c r="D9" s="5" t="n">
        <v>1353</v>
      </c>
      <c r="E9" s="4" t="inlineStr">
        <is>
          <t xml:space="preserve"> </t>
        </is>
      </c>
    </row>
    <row r="10">
      <c r="A10" s="4" t="inlineStr">
        <is>
          <t>Realized loss on sale of loan</t>
        </is>
      </c>
      <c r="B10" s="6" t="n">
        <v>-739</v>
      </c>
      <c r="C10" s="4" t="inlineStr">
        <is>
          <t xml:space="preserve"> </t>
        </is>
      </c>
      <c r="D10" s="6" t="n">
        <v>-11884</v>
      </c>
      <c r="E10" s="4" t="inlineStr">
        <is>
          <t xml:space="preserve"> </t>
        </is>
      </c>
    </row>
    <row r="11">
      <c r="A11" s="4" t="inlineStr">
        <is>
          <t>Agency-Eligibl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umber of loans sold | loan</t>
        </is>
      </c>
      <c r="B13" s="5" t="n">
        <v>0</v>
      </c>
      <c r="C13" s="4" t="inlineStr">
        <is>
          <t xml:space="preserve"> </t>
        </is>
      </c>
      <c r="D13" s="5" t="n">
        <v>47</v>
      </c>
      <c r="E13" s="4" t="inlineStr">
        <is>
          <t xml:space="preserve"> </t>
        </is>
      </c>
    </row>
    <row r="14">
      <c r="A14" s="4" t="inlineStr">
        <is>
          <t>Proceeds from sale of loans</t>
        </is>
      </c>
      <c r="B14" s="6" t="n">
        <v>0</v>
      </c>
      <c r="C14" s="4" t="inlineStr">
        <is>
          <t xml:space="preserve"> </t>
        </is>
      </c>
      <c r="D14" s="6" t="n">
        <v>18474</v>
      </c>
      <c r="E14" s="4" t="inlineStr">
        <is>
          <t xml:space="preserve"> </t>
        </is>
      </c>
    </row>
    <row r="15">
      <c r="A15" s="4" t="inlineStr">
        <is>
          <t>Realized gain on sale of loan</t>
        </is>
      </c>
      <c r="B15" s="5" t="n">
        <v>0</v>
      </c>
      <c r="C15" s="4" t="inlineStr">
        <is>
          <t xml:space="preserve"> </t>
        </is>
      </c>
      <c r="D15" s="5" t="n">
        <v>69</v>
      </c>
      <c r="E15" s="4" t="inlineStr">
        <is>
          <t xml:space="preserve"> </t>
        </is>
      </c>
    </row>
    <row r="16">
      <c r="A16" s="4" t="inlineStr">
        <is>
          <t>Realized loss on sale of loan</t>
        </is>
      </c>
      <c r="B16" s="6" t="n">
        <v>0</v>
      </c>
      <c r="C16" s="4" t="inlineStr">
        <is>
          <t xml:space="preserve"> </t>
        </is>
      </c>
      <c r="D16" s="6" t="n">
        <v>-85</v>
      </c>
      <c r="E16" s="4" t="inlineStr">
        <is>
          <t xml:space="preserve"> </t>
        </is>
      </c>
    </row>
    <row r="17">
      <c r="A17" s="4" t="inlineStr">
        <is>
          <t>Re- and Non-Performing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umber of loans sold | loan</t>
        </is>
      </c>
      <c r="B19" s="5" t="n">
        <v>560</v>
      </c>
      <c r="C19" s="4" t="inlineStr">
        <is>
          <t xml:space="preserve"> </t>
        </is>
      </c>
      <c r="D19" s="5" t="n">
        <v>560</v>
      </c>
      <c r="E19" s="4" t="inlineStr">
        <is>
          <t xml:space="preserve"> </t>
        </is>
      </c>
    </row>
    <row r="20">
      <c r="A20" s="4" t="inlineStr">
        <is>
          <t>Proceeds from sale of loans</t>
        </is>
      </c>
      <c r="B20" s="6" t="n">
        <v>68693</v>
      </c>
      <c r="C20" s="4" t="inlineStr">
        <is>
          <t xml:space="preserve"> </t>
        </is>
      </c>
      <c r="D20" s="6" t="n">
        <v>68693</v>
      </c>
      <c r="E20" s="4" t="inlineStr">
        <is>
          <t xml:space="preserve"> </t>
        </is>
      </c>
    </row>
    <row r="21">
      <c r="A21" s="4" t="inlineStr">
        <is>
          <t>Realized gain on sale of loan</t>
        </is>
      </c>
      <c r="B21" s="5" t="n">
        <v>3729</v>
      </c>
      <c r="C21" s="4" t="inlineStr">
        <is>
          <t xml:space="preserve"> </t>
        </is>
      </c>
      <c r="D21" s="5" t="n">
        <v>3729</v>
      </c>
      <c r="E21" s="4" t="inlineStr">
        <is>
          <t xml:space="preserve"> </t>
        </is>
      </c>
    </row>
    <row r="22">
      <c r="A22" s="4" t="inlineStr">
        <is>
          <t>Realized loss on sale of loan</t>
        </is>
      </c>
      <c r="B22" s="6" t="n">
        <v>-4068</v>
      </c>
      <c r="C22" s="4" t="inlineStr">
        <is>
          <t xml:space="preserve"> </t>
        </is>
      </c>
      <c r="D22" s="6" t="n">
        <v>-4068</v>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s of credit risk (Details) - Residential Portfolio Segment - Geographic Concentration Risk - Accounts Receivable</t>
        </is>
      </c>
      <c r="B1" s="2" t="inlineStr">
        <is>
          <t>9 Months Ended</t>
        </is>
      </c>
      <c r="C1" s="2" t="inlineStr">
        <is>
          <t>12 Months Ended</t>
        </is>
      </c>
    </row>
    <row r="2">
      <c r="B2" s="2" t="inlineStr">
        <is>
          <t>Sep. 30, 2023</t>
        </is>
      </c>
      <c r="C2" s="2" t="inlineStr">
        <is>
          <t>Dec. 31, 2022</t>
        </is>
      </c>
    </row>
    <row r="3">
      <c r="A3" s="4" t="inlineStr">
        <is>
          <t>Californi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Geographic concentration of credit risk</t>
        </is>
      </c>
      <c r="B5" s="11" t="n">
        <v>0.32</v>
      </c>
      <c r="C5" s="11" t="n">
        <v>0.33</v>
      </c>
    </row>
    <row r="6">
      <c r="A6" s="4" t="inlineStr">
        <is>
          <t>New Yo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eographic concentration of credit risk</t>
        </is>
      </c>
      <c r="B8" s="11" t="n">
        <v>0.14</v>
      </c>
      <c r="C8" s="11" t="n">
        <v>0.16</v>
      </c>
    </row>
    <row r="9">
      <c r="A9" s="4" t="inlineStr">
        <is>
          <t>Florid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eographic concentration of credit risk</t>
        </is>
      </c>
      <c r="B11" s="11" t="n">
        <v>0.11</v>
      </c>
      <c r="C11" s="11" t="n">
        <v>0.11</v>
      </c>
    </row>
    <row r="12">
      <c r="A12" s="4" t="inlineStr">
        <is>
          <t>Texa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eographic concentration of credit risk</t>
        </is>
      </c>
      <c r="B14" s="11" t="n">
        <v>0.06</v>
      </c>
      <c r="C14" s="11" t="n">
        <v>0.05</v>
      </c>
    </row>
    <row r="15">
      <c r="A15" s="4" t="inlineStr">
        <is>
          <t>New Jerse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eographic concentration of credit risk</t>
        </is>
      </c>
      <c r="B17" s="11" t="n">
        <v>0.05</v>
      </c>
      <c r="C17" s="11" t="n">
        <v>0.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cretable portion of discounts (Details) - Residential Portfolio Seg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the accretable portion</t>
        </is>
      </c>
      <c r="B3" s="4" t="inlineStr">
        <is>
          <t xml:space="preserve"> </t>
        </is>
      </c>
      <c r="C3" s="4" t="inlineStr">
        <is>
          <t xml:space="preserve"> </t>
        </is>
      </c>
      <c r="D3" s="4" t="inlineStr">
        <is>
          <t xml:space="preserve"> </t>
        </is>
      </c>
      <c r="E3" s="4" t="inlineStr">
        <is>
          <t xml:space="preserve"> </t>
        </is>
      </c>
    </row>
    <row r="4">
      <c r="A4" s="4" t="inlineStr">
        <is>
          <t>Beginning Balance</t>
        </is>
      </c>
      <c r="B4" s="6" t="n">
        <v>38477</v>
      </c>
      <c r="C4" s="6" t="n">
        <v>43901</v>
      </c>
      <c r="D4" s="6" t="n">
        <v>42237</v>
      </c>
      <c r="E4" s="6" t="n">
        <v>46521</v>
      </c>
    </row>
    <row r="5">
      <c r="A5" s="4" t="inlineStr">
        <is>
          <t>Accretion</t>
        </is>
      </c>
      <c r="B5" s="5" t="n">
        <v>-1127</v>
      </c>
      <c r="C5" s="5" t="n">
        <v>-1587</v>
      </c>
      <c r="D5" s="5" t="n">
        <v>-3698</v>
      </c>
      <c r="E5" s="5" t="n">
        <v>-5012</v>
      </c>
    </row>
    <row r="6">
      <c r="A6" s="4" t="inlineStr">
        <is>
          <t>Reclassifications from/(to) non-accretable difference</t>
        </is>
      </c>
      <c r="B6" s="5" t="n">
        <v>-115</v>
      </c>
      <c r="C6" s="5" t="n">
        <v>1579</v>
      </c>
      <c r="D6" s="5" t="n">
        <v>-1088</v>
      </c>
      <c r="E6" s="5" t="n">
        <v>2384</v>
      </c>
    </row>
    <row r="7">
      <c r="A7" s="4" t="inlineStr">
        <is>
          <t>Disposals</t>
        </is>
      </c>
      <c r="B7" s="5" t="n">
        <v>-13655</v>
      </c>
      <c r="C7" s="5" t="n">
        <v>-141</v>
      </c>
      <c r="D7" s="5" t="n">
        <v>-13871</v>
      </c>
      <c r="E7" s="5" t="n">
        <v>-141</v>
      </c>
    </row>
    <row r="8">
      <c r="A8" s="4" t="inlineStr">
        <is>
          <t>Ending Balance</t>
        </is>
      </c>
      <c r="B8" s="6" t="n">
        <v>23580</v>
      </c>
      <c r="C8" s="6" t="n">
        <v>43752</v>
      </c>
      <c r="D8" s="6" t="n">
        <v>23580</v>
      </c>
      <c r="E8" s="6" t="n">
        <v>437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14" customWidth="1" min="6" max="6"/>
    <col width="14" customWidth="1" min="7" max="7"/>
    <col width="14" customWidth="1" min="8" max="8"/>
  </cols>
  <sheetData>
    <row r="1">
      <c r="A1" s="1" t="inlineStr">
        <is>
          <t>Loans - Summary of assets and liabilities related to VIEs (Details) - USD ($) $ in Thousands</t>
        </is>
      </c>
      <c r="C1" s="2" t="inlineStr">
        <is>
          <t>9 Months Ended</t>
        </is>
      </c>
      <c r="D1" s="2" t="inlineStr">
        <is>
          <t>12 Months Ended</t>
        </is>
      </c>
    </row>
    <row r="2">
      <c r="C2" s="2" t="inlineStr">
        <is>
          <t>Sep. 30, 2023</t>
        </is>
      </c>
      <c r="D2" s="2" t="inlineStr">
        <is>
          <t>Dec. 31, 2022</t>
        </is>
      </c>
      <c r="E2" s="2" t="inlineStr">
        <is>
          <t>Jun. 30, 2023</t>
        </is>
      </c>
      <c r="F2" s="2" t="inlineStr">
        <is>
          <t>Sep. 30, 2022</t>
        </is>
      </c>
      <c r="G2" s="2" t="inlineStr">
        <is>
          <t>Jun. 30, 2022</t>
        </is>
      </c>
      <c r="H2" s="2" t="inlineStr">
        <is>
          <t>Dec. 31, 2021</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C4" s="6" t="n">
        <v>20527</v>
      </c>
      <c r="D4" s="6" t="n">
        <v>14182</v>
      </c>
      <c r="E4" s="4" t="inlineStr">
        <is>
          <t xml:space="preserve"> </t>
        </is>
      </c>
      <c r="F4" s="4" t="inlineStr">
        <is>
          <t xml:space="preserve"> </t>
        </is>
      </c>
      <c r="G4" s="4" t="inlineStr">
        <is>
          <t xml:space="preserve"> </t>
        </is>
      </c>
      <c r="H4" s="4" t="inlineStr">
        <is>
          <t xml:space="preserve"> </t>
        </is>
      </c>
    </row>
    <row r="5">
      <c r="A5" s="4" t="inlineStr">
        <is>
          <t>Other assets</t>
        </is>
      </c>
      <c r="C5" s="5" t="n">
        <v>29307</v>
      </c>
      <c r="D5" s="5" t="n">
        <v>27595</v>
      </c>
      <c r="E5" s="4" t="inlineStr">
        <is>
          <t xml:space="preserve"> </t>
        </is>
      </c>
      <c r="F5" s="4" t="inlineStr">
        <is>
          <t xml:space="preserve"> </t>
        </is>
      </c>
      <c r="G5" s="4" t="inlineStr">
        <is>
          <t xml:space="preserve"> </t>
        </is>
      </c>
      <c r="H5" s="4" t="inlineStr">
        <is>
          <t xml:space="preserve"> </t>
        </is>
      </c>
    </row>
    <row r="6">
      <c r="A6" s="4" t="inlineStr">
        <is>
          <t>Total Assets</t>
        </is>
      </c>
      <c r="C6" s="5" t="n">
        <v>4881756</v>
      </c>
      <c r="D6" s="5" t="n">
        <v>4369778</v>
      </c>
      <c r="E6" s="4" t="inlineStr">
        <is>
          <t xml:space="preserve"> </t>
        </is>
      </c>
      <c r="F6" s="4" t="inlineStr">
        <is>
          <t xml:space="preserve"> </t>
        </is>
      </c>
      <c r="G6" s="4" t="inlineStr">
        <is>
          <t xml:space="preserve"> </t>
        </is>
      </c>
      <c r="H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ized debt, at fair value</t>
        </is>
      </c>
      <c r="B8" s="4" t="inlineStr">
        <is>
          <t>[1]</t>
        </is>
      </c>
      <c r="C8" s="5" t="n">
        <v>3831515</v>
      </c>
      <c r="D8" s="5" t="n">
        <v>3262352</v>
      </c>
      <c r="E8" s="4" t="inlineStr">
        <is>
          <t xml:space="preserve"> </t>
        </is>
      </c>
      <c r="F8" s="4" t="inlineStr">
        <is>
          <t xml:space="preserve"> </t>
        </is>
      </c>
      <c r="G8" s="4" t="inlineStr">
        <is>
          <t xml:space="preserve"> </t>
        </is>
      </c>
      <c r="H8" s="4" t="inlineStr">
        <is>
          <t xml:space="preserve"> </t>
        </is>
      </c>
    </row>
    <row r="9">
      <c r="A9" s="4" t="inlineStr">
        <is>
          <t>Other liabilities</t>
        </is>
      </c>
      <c r="B9" s="4" t="inlineStr">
        <is>
          <t>[2]</t>
        </is>
      </c>
      <c r="C9" s="5" t="n">
        <v>30267</v>
      </c>
      <c r="D9" s="5" t="n">
        <v>19593</v>
      </c>
      <c r="E9" s="4" t="inlineStr">
        <is>
          <t xml:space="preserve"> </t>
        </is>
      </c>
      <c r="F9" s="4" t="inlineStr">
        <is>
          <t xml:space="preserve"> </t>
        </is>
      </c>
      <c r="G9" s="4" t="inlineStr">
        <is>
          <t xml:space="preserve"> </t>
        </is>
      </c>
      <c r="H9" s="4" t="inlineStr">
        <is>
          <t xml:space="preserve"> </t>
        </is>
      </c>
    </row>
    <row r="10">
      <c r="A10" s="4" t="inlineStr">
        <is>
          <t>Total Liabilities</t>
        </is>
      </c>
      <c r="C10" s="5" t="n">
        <v>4431334</v>
      </c>
      <c r="D10" s="5" t="n">
        <v>3906978</v>
      </c>
      <c r="E10" s="4" t="inlineStr">
        <is>
          <t xml:space="preserve"> </t>
        </is>
      </c>
      <c r="F10" s="4" t="inlineStr">
        <is>
          <t xml:space="preserve"> </t>
        </is>
      </c>
      <c r="G10" s="4" t="inlineStr">
        <is>
          <t xml:space="preserve"> </t>
        </is>
      </c>
      <c r="H10" s="4" t="inlineStr">
        <is>
          <t xml:space="preserve"> </t>
        </is>
      </c>
    </row>
    <row r="11">
      <c r="A11" s="4" t="inlineStr">
        <is>
          <t>Total Equity</t>
        </is>
      </c>
      <c r="C11" s="5" t="n">
        <v>450422</v>
      </c>
      <c r="D11" s="5" t="n">
        <v>462800</v>
      </c>
      <c r="E11" s="6" t="n">
        <v>460725</v>
      </c>
      <c r="F11" s="6" t="n">
        <v>464296</v>
      </c>
      <c r="G11" s="6" t="n">
        <v>478665</v>
      </c>
      <c r="H11" s="6" t="n">
        <v>570380</v>
      </c>
    </row>
    <row r="12">
      <c r="A12" s="4" t="inlineStr">
        <is>
          <t>Carrying Value</t>
        </is>
      </c>
      <c r="C12" s="5" t="n">
        <v>4397428</v>
      </c>
      <c r="D12" s="5" t="n">
        <v>3883539</v>
      </c>
      <c r="E12" s="4" t="inlineStr">
        <is>
          <t xml:space="preserve"> </t>
        </is>
      </c>
      <c r="F12" s="4" t="inlineStr">
        <is>
          <t xml:space="preserve"> </t>
        </is>
      </c>
      <c r="G12" s="4" t="inlineStr">
        <is>
          <t xml:space="preserve"> </t>
        </is>
      </c>
      <c r="H12" s="4" t="inlineStr">
        <is>
          <t xml:space="preserve"> </t>
        </is>
      </c>
    </row>
    <row r="13">
      <c r="A13" s="4" t="inlineStr">
        <is>
          <t>Asset Pledged as Collater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itized residential mortgage loans, at fair value</t>
        </is>
      </c>
      <c r="C15" s="5" t="n">
        <v>8189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Agency Loa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ing Value</t>
        </is>
      </c>
      <c r="C18" s="5" t="n">
        <v>78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Agency Loans | Residential Portfolio Seg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held-for-sale, fair value</t>
        </is>
      </c>
      <c r="C21" s="4" t="inlineStr">
        <is>
          <t xml:space="preserve"> </t>
        </is>
      </c>
      <c r="D21" s="5" t="n">
        <v>46800</v>
      </c>
      <c r="E21" s="4" t="inlineStr">
        <is>
          <t xml:space="preserve"> </t>
        </is>
      </c>
      <c r="F21" s="4" t="inlineStr">
        <is>
          <t xml:space="preserve"> </t>
        </is>
      </c>
      <c r="G21" s="4" t="inlineStr">
        <is>
          <t xml:space="preserve"> </t>
        </is>
      </c>
      <c r="H21" s="4" t="inlineStr">
        <is>
          <t xml:space="preserve"> </t>
        </is>
      </c>
    </row>
    <row r="22">
      <c r="A22" s="4" t="inlineStr">
        <is>
          <t>Residential Mortg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held-for-sale, fair value</t>
        </is>
      </c>
      <c r="C24" s="5" t="n">
        <v>0</v>
      </c>
      <c r="D24" s="5" t="n">
        <v>64984</v>
      </c>
      <c r="E24" s="4" t="inlineStr">
        <is>
          <t xml:space="preserve"> </t>
        </is>
      </c>
      <c r="F24" s="4" t="inlineStr">
        <is>
          <t xml:space="preserve"> </t>
        </is>
      </c>
      <c r="G24" s="4" t="inlineStr">
        <is>
          <t xml:space="preserve"> </t>
        </is>
      </c>
      <c r="H24" s="4" t="inlineStr">
        <is>
          <t xml:space="preserve"> </t>
        </is>
      </c>
    </row>
    <row r="25">
      <c r="A25" s="4" t="inlineStr">
        <is>
          <t>Residential Mortgage | Residential Portfolio Segment | Asset Pledged as Collater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held-for-sale, fair value</t>
        </is>
      </c>
      <c r="C27" s="5" t="n">
        <v>0</v>
      </c>
      <c r="D27" s="5" t="n">
        <v>64984</v>
      </c>
      <c r="E27" s="4" t="inlineStr">
        <is>
          <t xml:space="preserve"> </t>
        </is>
      </c>
      <c r="F27" s="4" t="inlineStr">
        <is>
          <t xml:space="preserve"> </t>
        </is>
      </c>
      <c r="G27" s="4" t="inlineStr">
        <is>
          <t xml:space="preserve"> </t>
        </is>
      </c>
      <c r="H27" s="4" t="inlineStr">
        <is>
          <t xml:space="preserve"> </t>
        </is>
      </c>
    </row>
    <row r="28">
      <c r="A28" s="4" t="inlineStr">
        <is>
          <t>Securitized residential mortgage loa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abil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rrying Val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itized residential mortgage loans | Non-Agency 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rying Value</t>
        </is>
      </c>
      <c r="C33" s="5" t="n">
        <v>24286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ized residential mortgage loans | Non-Agency Loans | Residential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zed residential mortgage loans, at fair value</t>
        </is>
      </c>
      <c r="C36" s="5" t="n">
        <v>4161749</v>
      </c>
      <c r="D36" s="5" t="n">
        <v>3436201</v>
      </c>
      <c r="E36" s="4" t="inlineStr">
        <is>
          <t xml:space="preserve"> </t>
        </is>
      </c>
      <c r="F36" s="4" t="inlineStr">
        <is>
          <t xml:space="preserve"> </t>
        </is>
      </c>
      <c r="G36" s="4" t="inlineStr">
        <is>
          <t xml:space="preserve"> </t>
        </is>
      </c>
      <c r="H36" s="4" t="inlineStr">
        <is>
          <t xml:space="preserve"> </t>
        </is>
      </c>
    </row>
    <row r="37">
      <c r="A37" s="4" t="inlineStr">
        <is>
          <t>Other assets</t>
        </is>
      </c>
      <c r="C37" s="5" t="n">
        <v>23100</v>
      </c>
      <c r="D37" s="5" t="n">
        <v>15350</v>
      </c>
      <c r="E37" s="4" t="inlineStr">
        <is>
          <t xml:space="preserve"> </t>
        </is>
      </c>
      <c r="F37" s="4" t="inlineStr">
        <is>
          <t xml:space="preserve"> </t>
        </is>
      </c>
      <c r="G37" s="4" t="inlineStr">
        <is>
          <t xml:space="preserve"> </t>
        </is>
      </c>
      <c r="H37" s="4" t="inlineStr">
        <is>
          <t xml:space="preserve"> </t>
        </is>
      </c>
    </row>
    <row r="38">
      <c r="A38" s="4" t="inlineStr">
        <is>
          <t>Total Assets</t>
        </is>
      </c>
      <c r="C38" s="6" t="n">
        <v>4184849</v>
      </c>
      <c r="D38" s="6" t="n">
        <v>3451551</v>
      </c>
      <c r="E38" s="4" t="inlineStr">
        <is>
          <t xml:space="preserve"> </t>
        </is>
      </c>
      <c r="F38" s="4" t="inlineStr">
        <is>
          <t xml:space="preserve"> </t>
        </is>
      </c>
      <c r="G38" s="4" t="inlineStr">
        <is>
          <t xml:space="preserve"> </t>
        </is>
      </c>
      <c r="H38" s="4" t="inlineStr">
        <is>
          <t xml:space="preserve"> </t>
        </is>
      </c>
    </row>
    <row r="39">
      <c r="A39" s="4" t="inlineStr">
        <is>
          <t>Weighted Average Yield</t>
        </is>
      </c>
      <c r="C39" s="10" t="n">
        <v>0.0514</v>
      </c>
      <c r="D39" s="10" t="n">
        <v>0.0465</v>
      </c>
      <c r="E39" s="4" t="inlineStr">
        <is>
          <t xml:space="preserve"> </t>
        </is>
      </c>
      <c r="F39" s="4" t="inlineStr">
        <is>
          <t xml:space="preserve"> </t>
        </is>
      </c>
      <c r="G39" s="4" t="inlineStr">
        <is>
          <t xml:space="preserve"> </t>
        </is>
      </c>
      <c r="H39" s="4" t="inlineStr">
        <is>
          <t xml:space="preserve"> </t>
        </is>
      </c>
    </row>
    <row r="40">
      <c r="A40" s="4" t="inlineStr">
        <is>
          <t>Weighted Average Life (Years)</t>
        </is>
      </c>
      <c r="C40" s="4" t="inlineStr">
        <is>
          <t>9 years 9 months 21 days</t>
        </is>
      </c>
      <c r="D40" s="4" t="inlineStr">
        <is>
          <t>10 years 2 months 12 days</t>
        </is>
      </c>
      <c r="E40" s="4" t="inlineStr">
        <is>
          <t xml:space="preserve"> </t>
        </is>
      </c>
      <c r="F40" s="4" t="inlineStr">
        <is>
          <t xml:space="preserve"> </t>
        </is>
      </c>
      <c r="G40" s="4" t="inlineStr">
        <is>
          <t xml:space="preserve"> </t>
        </is>
      </c>
      <c r="H40" s="4" t="inlineStr">
        <is>
          <t xml:space="preserve"> </t>
        </is>
      </c>
    </row>
    <row r="41">
      <c r="A41" s="3" t="inlineStr">
        <is>
          <t>Liabil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uritized debt, at fair value</t>
        </is>
      </c>
      <c r="C42" s="6" t="n">
        <v>3718992</v>
      </c>
      <c r="D42" s="6" t="n">
        <v>3078593</v>
      </c>
      <c r="E42" s="4" t="inlineStr">
        <is>
          <t xml:space="preserve"> </t>
        </is>
      </c>
      <c r="F42" s="4" t="inlineStr">
        <is>
          <t xml:space="preserve"> </t>
        </is>
      </c>
      <c r="G42" s="4" t="inlineStr">
        <is>
          <t xml:space="preserve"> </t>
        </is>
      </c>
      <c r="H42" s="4" t="inlineStr">
        <is>
          <t xml:space="preserve"> </t>
        </is>
      </c>
    </row>
    <row r="43">
      <c r="A43" s="4" t="inlineStr">
        <is>
          <t>Other liabilities</t>
        </is>
      </c>
      <c r="C43" s="5" t="n">
        <v>14692</v>
      </c>
      <c r="D43" s="5" t="n">
        <v>10956</v>
      </c>
      <c r="E43" s="4" t="inlineStr">
        <is>
          <t xml:space="preserve"> </t>
        </is>
      </c>
      <c r="F43" s="4" t="inlineStr">
        <is>
          <t xml:space="preserve"> </t>
        </is>
      </c>
      <c r="G43" s="4" t="inlineStr">
        <is>
          <t xml:space="preserve"> </t>
        </is>
      </c>
      <c r="H43" s="4" t="inlineStr">
        <is>
          <t xml:space="preserve"> </t>
        </is>
      </c>
    </row>
    <row r="44">
      <c r="A44" s="4" t="inlineStr">
        <is>
          <t>Total Liabilities</t>
        </is>
      </c>
      <c r="C44" s="6" t="n">
        <v>3733684</v>
      </c>
      <c r="D44" s="6" t="n">
        <v>3089549</v>
      </c>
      <c r="E44" s="4" t="inlineStr">
        <is>
          <t xml:space="preserve"> </t>
        </is>
      </c>
      <c r="F44" s="4" t="inlineStr">
        <is>
          <t xml:space="preserve"> </t>
        </is>
      </c>
      <c r="G44" s="4" t="inlineStr">
        <is>
          <t xml:space="preserve"> </t>
        </is>
      </c>
      <c r="H44" s="4" t="inlineStr">
        <is>
          <t xml:space="preserve"> </t>
        </is>
      </c>
    </row>
    <row r="45">
      <c r="A45" s="4" t="inlineStr">
        <is>
          <t>Weighted Average Yield</t>
        </is>
      </c>
      <c r="C45" s="10" t="n">
        <v>0.0469</v>
      </c>
      <c r="D45" s="10" t="n">
        <v>0.0418</v>
      </c>
      <c r="E45" s="4" t="inlineStr">
        <is>
          <t xml:space="preserve"> </t>
        </is>
      </c>
      <c r="F45" s="4" t="inlineStr">
        <is>
          <t xml:space="preserve"> </t>
        </is>
      </c>
      <c r="G45" s="4" t="inlineStr">
        <is>
          <t xml:space="preserve"> </t>
        </is>
      </c>
      <c r="H45" s="4" t="inlineStr">
        <is>
          <t xml:space="preserve"> </t>
        </is>
      </c>
    </row>
    <row r="46">
      <c r="A46" s="4" t="inlineStr">
        <is>
          <t>Weighted Average Life (Years)</t>
        </is>
      </c>
      <c r="C46" s="4" t="inlineStr">
        <is>
          <t>6 years 10 months 13 days</t>
        </is>
      </c>
      <c r="D46" s="4" t="inlineStr">
        <is>
          <t>7 years 5 months 26 days</t>
        </is>
      </c>
      <c r="E46" s="4" t="inlineStr">
        <is>
          <t xml:space="preserve"> </t>
        </is>
      </c>
      <c r="F46" s="4" t="inlineStr">
        <is>
          <t xml:space="preserve"> </t>
        </is>
      </c>
      <c r="G46" s="4" t="inlineStr">
        <is>
          <t xml:space="preserve"> </t>
        </is>
      </c>
      <c r="H46" s="4" t="inlineStr">
        <is>
          <t xml:space="preserve"> </t>
        </is>
      </c>
    </row>
    <row r="47">
      <c r="A47" s="4" t="inlineStr">
        <is>
          <t>Total Equity</t>
        </is>
      </c>
      <c r="C47" s="6" t="n">
        <v>451165</v>
      </c>
      <c r="D47" s="6" t="n">
        <v>362002</v>
      </c>
      <c r="E47" s="4" t="inlineStr">
        <is>
          <t xml:space="preserve"> </t>
        </is>
      </c>
      <c r="F47" s="4" t="inlineStr">
        <is>
          <t xml:space="preserve"> </t>
        </is>
      </c>
      <c r="G47" s="4" t="inlineStr">
        <is>
          <t xml:space="preserve"> </t>
        </is>
      </c>
      <c r="H47" s="4" t="inlineStr">
        <is>
          <t xml:space="preserve"> </t>
        </is>
      </c>
    </row>
    <row r="48">
      <c r="A48" s="4" t="inlineStr">
        <is>
          <t>Carrying Value</t>
        </is>
      </c>
      <c r="C48" s="5" t="n">
        <v>242900</v>
      </c>
      <c r="D48" s="5" t="n">
        <v>197900</v>
      </c>
      <c r="E48" s="4" t="inlineStr">
        <is>
          <t xml:space="preserve"> </t>
        </is>
      </c>
      <c r="F48" s="4" t="inlineStr">
        <is>
          <t xml:space="preserve"> </t>
        </is>
      </c>
      <c r="G48" s="4" t="inlineStr">
        <is>
          <t xml:space="preserve"> </t>
        </is>
      </c>
      <c r="H48" s="4" t="inlineStr">
        <is>
          <t xml:space="preserve"> </t>
        </is>
      </c>
    </row>
    <row r="49">
      <c r="A49" s="4" t="inlineStr">
        <is>
          <t>Securitized residential mortgage loans | Non-Agency Loans | Residential Portfolio Segment | Asset Pledged as Collater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itized residential mortgage loans, at fair value</t>
        </is>
      </c>
      <c r="C51" s="5" t="n">
        <v>444200</v>
      </c>
      <c r="D51" s="5" t="n">
        <v>357600</v>
      </c>
      <c r="E51" s="4" t="inlineStr">
        <is>
          <t xml:space="preserve"> </t>
        </is>
      </c>
      <c r="F51" s="4" t="inlineStr">
        <is>
          <t xml:space="preserve"> </t>
        </is>
      </c>
      <c r="G51" s="4" t="inlineStr">
        <is>
          <t xml:space="preserve"> </t>
        </is>
      </c>
      <c r="H51" s="4" t="inlineStr">
        <is>
          <t xml:space="preserve"> </t>
        </is>
      </c>
    </row>
    <row r="52">
      <c r="A52" s="4" t="inlineStr">
        <is>
          <t>Securitized residential mortgage loans | Re- and Non-Performing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rrying Value</t>
        </is>
      </c>
      <c r="C54" s="5" t="n">
        <v>4656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itized residential mortgage loans | Re- and Non-Performing Loans | Residential Portfolio Seg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uritized residential mortgage loans, at fair value</t>
        </is>
      </c>
      <c r="C57" s="5" t="n">
        <v>181622</v>
      </c>
      <c r="D57" s="5" t="n">
        <v>270945</v>
      </c>
      <c r="E57" s="4" t="inlineStr">
        <is>
          <t xml:space="preserve"> </t>
        </is>
      </c>
      <c r="F57" s="4" t="inlineStr">
        <is>
          <t xml:space="preserve"> </t>
        </is>
      </c>
      <c r="G57" s="4" t="inlineStr">
        <is>
          <t xml:space="preserve"> </t>
        </is>
      </c>
      <c r="H57" s="4" t="inlineStr">
        <is>
          <t xml:space="preserve"> </t>
        </is>
      </c>
    </row>
    <row r="58">
      <c r="A58" s="4" t="inlineStr">
        <is>
          <t>Restricted cash</t>
        </is>
      </c>
      <c r="C58" s="5" t="n">
        <v>9</v>
      </c>
      <c r="D58" s="5" t="n">
        <v>1194</v>
      </c>
      <c r="E58" s="4" t="inlineStr">
        <is>
          <t xml:space="preserve"> </t>
        </is>
      </c>
      <c r="F58" s="4" t="inlineStr">
        <is>
          <t xml:space="preserve"> </t>
        </is>
      </c>
      <c r="G58" s="4" t="inlineStr">
        <is>
          <t xml:space="preserve"> </t>
        </is>
      </c>
      <c r="H58" s="4" t="inlineStr">
        <is>
          <t xml:space="preserve"> </t>
        </is>
      </c>
    </row>
    <row r="59">
      <c r="A59" s="4" t="inlineStr">
        <is>
          <t>Other assets</t>
        </is>
      </c>
      <c r="C59" s="5" t="n">
        <v>1694</v>
      </c>
      <c r="D59" s="5" t="n">
        <v>3714</v>
      </c>
      <c r="E59" s="4" t="inlineStr">
        <is>
          <t xml:space="preserve"> </t>
        </is>
      </c>
      <c r="F59" s="4" t="inlineStr">
        <is>
          <t xml:space="preserve"> </t>
        </is>
      </c>
      <c r="G59" s="4" t="inlineStr">
        <is>
          <t xml:space="preserve"> </t>
        </is>
      </c>
      <c r="H59" s="4" t="inlineStr">
        <is>
          <t xml:space="preserve"> </t>
        </is>
      </c>
    </row>
    <row r="60">
      <c r="A60" s="4" t="inlineStr">
        <is>
          <t>Total Assets</t>
        </is>
      </c>
      <c r="C60" s="6" t="n">
        <v>183325</v>
      </c>
      <c r="D60" s="6" t="n">
        <v>275853</v>
      </c>
      <c r="E60" s="4" t="inlineStr">
        <is>
          <t xml:space="preserve"> </t>
        </is>
      </c>
      <c r="F60" s="4" t="inlineStr">
        <is>
          <t xml:space="preserve"> </t>
        </is>
      </c>
      <c r="G60" s="4" t="inlineStr">
        <is>
          <t xml:space="preserve"> </t>
        </is>
      </c>
      <c r="H60" s="4" t="inlineStr">
        <is>
          <t xml:space="preserve"> </t>
        </is>
      </c>
    </row>
    <row r="61">
      <c r="A61" s="4" t="inlineStr">
        <is>
          <t>Weighted Average Yield</t>
        </is>
      </c>
      <c r="C61" s="10" t="n">
        <v>0.0634</v>
      </c>
      <c r="D61" s="10" t="n">
        <v>0.06660000000000001</v>
      </c>
      <c r="E61" s="4" t="inlineStr">
        <is>
          <t xml:space="preserve"> </t>
        </is>
      </c>
      <c r="F61" s="4" t="inlineStr">
        <is>
          <t xml:space="preserve"> </t>
        </is>
      </c>
      <c r="G61" s="4" t="inlineStr">
        <is>
          <t xml:space="preserve"> </t>
        </is>
      </c>
      <c r="H61" s="4" t="inlineStr">
        <is>
          <t xml:space="preserve"> </t>
        </is>
      </c>
    </row>
    <row r="62">
      <c r="A62" s="4" t="inlineStr">
        <is>
          <t>Weighted Average Life (Years)</t>
        </is>
      </c>
      <c r="C62" s="4" t="inlineStr">
        <is>
          <t>6 years 29 days</t>
        </is>
      </c>
      <c r="D62" s="4" t="inlineStr">
        <is>
          <t>6 years 3 months 29 days</t>
        </is>
      </c>
      <c r="E62" s="4" t="inlineStr">
        <is>
          <t xml:space="preserve"> </t>
        </is>
      </c>
      <c r="F62" s="4" t="inlineStr">
        <is>
          <t xml:space="preserve"> </t>
        </is>
      </c>
      <c r="G62" s="4" t="inlineStr">
        <is>
          <t xml:space="preserve"> </t>
        </is>
      </c>
      <c r="H62" s="4" t="inlineStr">
        <is>
          <t xml:space="preserve"> </t>
        </is>
      </c>
    </row>
    <row r="63">
      <c r="A63" s="3" t="inlineStr">
        <is>
          <t>Liabil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curitized debt, at fair value</t>
        </is>
      </c>
      <c r="C64" s="6" t="n">
        <v>112523</v>
      </c>
      <c r="D64" s="6" t="n">
        <v>183759</v>
      </c>
      <c r="E64" s="4" t="inlineStr">
        <is>
          <t xml:space="preserve"> </t>
        </is>
      </c>
      <c r="F64" s="4" t="inlineStr">
        <is>
          <t xml:space="preserve"> </t>
        </is>
      </c>
      <c r="G64" s="4" t="inlineStr">
        <is>
          <t xml:space="preserve"> </t>
        </is>
      </c>
      <c r="H64" s="4" t="inlineStr">
        <is>
          <t xml:space="preserve"> </t>
        </is>
      </c>
    </row>
    <row r="65">
      <c r="A65" s="4" t="inlineStr">
        <is>
          <t>Other liabilities</t>
        </is>
      </c>
      <c r="C65" s="5" t="n">
        <v>335</v>
      </c>
      <c r="D65" s="5" t="n">
        <v>386</v>
      </c>
      <c r="E65" s="4" t="inlineStr">
        <is>
          <t xml:space="preserve"> </t>
        </is>
      </c>
      <c r="F65" s="4" t="inlineStr">
        <is>
          <t xml:space="preserve"> </t>
        </is>
      </c>
      <c r="G65" s="4" t="inlineStr">
        <is>
          <t xml:space="preserve"> </t>
        </is>
      </c>
      <c r="H65" s="4" t="inlineStr">
        <is>
          <t xml:space="preserve"> </t>
        </is>
      </c>
    </row>
    <row r="66">
      <c r="A66" s="4" t="inlineStr">
        <is>
          <t>Total Liabilities</t>
        </is>
      </c>
      <c r="C66" s="6" t="n">
        <v>112858</v>
      </c>
      <c r="D66" s="6" t="n">
        <v>184145</v>
      </c>
      <c r="E66" s="4" t="inlineStr">
        <is>
          <t xml:space="preserve"> </t>
        </is>
      </c>
      <c r="F66" s="4" t="inlineStr">
        <is>
          <t xml:space="preserve"> </t>
        </is>
      </c>
      <c r="G66" s="4" t="inlineStr">
        <is>
          <t xml:space="preserve"> </t>
        </is>
      </c>
      <c r="H66" s="4" t="inlineStr">
        <is>
          <t xml:space="preserve"> </t>
        </is>
      </c>
    </row>
    <row r="67">
      <c r="A67" s="4" t="inlineStr">
        <is>
          <t>Weighted Average Yield</t>
        </is>
      </c>
      <c r="C67" s="10" t="n">
        <v>0.032</v>
      </c>
      <c r="D67" s="10" t="n">
        <v>0.031</v>
      </c>
      <c r="E67" s="4" t="inlineStr">
        <is>
          <t xml:space="preserve"> </t>
        </is>
      </c>
      <c r="F67" s="4" t="inlineStr">
        <is>
          <t xml:space="preserve"> </t>
        </is>
      </c>
      <c r="G67" s="4" t="inlineStr">
        <is>
          <t xml:space="preserve"> </t>
        </is>
      </c>
      <c r="H67" s="4" t="inlineStr">
        <is>
          <t xml:space="preserve"> </t>
        </is>
      </c>
    </row>
    <row r="68">
      <c r="A68" s="4" t="inlineStr">
        <is>
          <t>Weighted Average Life (Years)</t>
        </is>
      </c>
      <c r="C68" s="4" t="inlineStr">
        <is>
          <t>3 years 10 months 13 days</t>
        </is>
      </c>
      <c r="D68" s="4" t="inlineStr">
        <is>
          <t>3 years 1 month 17 days</t>
        </is>
      </c>
      <c r="E68" s="4" t="inlineStr">
        <is>
          <t xml:space="preserve"> </t>
        </is>
      </c>
      <c r="F68" s="4" t="inlineStr">
        <is>
          <t xml:space="preserve"> </t>
        </is>
      </c>
      <c r="G68" s="4" t="inlineStr">
        <is>
          <t xml:space="preserve"> </t>
        </is>
      </c>
      <c r="H68" s="4" t="inlineStr">
        <is>
          <t xml:space="preserve"> </t>
        </is>
      </c>
    </row>
    <row r="69">
      <c r="A69" s="4" t="inlineStr">
        <is>
          <t>Total Equity</t>
        </is>
      </c>
      <c r="C69" s="6" t="n">
        <v>70467</v>
      </c>
      <c r="D69" s="6" t="n">
        <v>91708</v>
      </c>
      <c r="E69" s="4" t="inlineStr">
        <is>
          <t xml:space="preserve"> </t>
        </is>
      </c>
      <c r="F69" s="4" t="inlineStr">
        <is>
          <t xml:space="preserve"> </t>
        </is>
      </c>
      <c r="G69" s="4" t="inlineStr">
        <is>
          <t xml:space="preserve"> </t>
        </is>
      </c>
      <c r="H69" s="4" t="inlineStr">
        <is>
          <t xml:space="preserve"> </t>
        </is>
      </c>
    </row>
    <row r="70">
      <c r="A70" s="4" t="inlineStr">
        <is>
          <t>Carrying Value</t>
        </is>
      </c>
      <c r="C70" s="5" t="n">
        <v>46600</v>
      </c>
      <c r="D70" s="5" t="n">
        <v>34200</v>
      </c>
      <c r="E70" s="4" t="inlineStr">
        <is>
          <t xml:space="preserve"> </t>
        </is>
      </c>
      <c r="F70" s="4" t="inlineStr">
        <is>
          <t xml:space="preserve"> </t>
        </is>
      </c>
      <c r="G70" s="4" t="inlineStr">
        <is>
          <t xml:space="preserve"> </t>
        </is>
      </c>
      <c r="H70" s="4" t="inlineStr">
        <is>
          <t xml:space="preserve"> </t>
        </is>
      </c>
    </row>
    <row r="71">
      <c r="A71" s="4" t="inlineStr">
        <is>
          <t>Securitized residential mortgage loans | Residential Mortg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curitized residential mortgage loans, at fair value</t>
        </is>
      </c>
      <c r="B73" s="4" t="inlineStr">
        <is>
          <t>[1]</t>
        </is>
      </c>
      <c r="C73" s="5" t="n">
        <v>4343371</v>
      </c>
      <c r="D73" s="5" t="n">
        <v>3707146</v>
      </c>
      <c r="E73" s="4" t="inlineStr">
        <is>
          <t xml:space="preserve"> </t>
        </is>
      </c>
      <c r="F73" s="4" t="inlineStr">
        <is>
          <t xml:space="preserve"> </t>
        </is>
      </c>
      <c r="G73" s="4" t="inlineStr">
        <is>
          <t xml:space="preserve"> </t>
        </is>
      </c>
      <c r="H73" s="4" t="inlineStr">
        <is>
          <t xml:space="preserve"> </t>
        </is>
      </c>
    </row>
    <row r="74">
      <c r="A74" s="4" t="inlineStr">
        <is>
          <t>Securitized residential mortgage loans | Residential Mortgage | Residential Portfolio Segment | Asset Pledged as Collateral</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itized residential mortgage loans, at fair value</t>
        </is>
      </c>
      <c r="C76" s="6" t="n">
        <v>68000</v>
      </c>
      <c r="D76" s="6" t="n">
        <v>66400</v>
      </c>
      <c r="E76" s="4" t="inlineStr">
        <is>
          <t xml:space="preserve"> </t>
        </is>
      </c>
      <c r="F76" s="4" t="inlineStr">
        <is>
          <t xml:space="preserve"> </t>
        </is>
      </c>
      <c r="G76" s="4" t="inlineStr">
        <is>
          <t xml:space="preserve"> </t>
        </is>
      </c>
      <c r="H76" s="4" t="inlineStr">
        <is>
          <t xml:space="preserve"> </t>
        </is>
      </c>
    </row>
    <row r="77"/>
    <row r="78">
      <c r="A78"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2"/>
    <mergeCell ref="A77:G77"/>
    <mergeCell ref="A78:G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real estate securities portfolio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 xml:space="preserve"> Current Face</t>
        </is>
      </c>
      <c r="B3" s="6" t="n">
        <v>165309</v>
      </c>
      <c r="C3" s="6" t="n">
        <v>31713</v>
      </c>
    </row>
    <row r="4">
      <c r="A4" s="4" t="inlineStr">
        <is>
          <t xml:space="preserve"> Premium / (Discount)</t>
        </is>
      </c>
      <c r="B4" s="5" t="n">
        <v>-7986</v>
      </c>
      <c r="C4" s="5" t="n">
        <v>-6875</v>
      </c>
    </row>
    <row r="5">
      <c r="A5" s="4" t="inlineStr">
        <is>
          <t>Amortized Cost</t>
        </is>
      </c>
      <c r="B5" s="5" t="n">
        <v>176222</v>
      </c>
      <c r="C5" s="5" t="n">
        <v>47447</v>
      </c>
    </row>
    <row r="6">
      <c r="A6" s="4" t="inlineStr">
        <is>
          <t>Gross Unrealized Gains</t>
        </is>
      </c>
      <c r="B6" s="5" t="n">
        <v>2427</v>
      </c>
      <c r="C6" s="5" t="n">
        <v>2276</v>
      </c>
    </row>
    <row r="7">
      <c r="A7" s="4" t="inlineStr">
        <is>
          <t>Gross Unrealized Losses</t>
        </is>
      </c>
      <c r="B7" s="5" t="n">
        <v>-8436</v>
      </c>
      <c r="C7" s="5" t="n">
        <v>-6004</v>
      </c>
    </row>
    <row r="8">
      <c r="A8" s="4" t="inlineStr">
        <is>
          <t>Fair Value</t>
        </is>
      </c>
      <c r="B8" s="6" t="n">
        <v>170213</v>
      </c>
      <c r="C8" s="6" t="n">
        <v>43719</v>
      </c>
    </row>
    <row r="9">
      <c r="A9" s="4" t="inlineStr">
        <is>
          <t>Weighted Average Coupon</t>
        </is>
      </c>
      <c r="B9" s="10" t="n">
        <v>0.0421</v>
      </c>
      <c r="C9" s="10" t="n">
        <v>0.0237</v>
      </c>
    </row>
    <row r="10">
      <c r="A10" s="4" t="inlineStr">
        <is>
          <t>Weighted Average Yield</t>
        </is>
      </c>
      <c r="B10" s="10" t="n">
        <v>0.07140000000000001</v>
      </c>
      <c r="C10" s="10" t="n">
        <v>0.102</v>
      </c>
    </row>
    <row r="11">
      <c r="A11" s="4" t="inlineStr">
        <is>
          <t>VIE, Not Primary Beneficia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 xml:space="preserve"> Current Face</t>
        </is>
      </c>
      <c r="B13" s="6" t="n">
        <v>14894</v>
      </c>
      <c r="C13" s="6" t="n">
        <v>14894</v>
      </c>
    </row>
    <row r="14">
      <c r="A14" s="4" t="inlineStr">
        <is>
          <t>Fair Value</t>
        </is>
      </c>
      <c r="B14" s="6" t="n">
        <v>14496</v>
      </c>
      <c r="C14" s="6" t="n">
        <v>14917</v>
      </c>
    </row>
    <row r="15">
      <c r="A15" s="4" t="inlineStr">
        <is>
          <t>Weighted Average Coupon</t>
        </is>
      </c>
      <c r="B15" s="10" t="n">
        <v>0.0555</v>
      </c>
      <c r="C15" s="10" t="n">
        <v>0.0562</v>
      </c>
    </row>
    <row r="16">
      <c r="A16" s="4" t="inlineStr">
        <is>
          <t>Residential Portfolio Segmen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 xml:space="preserve"> Current Face</t>
        </is>
      </c>
      <c r="B18" s="6" t="n">
        <v>45207</v>
      </c>
      <c r="C18" s="6" t="n">
        <v>31713</v>
      </c>
    </row>
    <row r="19">
      <c r="A19" s="4" t="inlineStr">
        <is>
          <t xml:space="preserve"> Premium / (Discount)</t>
        </is>
      </c>
      <c r="B19" s="5" t="n">
        <v>-9452</v>
      </c>
      <c r="C19" s="5" t="n">
        <v>-6875</v>
      </c>
    </row>
    <row r="20">
      <c r="A20" s="4" t="inlineStr">
        <is>
          <t>Amortized Cost</t>
        </is>
      </c>
      <c r="B20" s="5" t="n">
        <v>38289</v>
      </c>
      <c r="C20" s="5" t="n">
        <v>27676</v>
      </c>
    </row>
    <row r="21">
      <c r="A21" s="4" t="inlineStr">
        <is>
          <t>Gross Unrealized Gains</t>
        </is>
      </c>
      <c r="B21" s="5" t="n">
        <v>2126</v>
      </c>
      <c r="C21" s="5" t="n">
        <v>2248</v>
      </c>
    </row>
    <row r="22">
      <c r="A22" s="4" t="inlineStr">
        <is>
          <t>Gross Unrealized Losses</t>
        </is>
      </c>
      <c r="B22" s="5" t="n">
        <v>-5204</v>
      </c>
      <c r="C22" s="5" t="n">
        <v>-5329</v>
      </c>
    </row>
    <row r="23">
      <c r="A23" s="4" t="inlineStr">
        <is>
          <t>Fair Value</t>
        </is>
      </c>
      <c r="B23" s="6" t="n">
        <v>35211</v>
      </c>
      <c r="C23" s="6" t="n">
        <v>24595</v>
      </c>
    </row>
    <row r="24">
      <c r="A24" s="4" t="inlineStr">
        <is>
          <t>Weighted Average Coupon</t>
        </is>
      </c>
      <c r="B24" s="10" t="n">
        <v>0.0217</v>
      </c>
      <c r="C24" s="10" t="n">
        <v>0.0162</v>
      </c>
    </row>
    <row r="25">
      <c r="A25" s="4" t="inlineStr">
        <is>
          <t>Weighted Average Yield</t>
        </is>
      </c>
      <c r="B25" s="10" t="n">
        <v>0.1034</v>
      </c>
      <c r="C25" s="10" t="n">
        <v>0.1226</v>
      </c>
    </row>
    <row r="26">
      <c r="A26" s="4" t="inlineStr">
        <is>
          <t>Residential Portfolio Segment | VIE, Not Primary Beneficiar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 xml:space="preserve"> Current Face</t>
        </is>
      </c>
      <c r="B28" s="6" t="n">
        <v>14894</v>
      </c>
      <c r="C28" s="6" t="n">
        <v>14894</v>
      </c>
    </row>
    <row r="29">
      <c r="A29" s="4" t="inlineStr">
        <is>
          <t xml:space="preserve"> Premium / (Discount)</t>
        </is>
      </c>
      <c r="B29" s="5" t="n">
        <v>-174</v>
      </c>
      <c r="C29" s="5" t="n">
        <v>-201</v>
      </c>
    </row>
    <row r="30">
      <c r="A30" s="4" t="inlineStr">
        <is>
          <t>Amortized Cost</t>
        </is>
      </c>
      <c r="B30" s="5" t="n">
        <v>17254</v>
      </c>
      <c r="C30" s="5" t="n">
        <v>17531</v>
      </c>
    </row>
    <row r="31">
      <c r="A31" s="4" t="inlineStr">
        <is>
          <t>Gross Unrealized Gains</t>
        </is>
      </c>
      <c r="B31" s="5" t="n">
        <v>1845</v>
      </c>
      <c r="C31" s="5" t="n">
        <v>2220</v>
      </c>
    </row>
    <row r="32">
      <c r="A32" s="4" t="inlineStr">
        <is>
          <t>Gross Unrealized Losses</t>
        </is>
      </c>
      <c r="B32" s="5" t="n">
        <v>-4603</v>
      </c>
      <c r="C32" s="5" t="n">
        <v>-4834</v>
      </c>
    </row>
    <row r="33">
      <c r="A33" s="4" t="inlineStr">
        <is>
          <t>Fair Value</t>
        </is>
      </c>
      <c r="B33" s="6" t="n">
        <v>14496</v>
      </c>
      <c r="C33" s="6" t="n">
        <v>14917</v>
      </c>
    </row>
    <row r="34">
      <c r="A34" s="4" t="inlineStr">
        <is>
          <t>Weighted Average Coupon</t>
        </is>
      </c>
      <c r="B34" s="10" t="n">
        <v>0.014</v>
      </c>
      <c r="C34" s="10" t="n">
        <v>0.0123</v>
      </c>
    </row>
    <row r="35">
      <c r="A35" s="4" t="inlineStr">
        <is>
          <t>Weighted Average Yield</t>
        </is>
      </c>
      <c r="B35" s="10" t="n">
        <v>0.1377</v>
      </c>
      <c r="C35" s="10" t="n">
        <v>0.1471</v>
      </c>
    </row>
    <row r="36">
      <c r="A36" s="4" t="inlineStr">
        <is>
          <t>Non-Agency Securities | VIE, Not Primary Beneficiary</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 xml:space="preserve"> Current Face</t>
        </is>
      </c>
      <c r="B38" s="6" t="n">
        <v>14894</v>
      </c>
      <c r="C38" s="6" t="n">
        <v>14894</v>
      </c>
    </row>
    <row r="39">
      <c r="A39" s="4" t="inlineStr">
        <is>
          <t>Fair Value</t>
        </is>
      </c>
      <c r="B39" s="5" t="n">
        <v>10117</v>
      </c>
      <c r="C39" s="5" t="n">
        <v>9859</v>
      </c>
    </row>
    <row r="40">
      <c r="A40" s="4" t="inlineStr">
        <is>
          <t>Non-Agency Securities | Residential Portfolio Segment</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 xml:space="preserve"> Current Face</t>
        </is>
      </c>
      <c r="B42" s="5" t="n">
        <v>30313</v>
      </c>
      <c r="C42" s="5" t="n">
        <v>16819</v>
      </c>
    </row>
    <row r="43">
      <c r="A43" s="4" t="inlineStr">
        <is>
          <t xml:space="preserve"> Premium / (Discount)</t>
        </is>
      </c>
      <c r="B43" s="5" t="n">
        <v>-9278</v>
      </c>
      <c r="C43" s="5" t="n">
        <v>-6674</v>
      </c>
    </row>
    <row r="44">
      <c r="A44" s="4" t="inlineStr">
        <is>
          <t>Amortized Cost</t>
        </is>
      </c>
      <c r="B44" s="5" t="n">
        <v>21035</v>
      </c>
      <c r="C44" s="5" t="n">
        <v>10145</v>
      </c>
    </row>
    <row r="45">
      <c r="A45" s="4" t="inlineStr">
        <is>
          <t>Gross Unrealized Gains</t>
        </is>
      </c>
      <c r="B45" s="5" t="n">
        <v>281</v>
      </c>
      <c r="C45" s="5" t="n">
        <v>28</v>
      </c>
    </row>
    <row r="46">
      <c r="A46" s="4" t="inlineStr">
        <is>
          <t>Gross Unrealized Losses</t>
        </is>
      </c>
      <c r="B46" s="5" t="n">
        <v>-601</v>
      </c>
      <c r="C46" s="5" t="n">
        <v>-495</v>
      </c>
    </row>
    <row r="47">
      <c r="A47" s="4" t="inlineStr">
        <is>
          <t>Fair Value</t>
        </is>
      </c>
      <c r="B47" s="6" t="n">
        <v>20715</v>
      </c>
      <c r="C47" s="6" t="n">
        <v>9678</v>
      </c>
    </row>
    <row r="48">
      <c r="A48" s="4" t="inlineStr">
        <is>
          <t>Weighted Average Coupon</t>
        </is>
      </c>
      <c r="B48" s="10" t="n">
        <v>0.0378</v>
      </c>
      <c r="C48" s="10" t="n">
        <v>0.0322</v>
      </c>
    </row>
    <row r="49">
      <c r="A49" s="4" t="inlineStr">
        <is>
          <t>Weighted Average Yield</t>
        </is>
      </c>
      <c r="B49" s="10" t="n">
        <v>0.0793</v>
      </c>
      <c r="C49" s="10" t="n">
        <v>0.0847</v>
      </c>
    </row>
    <row r="50">
      <c r="A50" s="4" t="inlineStr">
        <is>
          <t>Non-Agency Securities | Residential Portfolio Segment | VIE, Not Primary Beneficiary</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 xml:space="preserve"> Current Face</t>
        </is>
      </c>
      <c r="B52" s="6" t="n">
        <v>14894</v>
      </c>
      <c r="C52" s="6" t="n">
        <v>14894</v>
      </c>
    </row>
    <row r="53">
      <c r="A53" s="4" t="inlineStr">
        <is>
          <t xml:space="preserve"> Premium / (Discount)</t>
        </is>
      </c>
      <c r="B53" s="5" t="n">
        <v>-174</v>
      </c>
      <c r="C53" s="5" t="n">
        <v>-201</v>
      </c>
    </row>
    <row r="54">
      <c r="A54" s="4" t="inlineStr">
        <is>
          <t>Amortized Cost</t>
        </is>
      </c>
      <c r="B54" s="5" t="n">
        <v>14720</v>
      </c>
      <c r="C54" s="5" t="n">
        <v>14693</v>
      </c>
    </row>
    <row r="55">
      <c r="A55" s="4" t="inlineStr">
        <is>
          <t>Gross Unrealized Gains</t>
        </is>
      </c>
      <c r="B55" s="5" t="n">
        <v>0</v>
      </c>
      <c r="C55" s="5" t="n">
        <v>0</v>
      </c>
    </row>
    <row r="56">
      <c r="A56" s="4" t="inlineStr">
        <is>
          <t>Gross Unrealized Losses</t>
        </is>
      </c>
      <c r="B56" s="5" t="n">
        <v>-4603</v>
      </c>
      <c r="C56" s="5" t="n">
        <v>-4834</v>
      </c>
    </row>
    <row r="57">
      <c r="A57" s="4" t="inlineStr">
        <is>
          <t>Fair Value</t>
        </is>
      </c>
      <c r="B57" s="6" t="n">
        <v>10117</v>
      </c>
      <c r="C57" s="6" t="n">
        <v>9859</v>
      </c>
    </row>
    <row r="58">
      <c r="A58" s="4" t="inlineStr">
        <is>
          <t>Weighted Average Coupon</t>
        </is>
      </c>
      <c r="B58" s="10" t="n">
        <v>0.0435</v>
      </c>
      <c r="C58" s="10" t="n">
        <v>0.0434</v>
      </c>
    </row>
    <row r="59">
      <c r="A59" s="4" t="inlineStr">
        <is>
          <t>Weighted Average Yield</t>
        </is>
      </c>
      <c r="B59" s="10" t="n">
        <v>0.0466</v>
      </c>
      <c r="C59" s="10" t="n">
        <v>0.046</v>
      </c>
    </row>
    <row r="60">
      <c r="A60" s="4" t="inlineStr">
        <is>
          <t>Non-Agency RMBS Interest Only | VIE, Not Primary Beneficiary</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Fair Value</t>
        </is>
      </c>
      <c r="B62" s="6" t="n">
        <v>4379</v>
      </c>
      <c r="C62" s="6" t="n">
        <v>5058</v>
      </c>
    </row>
    <row r="63">
      <c r="A63" s="4" t="inlineStr">
        <is>
          <t>Non-Agency RMBS Interest Only | Residential Portfolio Segment | VIE, Not Primary Beneficiary</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2534</v>
      </c>
      <c r="C65" s="5" t="n">
        <v>2838</v>
      </c>
    </row>
    <row r="66">
      <c r="A66" s="4" t="inlineStr">
        <is>
          <t>Gross Unrealized Gains</t>
        </is>
      </c>
      <c r="B66" s="5" t="n">
        <v>1845</v>
      </c>
      <c r="C66" s="5" t="n">
        <v>2220</v>
      </c>
    </row>
    <row r="67">
      <c r="A67" s="4" t="inlineStr">
        <is>
          <t>Gross Unrealized Losses</t>
        </is>
      </c>
      <c r="B67" s="5" t="n">
        <v>0</v>
      </c>
      <c r="C67" s="5" t="n">
        <v>0</v>
      </c>
    </row>
    <row r="68">
      <c r="A68" s="4" t="inlineStr">
        <is>
          <t>Fair Value</t>
        </is>
      </c>
      <c r="B68" s="6" t="n">
        <v>4379</v>
      </c>
      <c r="C68" s="6" t="n">
        <v>5058</v>
      </c>
    </row>
    <row r="69">
      <c r="A69" s="4" t="inlineStr">
        <is>
          <t>Weighted Average Coupon</t>
        </is>
      </c>
      <c r="B69" s="10" t="n">
        <v>0.0052</v>
      </c>
      <c r="C69" s="10" t="n">
        <v>0.0038</v>
      </c>
    </row>
    <row r="70">
      <c r="A70" s="4" t="inlineStr">
        <is>
          <t>Weighted Average Yield</t>
        </is>
      </c>
      <c r="B70" s="10" t="n">
        <v>0.3481</v>
      </c>
      <c r="C70" s="10" t="n">
        <v>0.3442</v>
      </c>
    </row>
    <row r="71">
      <c r="A71" s="4" t="inlineStr">
        <is>
          <t>Notional balance</t>
        </is>
      </c>
      <c r="B71" s="6" t="n">
        <v>98900</v>
      </c>
      <c r="C71" s="6" t="n">
        <v>108500</v>
      </c>
    </row>
    <row r="72">
      <c r="A72" s="4" t="inlineStr">
        <is>
          <t>30 Year Fixed Rate</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 xml:space="preserve"> Current Face</t>
        </is>
      </c>
      <c r="B74" s="5" t="n">
        <v>120102</v>
      </c>
      <c r="C74" s="4" t="inlineStr">
        <is>
          <t xml:space="preserve"> </t>
        </is>
      </c>
    </row>
    <row r="75">
      <c r="A75" s="4" t="inlineStr">
        <is>
          <t xml:space="preserve"> Premium / (Discount)</t>
        </is>
      </c>
      <c r="B75" s="5" t="n">
        <v>1466</v>
      </c>
      <c r="C75" s="4" t="inlineStr">
        <is>
          <t xml:space="preserve"> </t>
        </is>
      </c>
    </row>
    <row r="76">
      <c r="A76" s="4" t="inlineStr">
        <is>
          <t>Amortized Cost</t>
        </is>
      </c>
      <c r="B76" s="5" t="n">
        <v>121568</v>
      </c>
      <c r="C76" s="4" t="inlineStr">
        <is>
          <t xml:space="preserve"> </t>
        </is>
      </c>
    </row>
    <row r="77">
      <c r="A77" s="4" t="inlineStr">
        <is>
          <t>Gross Unrealized Gains</t>
        </is>
      </c>
      <c r="B77" s="5" t="n">
        <v>0</v>
      </c>
      <c r="C77" s="4" t="inlineStr">
        <is>
          <t xml:space="preserve"> </t>
        </is>
      </c>
    </row>
    <row r="78">
      <c r="A78" s="4" t="inlineStr">
        <is>
          <t>Gross Unrealized Losses</t>
        </is>
      </c>
      <c r="B78" s="5" t="n">
        <v>-2632</v>
      </c>
      <c r="C78" s="4" t="inlineStr">
        <is>
          <t xml:space="preserve"> </t>
        </is>
      </c>
    </row>
    <row r="79">
      <c r="A79" s="4" t="inlineStr">
        <is>
          <t>Fair Value</t>
        </is>
      </c>
      <c r="B79" s="6" t="n">
        <v>118936</v>
      </c>
      <c r="C79" s="4" t="inlineStr">
        <is>
          <t xml:space="preserve"> </t>
        </is>
      </c>
    </row>
    <row r="80">
      <c r="A80" s="4" t="inlineStr">
        <is>
          <t>Weighted Average Coupon</t>
        </is>
      </c>
      <c r="B80" s="11" t="n">
        <v>0.06</v>
      </c>
      <c r="C80" s="4" t="inlineStr">
        <is>
          <t xml:space="preserve"> </t>
        </is>
      </c>
    </row>
    <row r="81">
      <c r="A81" s="4" t="inlineStr">
        <is>
          <t>Weighted Average Yield</t>
        </is>
      </c>
      <c r="B81" s="10" t="n">
        <v>0.0579</v>
      </c>
      <c r="C81" s="4" t="inlineStr">
        <is>
          <t xml:space="preserve"> </t>
        </is>
      </c>
    </row>
    <row r="82">
      <c r="A82" s="4" t="inlineStr">
        <is>
          <t>Interest Only</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Amortized Cost</t>
        </is>
      </c>
      <c r="B84" s="6" t="n">
        <v>16365</v>
      </c>
      <c r="C84" s="5" t="n">
        <v>19771</v>
      </c>
    </row>
    <row r="85">
      <c r="A85" s="4" t="inlineStr">
        <is>
          <t>Gross Unrealized Gains</t>
        </is>
      </c>
      <c r="B85" s="5" t="n">
        <v>301</v>
      </c>
      <c r="C85" s="5" t="n">
        <v>28</v>
      </c>
    </row>
    <row r="86">
      <c r="A86" s="4" t="inlineStr">
        <is>
          <t>Gross Unrealized Losses</t>
        </is>
      </c>
      <c r="B86" s="5" t="n">
        <v>-600</v>
      </c>
      <c r="C86" s="5" t="n">
        <v>-675</v>
      </c>
    </row>
    <row r="87">
      <c r="A87" s="4" t="inlineStr">
        <is>
          <t>Fair Value</t>
        </is>
      </c>
      <c r="B87" s="6" t="n">
        <v>16066</v>
      </c>
      <c r="C87" s="6" t="n">
        <v>19124</v>
      </c>
    </row>
    <row r="88">
      <c r="A88" s="4" t="inlineStr">
        <is>
          <t>Weighted Average Coupon</t>
        </is>
      </c>
      <c r="B88" s="10" t="n">
        <v>0.0393</v>
      </c>
      <c r="C88" s="10" t="n">
        <v>0.0287</v>
      </c>
    </row>
    <row r="89">
      <c r="A89" s="4" t="inlineStr">
        <is>
          <t>Weighted Average Yield</t>
        </is>
      </c>
      <c r="B89" s="10" t="n">
        <v>0.1013</v>
      </c>
      <c r="C89" s="10" t="n">
        <v>0.07539999999999999</v>
      </c>
    </row>
    <row r="90">
      <c r="A90" s="4" t="inlineStr">
        <is>
          <t>Notional balance</t>
        </is>
      </c>
      <c r="B90" s="6" t="n">
        <v>79900</v>
      </c>
      <c r="C90" s="6" t="n">
        <v>127400</v>
      </c>
    </row>
    <row r="91">
      <c r="A91" s="4" t="inlineStr">
        <is>
          <t>Total Agency RMB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 xml:space="preserve"> Current Face</t>
        </is>
      </c>
      <c r="B93" s="5" t="n">
        <v>120102</v>
      </c>
      <c r="C93" s="4" t="inlineStr">
        <is>
          <t xml:space="preserve"> </t>
        </is>
      </c>
    </row>
    <row r="94">
      <c r="A94" s="4" t="inlineStr">
        <is>
          <t xml:space="preserve"> Premium / (Discount)</t>
        </is>
      </c>
      <c r="B94" s="5" t="n">
        <v>1466</v>
      </c>
      <c r="C94" s="4" t="inlineStr">
        <is>
          <t xml:space="preserve"> </t>
        </is>
      </c>
    </row>
    <row r="95">
      <c r="A95" s="4" t="inlineStr">
        <is>
          <t>Amortized Cost</t>
        </is>
      </c>
      <c r="B95" s="5" t="n">
        <v>137933</v>
      </c>
      <c r="C95" s="4" t="inlineStr">
        <is>
          <t xml:space="preserve"> </t>
        </is>
      </c>
    </row>
    <row r="96">
      <c r="A96" s="4" t="inlineStr">
        <is>
          <t>Gross Unrealized Gains</t>
        </is>
      </c>
      <c r="B96" s="5" t="n">
        <v>301</v>
      </c>
      <c r="C96" s="4" t="inlineStr">
        <is>
          <t xml:space="preserve"> </t>
        </is>
      </c>
    </row>
    <row r="97">
      <c r="A97" s="4" t="inlineStr">
        <is>
          <t>Gross Unrealized Losses</t>
        </is>
      </c>
      <c r="B97" s="5" t="n">
        <v>-3232</v>
      </c>
      <c r="C97" s="4" t="inlineStr">
        <is>
          <t xml:space="preserve"> </t>
        </is>
      </c>
    </row>
    <row r="98">
      <c r="A98" s="4" t="inlineStr">
        <is>
          <t>Fair Value</t>
        </is>
      </c>
      <c r="B98" s="6" t="n">
        <v>135002</v>
      </c>
      <c r="C98" s="4" t="inlineStr">
        <is>
          <t xml:space="preserve"> </t>
        </is>
      </c>
    </row>
    <row r="99">
      <c r="A99" s="4" t="inlineStr">
        <is>
          <t>Weighted Average Coupon</t>
        </is>
      </c>
      <c r="B99" s="10" t="n">
        <v>0.0517</v>
      </c>
      <c r="C99" s="4" t="inlineStr">
        <is>
          <t xml:space="preserve"> </t>
        </is>
      </c>
    </row>
    <row r="100">
      <c r="A100" s="4" t="inlineStr">
        <is>
          <t>Weighted Average Yield</t>
        </is>
      </c>
      <c r="B100" s="10" t="n">
        <v>0.0631</v>
      </c>
      <c r="C10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Sep. 30, 2023</t>
        </is>
      </c>
      <c r="C1" s="2" t="inlineStr">
        <is>
          <t>Dec. 31, 2022</t>
        </is>
      </c>
    </row>
    <row r="2">
      <c r="A2" s="4" t="inlineStr">
        <is>
          <t>Non-Agency RMB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Greater than one year and less than or equal to five years</t>
        </is>
      </c>
      <c r="B4" s="6" t="n">
        <v>4933</v>
      </c>
      <c r="C4" s="6" t="n">
        <v>5058</v>
      </c>
    </row>
    <row r="5">
      <c r="A5" s="4" t="inlineStr">
        <is>
          <t>Greater than five years and less than or equal to ten years</t>
        </is>
      </c>
      <c r="B5" s="5" t="n">
        <v>3838</v>
      </c>
      <c r="C5" s="5" t="n">
        <v>0</v>
      </c>
    </row>
    <row r="6">
      <c r="A6" s="4" t="inlineStr">
        <is>
          <t>Greater than ten years</t>
        </is>
      </c>
      <c r="B6" s="5" t="n">
        <v>26440</v>
      </c>
      <c r="C6" s="5" t="n">
        <v>19537</v>
      </c>
    </row>
    <row r="7">
      <c r="A7" s="4" t="inlineStr">
        <is>
          <t>Total</t>
        </is>
      </c>
      <c r="B7" s="5" t="n">
        <v>35211</v>
      </c>
      <c r="C7" s="5" t="n">
        <v>24595</v>
      </c>
    </row>
    <row r="8">
      <c r="A8" s="3" t="inlineStr">
        <is>
          <t>Amortized Cost</t>
        </is>
      </c>
      <c r="B8" s="4" t="inlineStr">
        <is>
          <t xml:space="preserve"> </t>
        </is>
      </c>
      <c r="C8" s="4" t="inlineStr">
        <is>
          <t xml:space="preserve"> </t>
        </is>
      </c>
    </row>
    <row r="9">
      <c r="A9" s="4" t="inlineStr">
        <is>
          <t>Greater than one year and less than or equal to five years</t>
        </is>
      </c>
      <c r="B9" s="5" t="n">
        <v>3093</v>
      </c>
      <c r="C9" s="5" t="n">
        <v>2838</v>
      </c>
    </row>
    <row r="10">
      <c r="A10" s="4" t="inlineStr">
        <is>
          <t>Greater than five years and less than or equal to ten years</t>
        </is>
      </c>
      <c r="B10" s="5" t="n">
        <v>3956</v>
      </c>
      <c r="C10" s="5" t="n">
        <v>0</v>
      </c>
    </row>
    <row r="11">
      <c r="A11" s="4" t="inlineStr">
        <is>
          <t>Greater than ten years</t>
        </is>
      </c>
      <c r="B11" s="5" t="n">
        <v>31240</v>
      </c>
      <c r="C11" s="5" t="n">
        <v>24838</v>
      </c>
    </row>
    <row r="12">
      <c r="A12" s="4" t="inlineStr">
        <is>
          <t>Total</t>
        </is>
      </c>
      <c r="B12" s="6" t="n">
        <v>38289</v>
      </c>
      <c r="C12" s="6" t="n">
        <v>27676</v>
      </c>
    </row>
    <row r="13">
      <c r="A13" s="3" t="inlineStr">
        <is>
          <t>Weighted Average Coupon</t>
        </is>
      </c>
      <c r="B13" s="4" t="inlineStr">
        <is>
          <t xml:space="preserve"> </t>
        </is>
      </c>
      <c r="C13" s="4" t="inlineStr">
        <is>
          <t xml:space="preserve"> </t>
        </is>
      </c>
    </row>
    <row r="14">
      <c r="A14" s="4" t="inlineStr">
        <is>
          <t>Greater than one year and less than or equal to five years</t>
        </is>
      </c>
      <c r="B14" s="10" t="n">
        <v>0.0061</v>
      </c>
      <c r="C14" s="10" t="n">
        <v>0.0038</v>
      </c>
    </row>
    <row r="15">
      <c r="A15" s="4" t="inlineStr">
        <is>
          <t>Greater than five years and less than or equal to ten years</t>
        </is>
      </c>
      <c r="B15" s="10" t="n">
        <v>0.0468</v>
      </c>
      <c r="C15" s="11" t="n">
        <v>0</v>
      </c>
    </row>
    <row r="16">
      <c r="A16" s="4" t="inlineStr">
        <is>
          <t>Greater than ten years</t>
        </is>
      </c>
      <c r="B16" s="10" t="n">
        <v>0.0382</v>
      </c>
      <c r="C16" s="10" t="n">
        <v>0.0375</v>
      </c>
    </row>
    <row r="17">
      <c r="A17" s="4" t="inlineStr">
        <is>
          <t>Total</t>
        </is>
      </c>
      <c r="B17" s="10" t="n">
        <v>0.0217</v>
      </c>
      <c r="C17" s="10" t="n">
        <v>0.0162</v>
      </c>
    </row>
    <row r="18">
      <c r="A18" s="4" t="inlineStr">
        <is>
          <t>Agency RMB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Greater than one year and less than or equal to five years</t>
        </is>
      </c>
      <c r="B20" s="6" t="n">
        <v>0</v>
      </c>
      <c r="C20" s="6" t="n">
        <v>0</v>
      </c>
    </row>
    <row r="21">
      <c r="A21" s="4" t="inlineStr">
        <is>
          <t>Greater than five years and less than or equal to ten years</t>
        </is>
      </c>
      <c r="B21" s="5" t="n">
        <v>135002</v>
      </c>
      <c r="C21" s="5" t="n">
        <v>19124</v>
      </c>
    </row>
    <row r="22">
      <c r="A22" s="4" t="inlineStr">
        <is>
          <t>Greater than ten years</t>
        </is>
      </c>
      <c r="B22" s="5" t="n">
        <v>0</v>
      </c>
      <c r="C22" s="5" t="n">
        <v>0</v>
      </c>
    </row>
    <row r="23">
      <c r="A23" s="4" t="inlineStr">
        <is>
          <t>Total</t>
        </is>
      </c>
      <c r="B23" s="5" t="n">
        <v>135002</v>
      </c>
      <c r="C23" s="5" t="n">
        <v>19124</v>
      </c>
    </row>
    <row r="24">
      <c r="A24" s="3" t="inlineStr">
        <is>
          <t>Amortized Cost</t>
        </is>
      </c>
      <c r="B24" s="4" t="inlineStr">
        <is>
          <t xml:space="preserve"> </t>
        </is>
      </c>
      <c r="C24" s="4" t="inlineStr">
        <is>
          <t xml:space="preserve"> </t>
        </is>
      </c>
    </row>
    <row r="25">
      <c r="A25" s="4" t="inlineStr">
        <is>
          <t>Greater than one year and less than or equal to five years</t>
        </is>
      </c>
      <c r="B25" s="5" t="n">
        <v>0</v>
      </c>
      <c r="C25" s="5" t="n">
        <v>0</v>
      </c>
    </row>
    <row r="26">
      <c r="A26" s="4" t="inlineStr">
        <is>
          <t>Greater than five years and less than or equal to ten years</t>
        </is>
      </c>
      <c r="B26" s="5" t="n">
        <v>137933</v>
      </c>
      <c r="C26" s="5" t="n">
        <v>19771</v>
      </c>
    </row>
    <row r="27">
      <c r="A27" s="4" t="inlineStr">
        <is>
          <t>Greater than ten years</t>
        </is>
      </c>
      <c r="B27" s="5" t="n">
        <v>0</v>
      </c>
      <c r="C27" s="5" t="n">
        <v>0</v>
      </c>
    </row>
    <row r="28">
      <c r="A28" s="4" t="inlineStr">
        <is>
          <t>Total</t>
        </is>
      </c>
      <c r="B28" s="6" t="n">
        <v>137933</v>
      </c>
      <c r="C28" s="6" t="n">
        <v>19771</v>
      </c>
    </row>
    <row r="29">
      <c r="A29" s="3" t="inlineStr">
        <is>
          <t>Weighted Average Coupon</t>
        </is>
      </c>
      <c r="B29" s="4" t="inlineStr">
        <is>
          <t xml:space="preserve"> </t>
        </is>
      </c>
      <c r="C29" s="4" t="inlineStr">
        <is>
          <t xml:space="preserve"> </t>
        </is>
      </c>
    </row>
    <row r="30">
      <c r="A30" s="4" t="inlineStr">
        <is>
          <t>Greater than one year and less than or equal to five years</t>
        </is>
      </c>
      <c r="B30" s="11" t="n">
        <v>0</v>
      </c>
      <c r="C30" s="11" t="n">
        <v>0</v>
      </c>
    </row>
    <row r="31">
      <c r="A31" s="4" t="inlineStr">
        <is>
          <t>Greater than five years and less than or equal to ten years</t>
        </is>
      </c>
      <c r="B31" s="10" t="n">
        <v>0.0517</v>
      </c>
      <c r="C31" s="10" t="n">
        <v>0.0287</v>
      </c>
    </row>
    <row r="32">
      <c r="A32" s="4" t="inlineStr">
        <is>
          <t>Greater than ten years</t>
        </is>
      </c>
      <c r="B32" s="11" t="n">
        <v>0</v>
      </c>
      <c r="C32" s="11" t="n">
        <v>0</v>
      </c>
    </row>
    <row r="33">
      <c r="A33" s="4" t="inlineStr">
        <is>
          <t>Total</t>
        </is>
      </c>
      <c r="B33" s="10" t="n">
        <v>0.0517</v>
      </c>
      <c r="C33" s="10" t="n">
        <v>0.0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Securities - Sale of Real Estate Securities (Details) $ in Thousands</t>
        </is>
      </c>
      <c r="B1" s="2" t="inlineStr">
        <is>
          <t>3 Months Ended</t>
        </is>
      </c>
      <c r="D1" s="2" t="inlineStr">
        <is>
          <t>9 Months Ended</t>
        </is>
      </c>
    </row>
    <row r="2">
      <c r="B2" s="2" t="inlineStr">
        <is>
          <t>Sep. 30, 2023 USD ($) security</t>
        </is>
      </c>
      <c r="C2" s="2" t="inlineStr">
        <is>
          <t>Sep. 30, 2022 USD ($) security</t>
        </is>
      </c>
      <c r="D2" s="2" t="inlineStr">
        <is>
          <t>Sep. 30, 2023 USD ($) security</t>
        </is>
      </c>
      <c r="E2" s="2" t="inlineStr">
        <is>
          <t>Sep. 30,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149556</v>
      </c>
      <c r="E4" s="6" t="n">
        <v>526813</v>
      </c>
    </row>
    <row r="5">
      <c r="A5" s="4" t="inlineStr">
        <is>
          <t>Settled Sec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Number of Securities | security</t>
        </is>
      </c>
      <c r="B7" s="5" t="n">
        <v>3</v>
      </c>
      <c r="C7" s="5" t="n">
        <v>2</v>
      </c>
      <c r="D7" s="5" t="n">
        <v>3</v>
      </c>
      <c r="E7" s="5" t="n">
        <v>18</v>
      </c>
    </row>
    <row r="8">
      <c r="A8" s="4" t="inlineStr">
        <is>
          <t>Proceeds</t>
        </is>
      </c>
      <c r="B8" s="6" t="n">
        <v>149143</v>
      </c>
      <c r="C8" s="6" t="n">
        <v>13017</v>
      </c>
      <c r="D8" s="6" t="n">
        <v>149143</v>
      </c>
      <c r="E8" s="6" t="n">
        <v>526258</v>
      </c>
    </row>
    <row r="9">
      <c r="A9" s="4" t="inlineStr">
        <is>
          <t>Realized Gains</t>
        </is>
      </c>
      <c r="B9" s="5" t="n">
        <v>391</v>
      </c>
      <c r="C9" s="5" t="n">
        <v>168</v>
      </c>
      <c r="D9" s="5" t="n">
        <v>391</v>
      </c>
      <c r="E9" s="5" t="n">
        <v>736</v>
      </c>
    </row>
    <row r="10">
      <c r="A10" s="4" t="inlineStr">
        <is>
          <t>Realized Losses</t>
        </is>
      </c>
      <c r="B10" s="6" t="n">
        <v>-429</v>
      </c>
      <c r="C10" s="6" t="n">
        <v>0</v>
      </c>
      <c r="D10" s="6" t="n">
        <v>-429</v>
      </c>
      <c r="E10" s="6" t="n">
        <v>-352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Real Estate Securities - Unconsolidated Variable Interest Entities (Details)</t>
        </is>
      </c>
      <c r="B1" s="2" t="inlineStr">
        <is>
          <t>Sep. 30, 2023</t>
        </is>
      </c>
    </row>
    <row r="2">
      <c r="A2" s="4" t="inlineStr">
        <is>
          <t>VIE, Not Primary Beneficiary</t>
        </is>
      </c>
      <c r="B2" s="4" t="inlineStr">
        <is>
          <t xml:space="preserve"> </t>
        </is>
      </c>
    </row>
    <row r="3">
      <c r="A3" s="3" t="inlineStr">
        <is>
          <t>Variable Interest Entity [Line Items]</t>
        </is>
      </c>
      <c r="B3" s="4" t="inlineStr">
        <is>
          <t xml:space="preserve"> </t>
        </is>
      </c>
    </row>
    <row r="4">
      <c r="A4" s="4" t="inlineStr">
        <is>
          <t>Ownership interest in subordinate tranches</t>
        </is>
      </c>
      <c r="B4" s="10" t="n">
        <v>0.4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Variable Interest Ent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urrent Face</t>
        </is>
      </c>
      <c r="B3" s="6" t="n">
        <v>165309</v>
      </c>
      <c r="C3" s="6" t="n">
        <v>31713</v>
      </c>
    </row>
    <row r="4">
      <c r="A4" s="4" t="inlineStr">
        <is>
          <t>Fair Value</t>
        </is>
      </c>
      <c r="B4" s="5" t="n">
        <v>170213</v>
      </c>
      <c r="C4" s="5" t="n">
        <v>43719</v>
      </c>
    </row>
    <row r="5">
      <c r="A5" s="4" t="inlineStr">
        <is>
          <t>Residential Portfolio Seg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urrent Face</t>
        </is>
      </c>
      <c r="B7" s="5" t="n">
        <v>45207</v>
      </c>
      <c r="C7" s="5" t="n">
        <v>31713</v>
      </c>
    </row>
    <row r="8">
      <c r="A8" s="4" t="inlineStr">
        <is>
          <t>Fair Value</t>
        </is>
      </c>
      <c r="B8" s="5" t="n">
        <v>35211</v>
      </c>
      <c r="C8" s="5" t="n">
        <v>24595</v>
      </c>
    </row>
    <row r="9">
      <c r="A9" s="4" t="inlineStr">
        <is>
          <t>Non-Agency Securities | Residential Portfolio Segmen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urrent Face</t>
        </is>
      </c>
      <c r="B11" s="5" t="n">
        <v>30313</v>
      </c>
      <c r="C11" s="5" t="n">
        <v>16819</v>
      </c>
    </row>
    <row r="12">
      <c r="A12" s="4" t="inlineStr">
        <is>
          <t>Fair Value</t>
        </is>
      </c>
      <c r="B12" s="5" t="n">
        <v>20715</v>
      </c>
      <c r="C12" s="5" t="n">
        <v>9678</v>
      </c>
    </row>
    <row r="13">
      <c r="A13" s="4" t="inlineStr">
        <is>
          <t>VIE, Not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urrent Face</t>
        </is>
      </c>
      <c r="B15" s="5" t="n">
        <v>14894</v>
      </c>
      <c r="C15" s="5" t="n">
        <v>14894</v>
      </c>
    </row>
    <row r="16">
      <c r="A16" s="4" t="inlineStr">
        <is>
          <t>Fair Value</t>
        </is>
      </c>
      <c r="B16" s="5" t="n">
        <v>14496</v>
      </c>
      <c r="C16" s="5" t="n">
        <v>14917</v>
      </c>
    </row>
    <row r="17">
      <c r="A17" s="4" t="inlineStr">
        <is>
          <t>First loss exposure, fair value</t>
        </is>
      </c>
      <c r="B17" s="5" t="n">
        <v>3600</v>
      </c>
      <c r="C17" s="5" t="n">
        <v>4100</v>
      </c>
    </row>
    <row r="18">
      <c r="A18" s="4" t="inlineStr">
        <is>
          <t>VIE, Not Primary Beneficiary | Residential Portfolio Segment</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urrent Face</t>
        </is>
      </c>
      <c r="B20" s="5" t="n">
        <v>14894</v>
      </c>
      <c r="C20" s="5" t="n">
        <v>14894</v>
      </c>
    </row>
    <row r="21">
      <c r="A21" s="4" t="inlineStr">
        <is>
          <t>Fair Value</t>
        </is>
      </c>
      <c r="B21" s="5" t="n">
        <v>14496</v>
      </c>
      <c r="C21" s="5" t="n">
        <v>14917</v>
      </c>
    </row>
    <row r="22">
      <c r="A22" s="4" t="inlineStr">
        <is>
          <t>VIE, Not Primary Beneficiary | Non-Agency Securit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Current Face</t>
        </is>
      </c>
      <c r="B24" s="5" t="n">
        <v>14894</v>
      </c>
      <c r="C24" s="5" t="n">
        <v>14894</v>
      </c>
    </row>
    <row r="25">
      <c r="A25" s="4" t="inlineStr">
        <is>
          <t>Fair Value</t>
        </is>
      </c>
      <c r="B25" s="5" t="n">
        <v>10117</v>
      </c>
      <c r="C25" s="5" t="n">
        <v>9859</v>
      </c>
    </row>
    <row r="26">
      <c r="A26" s="4" t="inlineStr">
        <is>
          <t>VIE, Not Primary Beneficiary | Non-Agency Securities | Residential Portfolio Segment</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Current Face</t>
        </is>
      </c>
      <c r="B28" s="5" t="n">
        <v>14894</v>
      </c>
      <c r="C28" s="5" t="n">
        <v>14894</v>
      </c>
    </row>
    <row r="29">
      <c r="A29" s="4" t="inlineStr">
        <is>
          <t>Fair Value</t>
        </is>
      </c>
      <c r="B29" s="5" t="n">
        <v>10117</v>
      </c>
      <c r="C29" s="5" t="n">
        <v>9859</v>
      </c>
    </row>
    <row r="30">
      <c r="A30" s="4" t="inlineStr">
        <is>
          <t>VIE, Not Primary Beneficiary | Non-Agency RMBS Interest Only</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Fair Value</t>
        </is>
      </c>
      <c r="B32" s="5" t="n">
        <v>4379</v>
      </c>
      <c r="C32" s="5" t="n">
        <v>5058</v>
      </c>
    </row>
    <row r="33">
      <c r="A33" s="4" t="inlineStr">
        <is>
          <t>VIE, Not Primary Beneficiary | Non-Agency RMBS Interest Only | Residential Portfolio Segment</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Fair Value</t>
        </is>
      </c>
      <c r="B35" s="5" t="n">
        <v>4379</v>
      </c>
      <c r="C35" s="5" t="n">
        <v>5058</v>
      </c>
    </row>
    <row r="36">
      <c r="A36" s="4" t="inlineStr">
        <is>
          <t>Notional balance</t>
        </is>
      </c>
      <c r="B36" s="6" t="n">
        <v>98900</v>
      </c>
      <c r="C36" s="6" t="n">
        <v>108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ssets Transferred to Unconsolidated VIE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Weighted average coupon on loans outstanding</t>
        </is>
      </c>
      <c r="B3" s="10" t="n">
        <v>0.0421</v>
      </c>
      <c r="C3" s="10" t="n">
        <v>0.0237</v>
      </c>
    </row>
    <row r="4">
      <c r="A4" s="4" t="inlineStr">
        <is>
          <t>VIE,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unpaid principal balance of loans outstanding</t>
        </is>
      </c>
      <c r="B6" s="6" t="n">
        <v>120858</v>
      </c>
      <c r="C6" s="6" t="n">
        <v>132509</v>
      </c>
    </row>
    <row r="7">
      <c r="A7" s="4" t="inlineStr">
        <is>
          <t>Weighted average coupon on loans outstanding</t>
        </is>
      </c>
      <c r="B7" s="10" t="n">
        <v>0.0555</v>
      </c>
      <c r="C7" s="10" t="n">
        <v>0.0562</v>
      </c>
    </row>
    <row r="8">
      <c r="A8" s="4" t="inlineStr">
        <is>
          <t>Percent of unpaid principal balance greater than 90 days delinquent</t>
        </is>
      </c>
      <c r="B8" s="10" t="n">
        <v>0.0312</v>
      </c>
      <c r="C8" s="10" t="n">
        <v>0.0132</v>
      </c>
    </row>
    <row r="9">
      <c r="A9" s="4" t="inlineStr">
        <is>
          <t>Ownership interest in subordinate tranches</t>
        </is>
      </c>
      <c r="B9" s="10" t="n">
        <v>0.409</v>
      </c>
      <c r="C9" s="4" t="inlineStr">
        <is>
          <t xml:space="preserve"> </t>
        </is>
      </c>
    </row>
    <row r="10">
      <c r="A10" s="4" t="inlineStr">
        <is>
          <t>Loans 90 days or more delinquent, not in foreclosure</t>
        </is>
      </c>
      <c r="B10" s="10" t="n">
        <v>0.0167</v>
      </c>
      <c r="C10" s="10" t="n">
        <v>0.0132</v>
      </c>
    </row>
    <row r="11">
      <c r="A11" s="4" t="inlineStr">
        <is>
          <t>Loans 90 days or more delinquent, in process of foreclosure</t>
        </is>
      </c>
      <c r="B11" s="10" t="n">
        <v>0.0145</v>
      </c>
      <c r="C11" s="11"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28" customWidth="1" min="6" max="6"/>
  </cols>
  <sheetData>
    <row r="1">
      <c r="A1" s="1" t="inlineStr">
        <is>
          <t>Consolidated Statements of Stockholders’ Equity (Unaudited) - USD ($) shares in Thousands, $ in Thousands</t>
        </is>
      </c>
      <c r="B1" s="2" t="inlineStr">
        <is>
          <t>Total</t>
        </is>
      </c>
      <c r="C1" s="2" t="inlineStr">
        <is>
          <t>Common Stock</t>
        </is>
      </c>
      <c r="D1" s="2" t="inlineStr">
        <is>
          <t>Preferred  Stock</t>
        </is>
      </c>
      <c r="E1" s="2" t="inlineStr">
        <is>
          <t>Additional Paid-in Capital</t>
        </is>
      </c>
      <c r="F1" s="2" t="inlineStr">
        <is>
          <t>Retained Earnings/(Deficit)</t>
        </is>
      </c>
    </row>
    <row r="2">
      <c r="A2" s="4" t="inlineStr">
        <is>
          <t>Beginning balance (in shares) at Dec. 31, 2021</t>
        </is>
      </c>
      <c r="B2" s="4" t="inlineStr">
        <is>
          <t xml:space="preserve"> </t>
        </is>
      </c>
      <c r="C2" s="5" t="n">
        <v>23908</v>
      </c>
      <c r="D2" s="4" t="inlineStr">
        <is>
          <t xml:space="preserve"> </t>
        </is>
      </c>
      <c r="E2" s="4" t="inlineStr">
        <is>
          <t xml:space="preserve"> </t>
        </is>
      </c>
      <c r="F2" s="4" t="inlineStr">
        <is>
          <t xml:space="preserve"> </t>
        </is>
      </c>
    </row>
    <row r="3">
      <c r="A3" s="4" t="inlineStr">
        <is>
          <t>Beginning balance at Dec. 31, 2021</t>
        </is>
      </c>
      <c r="B3" s="6" t="n">
        <v>570380</v>
      </c>
      <c r="C3" s="6" t="n">
        <v>239</v>
      </c>
      <c r="D3" s="6" t="n">
        <v>220472</v>
      </c>
      <c r="E3" s="6" t="n">
        <v>796469</v>
      </c>
      <c r="F3" s="6" t="n">
        <v>-4468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4" t="inlineStr">
        <is>
          <t xml:space="preserve"> </t>
        </is>
      </c>
      <c r="C5" s="5" t="n">
        <v>-1819</v>
      </c>
      <c r="D5" s="4" t="inlineStr">
        <is>
          <t xml:space="preserve"> </t>
        </is>
      </c>
      <c r="E5" s="4" t="inlineStr">
        <is>
          <t xml:space="preserve"> </t>
        </is>
      </c>
      <c r="F5" s="4" t="inlineStr">
        <is>
          <t xml:space="preserve"> </t>
        </is>
      </c>
    </row>
    <row r="6">
      <c r="A6" s="4" t="inlineStr">
        <is>
          <t>Repurchase of common stock</t>
        </is>
      </c>
      <c r="B6" s="5" t="n">
        <v>-13372</v>
      </c>
      <c r="C6" s="6" t="n">
        <v>-18</v>
      </c>
      <c r="D6" s="4" t="inlineStr">
        <is>
          <t xml:space="preserve"> </t>
        </is>
      </c>
      <c r="E6" s="5" t="n">
        <v>-13354</v>
      </c>
      <c r="F6" s="4" t="inlineStr">
        <is>
          <t xml:space="preserve"> </t>
        </is>
      </c>
    </row>
    <row r="7">
      <c r="A7" s="4" t="inlineStr">
        <is>
          <t>Grant of restricted stock (in shares)</t>
        </is>
      </c>
      <c r="B7" s="4" t="inlineStr">
        <is>
          <t xml:space="preserve"> </t>
        </is>
      </c>
      <c r="C7" s="5" t="n">
        <v>28</v>
      </c>
      <c r="D7" s="4" t="inlineStr">
        <is>
          <t xml:space="preserve"> </t>
        </is>
      </c>
      <c r="E7" s="4" t="inlineStr">
        <is>
          <t xml:space="preserve"> </t>
        </is>
      </c>
      <c r="F7" s="4" t="inlineStr">
        <is>
          <t xml:space="preserve"> </t>
        </is>
      </c>
    </row>
    <row r="8">
      <c r="A8" s="4" t="inlineStr">
        <is>
          <t>Grant of restricted stock</t>
        </is>
      </c>
      <c r="B8" s="5" t="n">
        <v>240</v>
      </c>
      <c r="C8" s="4" t="inlineStr">
        <is>
          <t xml:space="preserve"> </t>
        </is>
      </c>
      <c r="D8" s="4" t="inlineStr">
        <is>
          <t xml:space="preserve"> </t>
        </is>
      </c>
      <c r="E8" s="5" t="n">
        <v>240</v>
      </c>
      <c r="F8" s="4" t="inlineStr">
        <is>
          <t xml:space="preserve"> </t>
        </is>
      </c>
    </row>
    <row r="9">
      <c r="A9" s="4" t="inlineStr">
        <is>
          <t>Common dividends declared</t>
        </is>
      </c>
      <c r="B9" s="5" t="n">
        <v>-14400</v>
      </c>
      <c r="C9" s="4" t="inlineStr">
        <is>
          <t xml:space="preserve"> </t>
        </is>
      </c>
      <c r="D9" s="4" t="inlineStr">
        <is>
          <t xml:space="preserve"> </t>
        </is>
      </c>
      <c r="E9" s="4" t="inlineStr">
        <is>
          <t xml:space="preserve"> </t>
        </is>
      </c>
      <c r="F9" s="5" t="n">
        <v>-14400</v>
      </c>
    </row>
    <row r="10">
      <c r="A10" s="4" t="inlineStr">
        <is>
          <t>Preferred dividends declared</t>
        </is>
      </c>
      <c r="B10" s="5" t="n">
        <v>-13758</v>
      </c>
      <c r="C10" s="4" t="inlineStr">
        <is>
          <t xml:space="preserve"> </t>
        </is>
      </c>
      <c r="D10" s="4" t="inlineStr">
        <is>
          <t xml:space="preserve"> </t>
        </is>
      </c>
      <c r="E10" s="4" t="inlineStr">
        <is>
          <t xml:space="preserve"> </t>
        </is>
      </c>
      <c r="F10" s="5" t="n">
        <v>-13758</v>
      </c>
    </row>
    <row r="11">
      <c r="A11" s="4" t="inlineStr">
        <is>
          <t>Net Income/(Loss)</t>
        </is>
      </c>
      <c r="B11" s="5" t="n">
        <v>-64794</v>
      </c>
      <c r="C11" s="4" t="inlineStr">
        <is>
          <t xml:space="preserve"> </t>
        </is>
      </c>
      <c r="D11" s="4" t="inlineStr">
        <is>
          <t xml:space="preserve"> </t>
        </is>
      </c>
      <c r="E11" s="4" t="inlineStr">
        <is>
          <t xml:space="preserve"> </t>
        </is>
      </c>
      <c r="F11" s="5" t="n">
        <v>-64794</v>
      </c>
    </row>
    <row r="12">
      <c r="A12" s="4" t="inlineStr">
        <is>
          <t>Ending balance (in shares) at Sep. 30, 2022</t>
        </is>
      </c>
      <c r="B12" s="4" t="inlineStr">
        <is>
          <t xml:space="preserve"> </t>
        </is>
      </c>
      <c r="C12" s="5" t="n">
        <v>22117</v>
      </c>
      <c r="D12" s="4" t="inlineStr">
        <is>
          <t xml:space="preserve"> </t>
        </is>
      </c>
      <c r="E12" s="4" t="inlineStr">
        <is>
          <t xml:space="preserve"> </t>
        </is>
      </c>
      <c r="F12" s="4" t="inlineStr">
        <is>
          <t xml:space="preserve"> </t>
        </is>
      </c>
    </row>
    <row r="13">
      <c r="A13" s="4" t="inlineStr">
        <is>
          <t>Ending balance at Sep. 30, 2022</t>
        </is>
      </c>
      <c r="B13" s="5" t="n">
        <v>464296</v>
      </c>
      <c r="C13" s="6" t="n">
        <v>221</v>
      </c>
      <c r="D13" s="5" t="n">
        <v>220472</v>
      </c>
      <c r="E13" s="5" t="n">
        <v>783355</v>
      </c>
      <c r="F13" s="5" t="n">
        <v>-539752</v>
      </c>
    </row>
    <row r="14">
      <c r="A14" s="4" t="inlineStr">
        <is>
          <t>Beginning balance (in shares) at Jun. 30, 2022</t>
        </is>
      </c>
      <c r="B14" s="4" t="inlineStr">
        <is>
          <t xml:space="preserve"> </t>
        </is>
      </c>
      <c r="C14" s="5" t="n">
        <v>22490</v>
      </c>
      <c r="D14" s="4" t="inlineStr">
        <is>
          <t xml:space="preserve"> </t>
        </is>
      </c>
      <c r="E14" s="4" t="inlineStr">
        <is>
          <t xml:space="preserve"> </t>
        </is>
      </c>
      <c r="F14" s="4" t="inlineStr">
        <is>
          <t xml:space="preserve"> </t>
        </is>
      </c>
    </row>
    <row r="15">
      <c r="A15" s="4" t="inlineStr">
        <is>
          <t>Beginning balance at Jun. 30, 2022</t>
        </is>
      </c>
      <c r="B15" s="5" t="n">
        <v>478665</v>
      </c>
      <c r="C15" s="6" t="n">
        <v>225</v>
      </c>
      <c r="D15" s="5" t="n">
        <v>220472</v>
      </c>
      <c r="E15" s="5" t="n">
        <v>785610</v>
      </c>
      <c r="F15" s="5" t="n">
        <v>-5276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common stock (in shares)</t>
        </is>
      </c>
      <c r="B17" s="4" t="inlineStr">
        <is>
          <t xml:space="preserve"> </t>
        </is>
      </c>
      <c r="C17" s="5" t="n">
        <v>-385</v>
      </c>
      <c r="D17" s="4" t="inlineStr">
        <is>
          <t xml:space="preserve"> </t>
        </is>
      </c>
      <c r="E17" s="4" t="inlineStr">
        <is>
          <t xml:space="preserve"> </t>
        </is>
      </c>
      <c r="F17" s="4" t="inlineStr">
        <is>
          <t xml:space="preserve"> </t>
        </is>
      </c>
    </row>
    <row r="18">
      <c r="A18" s="4" t="inlineStr">
        <is>
          <t>Repurchase of common stock</t>
        </is>
      </c>
      <c r="B18" s="5" t="n">
        <v>-2339</v>
      </c>
      <c r="C18" s="6" t="n">
        <v>-4</v>
      </c>
      <c r="D18" s="4" t="inlineStr">
        <is>
          <t xml:space="preserve"> </t>
        </is>
      </c>
      <c r="E18" s="5" t="n">
        <v>-2335</v>
      </c>
      <c r="F18" s="4" t="inlineStr">
        <is>
          <t xml:space="preserve"> </t>
        </is>
      </c>
    </row>
    <row r="19">
      <c r="A19" s="4" t="inlineStr">
        <is>
          <t>Grant of restricted stock (in shares)</t>
        </is>
      </c>
      <c r="B19" s="4" t="inlineStr">
        <is>
          <t xml:space="preserve"> </t>
        </is>
      </c>
      <c r="C19" s="5" t="n">
        <v>12</v>
      </c>
      <c r="D19" s="4" t="inlineStr">
        <is>
          <t xml:space="preserve"> </t>
        </is>
      </c>
      <c r="E19" s="4" t="inlineStr">
        <is>
          <t xml:space="preserve"> </t>
        </is>
      </c>
      <c r="F19" s="4" t="inlineStr">
        <is>
          <t xml:space="preserve"> </t>
        </is>
      </c>
    </row>
    <row r="20">
      <c r="A20" s="4" t="inlineStr">
        <is>
          <t>Grant of restricted stock</t>
        </is>
      </c>
      <c r="B20" s="5" t="n">
        <v>80</v>
      </c>
      <c r="C20" s="4" t="inlineStr">
        <is>
          <t xml:space="preserve"> </t>
        </is>
      </c>
      <c r="D20" s="4" t="inlineStr">
        <is>
          <t xml:space="preserve"> </t>
        </is>
      </c>
      <c r="E20" s="5" t="n">
        <v>80</v>
      </c>
      <c r="F20" s="4" t="inlineStr">
        <is>
          <t xml:space="preserve"> </t>
        </is>
      </c>
    </row>
    <row r="21">
      <c r="A21" s="4" t="inlineStr">
        <is>
          <t>Common dividends declared</t>
        </is>
      </c>
      <c r="B21" s="5" t="n">
        <v>-4655</v>
      </c>
      <c r="C21" s="4" t="inlineStr">
        <is>
          <t xml:space="preserve"> </t>
        </is>
      </c>
      <c r="D21" s="4" t="inlineStr">
        <is>
          <t xml:space="preserve"> </t>
        </is>
      </c>
      <c r="E21" s="4" t="inlineStr">
        <is>
          <t xml:space="preserve"> </t>
        </is>
      </c>
      <c r="F21" s="5" t="n">
        <v>-4655</v>
      </c>
    </row>
    <row r="22">
      <c r="A22" s="4" t="inlineStr">
        <is>
          <t>Preferred dividends declared</t>
        </is>
      </c>
      <c r="B22" s="5" t="n">
        <v>-4586</v>
      </c>
      <c r="C22" s="4" t="inlineStr">
        <is>
          <t xml:space="preserve"> </t>
        </is>
      </c>
      <c r="D22" s="4" t="inlineStr">
        <is>
          <t xml:space="preserve"> </t>
        </is>
      </c>
      <c r="E22" s="4" t="inlineStr">
        <is>
          <t xml:space="preserve"> </t>
        </is>
      </c>
      <c r="F22" s="5" t="n">
        <v>-4586</v>
      </c>
    </row>
    <row r="23">
      <c r="A23" s="4" t="inlineStr">
        <is>
          <t>Net Income/(Loss)</t>
        </is>
      </c>
      <c r="B23" s="5" t="n">
        <v>-2869</v>
      </c>
      <c r="C23" s="4" t="inlineStr">
        <is>
          <t xml:space="preserve"> </t>
        </is>
      </c>
      <c r="D23" s="4" t="inlineStr">
        <is>
          <t xml:space="preserve"> </t>
        </is>
      </c>
      <c r="E23" s="4" t="inlineStr">
        <is>
          <t xml:space="preserve"> </t>
        </is>
      </c>
      <c r="F23" s="5" t="n">
        <v>-2869</v>
      </c>
    </row>
    <row r="24">
      <c r="A24" s="4" t="inlineStr">
        <is>
          <t>Ending balance (in shares) at Sep. 30, 2022</t>
        </is>
      </c>
      <c r="B24" s="4" t="inlineStr">
        <is>
          <t xml:space="preserve"> </t>
        </is>
      </c>
      <c r="C24" s="5" t="n">
        <v>22117</v>
      </c>
      <c r="D24" s="4" t="inlineStr">
        <is>
          <t xml:space="preserve"> </t>
        </is>
      </c>
      <c r="E24" s="4" t="inlineStr">
        <is>
          <t xml:space="preserve"> </t>
        </is>
      </c>
      <c r="F24" s="4" t="inlineStr">
        <is>
          <t xml:space="preserve"> </t>
        </is>
      </c>
    </row>
    <row r="25">
      <c r="A25" s="4" t="inlineStr">
        <is>
          <t>Ending balance at Sep. 30, 2022</t>
        </is>
      </c>
      <c r="B25" s="6" t="n">
        <v>464296</v>
      </c>
      <c r="C25" s="6" t="n">
        <v>221</v>
      </c>
      <c r="D25" s="5" t="n">
        <v>220472</v>
      </c>
      <c r="E25" s="5" t="n">
        <v>783355</v>
      </c>
      <c r="F25" s="5" t="n">
        <v>-539752</v>
      </c>
    </row>
    <row r="26">
      <c r="A26" s="4" t="inlineStr">
        <is>
          <t>Beginning balance (in shares) at Dec. 31, 2022</t>
        </is>
      </c>
      <c r="B26" s="5" t="n">
        <v>21284</v>
      </c>
      <c r="C26" s="5" t="n">
        <v>21284</v>
      </c>
      <c r="D26" s="4" t="inlineStr">
        <is>
          <t xml:space="preserve"> </t>
        </is>
      </c>
      <c r="E26" s="4" t="inlineStr">
        <is>
          <t xml:space="preserve"> </t>
        </is>
      </c>
      <c r="F26" s="4" t="inlineStr">
        <is>
          <t xml:space="preserve"> </t>
        </is>
      </c>
    </row>
    <row r="27">
      <c r="A27" s="4" t="inlineStr">
        <is>
          <t>Beginning balance at Dec. 31, 2022</t>
        </is>
      </c>
      <c r="B27" s="6" t="n">
        <v>462800</v>
      </c>
      <c r="C27" s="6" t="n">
        <v>212</v>
      </c>
      <c r="D27" s="5" t="n">
        <v>220472</v>
      </c>
      <c r="E27" s="5" t="n">
        <v>778606</v>
      </c>
      <c r="F27" s="5" t="n">
        <v>-53649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 of common stock (in shares)</t>
        </is>
      </c>
      <c r="B29" s="4" t="inlineStr">
        <is>
          <t xml:space="preserve"> </t>
        </is>
      </c>
      <c r="C29" s="5" t="n">
        <v>-1110</v>
      </c>
      <c r="D29" s="4" t="inlineStr">
        <is>
          <t xml:space="preserve"> </t>
        </is>
      </c>
      <c r="E29" s="4" t="inlineStr">
        <is>
          <t xml:space="preserve"> </t>
        </is>
      </c>
      <c r="F29" s="4" t="inlineStr">
        <is>
          <t xml:space="preserve"> </t>
        </is>
      </c>
    </row>
    <row r="30">
      <c r="A30" s="4" t="inlineStr">
        <is>
          <t>Repurchase of common stock</t>
        </is>
      </c>
      <c r="B30" s="5" t="n">
        <v>-6352</v>
      </c>
      <c r="C30" s="6" t="n">
        <v>-11</v>
      </c>
      <c r="D30" s="4" t="inlineStr">
        <is>
          <t xml:space="preserve"> </t>
        </is>
      </c>
      <c r="E30" s="5" t="n">
        <v>-6341</v>
      </c>
      <c r="F30" s="4" t="inlineStr">
        <is>
          <t xml:space="preserve"> </t>
        </is>
      </c>
    </row>
    <row r="31">
      <c r="A31" s="4" t="inlineStr">
        <is>
          <t>Grant of restricted stock (in shares)</t>
        </is>
      </c>
      <c r="B31" s="4" t="inlineStr">
        <is>
          <t xml:space="preserve"> </t>
        </is>
      </c>
      <c r="C31" s="5" t="n">
        <v>45</v>
      </c>
      <c r="D31" s="4" t="inlineStr">
        <is>
          <t xml:space="preserve"> </t>
        </is>
      </c>
      <c r="E31" s="4" t="inlineStr">
        <is>
          <t xml:space="preserve"> </t>
        </is>
      </c>
      <c r="F31" s="4" t="inlineStr">
        <is>
          <t xml:space="preserve"> </t>
        </is>
      </c>
    </row>
    <row r="32">
      <c r="A32" s="4" t="inlineStr">
        <is>
          <t>Grant of restricted stock</t>
        </is>
      </c>
      <c r="B32" s="5" t="n">
        <v>261</v>
      </c>
      <c r="C32" s="6" t="n">
        <v>1</v>
      </c>
      <c r="D32" s="4" t="inlineStr">
        <is>
          <t xml:space="preserve"> </t>
        </is>
      </c>
      <c r="E32" s="5" t="n">
        <v>260</v>
      </c>
      <c r="F32" s="4" t="inlineStr">
        <is>
          <t xml:space="preserve"> </t>
        </is>
      </c>
    </row>
    <row r="33">
      <c r="A33" s="4" t="inlineStr">
        <is>
          <t>Common dividends declared</t>
        </is>
      </c>
      <c r="B33" s="5" t="n">
        <v>-10960</v>
      </c>
      <c r="C33" s="4" t="inlineStr">
        <is>
          <t xml:space="preserve"> </t>
        </is>
      </c>
      <c r="D33" s="4" t="inlineStr">
        <is>
          <t xml:space="preserve"> </t>
        </is>
      </c>
      <c r="E33" s="4" t="inlineStr">
        <is>
          <t xml:space="preserve"> </t>
        </is>
      </c>
      <c r="F33" s="5" t="n">
        <v>-10960</v>
      </c>
    </row>
    <row r="34">
      <c r="A34" s="4" t="inlineStr">
        <is>
          <t>Preferred dividends declared</t>
        </is>
      </c>
      <c r="B34" s="5" t="n">
        <v>-13758</v>
      </c>
      <c r="C34" s="4" t="inlineStr">
        <is>
          <t xml:space="preserve"> </t>
        </is>
      </c>
      <c r="D34" s="4" t="inlineStr">
        <is>
          <t xml:space="preserve"> </t>
        </is>
      </c>
      <c r="E34" s="4" t="inlineStr">
        <is>
          <t xml:space="preserve"> </t>
        </is>
      </c>
      <c r="F34" s="5" t="n">
        <v>-13758</v>
      </c>
    </row>
    <row r="35">
      <c r="A35" s="4" t="inlineStr">
        <is>
          <t>Net Income/(Loss)</t>
        </is>
      </c>
      <c r="B35" s="6" t="n">
        <v>18431</v>
      </c>
      <c r="C35" s="4" t="inlineStr">
        <is>
          <t xml:space="preserve"> </t>
        </is>
      </c>
      <c r="D35" s="4" t="inlineStr">
        <is>
          <t xml:space="preserve"> </t>
        </is>
      </c>
      <c r="E35" s="4" t="inlineStr">
        <is>
          <t xml:space="preserve"> </t>
        </is>
      </c>
      <c r="F35" s="5" t="n">
        <v>18431</v>
      </c>
    </row>
    <row r="36">
      <c r="A36" s="4" t="inlineStr">
        <is>
          <t>Ending balance (in shares) at Sep. 30, 2023</t>
        </is>
      </c>
      <c r="B36" s="5" t="n">
        <v>20219</v>
      </c>
      <c r="C36" s="5" t="n">
        <v>20219</v>
      </c>
      <c r="D36" s="4" t="inlineStr">
        <is>
          <t xml:space="preserve"> </t>
        </is>
      </c>
      <c r="E36" s="4" t="inlineStr">
        <is>
          <t xml:space="preserve"> </t>
        </is>
      </c>
      <c r="F36" s="4" t="inlineStr">
        <is>
          <t xml:space="preserve"> </t>
        </is>
      </c>
    </row>
    <row r="37">
      <c r="A37" s="4" t="inlineStr">
        <is>
          <t>Ending balance at Sep. 30, 2023</t>
        </is>
      </c>
      <c r="B37" s="6" t="n">
        <v>450422</v>
      </c>
      <c r="C37" s="6" t="n">
        <v>202</v>
      </c>
      <c r="D37" s="5" t="n">
        <v>220472</v>
      </c>
      <c r="E37" s="5" t="n">
        <v>772525</v>
      </c>
      <c r="F37" s="5" t="n">
        <v>-542777</v>
      </c>
    </row>
    <row r="38">
      <c r="A38" s="4" t="inlineStr">
        <is>
          <t>Beginning balance (in shares) at Jun. 30, 2023</t>
        </is>
      </c>
      <c r="B38" s="4" t="inlineStr">
        <is>
          <t xml:space="preserve"> </t>
        </is>
      </c>
      <c r="C38" s="5" t="n">
        <v>20205</v>
      </c>
      <c r="D38" s="4" t="inlineStr">
        <is>
          <t xml:space="preserve"> </t>
        </is>
      </c>
      <c r="E38" s="4" t="inlineStr">
        <is>
          <t xml:space="preserve"> </t>
        </is>
      </c>
      <c r="F38" s="4" t="inlineStr">
        <is>
          <t xml:space="preserve"> </t>
        </is>
      </c>
    </row>
    <row r="39">
      <c r="A39" s="4" t="inlineStr">
        <is>
          <t>Beginning balance at Jun. 30, 2023</t>
        </is>
      </c>
      <c r="B39" s="5" t="n">
        <v>460725</v>
      </c>
      <c r="C39" s="6" t="n">
        <v>202</v>
      </c>
      <c r="D39" s="5" t="n">
        <v>220472</v>
      </c>
      <c r="E39" s="5" t="n">
        <v>772438</v>
      </c>
      <c r="F39" s="5" t="n">
        <v>-53238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 of restricted stock (in shares)</t>
        </is>
      </c>
      <c r="B41" s="4" t="inlineStr">
        <is>
          <t xml:space="preserve"> </t>
        </is>
      </c>
      <c r="C41" s="5" t="n">
        <v>14</v>
      </c>
      <c r="D41" s="4" t="inlineStr">
        <is>
          <t xml:space="preserve"> </t>
        </is>
      </c>
      <c r="E41" s="4" t="inlineStr">
        <is>
          <t xml:space="preserve"> </t>
        </is>
      </c>
      <c r="F41" s="4" t="inlineStr">
        <is>
          <t xml:space="preserve"> </t>
        </is>
      </c>
    </row>
    <row r="42">
      <c r="A42" s="4" t="inlineStr">
        <is>
          <t>Grant of restricted stock</t>
        </is>
      </c>
      <c r="B42" s="5" t="n">
        <v>87</v>
      </c>
      <c r="C42" s="4" t="inlineStr">
        <is>
          <t xml:space="preserve"> </t>
        </is>
      </c>
      <c r="D42" s="4" t="inlineStr">
        <is>
          <t xml:space="preserve"> </t>
        </is>
      </c>
      <c r="E42" s="5" t="n">
        <v>87</v>
      </c>
      <c r="F42" s="4" t="inlineStr">
        <is>
          <t xml:space="preserve"> </t>
        </is>
      </c>
    </row>
    <row r="43">
      <c r="A43" s="4" t="inlineStr">
        <is>
          <t>Common dividends declared</t>
        </is>
      </c>
      <c r="B43" s="5" t="n">
        <v>-3639</v>
      </c>
      <c r="C43" s="4" t="inlineStr">
        <is>
          <t xml:space="preserve"> </t>
        </is>
      </c>
      <c r="D43" s="4" t="inlineStr">
        <is>
          <t xml:space="preserve"> </t>
        </is>
      </c>
      <c r="E43" s="4" t="inlineStr">
        <is>
          <t xml:space="preserve"> </t>
        </is>
      </c>
      <c r="F43" s="5" t="n">
        <v>-3639</v>
      </c>
    </row>
    <row r="44">
      <c r="A44" s="4" t="inlineStr">
        <is>
          <t>Preferred dividends declared</t>
        </is>
      </c>
      <c r="B44" s="5" t="n">
        <v>-4586</v>
      </c>
      <c r="C44" s="4" t="inlineStr">
        <is>
          <t xml:space="preserve"> </t>
        </is>
      </c>
      <c r="D44" s="4" t="inlineStr">
        <is>
          <t xml:space="preserve"> </t>
        </is>
      </c>
      <c r="E44" s="4" t="inlineStr">
        <is>
          <t xml:space="preserve"> </t>
        </is>
      </c>
      <c r="F44" s="5" t="n">
        <v>-4586</v>
      </c>
    </row>
    <row r="45">
      <c r="A45" s="4" t="inlineStr">
        <is>
          <t>Net Income/(Loss)</t>
        </is>
      </c>
      <c r="B45" s="6" t="n">
        <v>-2165</v>
      </c>
      <c r="C45" s="4" t="inlineStr">
        <is>
          <t xml:space="preserve"> </t>
        </is>
      </c>
      <c r="D45" s="4" t="inlineStr">
        <is>
          <t xml:space="preserve"> </t>
        </is>
      </c>
      <c r="E45" s="4" t="inlineStr">
        <is>
          <t xml:space="preserve"> </t>
        </is>
      </c>
      <c r="F45" s="5" t="n">
        <v>-2165</v>
      </c>
    </row>
    <row r="46">
      <c r="A46" s="4" t="inlineStr">
        <is>
          <t>Ending balance (in shares) at Sep. 30, 2023</t>
        </is>
      </c>
      <c r="B46" s="5" t="n">
        <v>20219</v>
      </c>
      <c r="C46" s="5" t="n">
        <v>20219</v>
      </c>
      <c r="D46" s="4" t="inlineStr">
        <is>
          <t xml:space="preserve"> </t>
        </is>
      </c>
      <c r="E46" s="4" t="inlineStr">
        <is>
          <t xml:space="preserve"> </t>
        </is>
      </c>
      <c r="F46" s="4" t="inlineStr">
        <is>
          <t xml:space="preserve"> </t>
        </is>
      </c>
    </row>
    <row r="47">
      <c r="A47" s="4" t="inlineStr">
        <is>
          <t>Ending balance at Sep. 30, 2023</t>
        </is>
      </c>
      <c r="B47" s="6" t="n">
        <v>450422</v>
      </c>
      <c r="C47" s="6" t="n">
        <v>202</v>
      </c>
      <c r="D47" s="6" t="n">
        <v>220472</v>
      </c>
      <c r="E47" s="6" t="n">
        <v>772525</v>
      </c>
      <c r="F47" s="6" t="n">
        <v>-542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instruments measured at fair value (Details) - USD ($) $ in Thousands</t>
        </is>
      </c>
      <c r="B1" s="2" t="inlineStr">
        <is>
          <t>9 Months Ended</t>
        </is>
      </c>
      <c r="C1" s="2" t="inlineStr">
        <is>
          <t>12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Derivative assets</t>
        </is>
      </c>
      <c r="B4" s="6" t="n">
        <v>11532</v>
      </c>
      <c r="C4" s="6" t="n">
        <v>18499</v>
      </c>
    </row>
    <row r="5">
      <c r="A5" s="4" t="inlineStr">
        <is>
          <t>Cash equivalents</t>
        </is>
      </c>
      <c r="B5" s="5" t="n">
        <v>442</v>
      </c>
      <c r="C5" s="5" t="n">
        <v>442</v>
      </c>
    </row>
    <row r="6">
      <c r="A6" s="4" t="inlineStr">
        <is>
          <t>AG Arc</t>
        </is>
      </c>
      <c r="B6" s="5" t="n">
        <v>35203</v>
      </c>
      <c r="C6" s="5" t="n">
        <v>39680</v>
      </c>
    </row>
    <row r="7">
      <c r="A7" s="4" t="inlineStr">
        <is>
          <t>Total Assets Measured at Fair Value</t>
        </is>
      </c>
      <c r="B7" s="5" t="n">
        <v>4700044</v>
      </c>
      <c r="C7" s="5" t="n">
        <v>4230937</v>
      </c>
    </row>
    <row r="8">
      <c r="A8" s="3" t="inlineStr">
        <is>
          <t>Liabilities:</t>
        </is>
      </c>
      <c r="B8" s="4" t="inlineStr">
        <is>
          <t xml:space="preserve"> </t>
        </is>
      </c>
      <c r="C8" s="4" t="inlineStr">
        <is>
          <t xml:space="preserve"> </t>
        </is>
      </c>
    </row>
    <row r="9">
      <c r="A9" s="4" t="inlineStr">
        <is>
          <t>Securitized debt</t>
        </is>
      </c>
      <c r="B9" s="5" t="n">
        <v>-3831515</v>
      </c>
      <c r="C9" s="5" t="n">
        <v>-3262352</v>
      </c>
    </row>
    <row r="10">
      <c r="A10" s="4" t="inlineStr">
        <is>
          <t>Derivative liabilities</t>
        </is>
      </c>
      <c r="B10" s="5" t="n">
        <v>-1658</v>
      </c>
      <c r="C10" s="5" t="n">
        <v>-9</v>
      </c>
    </row>
    <row r="11">
      <c r="A11" s="4" t="inlineStr">
        <is>
          <t>Total Liabilities Measured at Fair Value</t>
        </is>
      </c>
      <c r="B11" s="5" t="n">
        <v>-3833173</v>
      </c>
      <c r="C11" s="5" t="n">
        <v>-3262361</v>
      </c>
    </row>
    <row r="12">
      <c r="A12" s="4" t="inlineStr">
        <is>
          <t>Residential Mortgag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sidential mortgage loans</t>
        </is>
      </c>
      <c r="B14" s="5" t="n">
        <v>139283</v>
      </c>
      <c r="C14" s="5" t="n">
        <v>421451</v>
      </c>
    </row>
    <row r="15">
      <c r="A15" s="4" t="inlineStr">
        <is>
          <t>Residential Mortgage | Securitized residential mortgage loa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esidential mortgage loans</t>
        </is>
      </c>
      <c r="B17" s="5" t="n">
        <v>4343371</v>
      </c>
      <c r="C17" s="5" t="n">
        <v>3707146</v>
      </c>
    </row>
    <row r="18">
      <c r="A18" s="4" t="inlineStr">
        <is>
          <t>Non-Agency RMB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 available for sale</t>
        </is>
      </c>
      <c r="B20" s="5" t="n">
        <v>35211</v>
      </c>
      <c r="C20" s="5" t="n">
        <v>24595</v>
      </c>
    </row>
    <row r="21">
      <c r="A21" s="4" t="inlineStr">
        <is>
          <t>Agency 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available for sale</t>
        </is>
      </c>
      <c r="B23" s="5" t="n">
        <v>135002</v>
      </c>
      <c r="C23" s="4" t="inlineStr">
        <is>
          <t xml:space="preserve"> </t>
        </is>
      </c>
    </row>
    <row r="24">
      <c r="A24" s="4" t="inlineStr">
        <is>
          <t>Agency Interest Onl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available for sale</t>
        </is>
      </c>
      <c r="B26" s="4" t="inlineStr">
        <is>
          <t xml:space="preserve"> </t>
        </is>
      </c>
      <c r="C26" s="5" t="n">
        <v>19124</v>
      </c>
    </row>
    <row r="27">
      <c r="A27" s="4" t="inlineStr">
        <is>
          <t>Interest Rate Swap</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asset, reduction in fair value related to variation margin</t>
        </is>
      </c>
      <c r="B29" s="5" t="n">
        <v>10700</v>
      </c>
      <c r="C29" s="5" t="n">
        <v>17300</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4" t="inlineStr">
        <is>
          <t>Cash equivalents</t>
        </is>
      </c>
      <c r="B33" s="5" t="n">
        <v>442</v>
      </c>
      <c r="C33" s="5" t="n">
        <v>442</v>
      </c>
    </row>
    <row r="34">
      <c r="A34" s="4" t="inlineStr">
        <is>
          <t>AG Arc</t>
        </is>
      </c>
      <c r="B34" s="5" t="n">
        <v>0</v>
      </c>
      <c r="C34" s="5" t="n">
        <v>0</v>
      </c>
    </row>
    <row r="35">
      <c r="A35" s="4" t="inlineStr">
        <is>
          <t>Total Assets Measured at Fair Value</t>
        </is>
      </c>
      <c r="B35" s="5" t="n">
        <v>442</v>
      </c>
      <c r="C35" s="5" t="n">
        <v>442</v>
      </c>
    </row>
    <row r="36">
      <c r="A36" s="3" t="inlineStr">
        <is>
          <t>Liabilities:</t>
        </is>
      </c>
      <c r="B36" s="4" t="inlineStr">
        <is>
          <t xml:space="preserve"> </t>
        </is>
      </c>
      <c r="C36" s="4" t="inlineStr">
        <is>
          <t xml:space="preserve"> </t>
        </is>
      </c>
    </row>
    <row r="37">
      <c r="A37" s="4" t="inlineStr">
        <is>
          <t>Securitized debt</t>
        </is>
      </c>
      <c r="B37" s="5" t="n">
        <v>0</v>
      </c>
      <c r="C37" s="5" t="n">
        <v>0</v>
      </c>
    </row>
    <row r="38">
      <c r="A38" s="4" t="inlineStr">
        <is>
          <t>Derivative liabilities</t>
        </is>
      </c>
      <c r="B38" s="5" t="n">
        <v>0</v>
      </c>
      <c r="C38" s="5" t="n">
        <v>0</v>
      </c>
    </row>
    <row r="39">
      <c r="A39" s="4" t="inlineStr">
        <is>
          <t>Total Liabilities Measured at Fair Value</t>
        </is>
      </c>
      <c r="B39" s="5" t="n">
        <v>0</v>
      </c>
      <c r="C39" s="5" t="n">
        <v>0</v>
      </c>
    </row>
    <row r="40">
      <c r="A40" s="4" t="inlineStr">
        <is>
          <t>Level 1 | Residential Mortgag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Residential mortgage loans</t>
        </is>
      </c>
      <c r="B42" s="5" t="n">
        <v>0</v>
      </c>
      <c r="C42" s="5" t="n">
        <v>0</v>
      </c>
    </row>
    <row r="43">
      <c r="A43" s="4" t="inlineStr">
        <is>
          <t>Level 1 | Residential Mortgage | Securitized residential mortgage loa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sidential mortgage loans</t>
        </is>
      </c>
      <c r="B45" s="5" t="n">
        <v>0</v>
      </c>
      <c r="C45" s="5" t="n">
        <v>0</v>
      </c>
    </row>
    <row r="46">
      <c r="A46" s="4" t="inlineStr">
        <is>
          <t>Level 1 | Non-Agency RMB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bt securities, available for sale</t>
        </is>
      </c>
      <c r="B48" s="5" t="n">
        <v>0</v>
      </c>
      <c r="C48" s="5" t="n">
        <v>0</v>
      </c>
    </row>
    <row r="49">
      <c r="A49" s="4" t="inlineStr">
        <is>
          <t>Level 1 | Agency RMB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 available for sale</t>
        </is>
      </c>
      <c r="B51" s="5" t="n">
        <v>0</v>
      </c>
      <c r="C51" s="4" t="inlineStr">
        <is>
          <t xml:space="preserve"> </t>
        </is>
      </c>
    </row>
    <row r="52">
      <c r="A52" s="4" t="inlineStr">
        <is>
          <t>Level 1 | Agency Interest Onl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available for sale</t>
        </is>
      </c>
      <c r="B54" s="4" t="inlineStr">
        <is>
          <t xml:space="preserve"> </t>
        </is>
      </c>
      <c r="C54" s="5" t="n">
        <v>0</v>
      </c>
    </row>
    <row r="55">
      <c r="A55" s="4" t="inlineStr">
        <is>
          <t>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10892</v>
      </c>
      <c r="C57" s="5" t="n">
        <v>18401</v>
      </c>
    </row>
    <row r="58">
      <c r="A58" s="4" t="inlineStr">
        <is>
          <t>Cash equivalents</t>
        </is>
      </c>
      <c r="B58" s="5" t="n">
        <v>0</v>
      </c>
      <c r="C58" s="5" t="n">
        <v>0</v>
      </c>
    </row>
    <row r="59">
      <c r="A59" s="4" t="inlineStr">
        <is>
          <t>AG Arc</t>
        </is>
      </c>
      <c r="B59" s="5" t="n">
        <v>0</v>
      </c>
      <c r="C59" s="5" t="n">
        <v>0</v>
      </c>
    </row>
    <row r="60">
      <c r="A60" s="4" t="inlineStr">
        <is>
          <t>Total Assets Measured at Fair Value</t>
        </is>
      </c>
      <c r="B60" s="5" t="n">
        <v>167394</v>
      </c>
      <c r="C60" s="5" t="n">
        <v>47957</v>
      </c>
    </row>
    <row r="61">
      <c r="A61" s="3" t="inlineStr">
        <is>
          <t>Liabilities:</t>
        </is>
      </c>
      <c r="B61" s="4" t="inlineStr">
        <is>
          <t xml:space="preserve"> </t>
        </is>
      </c>
      <c r="C61" s="4" t="inlineStr">
        <is>
          <t xml:space="preserve"> </t>
        </is>
      </c>
    </row>
    <row r="62">
      <c r="A62" s="4" t="inlineStr">
        <is>
          <t>Securitized debt</t>
        </is>
      </c>
      <c r="B62" s="5" t="n">
        <v>0</v>
      </c>
      <c r="C62" s="5" t="n">
        <v>0</v>
      </c>
    </row>
    <row r="63">
      <c r="A63" s="4" t="inlineStr">
        <is>
          <t>Derivative liabilities</t>
        </is>
      </c>
      <c r="B63" s="5" t="n">
        <v>0</v>
      </c>
      <c r="C63" s="5" t="n">
        <v>0</v>
      </c>
    </row>
    <row r="64">
      <c r="A64" s="4" t="inlineStr">
        <is>
          <t>Total Liabilities Measured at Fair Value</t>
        </is>
      </c>
      <c r="B64" s="5" t="n">
        <v>0</v>
      </c>
      <c r="C64" s="5" t="n">
        <v>0</v>
      </c>
    </row>
    <row r="65">
      <c r="A65" s="4" t="inlineStr">
        <is>
          <t>Level 2 | Residential Mortgag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Residential mortgage loans</t>
        </is>
      </c>
      <c r="B67" s="5" t="n">
        <v>785</v>
      </c>
      <c r="C67" s="5" t="n">
        <v>754</v>
      </c>
    </row>
    <row r="68">
      <c r="A68" s="4" t="inlineStr">
        <is>
          <t>Level 2 | Residential Mortgage | Securitized residential mortgage loa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Residential mortgage loans</t>
        </is>
      </c>
      <c r="B70" s="5" t="n">
        <v>0</v>
      </c>
      <c r="C70" s="5" t="n">
        <v>0</v>
      </c>
    </row>
    <row r="71">
      <c r="A71" s="4" t="inlineStr">
        <is>
          <t>Level 2 | Non-Agency RMB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available for sale</t>
        </is>
      </c>
      <c r="B73" s="5" t="n">
        <v>20715</v>
      </c>
      <c r="C73" s="5" t="n">
        <v>9678</v>
      </c>
    </row>
    <row r="74">
      <c r="A74" s="4" t="inlineStr">
        <is>
          <t>Level 2 | Agency RMB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available for sale</t>
        </is>
      </c>
      <c r="B76" s="5" t="n">
        <v>135002</v>
      </c>
      <c r="C76" s="4" t="inlineStr">
        <is>
          <t xml:space="preserve"> </t>
        </is>
      </c>
    </row>
    <row r="77">
      <c r="A77" s="4" t="inlineStr">
        <is>
          <t>Level 2 | Agency Interest Onl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available for sale</t>
        </is>
      </c>
      <c r="B79" s="4" t="inlineStr">
        <is>
          <t xml:space="preserve"> </t>
        </is>
      </c>
      <c r="C79" s="5" t="n">
        <v>19124</v>
      </c>
    </row>
    <row r="80">
      <c r="A80" s="4" t="inlineStr">
        <is>
          <t>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5" t="n">
        <v>640</v>
      </c>
      <c r="C82" s="5" t="n">
        <v>98</v>
      </c>
    </row>
    <row r="83">
      <c r="A83" s="4" t="inlineStr">
        <is>
          <t>Cash equivalents</t>
        </is>
      </c>
      <c r="B83" s="5" t="n">
        <v>0</v>
      </c>
      <c r="C83" s="5" t="n">
        <v>0</v>
      </c>
    </row>
    <row r="84">
      <c r="A84" s="4" t="inlineStr">
        <is>
          <t>AG Arc</t>
        </is>
      </c>
      <c r="B84" s="5" t="n">
        <v>35203</v>
      </c>
      <c r="C84" s="5" t="n">
        <v>39680</v>
      </c>
    </row>
    <row r="85">
      <c r="A85" s="4" t="inlineStr">
        <is>
          <t>Total Assets Measured at Fair Value</t>
        </is>
      </c>
      <c r="B85" s="5" t="n">
        <v>4532208</v>
      </c>
      <c r="C85" s="5" t="n">
        <v>4182538</v>
      </c>
    </row>
    <row r="86">
      <c r="A86" s="3" t="inlineStr">
        <is>
          <t>Liabilities:</t>
        </is>
      </c>
      <c r="B86" s="4" t="inlineStr">
        <is>
          <t xml:space="preserve"> </t>
        </is>
      </c>
      <c r="C86" s="4" t="inlineStr">
        <is>
          <t xml:space="preserve"> </t>
        </is>
      </c>
    </row>
    <row r="87">
      <c r="A87" s="4" t="inlineStr">
        <is>
          <t>Securitized debt</t>
        </is>
      </c>
      <c r="B87" s="5" t="n">
        <v>-3831515</v>
      </c>
      <c r="C87" s="5" t="n">
        <v>-3262352</v>
      </c>
    </row>
    <row r="88">
      <c r="A88" s="4" t="inlineStr">
        <is>
          <t>Derivative liabilities</t>
        </is>
      </c>
      <c r="B88" s="5" t="n">
        <v>-1658</v>
      </c>
      <c r="C88" s="5" t="n">
        <v>-9</v>
      </c>
    </row>
    <row r="89">
      <c r="A89" s="4" t="inlineStr">
        <is>
          <t>Total Liabilities Measured at Fair Value</t>
        </is>
      </c>
      <c r="B89" s="5" t="n">
        <v>-3833173</v>
      </c>
      <c r="C89" s="5" t="n">
        <v>-3262361</v>
      </c>
    </row>
    <row r="90">
      <c r="A90" s="4" t="inlineStr">
        <is>
          <t>Level 3 | Residential Mortgag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Residential mortgage loans</t>
        </is>
      </c>
      <c r="B92" s="5" t="n">
        <v>138498</v>
      </c>
      <c r="C92" s="5" t="n">
        <v>420697</v>
      </c>
    </row>
    <row r="93">
      <c r="A93" s="4" t="inlineStr">
        <is>
          <t>Level 3 | Residential Mortgage | Securitized residential mortgage loa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Residential mortgage loans</t>
        </is>
      </c>
      <c r="B95" s="5" t="n">
        <v>4343371</v>
      </c>
      <c r="C95" s="5" t="n">
        <v>3707146</v>
      </c>
    </row>
    <row r="96">
      <c r="A96" s="4" t="inlineStr">
        <is>
          <t>Level 3 | Non-Agency RMB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 available for sale</t>
        </is>
      </c>
      <c r="B98" s="5" t="n">
        <v>14496</v>
      </c>
      <c r="C98" s="5" t="n">
        <v>14917</v>
      </c>
    </row>
    <row r="99">
      <c r="A99" s="4" t="inlineStr">
        <is>
          <t>Level 3 | Agency RMB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bt securities, available for sale</t>
        </is>
      </c>
      <c r="B101" s="6" t="n">
        <v>0</v>
      </c>
      <c r="C101" s="4" t="inlineStr">
        <is>
          <t xml:space="preserve"> </t>
        </is>
      </c>
    </row>
    <row r="102">
      <c r="A102" s="4" t="inlineStr">
        <is>
          <t>Level 3 | Agency Interest Only</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 available for sale</t>
        </is>
      </c>
      <c r="B104" s="4" t="inlineStr">
        <is>
          <t xml:space="preserve"> </t>
        </is>
      </c>
      <c r="C10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assets measured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curitized Debt</t>
        </is>
      </c>
      <c r="B3" s="4" t="inlineStr">
        <is>
          <t xml:space="preserve"> </t>
        </is>
      </c>
      <c r="C3" s="4" t="inlineStr">
        <is>
          <t xml:space="preserve"> </t>
        </is>
      </c>
      <c r="D3" s="4" t="inlineStr">
        <is>
          <t xml:space="preserve"> </t>
        </is>
      </c>
      <c r="E3" s="4" t="inlineStr">
        <is>
          <t xml:space="preserve"> </t>
        </is>
      </c>
    </row>
    <row r="4">
      <c r="A4" s="3" t="inlineStr">
        <is>
          <t>Total net gains/(losses)</t>
        </is>
      </c>
      <c r="B4" s="4" t="inlineStr">
        <is>
          <t xml:space="preserve"> </t>
        </is>
      </c>
      <c r="C4" s="4" t="inlineStr">
        <is>
          <t xml:space="preserve"> </t>
        </is>
      </c>
      <c r="D4" s="4" t="inlineStr">
        <is>
          <t xml:space="preserve"> </t>
        </is>
      </c>
      <c r="E4" s="4" t="inlineStr">
        <is>
          <t xml:space="preserve"> </t>
        </is>
      </c>
    </row>
    <row r="5">
      <c r="A5" s="4" t="inlineStr">
        <is>
          <t>Other</t>
        </is>
      </c>
      <c r="B5" s="6" t="n">
        <v>0</v>
      </c>
      <c r="C5" s="6" t="n">
        <v>0</v>
      </c>
      <c r="D5" s="6" t="n">
        <v>0</v>
      </c>
      <c r="E5" s="6" t="n">
        <v>0</v>
      </c>
    </row>
    <row r="6">
      <c r="A6" s="4" t="inlineStr">
        <is>
          <t>Derivative Liabilities</t>
        </is>
      </c>
      <c r="B6" s="4" t="inlineStr">
        <is>
          <t xml:space="preserve"> </t>
        </is>
      </c>
      <c r="C6" s="4" t="inlineStr">
        <is>
          <t xml:space="preserve"> </t>
        </is>
      </c>
      <c r="D6" s="4" t="inlineStr">
        <is>
          <t xml:space="preserve"> </t>
        </is>
      </c>
      <c r="E6" s="4" t="inlineStr">
        <is>
          <t xml:space="preserve"> </t>
        </is>
      </c>
    </row>
    <row r="7">
      <c r="A7" s="3" t="inlineStr">
        <is>
          <t>Total net gains/(losses)</t>
        </is>
      </c>
      <c r="B7" s="4" t="inlineStr">
        <is>
          <t xml:space="preserve"> </t>
        </is>
      </c>
      <c r="C7" s="4" t="inlineStr">
        <is>
          <t xml:space="preserve"> </t>
        </is>
      </c>
      <c r="D7" s="4" t="inlineStr">
        <is>
          <t xml:space="preserve"> </t>
        </is>
      </c>
      <c r="E7" s="4" t="inlineStr">
        <is>
          <t xml:space="preserve"> </t>
        </is>
      </c>
    </row>
    <row r="8">
      <c r="A8" s="4" t="inlineStr">
        <is>
          <t>Other</t>
        </is>
      </c>
      <c r="B8" s="4" t="inlineStr">
        <is>
          <t xml:space="preserve"> </t>
        </is>
      </c>
      <c r="C8" s="5" t="n">
        <v>0</v>
      </c>
      <c r="D8" s="5" t="n">
        <v>0</v>
      </c>
      <c r="E8" s="5" t="n">
        <v>0</v>
      </c>
    </row>
    <row r="9">
      <c r="A9" s="4" t="inlineStr">
        <is>
          <t>Level 3 | Securitized Debt</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02060</v>
      </c>
      <c r="C11" s="5" t="n">
        <v>-2467766</v>
      </c>
      <c r="D11" s="5" t="n">
        <v>-3262352</v>
      </c>
      <c r="E11" s="5" t="n">
        <v>-999215</v>
      </c>
    </row>
    <row r="12">
      <c r="A12" s="4" t="inlineStr">
        <is>
          <t>Purchases</t>
        </is>
      </c>
      <c r="B12" s="5" t="n">
        <v>0</v>
      </c>
      <c r="C12" s="5" t="n">
        <v>0</v>
      </c>
      <c r="D12" s="5" t="n">
        <v>0</v>
      </c>
      <c r="E12" s="5" t="n">
        <v>0</v>
      </c>
    </row>
    <row r="13">
      <c r="A13" s="4" t="inlineStr">
        <is>
          <t>Issuances of Securitized Debt</t>
        </is>
      </c>
      <c r="B13" s="5" t="n">
        <v>-639653</v>
      </c>
      <c r="C13" s="5" t="n">
        <v>-763294</v>
      </c>
      <c r="D13" s="5" t="n">
        <v>-874407</v>
      </c>
      <c r="E13" s="5" t="n">
        <v>-2650616</v>
      </c>
    </row>
    <row r="14">
      <c r="A14" s="4" t="inlineStr">
        <is>
          <t>Capital distributions</t>
        </is>
      </c>
      <c r="B14" s="5" t="n">
        <v>0</v>
      </c>
      <c r="C14" s="5" t="n">
        <v>0</v>
      </c>
      <c r="D14" s="5" t="n">
        <v>0</v>
      </c>
      <c r="E14" s="5" t="n">
        <v>0</v>
      </c>
    </row>
    <row r="15">
      <c r="A15" s="4" t="inlineStr">
        <is>
          <t>Proceeds from sales or settlements</t>
        </is>
      </c>
      <c r="B15" s="5" t="n">
        <v>0</v>
      </c>
      <c r="C15" s="5" t="n">
        <v>0</v>
      </c>
      <c r="D15" s="5" t="n">
        <v>0</v>
      </c>
      <c r="E15" s="5" t="n">
        <v>0</v>
      </c>
    </row>
    <row r="16">
      <c r="A16" s="4" t="inlineStr">
        <is>
          <t>Principal repayments</t>
        </is>
      </c>
      <c r="B16" s="5" t="n">
        <v>127404</v>
      </c>
      <c r="C16" s="5" t="n">
        <v>82826</v>
      </c>
      <c r="D16" s="5" t="n">
        <v>288760</v>
      </c>
      <c r="E16" s="5" t="n">
        <v>320502</v>
      </c>
    </row>
    <row r="17">
      <c r="A17" s="3" t="inlineStr">
        <is>
          <t>Total net gains/(losses)</t>
        </is>
      </c>
      <c r="B17" s="4" t="inlineStr">
        <is>
          <t xml:space="preserve"> </t>
        </is>
      </c>
      <c r="C17" s="4" t="inlineStr">
        <is>
          <t xml:space="preserve"> </t>
        </is>
      </c>
      <c r="D17" s="4" t="inlineStr">
        <is>
          <t xml:space="preserve"> </t>
        </is>
      </c>
      <c r="E17" s="4" t="inlineStr">
        <is>
          <t xml:space="preserve"> </t>
        </is>
      </c>
    </row>
    <row r="18">
      <c r="A18" s="4" t="inlineStr">
        <is>
          <t>Ending Balance</t>
        </is>
      </c>
      <c r="B18" s="5" t="n">
        <v>-3831515</v>
      </c>
      <c r="C18" s="5" t="n">
        <v>-3025128</v>
      </c>
      <c r="D18" s="5" t="n">
        <v>-3831515</v>
      </c>
      <c r="E18" s="5" t="n">
        <v>-3025128</v>
      </c>
    </row>
    <row r="19">
      <c r="A19" s="4" t="inlineStr">
        <is>
          <t>Level 3 | Securitized Debt | Net premium and discount amortization</t>
        </is>
      </c>
      <c r="B19" s="4" t="inlineStr">
        <is>
          <t xml:space="preserve"> </t>
        </is>
      </c>
      <c r="C19" s="4" t="inlineStr">
        <is>
          <t xml:space="preserve"> </t>
        </is>
      </c>
      <c r="D19" s="4" t="inlineStr">
        <is>
          <t xml:space="preserve"> </t>
        </is>
      </c>
      <c r="E19" s="4" t="inlineStr">
        <is>
          <t xml:space="preserve"> </t>
        </is>
      </c>
    </row>
    <row r="20">
      <c r="A20" s="3" t="inlineStr">
        <is>
          <t>Total net gains/(losses)</t>
        </is>
      </c>
      <c r="B20" s="4" t="inlineStr">
        <is>
          <t xml:space="preserve"> </t>
        </is>
      </c>
      <c r="C20" s="4" t="inlineStr">
        <is>
          <t xml:space="preserve"> </t>
        </is>
      </c>
      <c r="D20" s="4" t="inlineStr">
        <is>
          <t xml:space="preserve"> </t>
        </is>
      </c>
      <c r="E20" s="4" t="inlineStr">
        <is>
          <t xml:space="preserve"> </t>
        </is>
      </c>
    </row>
    <row r="21">
      <c r="A21" s="4" t="inlineStr">
        <is>
          <t>Change in unrealized appreciation/(depreciation) for level 3 assets/liabilities still held</t>
        </is>
      </c>
      <c r="B21" s="5" t="n">
        <v>-2999</v>
      </c>
      <c r="C21" s="5" t="n">
        <v>-1500</v>
      </c>
      <c r="D21" s="5" t="n">
        <v>-8862</v>
      </c>
      <c r="E21" s="5" t="n">
        <v>-2101</v>
      </c>
    </row>
    <row r="22">
      <c r="A22" s="4" t="inlineStr">
        <is>
          <t>Change in unrealized appreciation/(depreciation) for level 3 assets/liabilities still held</t>
        </is>
      </c>
      <c r="B22" s="5" t="n">
        <v>-2999</v>
      </c>
      <c r="C22" s="5" t="n">
        <v>-1500</v>
      </c>
      <c r="D22" s="5" t="n">
        <v>-8862</v>
      </c>
      <c r="E22" s="5" t="n">
        <v>-2101</v>
      </c>
    </row>
    <row r="23">
      <c r="A23" s="4" t="inlineStr">
        <is>
          <t>Level 3 | Securitized Debt | Net realized gain/(loss)</t>
        </is>
      </c>
      <c r="B23" s="4" t="inlineStr">
        <is>
          <t xml:space="preserve"> </t>
        </is>
      </c>
      <c r="C23" s="4" t="inlineStr">
        <is>
          <t xml:space="preserve"> </t>
        </is>
      </c>
      <c r="D23" s="4" t="inlineStr">
        <is>
          <t xml:space="preserve"> </t>
        </is>
      </c>
      <c r="E23" s="4" t="inlineStr">
        <is>
          <t xml:space="preserve"> </t>
        </is>
      </c>
    </row>
    <row r="24">
      <c r="A24" s="3" t="inlineStr">
        <is>
          <t>Total net gains/(losses)</t>
        </is>
      </c>
      <c r="B24" s="4" t="inlineStr">
        <is>
          <t xml:space="preserve"> </t>
        </is>
      </c>
      <c r="C24" s="4" t="inlineStr">
        <is>
          <t xml:space="preserve"> </t>
        </is>
      </c>
      <c r="D24" s="4" t="inlineStr">
        <is>
          <t xml:space="preserve"> </t>
        </is>
      </c>
      <c r="E24" s="4" t="inlineStr">
        <is>
          <t xml:space="preserve"> </t>
        </is>
      </c>
    </row>
    <row r="25">
      <c r="A25" s="4" t="inlineStr">
        <is>
          <t>Change in unrealized appreciation/(depreciation) for level 3 assets/liabilities still held</t>
        </is>
      </c>
      <c r="B25" s="5" t="n">
        <v>0</v>
      </c>
      <c r="C25" s="5" t="n">
        <v>0</v>
      </c>
      <c r="D25" s="5" t="n">
        <v>0</v>
      </c>
      <c r="E25" s="5" t="n">
        <v>0</v>
      </c>
    </row>
    <row r="26">
      <c r="A26" s="4" t="inlineStr">
        <is>
          <t>Level 3 | Securitized Debt | Net unrealized gain/(loss)</t>
        </is>
      </c>
      <c r="B26" s="4" t="inlineStr">
        <is>
          <t xml:space="preserve"> </t>
        </is>
      </c>
      <c r="C26" s="4" t="inlineStr">
        <is>
          <t xml:space="preserve"> </t>
        </is>
      </c>
      <c r="D26" s="4" t="inlineStr">
        <is>
          <t xml:space="preserve"> </t>
        </is>
      </c>
      <c r="E26" s="4" t="inlineStr">
        <is>
          <t xml:space="preserve"> </t>
        </is>
      </c>
    </row>
    <row r="27">
      <c r="A27" s="3" t="inlineStr">
        <is>
          <t>Total net gains/(losses)</t>
        </is>
      </c>
      <c r="B27" s="4" t="inlineStr">
        <is>
          <t xml:space="preserve"> </t>
        </is>
      </c>
      <c r="C27" s="4" t="inlineStr">
        <is>
          <t xml:space="preserve"> </t>
        </is>
      </c>
      <c r="D27" s="4" t="inlineStr">
        <is>
          <t xml:space="preserve"> </t>
        </is>
      </c>
      <c r="E27" s="4" t="inlineStr">
        <is>
          <t xml:space="preserve"> </t>
        </is>
      </c>
    </row>
    <row r="28">
      <c r="A28" s="4" t="inlineStr">
        <is>
          <t>Change in unrealized appreciation/(depreciation) for level 3 assets/liabilities still held</t>
        </is>
      </c>
      <c r="B28" s="5" t="n">
        <v>85793</v>
      </c>
      <c r="C28" s="5" t="n">
        <v>124606</v>
      </c>
      <c r="D28" s="5" t="n">
        <v>25346</v>
      </c>
      <c r="E28" s="5" t="n">
        <v>306302</v>
      </c>
    </row>
    <row r="29">
      <c r="A29" s="4" t="inlineStr">
        <is>
          <t>Change in unrealized appreciation/(depreciation) for level 3 assets/liabilities still held</t>
        </is>
      </c>
      <c r="B29" s="5" t="n">
        <v>85794</v>
      </c>
      <c r="C29" s="5" t="n">
        <v>124606</v>
      </c>
      <c r="D29" s="5" t="n">
        <v>27137</v>
      </c>
      <c r="E29" s="5" t="n">
        <v>306302</v>
      </c>
    </row>
    <row r="30">
      <c r="A30" s="4" t="inlineStr">
        <is>
          <t>Level 3 | Securitized Debt | Equity in earnings/(loss) from affiliates</t>
        </is>
      </c>
      <c r="B30" s="4" t="inlineStr">
        <is>
          <t xml:space="preserve"> </t>
        </is>
      </c>
      <c r="C30" s="4" t="inlineStr">
        <is>
          <t xml:space="preserve"> </t>
        </is>
      </c>
      <c r="D30" s="4" t="inlineStr">
        <is>
          <t xml:space="preserve"> </t>
        </is>
      </c>
      <c r="E30" s="4" t="inlineStr">
        <is>
          <t xml:space="preserve"> </t>
        </is>
      </c>
    </row>
    <row r="31">
      <c r="A31" s="3" t="inlineStr">
        <is>
          <t>Total net gains/(losses)</t>
        </is>
      </c>
      <c r="B31" s="4" t="inlineStr">
        <is>
          <t xml:space="preserve"> </t>
        </is>
      </c>
      <c r="C31" s="4" t="inlineStr">
        <is>
          <t xml:space="preserve"> </t>
        </is>
      </c>
      <c r="D31" s="4" t="inlineStr">
        <is>
          <t xml:space="preserve"> </t>
        </is>
      </c>
      <c r="E31" s="4" t="inlineStr">
        <is>
          <t xml:space="preserve"> </t>
        </is>
      </c>
    </row>
    <row r="32">
      <c r="A32" s="4" t="inlineStr">
        <is>
          <t>Change in unrealized appreciation/(depreciation) for level 3 assets/liabilities still held</t>
        </is>
      </c>
      <c r="B32" s="5" t="n">
        <v>0</v>
      </c>
      <c r="C32" s="5" t="n">
        <v>0</v>
      </c>
      <c r="D32" s="5" t="n">
        <v>0</v>
      </c>
      <c r="E32" s="5" t="n">
        <v>0</v>
      </c>
    </row>
    <row r="33">
      <c r="A33" s="4" t="inlineStr">
        <is>
          <t>Change in unrealized appreciation/(depreciation) for level 3 assets/liabilities still held</t>
        </is>
      </c>
      <c r="B33" s="5" t="n">
        <v>0</v>
      </c>
      <c r="C33" s="5" t="n">
        <v>0</v>
      </c>
      <c r="D33" s="5" t="n">
        <v>0</v>
      </c>
      <c r="E33" s="5" t="n">
        <v>0</v>
      </c>
    </row>
    <row r="34">
      <c r="A34" s="4" t="inlineStr">
        <is>
          <t>Level 3 | Derivative Liabilities</t>
        </is>
      </c>
      <c r="B34" s="4" t="inlineStr">
        <is>
          <t xml:space="preserve"> </t>
        </is>
      </c>
      <c r="C34" s="4" t="inlineStr">
        <is>
          <t xml:space="preserve"> </t>
        </is>
      </c>
      <c r="D34" s="4" t="inlineStr">
        <is>
          <t xml:space="preserve"> </t>
        </is>
      </c>
      <c r="E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235</v>
      </c>
      <c r="C36" s="5" t="n">
        <v>-7058</v>
      </c>
      <c r="D36" s="5" t="n">
        <v>-9</v>
      </c>
      <c r="E36" s="5" t="n">
        <v>-79</v>
      </c>
    </row>
    <row r="37">
      <c r="A37" s="4" t="inlineStr">
        <is>
          <t>Purchases</t>
        </is>
      </c>
      <c r="B37" s="5" t="n">
        <v>0</v>
      </c>
      <c r="C37" s="5" t="n">
        <v>0</v>
      </c>
      <c r="D37" s="5" t="n">
        <v>0</v>
      </c>
      <c r="E37" s="5" t="n">
        <v>0</v>
      </c>
    </row>
    <row r="38">
      <c r="A38" s="4" t="inlineStr">
        <is>
          <t>Issuances of Securitized Debt</t>
        </is>
      </c>
      <c r="B38" s="5" t="n">
        <v>0</v>
      </c>
      <c r="C38" s="5" t="n">
        <v>0</v>
      </c>
      <c r="D38" s="5" t="n">
        <v>0</v>
      </c>
      <c r="E38" s="5" t="n">
        <v>0</v>
      </c>
    </row>
    <row r="39">
      <c r="A39" s="4" t="inlineStr">
        <is>
          <t>Capital distributions</t>
        </is>
      </c>
      <c r="B39" s="5" t="n">
        <v>0</v>
      </c>
      <c r="C39" s="5" t="n">
        <v>0</v>
      </c>
      <c r="D39" s="5" t="n">
        <v>0</v>
      </c>
      <c r="E39" s="5" t="n">
        <v>0</v>
      </c>
    </row>
    <row r="40">
      <c r="A40" s="4" t="inlineStr">
        <is>
          <t>Proceeds from sales or settlements</t>
        </is>
      </c>
      <c r="B40" s="5" t="n">
        <v>1871</v>
      </c>
      <c r="C40" s="5" t="n">
        <v>6709</v>
      </c>
      <c r="D40" s="5" t="n">
        <v>2505</v>
      </c>
      <c r="E40" s="5" t="n">
        <v>14514</v>
      </c>
    </row>
    <row r="41">
      <c r="A41" s="4" t="inlineStr">
        <is>
          <t>Principal repayments</t>
        </is>
      </c>
      <c r="B41" s="5" t="n">
        <v>0</v>
      </c>
      <c r="C41" s="5" t="n">
        <v>0</v>
      </c>
      <c r="D41" s="5" t="n">
        <v>0</v>
      </c>
      <c r="E41" s="5" t="n">
        <v>0</v>
      </c>
    </row>
    <row r="42">
      <c r="A42" s="3" t="inlineStr">
        <is>
          <t>Total net gains/(losses)</t>
        </is>
      </c>
      <c r="B42" s="4" t="inlineStr">
        <is>
          <t xml:space="preserve"> </t>
        </is>
      </c>
      <c r="C42" s="4" t="inlineStr">
        <is>
          <t xml:space="preserve"> </t>
        </is>
      </c>
      <c r="D42" s="4" t="inlineStr">
        <is>
          <t xml:space="preserve"> </t>
        </is>
      </c>
      <c r="E42" s="4" t="inlineStr">
        <is>
          <t xml:space="preserve"> </t>
        </is>
      </c>
    </row>
    <row r="43">
      <c r="A43" s="4" t="inlineStr">
        <is>
          <t>Other</t>
        </is>
      </c>
      <c r="B43" s="5" t="n">
        <v>0</v>
      </c>
      <c r="C43" s="4" t="inlineStr">
        <is>
          <t xml:space="preserve"> </t>
        </is>
      </c>
      <c r="D43" s="4" t="inlineStr">
        <is>
          <t xml:space="preserve"> </t>
        </is>
      </c>
      <c r="E43" s="4" t="inlineStr">
        <is>
          <t xml:space="preserve"> </t>
        </is>
      </c>
    </row>
    <row r="44">
      <c r="A44" s="4" t="inlineStr">
        <is>
          <t>Ending Balance</t>
        </is>
      </c>
      <c r="B44" s="5" t="n">
        <v>-1658</v>
      </c>
      <c r="C44" s="5" t="n">
        <v>-1543</v>
      </c>
      <c r="D44" s="5" t="n">
        <v>-1658</v>
      </c>
      <c r="E44" s="5" t="n">
        <v>-1543</v>
      </c>
    </row>
    <row r="45">
      <c r="A45" s="4" t="inlineStr">
        <is>
          <t>Level 3 | Derivative Liabilities | Net premium and discount amortization</t>
        </is>
      </c>
      <c r="B45" s="4" t="inlineStr">
        <is>
          <t xml:space="preserve"> </t>
        </is>
      </c>
      <c r="C45" s="4" t="inlineStr">
        <is>
          <t xml:space="preserve"> </t>
        </is>
      </c>
      <c r="D45" s="4" t="inlineStr">
        <is>
          <t xml:space="preserve"> </t>
        </is>
      </c>
      <c r="E45" s="4" t="inlineStr">
        <is>
          <t xml:space="preserve"> </t>
        </is>
      </c>
    </row>
    <row r="46">
      <c r="A46" s="3" t="inlineStr">
        <is>
          <t>Total net gains/(losses)</t>
        </is>
      </c>
      <c r="B46" s="4" t="inlineStr">
        <is>
          <t xml:space="preserve"> </t>
        </is>
      </c>
      <c r="C46" s="4" t="inlineStr">
        <is>
          <t xml:space="preserve"> </t>
        </is>
      </c>
      <c r="D46" s="4" t="inlineStr">
        <is>
          <t xml:space="preserve"> </t>
        </is>
      </c>
      <c r="E46" s="4" t="inlineStr">
        <is>
          <t xml:space="preserve"> </t>
        </is>
      </c>
    </row>
    <row r="47">
      <c r="A47" s="4" t="inlineStr">
        <is>
          <t>Change in unrealized appreciation/(depreciation) for level 3 assets/liabilities still held</t>
        </is>
      </c>
      <c r="B47" s="5" t="n">
        <v>0</v>
      </c>
      <c r="C47" s="5" t="n">
        <v>0</v>
      </c>
      <c r="D47" s="5" t="n">
        <v>0</v>
      </c>
      <c r="E47" s="5" t="n">
        <v>0</v>
      </c>
    </row>
    <row r="48">
      <c r="A48" s="4" t="inlineStr">
        <is>
          <t>Change in unrealized appreciation/(depreciation) for level 3 assets/liabilities still held</t>
        </is>
      </c>
      <c r="B48" s="5" t="n">
        <v>0</v>
      </c>
      <c r="C48" s="5" t="n">
        <v>0</v>
      </c>
      <c r="D48" s="5" t="n">
        <v>0</v>
      </c>
      <c r="E48" s="5" t="n">
        <v>0</v>
      </c>
    </row>
    <row r="49">
      <c r="A49" s="4" t="inlineStr">
        <is>
          <t>Level 3 | Derivative Liabilities | Net realized gain/(loss)</t>
        </is>
      </c>
      <c r="B49" s="4" t="inlineStr">
        <is>
          <t xml:space="preserve"> </t>
        </is>
      </c>
      <c r="C49" s="4" t="inlineStr">
        <is>
          <t xml:space="preserve"> </t>
        </is>
      </c>
      <c r="D49" s="4" t="inlineStr">
        <is>
          <t xml:space="preserve"> </t>
        </is>
      </c>
      <c r="E49" s="4" t="inlineStr">
        <is>
          <t xml:space="preserve"> </t>
        </is>
      </c>
    </row>
    <row r="50">
      <c r="A50" s="3" t="inlineStr">
        <is>
          <t>Total net gains/(losses)</t>
        </is>
      </c>
      <c r="B50" s="4" t="inlineStr">
        <is>
          <t xml:space="preserve"> </t>
        </is>
      </c>
      <c r="C50" s="4" t="inlineStr">
        <is>
          <t xml:space="preserve"> </t>
        </is>
      </c>
      <c r="D50" s="4" t="inlineStr">
        <is>
          <t xml:space="preserve"> </t>
        </is>
      </c>
      <c r="E50" s="4" t="inlineStr">
        <is>
          <t xml:space="preserve"> </t>
        </is>
      </c>
    </row>
    <row r="51">
      <c r="A51" s="4" t="inlineStr">
        <is>
          <t>Change in unrealized appreciation/(depreciation) for level 3 assets/liabilities still held</t>
        </is>
      </c>
      <c r="B51" s="5" t="n">
        <v>-1871</v>
      </c>
      <c r="C51" s="5" t="n">
        <v>-6709</v>
      </c>
      <c r="D51" s="5" t="n">
        <v>-2505</v>
      </c>
      <c r="E51" s="5" t="n">
        <v>-14514</v>
      </c>
    </row>
    <row r="52">
      <c r="A52" s="4" t="inlineStr">
        <is>
          <t>Level 3 | Derivative Liabilities | Net unrealized gain/(loss)</t>
        </is>
      </c>
      <c r="B52" s="4" t="inlineStr">
        <is>
          <t xml:space="preserve"> </t>
        </is>
      </c>
      <c r="C52" s="4" t="inlineStr">
        <is>
          <t xml:space="preserve"> </t>
        </is>
      </c>
      <c r="D52" s="4" t="inlineStr">
        <is>
          <t xml:space="preserve"> </t>
        </is>
      </c>
      <c r="E52" s="4" t="inlineStr">
        <is>
          <t xml:space="preserve"> </t>
        </is>
      </c>
    </row>
    <row r="53">
      <c r="A53" s="3" t="inlineStr">
        <is>
          <t>Total net gains/(losses)</t>
        </is>
      </c>
      <c r="B53" s="4" t="inlineStr">
        <is>
          <t xml:space="preserve"> </t>
        </is>
      </c>
      <c r="C53" s="4" t="inlineStr">
        <is>
          <t xml:space="preserve"> </t>
        </is>
      </c>
      <c r="D53" s="4" t="inlineStr">
        <is>
          <t xml:space="preserve"> </t>
        </is>
      </c>
      <c r="E53" s="4" t="inlineStr">
        <is>
          <t xml:space="preserve"> </t>
        </is>
      </c>
    </row>
    <row r="54">
      <c r="A54" s="4" t="inlineStr">
        <is>
          <t>Change in unrealized appreciation/(depreciation) for level 3 assets/liabilities still held</t>
        </is>
      </c>
      <c r="B54" s="5" t="n">
        <v>-423</v>
      </c>
      <c r="C54" s="5" t="n">
        <v>5515</v>
      </c>
      <c r="D54" s="5" t="n">
        <v>-1649</v>
      </c>
      <c r="E54" s="5" t="n">
        <v>-1464</v>
      </c>
    </row>
    <row r="55">
      <c r="A55" s="4" t="inlineStr">
        <is>
          <t>Change in unrealized appreciation/(depreciation) for level 3 assets/liabilities still held</t>
        </is>
      </c>
      <c r="B55" s="5" t="n">
        <v>-1658</v>
      </c>
      <c r="C55" s="5" t="n">
        <v>-1543</v>
      </c>
      <c r="D55" s="5" t="n">
        <v>-1658</v>
      </c>
      <c r="E55" s="5" t="n">
        <v>-1543</v>
      </c>
    </row>
    <row r="56">
      <c r="A56" s="4" t="inlineStr">
        <is>
          <t>Level 3 | Derivative Liabilities | Equity in earnings/(loss) from affiliates</t>
        </is>
      </c>
      <c r="B56" s="4" t="inlineStr">
        <is>
          <t xml:space="preserve"> </t>
        </is>
      </c>
      <c r="C56" s="4" t="inlineStr">
        <is>
          <t xml:space="preserve"> </t>
        </is>
      </c>
      <c r="D56" s="4" t="inlineStr">
        <is>
          <t xml:space="preserve"> </t>
        </is>
      </c>
      <c r="E56" s="4" t="inlineStr">
        <is>
          <t xml:space="preserve"> </t>
        </is>
      </c>
    </row>
    <row r="57">
      <c r="A57" s="3" t="inlineStr">
        <is>
          <t>Total net gains/(losses)</t>
        </is>
      </c>
      <c r="B57" s="4" t="inlineStr">
        <is>
          <t xml:space="preserve"> </t>
        </is>
      </c>
      <c r="C57" s="4" t="inlineStr">
        <is>
          <t xml:space="preserve"> </t>
        </is>
      </c>
      <c r="D57" s="4" t="inlineStr">
        <is>
          <t xml:space="preserve"> </t>
        </is>
      </c>
      <c r="E57" s="4" t="inlineStr">
        <is>
          <t xml:space="preserve"> </t>
        </is>
      </c>
    </row>
    <row r="58">
      <c r="A58" s="4" t="inlineStr">
        <is>
          <t>Change in unrealized appreciation/(depreciation) for level 3 assets/liabilities still held</t>
        </is>
      </c>
      <c r="B58" s="5" t="n">
        <v>0</v>
      </c>
      <c r="C58" s="5" t="n">
        <v>0</v>
      </c>
      <c r="D58" s="5" t="n">
        <v>0</v>
      </c>
      <c r="E58" s="5" t="n">
        <v>0</v>
      </c>
    </row>
    <row r="59">
      <c r="A59" s="4" t="inlineStr">
        <is>
          <t>Change in unrealized appreciation/(depreciation) for level 3 assets/liabilities still held</t>
        </is>
      </c>
      <c r="B59" s="5" t="n">
        <v>0</v>
      </c>
      <c r="C59" s="5" t="n">
        <v>0</v>
      </c>
      <c r="D59" s="5" t="n">
        <v>0</v>
      </c>
      <c r="E59" s="5" t="n">
        <v>0</v>
      </c>
    </row>
    <row r="60">
      <c r="A60" s="4" t="inlineStr">
        <is>
          <t>Residential Mortgage Loans</t>
        </is>
      </c>
      <c r="B60" s="4" t="inlineStr">
        <is>
          <t xml:space="preserve"> </t>
        </is>
      </c>
      <c r="C60" s="4" t="inlineStr">
        <is>
          <t xml:space="preserve"> </t>
        </is>
      </c>
      <c r="D60" s="4" t="inlineStr">
        <is>
          <t xml:space="preserve"> </t>
        </is>
      </c>
      <c r="E60" s="4" t="inlineStr">
        <is>
          <t xml:space="preserve"> </t>
        </is>
      </c>
    </row>
    <row r="61">
      <c r="A61" s="3" t="inlineStr">
        <is>
          <t>Total net gains/(losses)</t>
        </is>
      </c>
      <c r="B61" s="4" t="inlineStr">
        <is>
          <t xml:space="preserve"> </t>
        </is>
      </c>
      <c r="C61" s="4" t="inlineStr">
        <is>
          <t xml:space="preserve"> </t>
        </is>
      </c>
      <c r="D61" s="4" t="inlineStr">
        <is>
          <t xml:space="preserve"> </t>
        </is>
      </c>
      <c r="E61" s="4" t="inlineStr">
        <is>
          <t xml:space="preserve"> </t>
        </is>
      </c>
    </row>
    <row r="62">
      <c r="A62" s="4" t="inlineStr">
        <is>
          <t>Other</t>
        </is>
      </c>
      <c r="B62" s="5" t="n">
        <v>-2176</v>
      </c>
      <c r="C62" s="5" t="n">
        <v>-1139</v>
      </c>
      <c r="D62" s="5" t="n">
        <v>-3665</v>
      </c>
      <c r="E62" s="5" t="n">
        <v>-1886</v>
      </c>
    </row>
    <row r="63">
      <c r="A63" s="4" t="inlineStr">
        <is>
          <t>Residential Mortgage Loans | Level 3</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4103610</v>
      </c>
      <c r="C65" s="5" t="n">
        <v>3569557</v>
      </c>
      <c r="D65" s="5" t="n">
        <v>4127843</v>
      </c>
      <c r="E65" s="5" t="n">
        <v>2634191</v>
      </c>
    </row>
    <row r="66">
      <c r="A66" s="4" t="inlineStr">
        <is>
          <t>Purchases</t>
        </is>
      </c>
      <c r="B66" s="5" t="n">
        <v>704680</v>
      </c>
      <c r="C66" s="5" t="n">
        <v>883256</v>
      </c>
      <c r="D66" s="5" t="n">
        <v>948164</v>
      </c>
      <c r="E66" s="5" t="n">
        <v>2416221</v>
      </c>
    </row>
    <row r="67">
      <c r="A67" s="4" t="inlineStr">
        <is>
          <t>Issuances of Securitized Debt</t>
        </is>
      </c>
      <c r="B67" s="5" t="n">
        <v>0</v>
      </c>
      <c r="C67" s="5" t="n">
        <v>0</v>
      </c>
      <c r="D67" s="5" t="n">
        <v>0</v>
      </c>
      <c r="E67" s="5" t="n">
        <v>0</v>
      </c>
    </row>
    <row r="68">
      <c r="A68" s="4" t="inlineStr">
        <is>
          <t>Capital distributions</t>
        </is>
      </c>
      <c r="B68" s="5" t="n">
        <v>0</v>
      </c>
      <c r="C68" s="5" t="n">
        <v>0</v>
      </c>
      <c r="D68" s="5" t="n">
        <v>0</v>
      </c>
      <c r="E68" s="5" t="n">
        <v>0</v>
      </c>
    </row>
    <row r="69">
      <c r="A69" s="4" t="inlineStr">
        <is>
          <t>Proceeds from sales or settlements</t>
        </is>
      </c>
      <c r="B69" s="5" t="n">
        <v>-142471</v>
      </c>
      <c r="C69" s="5" t="n">
        <v>0</v>
      </c>
      <c r="D69" s="5" t="n">
        <v>-307725</v>
      </c>
      <c r="E69" s="5" t="n">
        <v>0</v>
      </c>
    </row>
    <row r="70">
      <c r="A70" s="4" t="inlineStr">
        <is>
          <t>Principal repayments</t>
        </is>
      </c>
      <c r="B70" s="5" t="n">
        <v>-89023</v>
      </c>
      <c r="C70" s="5" t="n">
        <v>-95895</v>
      </c>
      <c r="D70" s="5" t="n">
        <v>-260367</v>
      </c>
      <c r="E70" s="5" t="n">
        <v>-393170</v>
      </c>
    </row>
    <row r="71">
      <c r="A71" s="3" t="inlineStr">
        <is>
          <t>Total net gains/(losses)</t>
        </is>
      </c>
      <c r="B71" s="4" t="inlineStr">
        <is>
          <t xml:space="preserve"> </t>
        </is>
      </c>
      <c r="C71" s="4" t="inlineStr">
        <is>
          <t xml:space="preserve"> </t>
        </is>
      </c>
      <c r="D71" s="4" t="inlineStr">
        <is>
          <t xml:space="preserve"> </t>
        </is>
      </c>
      <c r="E71" s="4" t="inlineStr">
        <is>
          <t xml:space="preserve"> </t>
        </is>
      </c>
    </row>
    <row r="72">
      <c r="A72" s="4" t="inlineStr">
        <is>
          <t>Ending Balance</t>
        </is>
      </c>
      <c r="B72" s="5" t="n">
        <v>4481869</v>
      </c>
      <c r="C72" s="5" t="n">
        <v>4202365</v>
      </c>
      <c r="D72" s="5" t="n">
        <v>4481869</v>
      </c>
      <c r="E72" s="5" t="n">
        <v>4202365</v>
      </c>
    </row>
    <row r="73">
      <c r="A73" s="4" t="inlineStr">
        <is>
          <t>Residential Mortgage Loans | Level 3 | Net premium and discount amortization</t>
        </is>
      </c>
      <c r="B73" s="4" t="inlineStr">
        <is>
          <t xml:space="preserve"> </t>
        </is>
      </c>
      <c r="C73" s="4" t="inlineStr">
        <is>
          <t xml:space="preserve"> </t>
        </is>
      </c>
      <c r="D73" s="4" t="inlineStr">
        <is>
          <t xml:space="preserve"> </t>
        </is>
      </c>
      <c r="E73" s="4" t="inlineStr">
        <is>
          <t xml:space="preserve"> </t>
        </is>
      </c>
    </row>
    <row r="74">
      <c r="A74" s="3" t="inlineStr">
        <is>
          <t>Total net gains/(losses)</t>
        </is>
      </c>
      <c r="B74" s="4" t="inlineStr">
        <is>
          <t xml:space="preserve"> </t>
        </is>
      </c>
      <c r="C74" s="4" t="inlineStr">
        <is>
          <t xml:space="preserve"> </t>
        </is>
      </c>
      <c r="D74" s="4" t="inlineStr">
        <is>
          <t xml:space="preserve"> </t>
        </is>
      </c>
      <c r="E74" s="4" t="inlineStr">
        <is>
          <t xml:space="preserve"> </t>
        </is>
      </c>
    </row>
    <row r="75">
      <c r="A75" s="4" t="inlineStr">
        <is>
          <t>Change in unrealized appreciation/(depreciation) for level 3 assets/liabilities still held</t>
        </is>
      </c>
      <c r="B75" s="5" t="n">
        <v>511</v>
      </c>
      <c r="C75" s="5" t="n">
        <v>831</v>
      </c>
      <c r="D75" s="5" t="n">
        <v>2014</v>
      </c>
      <c r="E75" s="5" t="n">
        <v>-1528</v>
      </c>
    </row>
    <row r="76">
      <c r="A76" s="3" t="inlineStr">
        <is>
          <t>Total net gains/(losses)</t>
        </is>
      </c>
      <c r="B76" s="4" t="inlineStr">
        <is>
          <t xml:space="preserve"> </t>
        </is>
      </c>
      <c r="C76" s="4" t="inlineStr">
        <is>
          <t xml:space="preserve"> </t>
        </is>
      </c>
      <c r="D76" s="4" t="inlineStr">
        <is>
          <t xml:space="preserve"> </t>
        </is>
      </c>
      <c r="E76" s="4" t="inlineStr">
        <is>
          <t xml:space="preserve"> </t>
        </is>
      </c>
    </row>
    <row r="77">
      <c r="A77" s="4" t="inlineStr">
        <is>
          <t>Change in unrealized appreciation/(depreciation) for level 3 assets/liabilities still held</t>
        </is>
      </c>
      <c r="B77" s="5" t="n">
        <v>368</v>
      </c>
      <c r="C77" s="5" t="n">
        <v>882</v>
      </c>
      <c r="D77" s="5" t="n">
        <v>1166</v>
      </c>
      <c r="E77" s="5" t="n">
        <v>-3695</v>
      </c>
    </row>
    <row r="78">
      <c r="A78" s="4" t="inlineStr">
        <is>
          <t>Residential Mortgage Loans | Level 3 | Net realized gain/(loss)</t>
        </is>
      </c>
      <c r="B78" s="4" t="inlineStr">
        <is>
          <t xml:space="preserve"> </t>
        </is>
      </c>
      <c r="C78" s="4" t="inlineStr">
        <is>
          <t xml:space="preserve"> </t>
        </is>
      </c>
      <c r="D78" s="4" t="inlineStr">
        <is>
          <t xml:space="preserve"> </t>
        </is>
      </c>
      <c r="E78" s="4" t="inlineStr">
        <is>
          <t xml:space="preserve"> </t>
        </is>
      </c>
    </row>
    <row r="79">
      <c r="A79" s="3" t="inlineStr">
        <is>
          <t>Total net gains/(losses)</t>
        </is>
      </c>
      <c r="B79" s="4" t="inlineStr">
        <is>
          <t xml:space="preserve"> </t>
        </is>
      </c>
      <c r="C79" s="4" t="inlineStr">
        <is>
          <t xml:space="preserve"> </t>
        </is>
      </c>
      <c r="D79" s="4" t="inlineStr">
        <is>
          <t xml:space="preserve"> </t>
        </is>
      </c>
      <c r="E79" s="4" t="inlineStr">
        <is>
          <t xml:space="preserve"> </t>
        </is>
      </c>
    </row>
    <row r="80">
      <c r="A80" s="4" t="inlineStr">
        <is>
          <t>Change in unrealized appreciation/(depreciation) for level 3 assets/liabilities still held</t>
        </is>
      </c>
      <c r="B80" s="5" t="n">
        <v>-895</v>
      </c>
      <c r="C80" s="5" t="n">
        <v>126</v>
      </c>
      <c r="D80" s="5" t="n">
        <v>-11109</v>
      </c>
      <c r="E80" s="5" t="n">
        <v>69</v>
      </c>
    </row>
    <row r="81">
      <c r="A81" s="4" t="inlineStr">
        <is>
          <t>Residential Mortgage Loans | Level 3 | Net unrealized gain/(loss)</t>
        </is>
      </c>
      <c r="B81" s="4" t="inlineStr">
        <is>
          <t xml:space="preserve"> </t>
        </is>
      </c>
      <c r="C81" s="4" t="inlineStr">
        <is>
          <t xml:space="preserve"> </t>
        </is>
      </c>
      <c r="D81" s="4" t="inlineStr">
        <is>
          <t xml:space="preserve"> </t>
        </is>
      </c>
      <c r="E81" s="4" t="inlineStr">
        <is>
          <t xml:space="preserve"> </t>
        </is>
      </c>
    </row>
    <row r="82">
      <c r="A82" s="3" t="inlineStr">
        <is>
          <t>Total net gains/(losses)</t>
        </is>
      </c>
      <c r="B82" s="4" t="inlineStr">
        <is>
          <t xml:space="preserve"> </t>
        </is>
      </c>
      <c r="C82" s="4" t="inlineStr">
        <is>
          <t xml:space="preserve"> </t>
        </is>
      </c>
      <c r="D82" s="4" t="inlineStr">
        <is>
          <t xml:space="preserve"> </t>
        </is>
      </c>
      <c r="E82" s="4" t="inlineStr">
        <is>
          <t xml:space="preserve"> </t>
        </is>
      </c>
    </row>
    <row r="83">
      <c r="A83" s="4" t="inlineStr">
        <is>
          <t>Change in unrealized appreciation/(depreciation) for level 3 assets/liabilities still held</t>
        </is>
      </c>
      <c r="B83" s="5" t="n">
        <v>-92367</v>
      </c>
      <c r="C83" s="5" t="n">
        <v>-154371</v>
      </c>
      <c r="D83" s="5" t="n">
        <v>-13286</v>
      </c>
      <c r="E83" s="5" t="n">
        <v>-451532</v>
      </c>
    </row>
    <row r="84">
      <c r="A84" s="3" t="inlineStr">
        <is>
          <t>Total net gains/(losses)</t>
        </is>
      </c>
      <c r="B84" s="4" t="inlineStr">
        <is>
          <t xml:space="preserve"> </t>
        </is>
      </c>
      <c r="C84" s="4" t="inlineStr">
        <is>
          <t xml:space="preserve"> </t>
        </is>
      </c>
      <c r="D84" s="4" t="inlineStr">
        <is>
          <t xml:space="preserve"> </t>
        </is>
      </c>
      <c r="E84" s="4" t="inlineStr">
        <is>
          <t xml:space="preserve"> </t>
        </is>
      </c>
    </row>
    <row r="85">
      <c r="A85" s="4" t="inlineStr">
        <is>
          <t>Change in unrealized appreciation/(depreciation) for level 3 assets/liabilities still held</t>
        </is>
      </c>
      <c r="B85" s="5" t="n">
        <v>-93712</v>
      </c>
      <c r="C85" s="5" t="n">
        <v>-154569</v>
      </c>
      <c r="D85" s="5" t="n">
        <v>-23891</v>
      </c>
      <c r="E85" s="5" t="n">
        <v>-451598</v>
      </c>
    </row>
    <row r="86">
      <c r="A86" s="4" t="inlineStr">
        <is>
          <t>Residential Mortgage Loans | Level 3 | Equity in earnings/(loss) from affiliates</t>
        </is>
      </c>
      <c r="B86" s="4" t="inlineStr">
        <is>
          <t xml:space="preserve"> </t>
        </is>
      </c>
      <c r="C86" s="4" t="inlineStr">
        <is>
          <t xml:space="preserve"> </t>
        </is>
      </c>
      <c r="D86" s="4" t="inlineStr">
        <is>
          <t xml:space="preserve"> </t>
        </is>
      </c>
      <c r="E86" s="4" t="inlineStr">
        <is>
          <t xml:space="preserve"> </t>
        </is>
      </c>
    </row>
    <row r="87">
      <c r="A87" s="3" t="inlineStr">
        <is>
          <t>Total net gains/(losses)</t>
        </is>
      </c>
      <c r="B87" s="4" t="inlineStr">
        <is>
          <t xml:space="preserve"> </t>
        </is>
      </c>
      <c r="C87" s="4" t="inlineStr">
        <is>
          <t xml:space="preserve"> </t>
        </is>
      </c>
      <c r="D87" s="4" t="inlineStr">
        <is>
          <t xml:space="preserve"> </t>
        </is>
      </c>
      <c r="E87" s="4" t="inlineStr">
        <is>
          <t xml:space="preserve"> </t>
        </is>
      </c>
    </row>
    <row r="88">
      <c r="A88" s="4" t="inlineStr">
        <is>
          <t>Change in unrealized appreciation/(depreciation) for level 3 assets/liabilities still held</t>
        </is>
      </c>
      <c r="B88" s="5" t="n">
        <v>0</v>
      </c>
      <c r="C88" s="5" t="n">
        <v>0</v>
      </c>
      <c r="D88" s="5" t="n">
        <v>0</v>
      </c>
      <c r="E88" s="5" t="n">
        <v>0</v>
      </c>
    </row>
    <row r="89">
      <c r="A89" s="3" t="inlineStr">
        <is>
          <t>Total net gains/(losses)</t>
        </is>
      </c>
      <c r="B89" s="4" t="inlineStr">
        <is>
          <t xml:space="preserve"> </t>
        </is>
      </c>
      <c r="C89" s="4" t="inlineStr">
        <is>
          <t xml:space="preserve"> </t>
        </is>
      </c>
      <c r="D89" s="4" t="inlineStr">
        <is>
          <t xml:space="preserve"> </t>
        </is>
      </c>
      <c r="E89" s="4" t="inlineStr">
        <is>
          <t xml:space="preserve"> </t>
        </is>
      </c>
    </row>
    <row r="90">
      <c r="A90" s="4" t="inlineStr">
        <is>
          <t>Change in unrealized appreciation/(depreciation) for level 3 assets/liabilities still held</t>
        </is>
      </c>
      <c r="B90" s="5" t="n">
        <v>0</v>
      </c>
      <c r="C90" s="5" t="n">
        <v>0</v>
      </c>
      <c r="D90" s="5" t="n">
        <v>0</v>
      </c>
      <c r="E90" s="5" t="n">
        <v>0</v>
      </c>
    </row>
    <row r="91">
      <c r="A91" s="4" t="inlineStr">
        <is>
          <t>Non-Agency RMBS</t>
        </is>
      </c>
      <c r="B91" s="4" t="inlineStr">
        <is>
          <t xml:space="preserve"> </t>
        </is>
      </c>
      <c r="C91" s="4" t="inlineStr">
        <is>
          <t xml:space="preserve"> </t>
        </is>
      </c>
      <c r="D91" s="4" t="inlineStr">
        <is>
          <t xml:space="preserve"> </t>
        </is>
      </c>
      <c r="E91" s="4" t="inlineStr">
        <is>
          <t xml:space="preserve"> </t>
        </is>
      </c>
    </row>
    <row r="92">
      <c r="A92" s="3" t="inlineStr">
        <is>
          <t>Total net gains/(losses)</t>
        </is>
      </c>
      <c r="B92" s="4" t="inlineStr">
        <is>
          <t xml:space="preserve"> </t>
        </is>
      </c>
      <c r="C92" s="4" t="inlineStr">
        <is>
          <t xml:space="preserve"> </t>
        </is>
      </c>
      <c r="D92" s="4" t="inlineStr">
        <is>
          <t xml:space="preserve"> </t>
        </is>
      </c>
      <c r="E92" s="4" t="inlineStr">
        <is>
          <t xml:space="preserve"> </t>
        </is>
      </c>
    </row>
    <row r="93">
      <c r="A93" s="4" t="inlineStr">
        <is>
          <t>Other</t>
        </is>
      </c>
      <c r="B93" s="5" t="n">
        <v>0</v>
      </c>
      <c r="C93" s="5" t="n">
        <v>0</v>
      </c>
      <c r="D93" s="5" t="n">
        <v>0</v>
      </c>
      <c r="E93" s="5" t="n">
        <v>0</v>
      </c>
    </row>
    <row r="94">
      <c r="A94" s="4" t="inlineStr">
        <is>
          <t>Non-Agency RMBS | Level 3</t>
        </is>
      </c>
      <c r="B94" s="4" t="inlineStr">
        <is>
          <t xml:space="preserve"> </t>
        </is>
      </c>
      <c r="C94" s="4" t="inlineStr">
        <is>
          <t xml:space="preserve"> </t>
        </is>
      </c>
      <c r="D94" s="4" t="inlineStr">
        <is>
          <t xml:space="preserve"> </t>
        </is>
      </c>
      <c r="E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14667</v>
      </c>
      <c r="C96" s="5" t="n">
        <v>15579</v>
      </c>
      <c r="D96" s="5" t="n">
        <v>14917</v>
      </c>
      <c r="E96" s="5" t="n">
        <v>18757</v>
      </c>
    </row>
    <row r="97">
      <c r="A97" s="4" t="inlineStr">
        <is>
          <t>Purchases</t>
        </is>
      </c>
      <c r="B97" s="5" t="n">
        <v>0</v>
      </c>
      <c r="C97" s="5" t="n">
        <v>0</v>
      </c>
      <c r="D97" s="5" t="n">
        <v>0</v>
      </c>
      <c r="E97" s="5" t="n">
        <v>0</v>
      </c>
    </row>
    <row r="98">
      <c r="A98" s="4" t="inlineStr">
        <is>
          <t>Issuances of Securitized Debt</t>
        </is>
      </c>
      <c r="B98" s="5" t="n">
        <v>0</v>
      </c>
      <c r="C98" s="5" t="n">
        <v>0</v>
      </c>
      <c r="D98" s="5" t="n">
        <v>0</v>
      </c>
      <c r="E98" s="5" t="n">
        <v>0</v>
      </c>
    </row>
    <row r="99">
      <c r="A99" s="4" t="inlineStr">
        <is>
          <t>Capital distributions</t>
        </is>
      </c>
      <c r="B99" s="5" t="n">
        <v>0</v>
      </c>
      <c r="C99" s="5" t="n">
        <v>0</v>
      </c>
      <c r="D99" s="5" t="n">
        <v>0</v>
      </c>
      <c r="E99" s="5" t="n">
        <v>0</v>
      </c>
    </row>
    <row r="100">
      <c r="A100" s="4" t="inlineStr">
        <is>
          <t>Proceeds from sales or settlements</t>
        </is>
      </c>
      <c r="B100" s="5" t="n">
        <v>0</v>
      </c>
      <c r="C100" s="5" t="n">
        <v>0</v>
      </c>
      <c r="D100" s="5" t="n">
        <v>0</v>
      </c>
      <c r="E100" s="5" t="n">
        <v>0</v>
      </c>
    </row>
    <row r="101">
      <c r="A101" s="4" t="inlineStr">
        <is>
          <t>Principal repayments</t>
        </is>
      </c>
      <c r="B101" s="5" t="n">
        <v>0</v>
      </c>
      <c r="C101" s="5" t="n">
        <v>-43</v>
      </c>
      <c r="D101" s="5" t="n">
        <v>0</v>
      </c>
      <c r="E101" s="5" t="n">
        <v>-664</v>
      </c>
    </row>
    <row r="102">
      <c r="A102" s="3" t="inlineStr">
        <is>
          <t>Total net gains/(losses)</t>
        </is>
      </c>
      <c r="B102" s="4" t="inlineStr">
        <is>
          <t xml:space="preserve"> </t>
        </is>
      </c>
      <c r="C102" s="4" t="inlineStr">
        <is>
          <t xml:space="preserve"> </t>
        </is>
      </c>
      <c r="D102" s="4" t="inlineStr">
        <is>
          <t xml:space="preserve"> </t>
        </is>
      </c>
      <c r="E102" s="4" t="inlineStr">
        <is>
          <t xml:space="preserve"> </t>
        </is>
      </c>
    </row>
    <row r="103">
      <c r="A103" s="4" t="inlineStr">
        <is>
          <t>Ending Balance</t>
        </is>
      </c>
      <c r="B103" s="5" t="n">
        <v>14496</v>
      </c>
      <c r="C103" s="5" t="n">
        <v>15119</v>
      </c>
      <c r="D103" s="5" t="n">
        <v>14496</v>
      </c>
      <c r="E103" s="5" t="n">
        <v>15119</v>
      </c>
    </row>
    <row r="104">
      <c r="A104" s="4" t="inlineStr">
        <is>
          <t>Non-Agency RMBS | Level 3 | Net premium and discount amortization</t>
        </is>
      </c>
      <c r="B104" s="4" t="inlineStr">
        <is>
          <t xml:space="preserve"> </t>
        </is>
      </c>
      <c r="C104" s="4" t="inlineStr">
        <is>
          <t xml:space="preserve"> </t>
        </is>
      </c>
      <c r="D104" s="4" t="inlineStr">
        <is>
          <t xml:space="preserve"> </t>
        </is>
      </c>
      <c r="E104" s="4" t="inlineStr">
        <is>
          <t xml:space="preserve"> </t>
        </is>
      </c>
    </row>
    <row r="105">
      <c r="A105" s="3" t="inlineStr">
        <is>
          <t>Total net gains/(losses)</t>
        </is>
      </c>
      <c r="B105" s="4" t="inlineStr">
        <is>
          <t xml:space="preserve"> </t>
        </is>
      </c>
      <c r="C105" s="4" t="inlineStr">
        <is>
          <t xml:space="preserve"> </t>
        </is>
      </c>
      <c r="D105" s="4" t="inlineStr">
        <is>
          <t xml:space="preserve"> </t>
        </is>
      </c>
      <c r="E105" s="4" t="inlineStr">
        <is>
          <t xml:space="preserve"> </t>
        </is>
      </c>
    </row>
    <row r="106">
      <c r="A106" s="4" t="inlineStr">
        <is>
          <t>Change in unrealized appreciation/(depreciation) for level 3 assets/liabilities still held</t>
        </is>
      </c>
      <c r="B106" s="5" t="n">
        <v>-101</v>
      </c>
      <c r="C106" s="5" t="n">
        <v>-212</v>
      </c>
      <c r="D106" s="5" t="n">
        <v>-274</v>
      </c>
      <c r="E106" s="5" t="n">
        <v>-582</v>
      </c>
    </row>
    <row r="107">
      <c r="A107" s="3" t="inlineStr">
        <is>
          <t>Total net gains/(losses)</t>
        </is>
      </c>
      <c r="B107" s="4" t="inlineStr">
        <is>
          <t xml:space="preserve"> </t>
        </is>
      </c>
      <c r="C107" s="4" t="inlineStr">
        <is>
          <t xml:space="preserve"> </t>
        </is>
      </c>
      <c r="D107" s="4" t="inlineStr">
        <is>
          <t xml:space="preserve"> </t>
        </is>
      </c>
      <c r="E107" s="4" t="inlineStr">
        <is>
          <t xml:space="preserve"> </t>
        </is>
      </c>
    </row>
    <row r="108">
      <c r="A108" s="4" t="inlineStr">
        <is>
          <t>Change in unrealized appreciation/(depreciation) for level 3 assets/liabilities still held</t>
        </is>
      </c>
      <c r="B108" s="5" t="n">
        <v>-101</v>
      </c>
      <c r="C108" s="5" t="n">
        <v>-183</v>
      </c>
      <c r="D108" s="5" t="n">
        <v>-274</v>
      </c>
      <c r="E108" s="5" t="n">
        <v>-571</v>
      </c>
    </row>
    <row r="109">
      <c r="A109" s="4" t="inlineStr">
        <is>
          <t>Non-Agency RMBS | Level 3 | Net realized gain/(loss)</t>
        </is>
      </c>
      <c r="B109" s="4" t="inlineStr">
        <is>
          <t xml:space="preserve"> </t>
        </is>
      </c>
      <c r="C109" s="4" t="inlineStr">
        <is>
          <t xml:space="preserve"> </t>
        </is>
      </c>
      <c r="D109" s="4" t="inlineStr">
        <is>
          <t xml:space="preserve"> </t>
        </is>
      </c>
      <c r="E109" s="4" t="inlineStr">
        <is>
          <t xml:space="preserve"> </t>
        </is>
      </c>
    </row>
    <row r="110">
      <c r="A110" s="3" t="inlineStr">
        <is>
          <t>Total net gains/(losses)</t>
        </is>
      </c>
      <c r="B110" s="4" t="inlineStr">
        <is>
          <t xml:space="preserve"> </t>
        </is>
      </c>
      <c r="C110" s="4" t="inlineStr">
        <is>
          <t xml:space="preserve"> </t>
        </is>
      </c>
      <c r="D110" s="4" t="inlineStr">
        <is>
          <t xml:space="preserve"> </t>
        </is>
      </c>
      <c r="E110" s="4" t="inlineStr">
        <is>
          <t xml:space="preserve"> </t>
        </is>
      </c>
    </row>
    <row r="111">
      <c r="A111" s="4" t="inlineStr">
        <is>
          <t>Change in unrealized appreciation/(depreciation) for level 3 assets/liabilities still held</t>
        </is>
      </c>
      <c r="B111" s="5" t="n">
        <v>0</v>
      </c>
      <c r="C111" s="5" t="n">
        <v>0</v>
      </c>
      <c r="D111" s="5" t="n">
        <v>0</v>
      </c>
      <c r="E111" s="5" t="n">
        <v>0</v>
      </c>
    </row>
    <row r="112">
      <c r="A112" s="4" t="inlineStr">
        <is>
          <t>Non-Agency RMBS | Level 3 | Net unrealized gain/(loss)</t>
        </is>
      </c>
      <c r="B112" s="4" t="inlineStr">
        <is>
          <t xml:space="preserve"> </t>
        </is>
      </c>
      <c r="C112" s="4" t="inlineStr">
        <is>
          <t xml:space="preserve"> </t>
        </is>
      </c>
      <c r="D112" s="4" t="inlineStr">
        <is>
          <t xml:space="preserve"> </t>
        </is>
      </c>
      <c r="E112" s="4" t="inlineStr">
        <is>
          <t xml:space="preserve"> </t>
        </is>
      </c>
    </row>
    <row r="113">
      <c r="A113" s="3" t="inlineStr">
        <is>
          <t>Total net gains/(losses)</t>
        </is>
      </c>
      <c r="B113" s="4" t="inlineStr">
        <is>
          <t xml:space="preserve"> </t>
        </is>
      </c>
      <c r="C113" s="4" t="inlineStr">
        <is>
          <t xml:space="preserve"> </t>
        </is>
      </c>
      <c r="D113" s="4" t="inlineStr">
        <is>
          <t xml:space="preserve"> </t>
        </is>
      </c>
      <c r="E113" s="4" t="inlineStr">
        <is>
          <t xml:space="preserve"> </t>
        </is>
      </c>
    </row>
    <row r="114">
      <c r="A114" s="4" t="inlineStr">
        <is>
          <t>Change in unrealized appreciation/(depreciation) for level 3 assets/liabilities still held</t>
        </is>
      </c>
      <c r="B114" s="5" t="n">
        <v>-70</v>
      </c>
      <c r="C114" s="5" t="n">
        <v>-205</v>
      </c>
      <c r="D114" s="5" t="n">
        <v>-147</v>
      </c>
      <c r="E114" s="5" t="n">
        <v>-2392</v>
      </c>
    </row>
    <row r="115">
      <c r="A115" s="3" t="inlineStr">
        <is>
          <t>Total net gains/(losses)</t>
        </is>
      </c>
      <c r="B115" s="4" t="inlineStr">
        <is>
          <t xml:space="preserve"> </t>
        </is>
      </c>
      <c r="C115" s="4" t="inlineStr">
        <is>
          <t xml:space="preserve"> </t>
        </is>
      </c>
      <c r="D115" s="4" t="inlineStr">
        <is>
          <t xml:space="preserve"> </t>
        </is>
      </c>
      <c r="E115" s="4" t="inlineStr">
        <is>
          <t xml:space="preserve"> </t>
        </is>
      </c>
    </row>
    <row r="116">
      <c r="A116" s="4" t="inlineStr">
        <is>
          <t>Change in unrealized appreciation/(depreciation) for level 3 assets/liabilities still held</t>
        </is>
      </c>
      <c r="B116" s="5" t="n">
        <v>-70</v>
      </c>
      <c r="C116" s="5" t="n">
        <v>-229</v>
      </c>
      <c r="D116" s="5" t="n">
        <v>-147</v>
      </c>
      <c r="E116" s="5" t="n">
        <v>-2304</v>
      </c>
    </row>
    <row r="117">
      <c r="A117" s="4" t="inlineStr">
        <is>
          <t>Non-Agency RMBS | Level 3 | Equity in earnings/(loss) from affiliates</t>
        </is>
      </c>
      <c r="B117" s="4" t="inlineStr">
        <is>
          <t xml:space="preserve"> </t>
        </is>
      </c>
      <c r="C117" s="4" t="inlineStr">
        <is>
          <t xml:space="preserve"> </t>
        </is>
      </c>
      <c r="D117" s="4" t="inlineStr">
        <is>
          <t xml:space="preserve"> </t>
        </is>
      </c>
      <c r="E117" s="4" t="inlineStr">
        <is>
          <t xml:space="preserve"> </t>
        </is>
      </c>
    </row>
    <row r="118">
      <c r="A118" s="3" t="inlineStr">
        <is>
          <t>Total net gains/(losses)</t>
        </is>
      </c>
      <c r="B118" s="4" t="inlineStr">
        <is>
          <t xml:space="preserve"> </t>
        </is>
      </c>
      <c r="C118" s="4" t="inlineStr">
        <is>
          <t xml:space="preserve"> </t>
        </is>
      </c>
      <c r="D118" s="4" t="inlineStr">
        <is>
          <t xml:space="preserve"> </t>
        </is>
      </c>
      <c r="E118" s="4" t="inlineStr">
        <is>
          <t xml:space="preserve"> </t>
        </is>
      </c>
    </row>
    <row r="119">
      <c r="A119" s="4" t="inlineStr">
        <is>
          <t>Change in unrealized appreciation/(depreciation) for level 3 assets/liabilities still held</t>
        </is>
      </c>
      <c r="B119" s="5" t="n">
        <v>0</v>
      </c>
      <c r="C119" s="5" t="n">
        <v>0</v>
      </c>
      <c r="D119" s="5" t="n">
        <v>0</v>
      </c>
      <c r="E119" s="5" t="n">
        <v>0</v>
      </c>
    </row>
    <row r="120">
      <c r="A120" s="3" t="inlineStr">
        <is>
          <t>Total net gains/(losses)</t>
        </is>
      </c>
      <c r="B120" s="4" t="inlineStr">
        <is>
          <t xml:space="preserve"> </t>
        </is>
      </c>
      <c r="C120" s="4" t="inlineStr">
        <is>
          <t xml:space="preserve"> </t>
        </is>
      </c>
      <c r="D120" s="4" t="inlineStr">
        <is>
          <t xml:space="preserve"> </t>
        </is>
      </c>
      <c r="E120" s="4" t="inlineStr">
        <is>
          <t xml:space="preserve"> </t>
        </is>
      </c>
    </row>
    <row r="121">
      <c r="A121" s="4" t="inlineStr">
        <is>
          <t>Change in unrealized appreciation/(depreciation) for level 3 assets/liabilities still held</t>
        </is>
      </c>
      <c r="B121" s="5" t="n">
        <v>0</v>
      </c>
      <c r="C121" s="5" t="n">
        <v>0</v>
      </c>
      <c r="D121" s="5" t="n">
        <v>0</v>
      </c>
      <c r="E121" s="5" t="n">
        <v>0</v>
      </c>
    </row>
    <row r="122">
      <c r="A122" s="4" t="inlineStr">
        <is>
          <t>Derivative Assets</t>
        </is>
      </c>
      <c r="B122" s="4" t="inlineStr">
        <is>
          <t xml:space="preserve"> </t>
        </is>
      </c>
      <c r="C122" s="4" t="inlineStr">
        <is>
          <t xml:space="preserve"> </t>
        </is>
      </c>
      <c r="D122" s="4" t="inlineStr">
        <is>
          <t xml:space="preserve"> </t>
        </is>
      </c>
      <c r="E122" s="4" t="inlineStr">
        <is>
          <t xml:space="preserve"> </t>
        </is>
      </c>
    </row>
    <row r="123">
      <c r="A123" s="3" t="inlineStr">
        <is>
          <t>Total net gains/(losses)</t>
        </is>
      </c>
      <c r="B123" s="4" t="inlineStr">
        <is>
          <t xml:space="preserve"> </t>
        </is>
      </c>
      <c r="C123" s="4" t="inlineStr">
        <is>
          <t xml:space="preserve"> </t>
        </is>
      </c>
      <c r="D123" s="4" t="inlineStr">
        <is>
          <t xml:space="preserve"> </t>
        </is>
      </c>
      <c r="E123" s="4" t="inlineStr">
        <is>
          <t xml:space="preserve"> </t>
        </is>
      </c>
    </row>
    <row r="124">
      <c r="A124" s="4" t="inlineStr">
        <is>
          <t>Other</t>
        </is>
      </c>
      <c r="B124" s="4" t="inlineStr">
        <is>
          <t xml:space="preserve"> </t>
        </is>
      </c>
      <c r="C124" s="5" t="n">
        <v>0</v>
      </c>
      <c r="D124" s="5" t="n">
        <v>0</v>
      </c>
      <c r="E124" s="5" t="n">
        <v>0</v>
      </c>
    </row>
    <row r="125">
      <c r="A125" s="4" t="inlineStr">
        <is>
          <t>Derivative Assets | Level 3</t>
        </is>
      </c>
      <c r="B125" s="4" t="inlineStr">
        <is>
          <t xml:space="preserve"> </t>
        </is>
      </c>
      <c r="C125" s="4" t="inlineStr">
        <is>
          <t xml:space="preserve"> </t>
        </is>
      </c>
      <c r="D125" s="4" t="inlineStr">
        <is>
          <t xml:space="preserve"> </t>
        </is>
      </c>
      <c r="E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926</v>
      </c>
      <c r="C127" s="5" t="n">
        <v>2211</v>
      </c>
      <c r="D127" s="5" t="n">
        <v>98</v>
      </c>
      <c r="E127" s="5" t="n">
        <v>0</v>
      </c>
    </row>
    <row r="128">
      <c r="A128" s="4" t="inlineStr">
        <is>
          <t>Purchases</t>
        </is>
      </c>
      <c r="B128" s="5" t="n">
        <v>0</v>
      </c>
      <c r="C128" s="5" t="n">
        <v>0</v>
      </c>
      <c r="D128" s="5" t="n">
        <v>0</v>
      </c>
      <c r="E128" s="5" t="n">
        <v>0</v>
      </c>
    </row>
    <row r="129">
      <c r="A129" s="4" t="inlineStr">
        <is>
          <t>Issuances of Securitized Debt</t>
        </is>
      </c>
      <c r="B129" s="5" t="n">
        <v>0</v>
      </c>
      <c r="C129" s="5" t="n">
        <v>0</v>
      </c>
      <c r="D129" s="5" t="n">
        <v>0</v>
      </c>
      <c r="E129" s="5" t="n">
        <v>0</v>
      </c>
    </row>
    <row r="130">
      <c r="A130" s="4" t="inlineStr">
        <is>
          <t>Capital distributions</t>
        </is>
      </c>
      <c r="B130" s="5" t="n">
        <v>0</v>
      </c>
      <c r="C130" s="5" t="n">
        <v>0</v>
      </c>
      <c r="D130" s="5" t="n">
        <v>0</v>
      </c>
      <c r="E130" s="5" t="n">
        <v>0</v>
      </c>
    </row>
    <row r="131">
      <c r="A131" s="4" t="inlineStr">
        <is>
          <t>Proceeds from sales or settlements</t>
        </is>
      </c>
      <c r="B131" s="5" t="n">
        <v>-1675</v>
      </c>
      <c r="C131" s="5" t="n">
        <v>-1792</v>
      </c>
      <c r="D131" s="5" t="n">
        <v>-4232</v>
      </c>
      <c r="E131" s="5" t="n">
        <v>-2208</v>
      </c>
    </row>
    <row r="132">
      <c r="A132" s="4" t="inlineStr">
        <is>
          <t>Principal repayments</t>
        </is>
      </c>
      <c r="B132" s="5" t="n">
        <v>0</v>
      </c>
      <c r="C132" s="5" t="n">
        <v>0</v>
      </c>
      <c r="D132" s="5" t="n">
        <v>0</v>
      </c>
      <c r="E132" s="5" t="n">
        <v>0</v>
      </c>
    </row>
    <row r="133">
      <c r="A133" s="3" t="inlineStr">
        <is>
          <t>Total net gains/(losses)</t>
        </is>
      </c>
      <c r="B133" s="4" t="inlineStr">
        <is>
          <t xml:space="preserve"> </t>
        </is>
      </c>
      <c r="C133" s="4" t="inlineStr">
        <is>
          <t xml:space="preserve"> </t>
        </is>
      </c>
      <c r="D133" s="4" t="inlineStr">
        <is>
          <t xml:space="preserve"> </t>
        </is>
      </c>
      <c r="E133" s="4" t="inlineStr">
        <is>
          <t xml:space="preserve"> </t>
        </is>
      </c>
    </row>
    <row r="134">
      <c r="A134" s="4" t="inlineStr">
        <is>
          <t>Other</t>
        </is>
      </c>
      <c r="B134" s="5" t="n">
        <v>0</v>
      </c>
      <c r="C134" s="4" t="inlineStr">
        <is>
          <t xml:space="preserve"> </t>
        </is>
      </c>
      <c r="D134" s="4" t="inlineStr">
        <is>
          <t xml:space="preserve"> </t>
        </is>
      </c>
      <c r="E134" s="4" t="inlineStr">
        <is>
          <t xml:space="preserve"> </t>
        </is>
      </c>
    </row>
    <row r="135">
      <c r="A135" s="4" t="inlineStr">
        <is>
          <t>Ending Balance</t>
        </is>
      </c>
      <c r="B135" s="5" t="n">
        <v>640</v>
      </c>
      <c r="C135" s="5" t="n">
        <v>340</v>
      </c>
      <c r="D135" s="5" t="n">
        <v>640</v>
      </c>
      <c r="E135" s="5" t="n">
        <v>340</v>
      </c>
    </row>
    <row r="136">
      <c r="A136" s="4" t="inlineStr">
        <is>
          <t>Derivative Assets | Level 3 | Net premium and discount amortization</t>
        </is>
      </c>
      <c r="B136" s="4" t="inlineStr">
        <is>
          <t xml:space="preserve"> </t>
        </is>
      </c>
      <c r="C136" s="4" t="inlineStr">
        <is>
          <t xml:space="preserve"> </t>
        </is>
      </c>
      <c r="D136" s="4" t="inlineStr">
        <is>
          <t xml:space="preserve"> </t>
        </is>
      </c>
      <c r="E136" s="4" t="inlineStr">
        <is>
          <t xml:space="preserve"> </t>
        </is>
      </c>
    </row>
    <row r="137">
      <c r="A137" s="3" t="inlineStr">
        <is>
          <t>Total net gains/(losses)</t>
        </is>
      </c>
      <c r="B137" s="4" t="inlineStr">
        <is>
          <t xml:space="preserve"> </t>
        </is>
      </c>
      <c r="C137" s="4" t="inlineStr">
        <is>
          <t xml:space="preserve"> </t>
        </is>
      </c>
      <c r="D137" s="4" t="inlineStr">
        <is>
          <t xml:space="preserve"> </t>
        </is>
      </c>
      <c r="E137" s="4" t="inlineStr">
        <is>
          <t xml:space="preserve"> </t>
        </is>
      </c>
    </row>
    <row r="138">
      <c r="A138" s="4" t="inlineStr">
        <is>
          <t>Change in unrealized appreciation/(depreciation) for level 3 assets/liabilities still held</t>
        </is>
      </c>
      <c r="B138" s="5" t="n">
        <v>0</v>
      </c>
      <c r="C138" s="5" t="n">
        <v>0</v>
      </c>
      <c r="D138" s="5" t="n">
        <v>0</v>
      </c>
      <c r="E138" s="5" t="n">
        <v>0</v>
      </c>
    </row>
    <row r="139">
      <c r="A139" s="3" t="inlineStr">
        <is>
          <t>Total net gains/(losses)</t>
        </is>
      </c>
      <c r="B139" s="4" t="inlineStr">
        <is>
          <t xml:space="preserve"> </t>
        </is>
      </c>
      <c r="C139" s="4" t="inlineStr">
        <is>
          <t xml:space="preserve"> </t>
        </is>
      </c>
      <c r="D139" s="4" t="inlineStr">
        <is>
          <t xml:space="preserve"> </t>
        </is>
      </c>
      <c r="E139" s="4" t="inlineStr">
        <is>
          <t xml:space="preserve"> </t>
        </is>
      </c>
    </row>
    <row r="140">
      <c r="A140" s="4" t="inlineStr">
        <is>
          <t>Change in unrealized appreciation/(depreciation) for level 3 assets/liabilities still held</t>
        </is>
      </c>
      <c r="B140" s="5" t="n">
        <v>0</v>
      </c>
      <c r="C140" s="5" t="n">
        <v>0</v>
      </c>
      <c r="D140" s="5" t="n">
        <v>0</v>
      </c>
      <c r="E140" s="5" t="n">
        <v>0</v>
      </c>
    </row>
    <row r="141">
      <c r="A141" s="4" t="inlineStr">
        <is>
          <t>Derivative Assets | Level 3 | Net realized gain/(loss)</t>
        </is>
      </c>
      <c r="B141" s="4" t="inlineStr">
        <is>
          <t xml:space="preserve"> </t>
        </is>
      </c>
      <c r="C141" s="4" t="inlineStr">
        <is>
          <t xml:space="preserve"> </t>
        </is>
      </c>
      <c r="D141" s="4" t="inlineStr">
        <is>
          <t xml:space="preserve"> </t>
        </is>
      </c>
      <c r="E141" s="4" t="inlineStr">
        <is>
          <t xml:space="preserve"> </t>
        </is>
      </c>
    </row>
    <row r="142">
      <c r="A142" s="3" t="inlineStr">
        <is>
          <t>Total net gains/(losses)</t>
        </is>
      </c>
      <c r="B142" s="4" t="inlineStr">
        <is>
          <t xml:space="preserve"> </t>
        </is>
      </c>
      <c r="C142" s="4" t="inlineStr">
        <is>
          <t xml:space="preserve"> </t>
        </is>
      </c>
      <c r="D142" s="4" t="inlineStr">
        <is>
          <t xml:space="preserve"> </t>
        </is>
      </c>
      <c r="E142" s="4" t="inlineStr">
        <is>
          <t xml:space="preserve"> </t>
        </is>
      </c>
    </row>
    <row r="143">
      <c r="A143" s="4" t="inlineStr">
        <is>
          <t>Change in unrealized appreciation/(depreciation) for level 3 assets/liabilities still held</t>
        </is>
      </c>
      <c r="B143" s="5" t="n">
        <v>1675</v>
      </c>
      <c r="C143" s="5" t="n">
        <v>1792</v>
      </c>
      <c r="D143" s="5" t="n">
        <v>4232</v>
      </c>
      <c r="E143" s="5" t="n">
        <v>2208</v>
      </c>
    </row>
    <row r="144">
      <c r="A144" s="4" t="inlineStr">
        <is>
          <t>Derivative Assets | Level 3 | Net unrealized gain/(loss)</t>
        </is>
      </c>
      <c r="B144" s="4" t="inlineStr">
        <is>
          <t xml:space="preserve"> </t>
        </is>
      </c>
      <c r="C144" s="4" t="inlineStr">
        <is>
          <t xml:space="preserve"> </t>
        </is>
      </c>
      <c r="D144" s="4" t="inlineStr">
        <is>
          <t xml:space="preserve"> </t>
        </is>
      </c>
      <c r="E144" s="4" t="inlineStr">
        <is>
          <t xml:space="preserve"> </t>
        </is>
      </c>
    </row>
    <row r="145">
      <c r="A145" s="3" t="inlineStr">
        <is>
          <t>Total net gains/(losses)</t>
        </is>
      </c>
      <c r="B145" s="4" t="inlineStr">
        <is>
          <t xml:space="preserve"> </t>
        </is>
      </c>
      <c r="C145" s="4" t="inlineStr">
        <is>
          <t xml:space="preserve"> </t>
        </is>
      </c>
      <c r="D145" s="4" t="inlineStr">
        <is>
          <t xml:space="preserve"> </t>
        </is>
      </c>
      <c r="E145" s="4" t="inlineStr">
        <is>
          <t xml:space="preserve"> </t>
        </is>
      </c>
    </row>
    <row r="146">
      <c r="A146" s="4" t="inlineStr">
        <is>
          <t>Change in unrealized appreciation/(depreciation) for level 3 assets/liabilities still held</t>
        </is>
      </c>
      <c r="B146" s="5" t="n">
        <v>-286</v>
      </c>
      <c r="C146" s="5" t="n">
        <v>-1871</v>
      </c>
      <c r="D146" s="5" t="n">
        <v>542</v>
      </c>
      <c r="E146" s="5" t="n">
        <v>340</v>
      </c>
    </row>
    <row r="147">
      <c r="A147" s="3" t="inlineStr">
        <is>
          <t>Total net gains/(losses)</t>
        </is>
      </c>
      <c r="B147" s="4" t="inlineStr">
        <is>
          <t xml:space="preserve"> </t>
        </is>
      </c>
      <c r="C147" s="4" t="inlineStr">
        <is>
          <t xml:space="preserve"> </t>
        </is>
      </c>
      <c r="D147" s="4" t="inlineStr">
        <is>
          <t xml:space="preserve"> </t>
        </is>
      </c>
      <c r="E147" s="4" t="inlineStr">
        <is>
          <t xml:space="preserve"> </t>
        </is>
      </c>
    </row>
    <row r="148">
      <c r="A148" s="4" t="inlineStr">
        <is>
          <t>Change in unrealized appreciation/(depreciation) for level 3 assets/liabilities still held</t>
        </is>
      </c>
      <c r="B148" s="5" t="n">
        <v>640</v>
      </c>
      <c r="C148" s="5" t="n">
        <v>340</v>
      </c>
      <c r="D148" s="5" t="n">
        <v>640</v>
      </c>
      <c r="E148" s="5" t="n">
        <v>340</v>
      </c>
    </row>
    <row r="149">
      <c r="A149" s="4" t="inlineStr">
        <is>
          <t>Derivative Assets | Level 3 | Equity in earnings/(loss) from affiliates</t>
        </is>
      </c>
      <c r="B149" s="4" t="inlineStr">
        <is>
          <t xml:space="preserve"> </t>
        </is>
      </c>
      <c r="C149" s="4" t="inlineStr">
        <is>
          <t xml:space="preserve"> </t>
        </is>
      </c>
      <c r="D149" s="4" t="inlineStr">
        <is>
          <t xml:space="preserve"> </t>
        </is>
      </c>
      <c r="E149" s="4" t="inlineStr">
        <is>
          <t xml:space="preserve"> </t>
        </is>
      </c>
    </row>
    <row r="150">
      <c r="A150" s="3" t="inlineStr">
        <is>
          <t>Total net gains/(losses)</t>
        </is>
      </c>
      <c r="B150" s="4" t="inlineStr">
        <is>
          <t xml:space="preserve"> </t>
        </is>
      </c>
      <c r="C150" s="4" t="inlineStr">
        <is>
          <t xml:space="preserve"> </t>
        </is>
      </c>
      <c r="D150" s="4" t="inlineStr">
        <is>
          <t xml:space="preserve"> </t>
        </is>
      </c>
      <c r="E150" s="4" t="inlineStr">
        <is>
          <t xml:space="preserve"> </t>
        </is>
      </c>
    </row>
    <row r="151">
      <c r="A151" s="4" t="inlineStr">
        <is>
          <t>Change in unrealized appreciation/(depreciation) for level 3 assets/liabilities still held</t>
        </is>
      </c>
      <c r="B151" s="5" t="n">
        <v>0</v>
      </c>
      <c r="C151" s="5" t="n">
        <v>0</v>
      </c>
      <c r="D151" s="5" t="n">
        <v>0</v>
      </c>
      <c r="E151" s="5" t="n">
        <v>0</v>
      </c>
    </row>
    <row r="152">
      <c r="A152" s="3" t="inlineStr">
        <is>
          <t>Total net gains/(losses)</t>
        </is>
      </c>
      <c r="B152" s="4" t="inlineStr">
        <is>
          <t xml:space="preserve"> </t>
        </is>
      </c>
      <c r="C152" s="4" t="inlineStr">
        <is>
          <t xml:space="preserve"> </t>
        </is>
      </c>
      <c r="D152" s="4" t="inlineStr">
        <is>
          <t xml:space="preserve"> </t>
        </is>
      </c>
      <c r="E152" s="4" t="inlineStr">
        <is>
          <t xml:space="preserve"> </t>
        </is>
      </c>
    </row>
    <row r="153">
      <c r="A153" s="4" t="inlineStr">
        <is>
          <t>Change in unrealized appreciation/(depreciation) for level 3 assets/liabilities still held</t>
        </is>
      </c>
      <c r="B153" s="5" t="n">
        <v>0</v>
      </c>
      <c r="C153" s="5" t="n">
        <v>0</v>
      </c>
      <c r="D153" s="5" t="n">
        <v>0</v>
      </c>
      <c r="E153" s="5" t="n">
        <v>0</v>
      </c>
    </row>
    <row r="154">
      <c r="A154" s="4" t="inlineStr">
        <is>
          <t>AG Arc</t>
        </is>
      </c>
      <c r="B154" s="4" t="inlineStr">
        <is>
          <t xml:space="preserve"> </t>
        </is>
      </c>
      <c r="C154" s="4" t="inlineStr">
        <is>
          <t xml:space="preserve"> </t>
        </is>
      </c>
      <c r="D154" s="4" t="inlineStr">
        <is>
          <t xml:space="preserve"> </t>
        </is>
      </c>
      <c r="E154" s="4" t="inlineStr">
        <is>
          <t xml:space="preserve"> </t>
        </is>
      </c>
    </row>
    <row r="155">
      <c r="A155" s="3" t="inlineStr">
        <is>
          <t>Total net gains/(losses)</t>
        </is>
      </c>
      <c r="B155" s="4" t="inlineStr">
        <is>
          <t xml:space="preserve"> </t>
        </is>
      </c>
      <c r="C155" s="4" t="inlineStr">
        <is>
          <t xml:space="preserve"> </t>
        </is>
      </c>
      <c r="D155" s="4" t="inlineStr">
        <is>
          <t xml:space="preserve"> </t>
        </is>
      </c>
      <c r="E155" s="4" t="inlineStr">
        <is>
          <t xml:space="preserve"> </t>
        </is>
      </c>
    </row>
    <row r="156">
      <c r="A156" s="4" t="inlineStr">
        <is>
          <t>Other</t>
        </is>
      </c>
      <c r="B156" s="5" t="n">
        <v>0</v>
      </c>
      <c r="C156" s="5" t="n">
        <v>0</v>
      </c>
      <c r="D156" s="5" t="n">
        <v>0</v>
      </c>
      <c r="E156" s="5" t="n">
        <v>0</v>
      </c>
    </row>
    <row r="157">
      <c r="A157" s="4" t="inlineStr">
        <is>
          <t>AG Arc | Level 3</t>
        </is>
      </c>
      <c r="B157" s="4" t="inlineStr">
        <is>
          <t xml:space="preserve"> </t>
        </is>
      </c>
      <c r="C157" s="4" t="inlineStr">
        <is>
          <t xml:space="preserve"> </t>
        </is>
      </c>
      <c r="D157" s="4" t="inlineStr">
        <is>
          <t xml:space="preserve"> </t>
        </is>
      </c>
      <c r="E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c r="D158" s="4" t="inlineStr">
        <is>
          <t xml:space="preserve"> </t>
        </is>
      </c>
      <c r="E158" s="4" t="inlineStr">
        <is>
          <t xml:space="preserve"> </t>
        </is>
      </c>
    </row>
    <row r="159">
      <c r="A159" s="4" t="inlineStr">
        <is>
          <t>Beginning balance</t>
        </is>
      </c>
      <c r="B159" s="5" t="n">
        <v>37447</v>
      </c>
      <c r="C159" s="5" t="n">
        <v>50170</v>
      </c>
      <c r="D159" s="5" t="n">
        <v>39680</v>
      </c>
      <c r="E159" s="5" t="n">
        <v>53435</v>
      </c>
    </row>
    <row r="160">
      <c r="A160" s="4" t="inlineStr">
        <is>
          <t>Purchases</t>
        </is>
      </c>
      <c r="B160" s="5" t="n">
        <v>0</v>
      </c>
      <c r="C160" s="5" t="n">
        <v>0</v>
      </c>
      <c r="D160" s="5" t="n">
        <v>0</v>
      </c>
      <c r="E160" s="5" t="n">
        <v>0</v>
      </c>
    </row>
    <row r="161">
      <c r="A161" s="4" t="inlineStr">
        <is>
          <t>Issuances of Securitized Debt</t>
        </is>
      </c>
      <c r="B161" s="5" t="n">
        <v>0</v>
      </c>
      <c r="C161" s="5" t="n">
        <v>0</v>
      </c>
      <c r="D161" s="5" t="n">
        <v>0</v>
      </c>
      <c r="E161" s="5" t="n">
        <v>0</v>
      </c>
    </row>
    <row r="162">
      <c r="A162" s="4" t="inlineStr">
        <is>
          <t>Capital distributions</t>
        </is>
      </c>
      <c r="B162" s="5" t="n">
        <v>-224</v>
      </c>
      <c r="C162" s="5" t="n">
        <v>-1070</v>
      </c>
      <c r="D162" s="5" t="n">
        <v>-626</v>
      </c>
      <c r="E162" s="5" t="n">
        <v>-1070</v>
      </c>
    </row>
    <row r="163">
      <c r="A163" s="4" t="inlineStr">
        <is>
          <t>Proceeds from sales or settlements</t>
        </is>
      </c>
      <c r="B163" s="5" t="n">
        <v>0</v>
      </c>
      <c r="C163" s="5" t="n">
        <v>0</v>
      </c>
      <c r="D163" s="5" t="n">
        <v>0</v>
      </c>
      <c r="E163" s="5" t="n">
        <v>0</v>
      </c>
    </row>
    <row r="164">
      <c r="A164" s="4" t="inlineStr">
        <is>
          <t>Principal repayments</t>
        </is>
      </c>
      <c r="B164" s="5" t="n">
        <v>0</v>
      </c>
      <c r="C164" s="5" t="n">
        <v>0</v>
      </c>
      <c r="D164" s="5" t="n">
        <v>0</v>
      </c>
      <c r="E164" s="5" t="n">
        <v>0</v>
      </c>
    </row>
    <row r="165">
      <c r="A165" s="3" t="inlineStr">
        <is>
          <t>Total net gains/(losses)</t>
        </is>
      </c>
      <c r="B165" s="4" t="inlineStr">
        <is>
          <t xml:space="preserve"> </t>
        </is>
      </c>
      <c r="C165" s="4" t="inlineStr">
        <is>
          <t xml:space="preserve"> </t>
        </is>
      </c>
      <c r="D165" s="4" t="inlineStr">
        <is>
          <t xml:space="preserve"> </t>
        </is>
      </c>
      <c r="E165" s="4" t="inlineStr">
        <is>
          <t xml:space="preserve"> </t>
        </is>
      </c>
    </row>
    <row r="166">
      <c r="A166" s="4" t="inlineStr">
        <is>
          <t>Ending Balance</t>
        </is>
      </c>
      <c r="B166" s="5" t="n">
        <v>35203</v>
      </c>
      <c r="C166" s="5" t="n">
        <v>46588</v>
      </c>
      <c r="D166" s="5" t="n">
        <v>35203</v>
      </c>
      <c r="E166" s="5" t="n">
        <v>46588</v>
      </c>
    </row>
    <row r="167">
      <c r="A167" s="4" t="inlineStr">
        <is>
          <t>AG Arc | Level 3 | Net premium and discount amortization</t>
        </is>
      </c>
      <c r="B167" s="4" t="inlineStr">
        <is>
          <t xml:space="preserve"> </t>
        </is>
      </c>
      <c r="C167" s="4" t="inlineStr">
        <is>
          <t xml:space="preserve"> </t>
        </is>
      </c>
      <c r="D167" s="4" t="inlineStr">
        <is>
          <t xml:space="preserve"> </t>
        </is>
      </c>
      <c r="E167" s="4" t="inlineStr">
        <is>
          <t xml:space="preserve"> </t>
        </is>
      </c>
    </row>
    <row r="168">
      <c r="A168" s="3" t="inlineStr">
        <is>
          <t>Total net gains/(losses)</t>
        </is>
      </c>
      <c r="B168" s="4" t="inlineStr">
        <is>
          <t xml:space="preserve"> </t>
        </is>
      </c>
      <c r="C168" s="4" t="inlineStr">
        <is>
          <t xml:space="preserve"> </t>
        </is>
      </c>
      <c r="D168" s="4" t="inlineStr">
        <is>
          <t xml:space="preserve"> </t>
        </is>
      </c>
      <c r="E168" s="4" t="inlineStr">
        <is>
          <t xml:space="preserve"> </t>
        </is>
      </c>
    </row>
    <row r="169">
      <c r="A169" s="4" t="inlineStr">
        <is>
          <t>Change in unrealized appreciation/(depreciation) for level 3 assets/liabilities still held</t>
        </is>
      </c>
      <c r="B169" s="5" t="n">
        <v>0</v>
      </c>
      <c r="C169" s="5" t="n">
        <v>0</v>
      </c>
      <c r="D169" s="5" t="n">
        <v>0</v>
      </c>
      <c r="E169" s="5" t="n">
        <v>0</v>
      </c>
    </row>
    <row r="170">
      <c r="A170" s="3" t="inlineStr">
        <is>
          <t>Total net gains/(losses)</t>
        </is>
      </c>
      <c r="B170" s="4" t="inlineStr">
        <is>
          <t xml:space="preserve"> </t>
        </is>
      </c>
      <c r="C170" s="4" t="inlineStr">
        <is>
          <t xml:space="preserve"> </t>
        </is>
      </c>
      <c r="D170" s="4" t="inlineStr">
        <is>
          <t xml:space="preserve"> </t>
        </is>
      </c>
      <c r="E170" s="4" t="inlineStr">
        <is>
          <t xml:space="preserve"> </t>
        </is>
      </c>
    </row>
    <row r="171">
      <c r="A171" s="4" t="inlineStr">
        <is>
          <t>Change in unrealized appreciation/(depreciation) for level 3 assets/liabilities still held</t>
        </is>
      </c>
      <c r="B171" s="5" t="n">
        <v>0</v>
      </c>
      <c r="C171" s="5" t="n">
        <v>0</v>
      </c>
      <c r="D171" s="5" t="n">
        <v>0</v>
      </c>
      <c r="E171" s="5" t="n">
        <v>0</v>
      </c>
    </row>
    <row r="172">
      <c r="A172" s="4" t="inlineStr">
        <is>
          <t>AG Arc | Level 3 | Net realized gain/(loss)</t>
        </is>
      </c>
      <c r="B172" s="4" t="inlineStr">
        <is>
          <t xml:space="preserve"> </t>
        </is>
      </c>
      <c r="C172" s="4" t="inlineStr">
        <is>
          <t xml:space="preserve"> </t>
        </is>
      </c>
      <c r="D172" s="4" t="inlineStr">
        <is>
          <t xml:space="preserve"> </t>
        </is>
      </c>
      <c r="E172" s="4" t="inlineStr">
        <is>
          <t xml:space="preserve"> </t>
        </is>
      </c>
    </row>
    <row r="173">
      <c r="A173" s="3" t="inlineStr">
        <is>
          <t>Total net gains/(losses)</t>
        </is>
      </c>
      <c r="B173" s="4" t="inlineStr">
        <is>
          <t xml:space="preserve"> </t>
        </is>
      </c>
      <c r="C173" s="4" t="inlineStr">
        <is>
          <t xml:space="preserve"> </t>
        </is>
      </c>
      <c r="D173" s="4" t="inlineStr">
        <is>
          <t xml:space="preserve"> </t>
        </is>
      </c>
      <c r="E173" s="4" t="inlineStr">
        <is>
          <t xml:space="preserve"> </t>
        </is>
      </c>
    </row>
    <row r="174">
      <c r="A174" s="4" t="inlineStr">
        <is>
          <t>Change in unrealized appreciation/(depreciation) for level 3 assets/liabilities still held</t>
        </is>
      </c>
      <c r="B174" s="5" t="n">
        <v>0</v>
      </c>
      <c r="C174" s="5" t="n">
        <v>0</v>
      </c>
      <c r="D174" s="5" t="n">
        <v>0</v>
      </c>
      <c r="E174" s="5" t="n">
        <v>0</v>
      </c>
    </row>
    <row r="175">
      <c r="A175" s="4" t="inlineStr">
        <is>
          <t>AG Arc | Level 3 | Net unrealized gain/(loss)</t>
        </is>
      </c>
      <c r="B175" s="4" t="inlineStr">
        <is>
          <t xml:space="preserve"> </t>
        </is>
      </c>
      <c r="C175" s="4" t="inlineStr">
        <is>
          <t xml:space="preserve"> </t>
        </is>
      </c>
      <c r="D175" s="4" t="inlineStr">
        <is>
          <t xml:space="preserve"> </t>
        </is>
      </c>
      <c r="E175" s="4" t="inlineStr">
        <is>
          <t xml:space="preserve"> </t>
        </is>
      </c>
    </row>
    <row r="176">
      <c r="A176" s="3" t="inlineStr">
        <is>
          <t>Total net gains/(losses)</t>
        </is>
      </c>
      <c r="B176" s="4" t="inlineStr">
        <is>
          <t xml:space="preserve"> </t>
        </is>
      </c>
      <c r="C176" s="4" t="inlineStr">
        <is>
          <t xml:space="preserve"> </t>
        </is>
      </c>
      <c r="D176" s="4" t="inlineStr">
        <is>
          <t xml:space="preserve"> </t>
        </is>
      </c>
      <c r="E176" s="4" t="inlineStr">
        <is>
          <t xml:space="preserve"> </t>
        </is>
      </c>
    </row>
    <row r="177">
      <c r="A177" s="4" t="inlineStr">
        <is>
          <t>Change in unrealized appreciation/(depreciation) for level 3 assets/liabilities still held</t>
        </is>
      </c>
      <c r="B177" s="5" t="n">
        <v>0</v>
      </c>
      <c r="C177" s="5" t="n">
        <v>0</v>
      </c>
      <c r="D177" s="5" t="n">
        <v>0</v>
      </c>
      <c r="E177" s="5" t="n">
        <v>0</v>
      </c>
    </row>
    <row r="178">
      <c r="A178" s="3" t="inlineStr">
        <is>
          <t>Total net gains/(losses)</t>
        </is>
      </c>
      <c r="B178" s="4" t="inlineStr">
        <is>
          <t xml:space="preserve"> </t>
        </is>
      </c>
      <c r="C178" s="4" t="inlineStr">
        <is>
          <t xml:space="preserve"> </t>
        </is>
      </c>
      <c r="D178" s="4" t="inlineStr">
        <is>
          <t xml:space="preserve"> </t>
        </is>
      </c>
      <c r="E178" s="4" t="inlineStr">
        <is>
          <t xml:space="preserve"> </t>
        </is>
      </c>
    </row>
    <row r="179">
      <c r="A179" s="4" t="inlineStr">
        <is>
          <t>Change in unrealized appreciation/(depreciation) for level 3 assets/liabilities still held</t>
        </is>
      </c>
      <c r="B179" s="5" t="n">
        <v>0</v>
      </c>
      <c r="C179" s="5" t="n">
        <v>0</v>
      </c>
      <c r="D179" s="5" t="n">
        <v>0</v>
      </c>
      <c r="E179" s="5" t="n">
        <v>0</v>
      </c>
    </row>
    <row r="180">
      <c r="A180" s="4" t="inlineStr">
        <is>
          <t>AG Arc | Level 3 | Equity in earnings/(loss) from affiliates</t>
        </is>
      </c>
      <c r="B180" s="4" t="inlineStr">
        <is>
          <t xml:space="preserve"> </t>
        </is>
      </c>
      <c r="C180" s="4" t="inlineStr">
        <is>
          <t xml:space="preserve"> </t>
        </is>
      </c>
      <c r="D180" s="4" t="inlineStr">
        <is>
          <t xml:space="preserve"> </t>
        </is>
      </c>
      <c r="E180" s="4" t="inlineStr">
        <is>
          <t xml:space="preserve"> </t>
        </is>
      </c>
    </row>
    <row r="181">
      <c r="A181" s="3" t="inlineStr">
        <is>
          <t>Total net gains/(losses)</t>
        </is>
      </c>
      <c r="B181" s="4" t="inlineStr">
        <is>
          <t xml:space="preserve"> </t>
        </is>
      </c>
      <c r="C181" s="4" t="inlineStr">
        <is>
          <t xml:space="preserve"> </t>
        </is>
      </c>
      <c r="D181" s="4" t="inlineStr">
        <is>
          <t xml:space="preserve"> </t>
        </is>
      </c>
      <c r="E181" s="4" t="inlineStr">
        <is>
          <t xml:space="preserve"> </t>
        </is>
      </c>
    </row>
    <row r="182">
      <c r="A182" s="4" t="inlineStr">
        <is>
          <t>Change in unrealized appreciation/(depreciation) for level 3 assets/liabilities still held</t>
        </is>
      </c>
      <c r="B182" s="5" t="n">
        <v>-2020</v>
      </c>
      <c r="C182" s="5" t="n">
        <v>-2512</v>
      </c>
      <c r="D182" s="5" t="n">
        <v>-3851</v>
      </c>
      <c r="E182" s="5" t="n">
        <v>-5777</v>
      </c>
    </row>
    <row r="183">
      <c r="A183" s="3" t="inlineStr">
        <is>
          <t>Total net gains/(losses)</t>
        </is>
      </c>
      <c r="B183" s="4" t="inlineStr">
        <is>
          <t xml:space="preserve"> </t>
        </is>
      </c>
      <c r="C183" s="4" t="inlineStr">
        <is>
          <t xml:space="preserve"> </t>
        </is>
      </c>
      <c r="D183" s="4" t="inlineStr">
        <is>
          <t xml:space="preserve"> </t>
        </is>
      </c>
      <c r="E183" s="4" t="inlineStr">
        <is>
          <t xml:space="preserve"> </t>
        </is>
      </c>
    </row>
    <row r="184">
      <c r="A184" s="4" t="inlineStr">
        <is>
          <t>Change in unrealized appreciation/(depreciation) for level 3 assets/liabilities still held</t>
        </is>
      </c>
      <c r="B184" s="6" t="n">
        <v>-2020</v>
      </c>
      <c r="C184" s="6" t="n">
        <v>-2512</v>
      </c>
      <c r="D184" s="6" t="n">
        <v>-3851</v>
      </c>
      <c r="E184" s="6" t="n">
        <v>-57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 Summary of valuation techniques (Details) $ in Thousands</t>
        </is>
      </c>
      <c r="B1" s="2" t="inlineStr">
        <is>
          <t>Sep. 30, 2023 USD ($)</t>
        </is>
      </c>
      <c r="C1" s="2" t="inlineStr">
        <is>
          <t>Dec. 31, 2022 USD ($) $ / shares</t>
        </is>
      </c>
    </row>
    <row r="2">
      <c r="A2" s="3" t="inlineStr">
        <is>
          <t>Fair Value Measurement Inputs and Valuation Techniques [Line Items]</t>
        </is>
      </c>
      <c r="B2" s="4" t="inlineStr">
        <is>
          <t xml:space="preserve"> </t>
        </is>
      </c>
      <c r="C2" s="4" t="inlineStr">
        <is>
          <t xml:space="preserve"> </t>
        </is>
      </c>
    </row>
    <row r="3">
      <c r="A3" s="4" t="inlineStr">
        <is>
          <t>Fair Value</t>
        </is>
      </c>
      <c r="B3" s="6" t="n">
        <v>170213</v>
      </c>
      <c r="C3" s="6" t="n">
        <v>43719</v>
      </c>
    </row>
    <row r="4">
      <c r="A4" s="4" t="inlineStr">
        <is>
          <t>Derivative assets, at fair value</t>
        </is>
      </c>
      <c r="B4" s="5" t="n">
        <v>11532</v>
      </c>
      <c r="C4" s="5" t="n">
        <v>18499</v>
      </c>
    </row>
    <row r="5">
      <c r="A5" s="4" t="inlineStr">
        <is>
          <t>Derivative Liability</t>
        </is>
      </c>
      <c r="B5" s="5" t="n">
        <v>-1658</v>
      </c>
      <c r="C5" s="5" t="n">
        <v>-9</v>
      </c>
    </row>
    <row r="6">
      <c r="A6" s="4" t="inlineStr">
        <is>
          <t>Residential Mortgag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held-for-sale, fair value</t>
        </is>
      </c>
      <c r="B8" s="5" t="n">
        <v>0</v>
      </c>
      <c r="C8" s="5" t="n">
        <v>64984</v>
      </c>
    </row>
    <row r="9">
      <c r="A9" s="4" t="inlineStr">
        <is>
          <t>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s, at fair value</t>
        </is>
      </c>
      <c r="B11" s="5" t="n">
        <v>640</v>
      </c>
      <c r="C11" s="5" t="n">
        <v>98</v>
      </c>
    </row>
    <row r="12">
      <c r="A12" s="4" t="inlineStr">
        <is>
          <t>Level 3 | Discounted Cash Flow</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s, at fair value</t>
        </is>
      </c>
      <c r="B14" s="5" t="n">
        <v>640</v>
      </c>
      <c r="C14" s="5" t="n">
        <v>98</v>
      </c>
    </row>
    <row r="15">
      <c r="A15" s="4" t="inlineStr">
        <is>
          <t>Derivative Liability</t>
        </is>
      </c>
      <c r="B15" s="6" t="n">
        <v>-1658</v>
      </c>
      <c r="C15" s="6" t="n">
        <v>-9</v>
      </c>
    </row>
    <row r="16">
      <c r="A16" s="4" t="inlineStr">
        <is>
          <t>Level 3 | Yield | Minimum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12" t="n">
        <v>0.0711</v>
      </c>
      <c r="C18" s="12" t="n">
        <v>0.0669</v>
      </c>
    </row>
    <row r="19">
      <c r="A19" s="4" t="inlineStr">
        <is>
          <t>Derivative liability, measurement input</t>
        </is>
      </c>
      <c r="B19" s="12" t="n">
        <v>0.07149999999999999</v>
      </c>
      <c r="C19" s="12" t="n">
        <v>0.07290000000000001</v>
      </c>
    </row>
    <row r="20">
      <c r="A20" s="4" t="inlineStr">
        <is>
          <t>Level 3 | Yield | Maximum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2" t="n">
        <v>0.09039999999999999</v>
      </c>
      <c r="C22" s="12" t="n">
        <v>0.07679999999999999</v>
      </c>
    </row>
    <row r="23">
      <c r="A23" s="4" t="inlineStr">
        <is>
          <t>Derivative liability, measurement input</t>
        </is>
      </c>
      <c r="B23" s="12" t="n">
        <v>0.0818</v>
      </c>
      <c r="C23" s="12" t="n">
        <v>0.0761</v>
      </c>
    </row>
    <row r="24">
      <c r="A24" s="4" t="inlineStr">
        <is>
          <t>Level 3 | Yield | Weighted Average | Discounted Cash Flow</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measurement input</t>
        </is>
      </c>
      <c r="B26" s="12" t="n">
        <v>0.0767</v>
      </c>
      <c r="C26" s="12" t="n">
        <v>0.07539999999999999</v>
      </c>
    </row>
    <row r="27">
      <c r="A27" s="4" t="inlineStr">
        <is>
          <t>Derivative liability, measurement input</t>
        </is>
      </c>
      <c r="B27" s="12" t="n">
        <v>0.07580000000000001</v>
      </c>
      <c r="C27" s="12" t="n">
        <v>0.0736</v>
      </c>
    </row>
    <row r="28">
      <c r="A28" s="4" t="inlineStr">
        <is>
          <t>Level 3 | Projected Collateral Prepayments | Minimum | Discounted Cash Flow</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 measurement input</t>
        </is>
      </c>
      <c r="B30" s="12" t="n">
        <v>0.1162</v>
      </c>
      <c r="C30" s="12" t="n">
        <v>0.1263</v>
      </c>
    </row>
    <row r="31">
      <c r="A31" s="4" t="inlineStr">
        <is>
          <t>Derivative liability, measurement input</t>
        </is>
      </c>
      <c r="B31" s="12" t="n">
        <v>0.1075</v>
      </c>
      <c r="C31" s="12" t="n">
        <v>0.2151</v>
      </c>
    </row>
    <row r="32">
      <c r="A32" s="4" t="inlineStr">
        <is>
          <t>Level 3 | Projected Collateral Prepayments | Maximum |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2" t="n">
        <v>0.3191</v>
      </c>
      <c r="C34" s="12" t="n">
        <v>0.3419</v>
      </c>
    </row>
    <row r="35">
      <c r="A35" s="4" t="inlineStr">
        <is>
          <t>Derivative liability, measurement input</t>
        </is>
      </c>
      <c r="B35" s="12" t="n">
        <v>0.3437</v>
      </c>
      <c r="C35" s="12" t="n">
        <v>0.3131</v>
      </c>
    </row>
    <row r="36">
      <c r="A36" s="4" t="inlineStr">
        <is>
          <t>Level 3 | Projected Collateral Prepayments | Weighted Average | Discounted Cash Flow</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asset, measurement input</t>
        </is>
      </c>
      <c r="B38" s="12" t="n">
        <v>0.2229</v>
      </c>
      <c r="C38" s="12" t="n">
        <v>0.2671</v>
      </c>
    </row>
    <row r="39">
      <c r="A39" s="4" t="inlineStr">
        <is>
          <t>Derivative liability, measurement input</t>
        </is>
      </c>
      <c r="B39" s="12" t="n">
        <v>0.2615</v>
      </c>
      <c r="C39" s="12" t="n">
        <v>0.2792</v>
      </c>
    </row>
    <row r="40">
      <c r="A40" s="4" t="inlineStr">
        <is>
          <t>Level 3 | Projected Collateral Losses | Minimum | Discounted Cash Flow</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asset, measurement input</t>
        </is>
      </c>
      <c r="B42" s="5" t="n">
        <v>0</v>
      </c>
      <c r="C42" s="12" t="n">
        <v>0.0001</v>
      </c>
    </row>
    <row r="43">
      <c r="A43" s="4" t="inlineStr">
        <is>
          <t>Derivative liability, measurement input</t>
        </is>
      </c>
      <c r="B43" s="5" t="n">
        <v>0</v>
      </c>
      <c r="C43" s="12" t="n">
        <v>0.0001</v>
      </c>
    </row>
    <row r="44">
      <c r="A44" s="4" t="inlineStr">
        <is>
          <t>Level 3 | Projected Collateral Losses | Maximum | Discounted Cash Flow</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12" t="n">
        <v>0.0168</v>
      </c>
      <c r="C46" s="12" t="n">
        <v>0.009599999999999999</v>
      </c>
    </row>
    <row r="47">
      <c r="A47" s="4" t="inlineStr">
        <is>
          <t>Derivative liability, measurement input</t>
        </is>
      </c>
      <c r="B47" s="12" t="n">
        <v>0.0062</v>
      </c>
      <c r="C47" s="12" t="n">
        <v>0.0046</v>
      </c>
    </row>
    <row r="48">
      <c r="A48" s="4" t="inlineStr">
        <is>
          <t>Level 3 | Projected Collateral Losses | Weighted Average | Discounted Cash Flow</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asset, measurement input</t>
        </is>
      </c>
      <c r="B50" s="12" t="n">
        <v>0.0036</v>
      </c>
      <c r="C50" s="12" t="n">
        <v>0.0039</v>
      </c>
    </row>
    <row r="51">
      <c r="A51" s="4" t="inlineStr">
        <is>
          <t>Derivative liability, measurement input</t>
        </is>
      </c>
      <c r="B51" s="12" t="n">
        <v>0.0005</v>
      </c>
      <c r="C51" s="12" t="n">
        <v>0.0016</v>
      </c>
    </row>
    <row r="52">
      <c r="A52" s="4" t="inlineStr">
        <is>
          <t>Level 3 | Projected Collateral Severities | Minimum |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rivative asset, measurement input</t>
        </is>
      </c>
      <c r="B54" s="12" t="n">
        <v>0.1</v>
      </c>
      <c r="C54" s="12" t="n">
        <v>0.1</v>
      </c>
    </row>
    <row r="55">
      <c r="A55" s="4" t="inlineStr">
        <is>
          <t>Derivative liability, measurement input</t>
        </is>
      </c>
      <c r="B55" s="12" t="n">
        <v>0.1</v>
      </c>
      <c r="C55" s="12" t="n">
        <v>0.1</v>
      </c>
    </row>
    <row r="56">
      <c r="A56" s="4" t="inlineStr">
        <is>
          <t>Level 3 | Projected Collateral Severities | Maximum | Discounted Cash Flow</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measurement input</t>
        </is>
      </c>
      <c r="B58" s="12" t="n">
        <v>0.1</v>
      </c>
      <c r="C58" s="12" t="n">
        <v>0.1</v>
      </c>
    </row>
    <row r="59">
      <c r="A59" s="4" t="inlineStr">
        <is>
          <t>Derivative liability, measurement input</t>
        </is>
      </c>
      <c r="B59" s="12" t="n">
        <v>0.1</v>
      </c>
      <c r="C59" s="12" t="n">
        <v>0.1</v>
      </c>
    </row>
    <row r="60">
      <c r="A60" s="4" t="inlineStr">
        <is>
          <t>Level 3 | Projected Collateral Severities | Weighted Average | Discounted Cash Flow</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rivative asset, measurement input</t>
        </is>
      </c>
      <c r="B62" s="12" t="n">
        <v>0.1</v>
      </c>
      <c r="C62" s="12" t="n">
        <v>0.1</v>
      </c>
    </row>
    <row r="63">
      <c r="A63" s="4" t="inlineStr">
        <is>
          <t>Derivative liability, measurement input</t>
        </is>
      </c>
      <c r="B63" s="12" t="n">
        <v>0.1</v>
      </c>
      <c r="C63" s="12" t="n">
        <v>0.1</v>
      </c>
    </row>
    <row r="64">
      <c r="A64" s="4" t="inlineStr">
        <is>
          <t>Level 3 | Pull Through Percentages | Minimum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rivative asset, measurement input</t>
        </is>
      </c>
      <c r="B66" s="12" t="n">
        <v>0.6</v>
      </c>
      <c r="C66" s="12" t="n">
        <v>0.55</v>
      </c>
    </row>
    <row r="67">
      <c r="A67" s="4" t="inlineStr">
        <is>
          <t>Derivative liability, measurement input</t>
        </is>
      </c>
      <c r="B67" s="12" t="n">
        <v>0.6</v>
      </c>
      <c r="C67" s="5" t="n">
        <v>1</v>
      </c>
    </row>
    <row r="68">
      <c r="A68" s="4" t="inlineStr">
        <is>
          <t>Level 3 | Pull Through Percentages | Maximum | Discounted Cash Flow</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asset, measurement input</t>
        </is>
      </c>
      <c r="B70" s="5" t="n">
        <v>1</v>
      </c>
      <c r="C70" s="5" t="n">
        <v>1</v>
      </c>
    </row>
    <row r="71">
      <c r="A71" s="4" t="inlineStr">
        <is>
          <t>Derivative liability, measurement input</t>
        </is>
      </c>
      <c r="B71" s="5" t="n">
        <v>1</v>
      </c>
      <c r="C71" s="5" t="n">
        <v>1</v>
      </c>
    </row>
    <row r="72">
      <c r="A72" s="4" t="inlineStr">
        <is>
          <t>Level 3 | Pull Through Percentages | Weighted Average | Discounted Cash Flow</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rivative asset, measurement input</t>
        </is>
      </c>
      <c r="B74" s="12" t="n">
        <v>0.848</v>
      </c>
      <c r="C74" s="12" t="n">
        <v>0.7278</v>
      </c>
    </row>
    <row r="75">
      <c r="A75" s="4" t="inlineStr">
        <is>
          <t>Derivative liability, measurement input</t>
        </is>
      </c>
      <c r="B75" s="12" t="n">
        <v>0.8875</v>
      </c>
      <c r="C75" s="5" t="n">
        <v>1</v>
      </c>
    </row>
    <row r="76">
      <c r="A76" s="4" t="inlineStr">
        <is>
          <t>Level 3 | Residential Mortgage | Discounted Cash Flow</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 held-for-sale, fair value</t>
        </is>
      </c>
      <c r="B78" s="6" t="n">
        <v>138498</v>
      </c>
      <c r="C78" s="6" t="n">
        <v>418023</v>
      </c>
    </row>
    <row r="79">
      <c r="A79" s="4" t="inlineStr">
        <is>
          <t>Level 3 | Residential Mortgage | Discounted Cash Flow | Securitized residential mortgage loan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held-for-sale, fair value</t>
        </is>
      </c>
      <c r="B81" s="5" t="n">
        <v>4343371</v>
      </c>
      <c r="C81" s="5" t="n">
        <v>3707146</v>
      </c>
    </row>
    <row r="82">
      <c r="A82" s="4" t="inlineStr">
        <is>
          <t>Level 3 | Residential Mortgage | Consensus Pricing</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held-for-sale, fair value</t>
        </is>
      </c>
      <c r="B84" s="6" t="n">
        <v>0</v>
      </c>
      <c r="C84" s="6" t="n">
        <v>2674</v>
      </c>
    </row>
    <row r="85">
      <c r="A85" s="4" t="inlineStr">
        <is>
          <t>Level 3 | Residential Mortgage | Yield | Minimum | Discounted Cash Flow</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for-sale, measurement input</t>
        </is>
      </c>
      <c r="B87" s="12" t="n">
        <v>0.0692</v>
      </c>
      <c r="C87" s="12" t="n">
        <v>0.0629</v>
      </c>
    </row>
    <row r="88">
      <c r="A88" s="4" t="inlineStr">
        <is>
          <t>Level 3 | Residential Mortgage | Yield | Minimum | Discounted Cash Flow | Securitized residential mortgage loan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held-for-sale, measurement input</t>
        </is>
      </c>
      <c r="B90" s="12" t="n">
        <v>0.0475</v>
      </c>
      <c r="C90" s="12" t="n">
        <v>0.0475</v>
      </c>
    </row>
    <row r="91">
      <c r="A91" s="4" t="inlineStr">
        <is>
          <t>Level 3 | Residential Mortgage | Yield | Maximum | Discounted Cash Flow</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12" t="n">
        <v>0.1375</v>
      </c>
      <c r="C93" s="12" t="n">
        <v>0.0982</v>
      </c>
    </row>
    <row r="94">
      <c r="A94" s="4" t="inlineStr">
        <is>
          <t>Level 3 | Residential Mortgage | Yield | Maximum | Discounted Cash Flow | Securitized residential mortgage loan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12" t="n">
        <v>0.0732</v>
      </c>
      <c r="C96" s="12" t="n">
        <v>0.0732</v>
      </c>
    </row>
    <row r="97">
      <c r="A97" s="4" t="inlineStr">
        <is>
          <t>Level 3 | Residential Mortgage | Yield | Weighted Average | Discounted Cash Flow</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12" t="n">
        <v>0.077</v>
      </c>
      <c r="C99" s="12" t="n">
        <v>0.0716</v>
      </c>
    </row>
    <row r="100">
      <c r="A100" s="4" t="inlineStr">
        <is>
          <t>Level 3 | Residential Mortgage | Yield | Weighted Average | Discounted Cash Flow | Securitized residential mortgage loan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12" t="n">
        <v>0.0669</v>
      </c>
      <c r="C102" s="12" t="n">
        <v>0.064</v>
      </c>
    </row>
    <row r="103">
      <c r="A103" s="4" t="inlineStr">
        <is>
          <t>Level 3 | Residential Mortgage | Projected Collateral Prepayments | Minimum | Discounted Cash Flow</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12" t="n">
        <v>0.0333</v>
      </c>
      <c r="C105" s="12" t="n">
        <v>0.0138</v>
      </c>
    </row>
    <row r="106">
      <c r="A106" s="4" t="inlineStr">
        <is>
          <t>Level 3 | Residential Mortgage | Projected Collateral Prepayments | Minimum | Discounted Cash Flow | Securitized residential mortgage loan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12" t="n">
        <v>0.0353</v>
      </c>
      <c r="C108" s="12" t="n">
        <v>0.0481</v>
      </c>
    </row>
    <row r="109">
      <c r="A109" s="4" t="inlineStr">
        <is>
          <t>Level 3 | Residential Mortgage | Projected Collateral Prepayments | Maximum | Discounted Cash F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held-for-sale, measurement input</t>
        </is>
      </c>
      <c r="B111" s="12" t="n">
        <v>0.39</v>
      </c>
      <c r="C111" s="12" t="n">
        <v>0.3128</v>
      </c>
    </row>
    <row r="112">
      <c r="A112" s="4" t="inlineStr">
        <is>
          <t>Level 3 | Residential Mortgage | Projected Collateral Prepayments | Maximum | Discounted Cash Flow | Securitized residential mortgage loan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held-for-sale, measurement input</t>
        </is>
      </c>
      <c r="B114" s="12" t="n">
        <v>0.1044</v>
      </c>
      <c r="C114" s="12" t="n">
        <v>0.1019</v>
      </c>
    </row>
    <row r="115">
      <c r="A115" s="4" t="inlineStr">
        <is>
          <t>Level 3 | Residential Mortgage | Projected Collateral Prepayments | Weighted Average | Discounted Cash Flow</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held-for-sale, measurement input</t>
        </is>
      </c>
      <c r="B117" s="12" t="n">
        <v>0.2288</v>
      </c>
      <c r="C117" s="12" t="n">
        <v>0.1637</v>
      </c>
    </row>
    <row r="118">
      <c r="A118" s="4" t="inlineStr">
        <is>
          <t>Level 3 | Residential Mortgage | Projected Collateral Prepayments | Weighted Average | Discounted Cash Flow | Securitized residential mortgage loan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 held-for-sale, measurement input</t>
        </is>
      </c>
      <c r="B120" s="12" t="n">
        <v>0.058</v>
      </c>
      <c r="C120" s="12" t="n">
        <v>0.0644</v>
      </c>
    </row>
    <row r="121">
      <c r="A121" s="4" t="inlineStr">
        <is>
          <t>Level 3 | Residential Mortgage | Projected Collateral Losses | Minimum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held-for-sale, measurement input</t>
        </is>
      </c>
      <c r="B123" s="5" t="n">
        <v>0</v>
      </c>
      <c r="C123" s="5" t="n">
        <v>0</v>
      </c>
    </row>
    <row r="124">
      <c r="A124" s="4" t="inlineStr">
        <is>
          <t>Level 3 | Residential Mortgage | Projected Collateral Losses | Minimum | Discounted Cash Flow | Securitized residential mortgage loan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Loans held-for-sale, measurement input</t>
        </is>
      </c>
      <c r="B126" s="12" t="n">
        <v>0.0004</v>
      </c>
      <c r="C126" s="12" t="n">
        <v>0.0005</v>
      </c>
    </row>
    <row r="127">
      <c r="A127" s="4" t="inlineStr">
        <is>
          <t>Level 3 | Residential Mortgage | Projected Collateral Losses | Maximum | Discounted Cash F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held-for-sale, measurement input</t>
        </is>
      </c>
      <c r="B129" s="12" t="n">
        <v>0.1342</v>
      </c>
      <c r="C129" s="12" t="n">
        <v>0.1444</v>
      </c>
    </row>
    <row r="130">
      <c r="A130" s="4" t="inlineStr">
        <is>
          <t>Level 3 | Residential Mortgage | Projected Collateral Losses | Maximum | Discounted Cash Flow | Securitized residential mortgage loan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held-for-sale, measurement input</t>
        </is>
      </c>
      <c r="B132" s="12" t="n">
        <v>0.0185</v>
      </c>
      <c r="C132" s="12" t="n">
        <v>0.014</v>
      </c>
    </row>
    <row r="133">
      <c r="A133" s="4" t="inlineStr">
        <is>
          <t>Level 3 | Residential Mortgage | Projected Collateral Losses | Weighted Average | Discounted Cash F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Loans held-for-sale, measurement input</t>
        </is>
      </c>
      <c r="B135" s="12" t="n">
        <v>0.0038</v>
      </c>
      <c r="C135" s="12" t="n">
        <v>0.0048</v>
      </c>
    </row>
    <row r="136">
      <c r="A136" s="4" t="inlineStr">
        <is>
          <t>Level 3 | Residential Mortgage | Projected Collateral Losses | Weighted Average | Discounted Cash Flow | Securitized residential mortgage loan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Loans held-for-sale, measurement input</t>
        </is>
      </c>
      <c r="B138" s="12" t="n">
        <v>0.002</v>
      </c>
      <c r="C138" s="12" t="n">
        <v>0.0022</v>
      </c>
    </row>
    <row r="139">
      <c r="A139" s="4" t="inlineStr">
        <is>
          <t>Level 3 | Residential Mortgage | Projected Collateral Severities | Minimum | Discounted Cash Flow</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Loans held-for-sale, measurement input</t>
        </is>
      </c>
      <c r="B141" s="12" t="n">
        <v>-0.2275</v>
      </c>
      <c r="C141" s="12" t="n">
        <v>-0.0264</v>
      </c>
    </row>
    <row r="142">
      <c r="A142" s="4" t="inlineStr">
        <is>
          <t>Level 3 | Residential Mortgage | Projected Collateral Severities | Minimum | Discounted Cash Flow | Securitized residential mortgage loans</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 held-for-sale, measurement input</t>
        </is>
      </c>
      <c r="B144" s="12" t="n">
        <v>-0.104</v>
      </c>
      <c r="C144" s="12" t="n">
        <v>-0.0416</v>
      </c>
    </row>
    <row r="145">
      <c r="A145" s="4" t="inlineStr">
        <is>
          <t>Level 3 | Residential Mortgage | Projected Collateral Severities | Maximum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Loans held-for-sale, measurement input</t>
        </is>
      </c>
      <c r="B147" s="12" t="n">
        <v>0.4402</v>
      </c>
      <c r="C147" s="12" t="n">
        <v>0.1019</v>
      </c>
    </row>
    <row r="148">
      <c r="A148" s="4" t="inlineStr">
        <is>
          <t>Level 3 | Residential Mortgage | Projected Collateral Severities | Maximum | Discounted Cash Flow | Securitized residential mortgage loans</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held-for-sale, measurement input</t>
        </is>
      </c>
      <c r="B150" s="12" t="n">
        <v>0.26</v>
      </c>
      <c r="C150" s="12" t="n">
        <v>0.2</v>
      </c>
    </row>
    <row r="151">
      <c r="A151" s="4" t="inlineStr">
        <is>
          <t>Level 3 | Residential Mortgage | Projected Collateral Severities | Weighted Average | Discounted Cash Flow</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 held-for-sale, measurement input</t>
        </is>
      </c>
      <c r="B153" s="12" t="n">
        <v>0.1015</v>
      </c>
      <c r="C153" s="12" t="n">
        <v>0.0999</v>
      </c>
    </row>
    <row r="154">
      <c r="A154" s="4" t="inlineStr">
        <is>
          <t>Level 3 | Residential Mortgage | Projected Collateral Severities | Weighted Average | Discounted Cash Flow | Securitized residential mortgage loans</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 held-for-sale, measurement input</t>
        </is>
      </c>
      <c r="B156" s="12" t="n">
        <v>0.177</v>
      </c>
      <c r="C156" s="12" t="n">
        <v>0.154</v>
      </c>
    </row>
    <row r="157">
      <c r="A157" s="4" t="inlineStr">
        <is>
          <t>Level 3 | Residential Mortgage | Offered Quotes | Minimum | Consensus Pricing</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ans held-for-sale, measurement input | $ / shares</t>
        </is>
      </c>
      <c r="B159" s="4" t="inlineStr">
        <is>
          <t xml:space="preserve"> </t>
        </is>
      </c>
      <c r="C159" s="13" t="n">
        <v>93.45999999999999</v>
      </c>
    </row>
    <row r="160">
      <c r="A160" s="4" t="inlineStr">
        <is>
          <t>Level 3 | Residential Mortgage | Offered Quotes | Maximum | Consensus Pricing</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Loans held-for-sale, measurement input | $ / shares</t>
        </is>
      </c>
      <c r="B162" s="4" t="inlineStr">
        <is>
          <t xml:space="preserve"> </t>
        </is>
      </c>
      <c r="C162" s="13" t="n">
        <v>107.05</v>
      </c>
    </row>
    <row r="163">
      <c r="A163" s="4" t="inlineStr">
        <is>
          <t>Level 3 | Residential Mortgage | Offered Quotes | Weighted Average | Consensus Pricing</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 held-for-sale, measurement input | $ / shares</t>
        </is>
      </c>
      <c r="B165" s="4" t="inlineStr">
        <is>
          <t xml:space="preserve"> </t>
        </is>
      </c>
      <c r="C165" s="13" t="n">
        <v>101.11</v>
      </c>
    </row>
    <row r="166">
      <c r="A166" s="4" t="inlineStr">
        <is>
          <t>Level 3 | Non-Agency RMBS | Discounted Cash Flow</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Fair Value</t>
        </is>
      </c>
      <c r="B168" s="6" t="n">
        <v>14496</v>
      </c>
      <c r="C168" s="6" t="n">
        <v>14917</v>
      </c>
    </row>
    <row r="169">
      <c r="A169" s="4" t="inlineStr">
        <is>
          <t>Level 3 | Non-Agency RMBS | Yield | Minimum | Discounted Cash Flow</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Debt securities, measurement input</t>
        </is>
      </c>
      <c r="B171" s="12" t="n">
        <v>0.06850000000000001</v>
      </c>
      <c r="C171" s="12" t="n">
        <v>0.0718</v>
      </c>
    </row>
    <row r="172">
      <c r="A172" s="4" t="inlineStr">
        <is>
          <t>Level 3 | Non-Agency RMBS | Yield | Maximum | Discounted Cash Flow</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Debt securities, measurement input</t>
        </is>
      </c>
      <c r="B174" s="12" t="n">
        <v>0.14</v>
      </c>
      <c r="C174" s="12" t="n">
        <v>0.14</v>
      </c>
    </row>
    <row r="175">
      <c r="A175" s="4" t="inlineStr">
        <is>
          <t>Level 3 | Non-Agency RMBS | Yield | Weighted Average | Discounted Cash Flow</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Debt securities, measurement input</t>
        </is>
      </c>
      <c r="B177" s="12" t="n">
        <v>0.1055</v>
      </c>
      <c r="C177" s="12" t="n">
        <v>0.1059</v>
      </c>
    </row>
    <row r="178">
      <c r="A178" s="4" t="inlineStr">
        <is>
          <t>Level 3 | Non-Agency RMBS | Projected Collateral Prepayments | Minimum | Discounted Cash Flow</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Debt securities, measurement input</t>
        </is>
      </c>
      <c r="B180" s="12" t="n">
        <v>0.0549</v>
      </c>
      <c r="C180" s="12" t="n">
        <v>0.0814</v>
      </c>
    </row>
    <row r="181">
      <c r="A181" s="4" t="inlineStr">
        <is>
          <t>Level 3 | Non-Agency RMBS | Projected Collateral Prepayments | Maximum | Discounted Cash Flow</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Debt securities, measurement input</t>
        </is>
      </c>
      <c r="B183" s="12" t="n">
        <v>0.0549</v>
      </c>
      <c r="C183" s="12" t="n">
        <v>0.0814</v>
      </c>
    </row>
    <row r="184">
      <c r="A184" s="4" t="inlineStr">
        <is>
          <t>Level 3 | Non-Agency RMBS | Projected Collateral Prepayments | Weighted Average | Discounted Cash Flow</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Debt securities, measurement input</t>
        </is>
      </c>
      <c r="B186" s="12" t="n">
        <v>0.0549</v>
      </c>
      <c r="C186" s="12" t="n">
        <v>0.0814</v>
      </c>
    </row>
    <row r="187">
      <c r="A187" s="4" t="inlineStr">
        <is>
          <t>Level 3 | Non-Agency RMBS | Projected Collateral Losses | Minimum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Debt securities, measurement input</t>
        </is>
      </c>
      <c r="B189" s="12" t="n">
        <v>0.0033</v>
      </c>
      <c r="C189" s="12" t="n">
        <v>0.0018</v>
      </c>
    </row>
    <row r="190">
      <c r="A190" s="4" t="inlineStr">
        <is>
          <t>Level 3 | Non-Agency RMBS | Projected Collateral Losses | Maximum | Discounted Cash Flow</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Debt securities, measurement input</t>
        </is>
      </c>
      <c r="B192" s="12" t="n">
        <v>0.0033</v>
      </c>
      <c r="C192" s="12" t="n">
        <v>0.0018</v>
      </c>
    </row>
    <row r="193">
      <c r="A193" s="4" t="inlineStr">
        <is>
          <t>Level 3 | Non-Agency RMBS | Projected Collateral Losses | Weighted Average | Discounted Cash Flow</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Debt securities, measurement input</t>
        </is>
      </c>
      <c r="B195" s="12" t="n">
        <v>0.0033</v>
      </c>
      <c r="C195" s="12" t="n">
        <v>0.0018</v>
      </c>
    </row>
    <row r="196">
      <c r="A196" s="4" t="inlineStr">
        <is>
          <t>Level 3 | Non-Agency RMBS | Projected Collateral Severities | Minimum | Discounted Cash Flow</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Debt securities, measurement input</t>
        </is>
      </c>
      <c r="B198" s="12" t="n">
        <v>0.1</v>
      </c>
      <c r="C198" s="12" t="n">
        <v>0.1</v>
      </c>
    </row>
    <row r="199">
      <c r="A199" s="4" t="inlineStr">
        <is>
          <t>Level 3 | Non-Agency RMBS | Projected Collateral Severities | Maximum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Debt securities, measurement input</t>
        </is>
      </c>
      <c r="B201" s="12" t="n">
        <v>0.1</v>
      </c>
      <c r="C201" s="12" t="n">
        <v>0.1</v>
      </c>
    </row>
    <row r="202">
      <c r="A202" s="4" t="inlineStr">
        <is>
          <t>Level 3 | Non-Agency RMBS | Projected Collateral Severities | Weighted Average | Discounted Cash Flow</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Debt securities, measurement input</t>
        </is>
      </c>
      <c r="B204" s="12" t="n">
        <v>0.1</v>
      </c>
      <c r="C204" s="12" t="n">
        <v>0.1</v>
      </c>
    </row>
    <row r="205">
      <c r="A205" s="4" t="inlineStr">
        <is>
          <t>Level 3 | AG Arc | Comparable Multiple</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Loans held-for-sale, fair value</t>
        </is>
      </c>
      <c r="B207" s="6" t="n">
        <v>35203</v>
      </c>
      <c r="C207" s="6" t="n">
        <v>39680</v>
      </c>
    </row>
    <row r="208">
      <c r="A208" s="4" t="inlineStr">
        <is>
          <t>Level 3 | AG Arc | Book Value Multiple | Minimum | Comparable Multiple</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Loans held-for-sale, measurement input</t>
        </is>
      </c>
      <c r="B210" s="13" t="n">
        <v>0.89</v>
      </c>
      <c r="C210" s="13" t="n">
        <v>0.9399999999999999</v>
      </c>
    </row>
    <row r="211">
      <c r="A211" s="4" t="inlineStr">
        <is>
          <t>Level 3 | AG Arc | Book Value Multiple | Maximum | Comparable Multiple</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Loans held-for-sale, measurement input</t>
        </is>
      </c>
      <c r="B213" s="13" t="n">
        <v>0.89</v>
      </c>
      <c r="C213" s="13" t="n">
        <v>0.9399999999999999</v>
      </c>
    </row>
    <row r="214">
      <c r="A214" s="4" t="inlineStr">
        <is>
          <t>Level 3 | AG Arc | Book Value Multiple | Weighted Average | Comparable Multipl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Loans held-for-sale, measurement input</t>
        </is>
      </c>
      <c r="B216" s="13" t="n">
        <v>0.89</v>
      </c>
      <c r="C216" s="13" t="n">
        <v>0.9399999999999999</v>
      </c>
    </row>
    <row r="217">
      <c r="A217" s="4" t="inlineStr">
        <is>
          <t>Level 3 | Securitized Debt | Discounted Cash Flow</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Long-term debt, fair value</t>
        </is>
      </c>
      <c r="B219" s="6" t="n">
        <v>-3831515</v>
      </c>
      <c r="C219" s="6" t="n">
        <v>-3262352</v>
      </c>
    </row>
    <row r="220">
      <c r="A220" s="4" t="inlineStr">
        <is>
          <t>Level 3 | Securitized Debt | Yield | Minimum | Discounted Cash Flow</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Long-term debt, measurement input</t>
        </is>
      </c>
      <c r="B222" s="12" t="n">
        <v>0.0557</v>
      </c>
      <c r="C222" s="12" t="n">
        <v>0.0525</v>
      </c>
    </row>
    <row r="223">
      <c r="A223" s="4" t="inlineStr">
        <is>
          <t>Level 3 | Securitized Debt | Yield | Maximum | Discounted Cash Flow</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Long-term debt, measurement input</t>
        </is>
      </c>
      <c r="B225" s="12" t="n">
        <v>0.15</v>
      </c>
      <c r="C225" s="12" t="n">
        <v>0.15</v>
      </c>
    </row>
    <row r="226">
      <c r="A226" s="4" t="inlineStr">
        <is>
          <t>Level 3 | Securitized Debt | Yield | Weighted Average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Long-term debt, measurement input</t>
        </is>
      </c>
      <c r="B228" s="12" t="n">
        <v>0.0636</v>
      </c>
      <c r="C228" s="12" t="n">
        <v>0.0607</v>
      </c>
    </row>
    <row r="229">
      <c r="A229" s="4" t="inlineStr">
        <is>
          <t>Level 3 | Securitized Debt | Projected Collateral Prepayments | Minimum | Discounted Cash Flow</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Long-term debt, measurement input</t>
        </is>
      </c>
      <c r="B231" s="12" t="n">
        <v>0.0353</v>
      </c>
      <c r="C231" s="12" t="n">
        <v>0.0481</v>
      </c>
    </row>
    <row r="232">
      <c r="A232" s="4" t="inlineStr">
        <is>
          <t>Level 3 | Securitized Debt | Projected Collateral Prepayments | Maximum | Discounted Cash Flow</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Long-term debt, measurement input</t>
        </is>
      </c>
      <c r="B234" s="12" t="n">
        <v>0.1044</v>
      </c>
      <c r="C234" s="12" t="n">
        <v>0.1019</v>
      </c>
    </row>
    <row r="235">
      <c r="A235" s="4" t="inlineStr">
        <is>
          <t>Level 3 | Securitized Debt | Projected Collateral Prepayments | Weighted Average | Discounted Cash Flow</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Long-term debt, measurement input</t>
        </is>
      </c>
      <c r="B237" s="12" t="n">
        <v>0.0575</v>
      </c>
      <c r="C237" s="12" t="n">
        <v>0.0636</v>
      </c>
    </row>
    <row r="238">
      <c r="A238" s="4" t="inlineStr">
        <is>
          <t>Level 3 | Securitized Debt | Projected Collateral Losses | Minimum | Discounted Cash Flow</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Long-term debt, measurement input</t>
        </is>
      </c>
      <c r="B240" s="12" t="n">
        <v>0.0004</v>
      </c>
      <c r="C240" s="12" t="n">
        <v>0.0005</v>
      </c>
    </row>
    <row r="241">
      <c r="A241" s="4" t="inlineStr">
        <is>
          <t>Level 3 | Securitized Debt | Projected Collateral Losses | Maximum | Discounted Cash Flow</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Long-term debt, measurement input</t>
        </is>
      </c>
      <c r="B243" s="12" t="n">
        <v>0.0042</v>
      </c>
      <c r="C243" s="12" t="n">
        <v>0.014</v>
      </c>
    </row>
    <row r="244">
      <c r="A244" s="4" t="inlineStr">
        <is>
          <t>Level 3 | Securitized Debt | Projected Collateral Losses | Weighted Average | Discounted Cash Flow</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Long-term debt, measurement input</t>
        </is>
      </c>
      <c r="B246" s="12" t="n">
        <v>0.0018</v>
      </c>
      <c r="C246" s="12" t="n">
        <v>0.0019</v>
      </c>
    </row>
    <row r="247">
      <c r="A247" s="4" t="inlineStr">
        <is>
          <t>Level 3 | Securitized Debt | Projected Collateral Severities | Minimum | Discounted Cash Flow</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Long-term debt, measurement input</t>
        </is>
      </c>
      <c r="B249" s="12" t="n">
        <v>0.0775</v>
      </c>
      <c r="C249" s="12" t="n">
        <v>-0.0416</v>
      </c>
    </row>
    <row r="250">
      <c r="A250" s="4" t="inlineStr">
        <is>
          <t>Level 3 | Securitized Debt | Projected Collateral Severities | Maximum | Discounted Cash Flow</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Long-term debt, measurement input</t>
        </is>
      </c>
      <c r="B252" s="12" t="n">
        <v>0.26</v>
      </c>
      <c r="C252" s="12" t="n">
        <v>0.2</v>
      </c>
    </row>
    <row r="253">
      <c r="A253" s="4" t="inlineStr">
        <is>
          <t>Level 3 | Securitized Debt | Projected Collateral Severities | Weighted Average | Discounted Cash Flow</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Long-term debt, measurement input</t>
        </is>
      </c>
      <c r="B255" s="12" t="n">
        <v>0.181</v>
      </c>
      <c r="C255" s="12" t="n">
        <v>0.1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ng - Summary of financing arrangements (Details) - USD ($) $ in Thousands</t>
        </is>
      </c>
      <c r="B1" s="2" t="inlineStr">
        <is>
          <t>9 Months Ended</t>
        </is>
      </c>
    </row>
    <row r="2">
      <c r="B2" s="2" t="inlineStr">
        <is>
          <t>Sep. 30, 2023</t>
        </is>
      </c>
      <c r="C2" s="2" t="inlineStr">
        <is>
          <t>Dec. 31, 2022</t>
        </is>
      </c>
    </row>
    <row r="3">
      <c r="A3" s="3" t="inlineStr">
        <is>
          <t>Repurchase Agreements [Abstract]</t>
        </is>
      </c>
      <c r="B3" s="4" t="inlineStr">
        <is>
          <t xml:space="preserve"> </t>
        </is>
      </c>
      <c r="C3" s="4" t="inlineStr">
        <is>
          <t xml:space="preserve"> </t>
        </is>
      </c>
    </row>
    <row r="4">
      <c r="A4" s="4" t="inlineStr">
        <is>
          <t>Current Face</t>
        </is>
      </c>
      <c r="B4" s="6" t="n">
        <v>4902348</v>
      </c>
      <c r="C4" s="4" t="inlineStr">
        <is>
          <t xml:space="preserve"> </t>
        </is>
      </c>
    </row>
    <row r="5">
      <c r="A5" s="4" t="inlineStr">
        <is>
          <t>Carrying Value</t>
        </is>
      </c>
      <c r="B5" s="6" t="n">
        <v>4397428</v>
      </c>
      <c r="C5" s="6" t="n">
        <v>3883539</v>
      </c>
    </row>
    <row r="6">
      <c r="A6" s="4" t="inlineStr">
        <is>
          <t>Weighted Average Funding Cost</t>
        </is>
      </c>
      <c r="B6" s="10" t="n">
        <v>0.0493</v>
      </c>
      <c r="C6" s="4" t="inlineStr">
        <is>
          <t xml:space="preserve"> </t>
        </is>
      </c>
    </row>
    <row r="7">
      <c r="A7" s="4" t="inlineStr">
        <is>
          <t>Weighted Average Life</t>
        </is>
      </c>
      <c r="B7" s="4" t="inlineStr">
        <is>
          <t>6 years 21 days</t>
        </is>
      </c>
      <c r="C7" s="4" t="inlineStr">
        <is>
          <t xml:space="preserve"> </t>
        </is>
      </c>
    </row>
    <row r="8">
      <c r="A8" s="4" t="inlineStr">
        <is>
          <t>Cash pledged under repurchase agreement</t>
        </is>
      </c>
      <c r="B8" s="6" t="n">
        <v>9500</v>
      </c>
      <c r="C8" s="5" t="n">
        <v>3400</v>
      </c>
    </row>
    <row r="9">
      <c r="A9" s="4" t="inlineStr">
        <is>
          <t>Asset Pledged as Collateral</t>
        </is>
      </c>
      <c r="B9" s="4" t="inlineStr">
        <is>
          <t xml:space="preserve"> </t>
        </is>
      </c>
      <c r="C9" s="4" t="inlineStr">
        <is>
          <t xml:space="preserve"> </t>
        </is>
      </c>
    </row>
    <row r="10">
      <c r="A10" s="3" t="inlineStr">
        <is>
          <t>Repurchase Agreements [Abstract]</t>
        </is>
      </c>
      <c r="B10" s="4" t="inlineStr">
        <is>
          <t xml:space="preserve"> </t>
        </is>
      </c>
      <c r="C10" s="4" t="inlineStr">
        <is>
          <t xml:space="preserve"> </t>
        </is>
      </c>
    </row>
    <row r="11">
      <c r="A11" s="4" t="inlineStr">
        <is>
          <t>Collateral Fair Value</t>
        </is>
      </c>
      <c r="B11" s="5" t="n">
        <v>818902</v>
      </c>
      <c r="C11" s="4" t="inlineStr">
        <is>
          <t xml:space="preserve"> </t>
        </is>
      </c>
    </row>
    <row r="12">
      <c r="A12" s="4" t="inlineStr">
        <is>
          <t>Securitized residential mortgage loans</t>
        </is>
      </c>
      <c r="B12" s="4" t="inlineStr">
        <is>
          <t xml:space="preserve"> </t>
        </is>
      </c>
      <c r="C12" s="4" t="inlineStr">
        <is>
          <t xml:space="preserve"> </t>
        </is>
      </c>
    </row>
    <row r="13">
      <c r="A13" s="3" t="inlineStr">
        <is>
          <t>Repurchase Agreements [Abstract]</t>
        </is>
      </c>
      <c r="B13" s="4" t="inlineStr">
        <is>
          <t xml:space="preserve"> </t>
        </is>
      </c>
      <c r="C13" s="4" t="inlineStr">
        <is>
          <t xml:space="preserve"> </t>
        </is>
      </c>
    </row>
    <row r="14">
      <c r="A14" s="4" t="inlineStr">
        <is>
          <t>Carrying Value</t>
        </is>
      </c>
      <c r="B14" s="4" t="inlineStr">
        <is>
          <t xml:space="preserve"> </t>
        </is>
      </c>
      <c r="C14" s="4" t="inlineStr">
        <is>
          <t xml:space="preserve"> </t>
        </is>
      </c>
    </row>
    <row r="15">
      <c r="A15" s="4" t="inlineStr">
        <is>
          <t>Securitized residential mortgage loans | Securitized Debt</t>
        </is>
      </c>
      <c r="B15" s="4" t="inlineStr">
        <is>
          <t xml:space="preserve"> </t>
        </is>
      </c>
      <c r="C15" s="4" t="inlineStr">
        <is>
          <t xml:space="preserve"> </t>
        </is>
      </c>
    </row>
    <row r="16">
      <c r="A16" s="3" t="inlineStr">
        <is>
          <t>Repurchase Agreements [Abstract]</t>
        </is>
      </c>
      <c r="B16" s="4" t="inlineStr">
        <is>
          <t xml:space="preserve"> </t>
        </is>
      </c>
      <c r="C16" s="4" t="inlineStr">
        <is>
          <t xml:space="preserve"> </t>
        </is>
      </c>
    </row>
    <row r="17">
      <c r="A17" s="4" t="inlineStr">
        <is>
          <t>Current Face</t>
        </is>
      </c>
      <c r="B17" s="5" t="n">
        <v>4336435</v>
      </c>
      <c r="C17" s="4" t="inlineStr">
        <is>
          <t xml:space="preserve"> </t>
        </is>
      </c>
    </row>
    <row r="18">
      <c r="A18" s="4" t="inlineStr">
        <is>
          <t>Carrying Value</t>
        </is>
      </c>
      <c r="B18" s="6" t="n">
        <v>3831515</v>
      </c>
      <c r="C18" s="5" t="n">
        <v>3262352</v>
      </c>
    </row>
    <row r="19">
      <c r="A19" s="4" t="inlineStr">
        <is>
          <t>Weighted Average Funding Cost</t>
        </is>
      </c>
      <c r="B19" s="10" t="n">
        <v>0.0465</v>
      </c>
      <c r="C19" s="4" t="inlineStr">
        <is>
          <t xml:space="preserve"> </t>
        </is>
      </c>
    </row>
    <row r="20">
      <c r="A20" s="4" t="inlineStr">
        <is>
          <t>Weighted Average Life</t>
        </is>
      </c>
      <c r="B20" s="4" t="inlineStr">
        <is>
          <t>6 years 9 months 14 days</t>
        </is>
      </c>
      <c r="C20" s="4" t="inlineStr">
        <is>
          <t xml:space="preserve"> </t>
        </is>
      </c>
    </row>
    <row r="21">
      <c r="A21" s="4" t="inlineStr">
        <is>
          <t>Total Financing Arrangements</t>
        </is>
      </c>
      <c r="B21" s="4" t="inlineStr">
        <is>
          <t xml:space="preserve"> </t>
        </is>
      </c>
      <c r="C21" s="4" t="inlineStr">
        <is>
          <t xml:space="preserve"> </t>
        </is>
      </c>
    </row>
    <row r="22">
      <c r="A22" s="3" t="inlineStr">
        <is>
          <t>Repurchase Agreements [Abstract]</t>
        </is>
      </c>
      <c r="B22" s="4" t="inlineStr">
        <is>
          <t xml:space="preserve"> </t>
        </is>
      </c>
      <c r="C22" s="4" t="inlineStr">
        <is>
          <t xml:space="preserve"> </t>
        </is>
      </c>
    </row>
    <row r="23">
      <c r="A23" s="4" t="inlineStr">
        <is>
          <t>Carrying Value</t>
        </is>
      </c>
      <c r="B23" s="6" t="n">
        <v>565913</v>
      </c>
      <c r="C23" s="4" t="inlineStr">
        <is>
          <t xml:space="preserve"> </t>
        </is>
      </c>
    </row>
    <row r="24">
      <c r="A24" s="4" t="inlineStr">
        <is>
          <t>Total Financing Arrangements | Financing Arrangements</t>
        </is>
      </c>
      <c r="B24" s="4" t="inlineStr">
        <is>
          <t xml:space="preserve"> </t>
        </is>
      </c>
      <c r="C24" s="4" t="inlineStr">
        <is>
          <t xml:space="preserve"> </t>
        </is>
      </c>
    </row>
    <row r="25">
      <c r="A25" s="3" t="inlineStr">
        <is>
          <t>Repurchase Agreements [Abstract]</t>
        </is>
      </c>
      <c r="B25" s="4" t="inlineStr">
        <is>
          <t xml:space="preserve"> </t>
        </is>
      </c>
      <c r="C25" s="4" t="inlineStr">
        <is>
          <t xml:space="preserve"> </t>
        </is>
      </c>
    </row>
    <row r="26">
      <c r="A26" s="4" t="inlineStr">
        <is>
          <t>Current Face</t>
        </is>
      </c>
      <c r="B26" s="5" t="n">
        <v>565913</v>
      </c>
      <c r="C26" s="4" t="inlineStr">
        <is>
          <t xml:space="preserve"> </t>
        </is>
      </c>
    </row>
    <row r="27">
      <c r="A27" s="4" t="inlineStr">
        <is>
          <t>Carrying Value</t>
        </is>
      </c>
      <c r="B27" s="6" t="n">
        <v>565913</v>
      </c>
      <c r="C27" s="5" t="n">
        <v>621187</v>
      </c>
    </row>
    <row r="28">
      <c r="A28" s="4" t="inlineStr">
        <is>
          <t>Weighted Average Funding Cost</t>
        </is>
      </c>
      <c r="B28" s="10" t="n">
        <v>0.06850000000000001</v>
      </c>
      <c r="C28" s="4" t="inlineStr">
        <is>
          <t xml:space="preserve"> </t>
        </is>
      </c>
    </row>
    <row r="29">
      <c r="A29" s="4" t="inlineStr">
        <is>
          <t>Weighted Average Life</t>
        </is>
      </c>
      <c r="B29" s="4" t="inlineStr">
        <is>
          <t>3 months 21 days</t>
        </is>
      </c>
      <c r="C29" s="4" t="inlineStr">
        <is>
          <t xml:space="preserve"> </t>
        </is>
      </c>
    </row>
    <row r="30">
      <c r="A30" s="4" t="inlineStr">
        <is>
          <t>Total Financing Arrangements | Asset Pledged as Collateral | Financing Arrangements</t>
        </is>
      </c>
      <c r="B30" s="4" t="inlineStr">
        <is>
          <t xml:space="preserve"> </t>
        </is>
      </c>
      <c r="C30" s="4" t="inlineStr">
        <is>
          <t xml:space="preserve"> </t>
        </is>
      </c>
    </row>
    <row r="31">
      <c r="A31" s="3" t="inlineStr">
        <is>
          <t>Repurchase Agreements [Abstract]</t>
        </is>
      </c>
      <c r="B31" s="4" t="inlineStr">
        <is>
          <t xml:space="preserve"> </t>
        </is>
      </c>
      <c r="C31" s="4" t="inlineStr">
        <is>
          <t xml:space="preserve"> </t>
        </is>
      </c>
    </row>
    <row r="32">
      <c r="A32" s="4" t="inlineStr">
        <is>
          <t>Collateral Fair Value</t>
        </is>
      </c>
      <c r="B32" s="6" t="n">
        <v>818902</v>
      </c>
      <c r="C32" s="4" t="inlineStr">
        <is>
          <t xml:space="preserve"> </t>
        </is>
      </c>
    </row>
    <row r="33">
      <c r="A33" s="4" t="inlineStr">
        <is>
          <t>Non-Agency Loans</t>
        </is>
      </c>
      <c r="B33" s="4" t="inlineStr">
        <is>
          <t xml:space="preserve"> </t>
        </is>
      </c>
      <c r="C33" s="4" t="inlineStr">
        <is>
          <t xml:space="preserve"> </t>
        </is>
      </c>
    </row>
    <row r="34">
      <c r="A34" s="3" t="inlineStr">
        <is>
          <t>Repurchase Agreements [Abstract]</t>
        </is>
      </c>
      <c r="B34" s="4" t="inlineStr">
        <is>
          <t xml:space="preserve"> </t>
        </is>
      </c>
      <c r="C34" s="4" t="inlineStr">
        <is>
          <t xml:space="preserve"> </t>
        </is>
      </c>
    </row>
    <row r="35">
      <c r="A35" s="4" t="inlineStr">
        <is>
          <t>Carrying Value</t>
        </is>
      </c>
      <c r="B35" s="5" t="n">
        <v>78300</v>
      </c>
      <c r="C35" s="4" t="inlineStr">
        <is>
          <t xml:space="preserve"> </t>
        </is>
      </c>
    </row>
    <row r="36">
      <c r="A36" s="4" t="inlineStr">
        <is>
          <t>Non-Agency Loans | Financing Arrangements</t>
        </is>
      </c>
      <c r="B36" s="4" t="inlineStr">
        <is>
          <t xml:space="preserve"> </t>
        </is>
      </c>
      <c r="C36" s="4" t="inlineStr">
        <is>
          <t xml:space="preserve"> </t>
        </is>
      </c>
    </row>
    <row r="37">
      <c r="A37" s="3" t="inlineStr">
        <is>
          <t>Repurchase Agreements [Abstract]</t>
        </is>
      </c>
      <c r="B37" s="4" t="inlineStr">
        <is>
          <t xml:space="preserve"> </t>
        </is>
      </c>
      <c r="C37" s="4" t="inlineStr">
        <is>
          <t xml:space="preserve"> </t>
        </is>
      </c>
    </row>
    <row r="38">
      <c r="A38" s="4" t="inlineStr">
        <is>
          <t>Current Face</t>
        </is>
      </c>
      <c r="B38" s="5" t="n">
        <v>78300</v>
      </c>
      <c r="C38" s="4" t="inlineStr">
        <is>
          <t xml:space="preserve"> </t>
        </is>
      </c>
    </row>
    <row r="39">
      <c r="A39" s="4" t="inlineStr">
        <is>
          <t>Carrying Value</t>
        </is>
      </c>
      <c r="B39" s="6" t="n">
        <v>78300</v>
      </c>
      <c r="C39" s="5" t="n">
        <v>277797</v>
      </c>
    </row>
    <row r="40">
      <c r="A40" s="4" t="inlineStr">
        <is>
          <t>Weighted Average Funding Cost</t>
        </is>
      </c>
      <c r="B40" s="10" t="n">
        <v>0.0751</v>
      </c>
      <c r="C40" s="4" t="inlineStr">
        <is>
          <t xml:space="preserve"> </t>
        </is>
      </c>
    </row>
    <row r="41">
      <c r="A41" s="4" t="inlineStr">
        <is>
          <t>Weighted Average Life</t>
        </is>
      </c>
      <c r="B41" s="4" t="inlineStr">
        <is>
          <t>8 months 26 days</t>
        </is>
      </c>
      <c r="C41" s="4" t="inlineStr">
        <is>
          <t xml:space="preserve"> </t>
        </is>
      </c>
    </row>
    <row r="42">
      <c r="A42" s="4" t="inlineStr">
        <is>
          <t>Non-Agency Loans | Asset Pledged as Collateral | Financing Arrangements</t>
        </is>
      </c>
      <c r="B42" s="4" t="inlineStr">
        <is>
          <t xml:space="preserve"> </t>
        </is>
      </c>
      <c r="C42" s="4" t="inlineStr">
        <is>
          <t xml:space="preserve"> </t>
        </is>
      </c>
    </row>
    <row r="43">
      <c r="A43" s="3" t="inlineStr">
        <is>
          <t>Repurchase Agreements [Abstract]</t>
        </is>
      </c>
      <c r="B43" s="4" t="inlineStr">
        <is>
          <t xml:space="preserve"> </t>
        </is>
      </c>
      <c r="C43" s="4" t="inlineStr">
        <is>
          <t xml:space="preserve"> </t>
        </is>
      </c>
    </row>
    <row r="44">
      <c r="A44" s="4" t="inlineStr">
        <is>
          <t>Collateral Fair Value</t>
        </is>
      </c>
      <c r="B44" s="6" t="n">
        <v>89649</v>
      </c>
      <c r="C44" s="4" t="inlineStr">
        <is>
          <t xml:space="preserve"> </t>
        </is>
      </c>
    </row>
    <row r="45">
      <c r="A45" s="4" t="inlineStr">
        <is>
          <t>Non-Agency Loans | Securitized residential mortgage loans</t>
        </is>
      </c>
      <c r="B45" s="4" t="inlineStr">
        <is>
          <t xml:space="preserve"> </t>
        </is>
      </c>
      <c r="C45" s="4" t="inlineStr">
        <is>
          <t xml:space="preserve"> </t>
        </is>
      </c>
    </row>
    <row r="46">
      <c r="A46" s="3" t="inlineStr">
        <is>
          <t>Repurchase Agreements [Abstract]</t>
        </is>
      </c>
      <c r="B46" s="4" t="inlineStr">
        <is>
          <t xml:space="preserve"> </t>
        </is>
      </c>
      <c r="C46" s="4" t="inlineStr">
        <is>
          <t xml:space="preserve"> </t>
        </is>
      </c>
    </row>
    <row r="47">
      <c r="A47" s="4" t="inlineStr">
        <is>
          <t>Carrying Value</t>
        </is>
      </c>
      <c r="B47" s="5" t="n">
        <v>242865</v>
      </c>
      <c r="C47" s="4" t="inlineStr">
        <is>
          <t xml:space="preserve"> </t>
        </is>
      </c>
    </row>
    <row r="48">
      <c r="A48" s="4" t="inlineStr">
        <is>
          <t>Non-Agency Loans | Securitized residential mortgage loans | Financing Arrangements</t>
        </is>
      </c>
      <c r="B48" s="4" t="inlineStr">
        <is>
          <t xml:space="preserve"> </t>
        </is>
      </c>
      <c r="C48" s="4" t="inlineStr">
        <is>
          <t xml:space="preserve"> </t>
        </is>
      </c>
    </row>
    <row r="49">
      <c r="A49" s="3" t="inlineStr">
        <is>
          <t>Repurchase Agreements [Abstract]</t>
        </is>
      </c>
      <c r="B49" s="4" t="inlineStr">
        <is>
          <t xml:space="preserve"> </t>
        </is>
      </c>
      <c r="C49" s="4" t="inlineStr">
        <is>
          <t xml:space="preserve"> </t>
        </is>
      </c>
    </row>
    <row r="50">
      <c r="A50" s="4" t="inlineStr">
        <is>
          <t>Current Face</t>
        </is>
      </c>
      <c r="B50" s="5" t="n">
        <v>242865</v>
      </c>
      <c r="C50" s="4" t="inlineStr">
        <is>
          <t xml:space="preserve"> </t>
        </is>
      </c>
    </row>
    <row r="51">
      <c r="A51" s="4" t="inlineStr">
        <is>
          <t>Carrying Value</t>
        </is>
      </c>
      <c r="B51" s="6" t="n">
        <v>242865</v>
      </c>
      <c r="C51" s="5" t="n">
        <v>197937</v>
      </c>
    </row>
    <row r="52">
      <c r="A52" s="4" t="inlineStr">
        <is>
          <t>Weighted Average Funding Cost</t>
        </is>
      </c>
      <c r="B52" s="10" t="n">
        <v>0.07190000000000001</v>
      </c>
      <c r="C52" s="4" t="inlineStr">
        <is>
          <t xml:space="preserve"> </t>
        </is>
      </c>
    </row>
    <row r="53">
      <c r="A53" s="4" t="inlineStr">
        <is>
          <t>Weighted Average Life</t>
        </is>
      </c>
      <c r="B53" s="4" t="inlineStr">
        <is>
          <t>2 months 12 days</t>
        </is>
      </c>
      <c r="C53" s="4" t="inlineStr">
        <is>
          <t xml:space="preserve"> </t>
        </is>
      </c>
    </row>
    <row r="54">
      <c r="A54" s="4" t="inlineStr">
        <is>
          <t>Non-Agency Loans | Securitized residential mortgage loans | Securitized Debt</t>
        </is>
      </c>
      <c r="B54" s="4" t="inlineStr">
        <is>
          <t xml:space="preserve"> </t>
        </is>
      </c>
      <c r="C54" s="4" t="inlineStr">
        <is>
          <t xml:space="preserve"> </t>
        </is>
      </c>
    </row>
    <row r="55">
      <c r="A55" s="3" t="inlineStr">
        <is>
          <t>Repurchase Agreements [Abstract]</t>
        </is>
      </c>
      <c r="B55" s="4" t="inlineStr">
        <is>
          <t xml:space="preserve"> </t>
        </is>
      </c>
      <c r="C55" s="4" t="inlineStr">
        <is>
          <t xml:space="preserve"> </t>
        </is>
      </c>
    </row>
    <row r="56">
      <c r="A56" s="4" t="inlineStr">
        <is>
          <t>Current Face</t>
        </is>
      </c>
      <c r="B56" s="6" t="n">
        <v>4208500</v>
      </c>
      <c r="C56" s="4" t="inlineStr">
        <is>
          <t xml:space="preserve"> </t>
        </is>
      </c>
    </row>
    <row r="57">
      <c r="A57" s="4" t="inlineStr">
        <is>
          <t>Carrying Value</t>
        </is>
      </c>
      <c r="B57" s="6" t="n">
        <v>3718992</v>
      </c>
      <c r="C57" s="5" t="n">
        <v>3078593</v>
      </c>
    </row>
    <row r="58">
      <c r="A58" s="4" t="inlineStr">
        <is>
          <t>Weighted Average Funding Cost</t>
        </is>
      </c>
      <c r="B58" s="10" t="n">
        <v>0.0469</v>
      </c>
      <c r="C58" s="4" t="inlineStr">
        <is>
          <t xml:space="preserve"> </t>
        </is>
      </c>
    </row>
    <row r="59">
      <c r="A59" s="4" t="inlineStr">
        <is>
          <t>Weighted Average Life</t>
        </is>
      </c>
      <c r="B59" s="4" t="inlineStr">
        <is>
          <t>6 years 10 months 13 days</t>
        </is>
      </c>
      <c r="C59" s="4" t="inlineStr">
        <is>
          <t xml:space="preserve"> </t>
        </is>
      </c>
    </row>
    <row r="60">
      <c r="A60" s="4" t="inlineStr">
        <is>
          <t>Amortized cost of debt</t>
        </is>
      </c>
      <c r="B60" s="6" t="n">
        <v>4100000</v>
      </c>
      <c r="C60" s="4" t="inlineStr">
        <is>
          <t xml:space="preserve"> </t>
        </is>
      </c>
    </row>
    <row r="61">
      <c r="A61" s="4" t="inlineStr">
        <is>
          <t>Non-Agency Loans | Securitized residential mortgage loans | Asset Pledged as Collateral | Financing Arrangements</t>
        </is>
      </c>
      <c r="B61" s="4" t="inlineStr">
        <is>
          <t xml:space="preserve"> </t>
        </is>
      </c>
      <c r="C61" s="4" t="inlineStr">
        <is>
          <t xml:space="preserve"> </t>
        </is>
      </c>
    </row>
    <row r="62">
      <c r="A62" s="3" t="inlineStr">
        <is>
          <t>Repurchase Agreements [Abstract]</t>
        </is>
      </c>
      <c r="B62" s="4" t="inlineStr">
        <is>
          <t xml:space="preserve"> </t>
        </is>
      </c>
      <c r="C62" s="4" t="inlineStr">
        <is>
          <t xml:space="preserve"> </t>
        </is>
      </c>
    </row>
    <row r="63">
      <c r="A63" s="4" t="inlineStr">
        <is>
          <t>Collateral Fair Value</t>
        </is>
      </c>
      <c r="B63" s="5" t="n">
        <v>444180</v>
      </c>
      <c r="C63" s="4" t="inlineStr">
        <is>
          <t xml:space="preserve"> </t>
        </is>
      </c>
    </row>
    <row r="64">
      <c r="A64" s="4" t="inlineStr">
        <is>
          <t>Non-Agency Loans | Counterparty One and Two</t>
        </is>
      </c>
      <c r="B64" s="4" t="inlineStr">
        <is>
          <t xml:space="preserve"> </t>
        </is>
      </c>
      <c r="C64" s="4" t="inlineStr">
        <is>
          <t xml:space="preserve"> </t>
        </is>
      </c>
    </row>
    <row r="65">
      <c r="A65" s="3" t="inlineStr">
        <is>
          <t>Repurchase Agreements [Abstract]</t>
        </is>
      </c>
      <c r="B65" s="4" t="inlineStr">
        <is>
          <t xml:space="preserve"> </t>
        </is>
      </c>
      <c r="C65" s="4" t="inlineStr">
        <is>
          <t xml:space="preserve"> </t>
        </is>
      </c>
    </row>
    <row r="66">
      <c r="A66" s="4" t="inlineStr">
        <is>
          <t>Line of credit facility, maximum borrowing capacity</t>
        </is>
      </c>
      <c r="B66" s="5" t="n">
        <v>2100000</v>
      </c>
      <c r="C66" s="4" t="inlineStr">
        <is>
          <t xml:space="preserve"> </t>
        </is>
      </c>
    </row>
    <row r="67">
      <c r="A67" s="4" t="inlineStr">
        <is>
          <t>Re- and Non-Performing Loans | Securitized residential mortgage loans</t>
        </is>
      </c>
      <c r="B67" s="4" t="inlineStr">
        <is>
          <t xml:space="preserve"> </t>
        </is>
      </c>
      <c r="C67" s="4" t="inlineStr">
        <is>
          <t xml:space="preserve"> </t>
        </is>
      </c>
    </row>
    <row r="68">
      <c r="A68" s="3" t="inlineStr">
        <is>
          <t>Repurchase Agreements [Abstract]</t>
        </is>
      </c>
      <c r="B68" s="4" t="inlineStr">
        <is>
          <t xml:space="preserve"> </t>
        </is>
      </c>
      <c r="C68" s="4" t="inlineStr">
        <is>
          <t xml:space="preserve"> </t>
        </is>
      </c>
    </row>
    <row r="69">
      <c r="A69" s="4" t="inlineStr">
        <is>
          <t>Carrying Value</t>
        </is>
      </c>
      <c r="B69" s="5" t="n">
        <v>46568</v>
      </c>
      <c r="C69" s="4" t="inlineStr">
        <is>
          <t xml:space="preserve"> </t>
        </is>
      </c>
    </row>
    <row r="70">
      <c r="A70" s="4" t="inlineStr">
        <is>
          <t>Re- and Non-Performing Loans | Securitized residential mortgage loans | Financing Arrangements</t>
        </is>
      </c>
      <c r="B70" s="4" t="inlineStr">
        <is>
          <t xml:space="preserve"> </t>
        </is>
      </c>
      <c r="C70" s="4" t="inlineStr">
        <is>
          <t xml:space="preserve"> </t>
        </is>
      </c>
    </row>
    <row r="71">
      <c r="A71" s="3" t="inlineStr">
        <is>
          <t>Repurchase Agreements [Abstract]</t>
        </is>
      </c>
      <c r="B71" s="4" t="inlineStr">
        <is>
          <t xml:space="preserve"> </t>
        </is>
      </c>
      <c r="C71" s="4" t="inlineStr">
        <is>
          <t xml:space="preserve"> </t>
        </is>
      </c>
    </row>
    <row r="72">
      <c r="A72" s="4" t="inlineStr">
        <is>
          <t>Current Face</t>
        </is>
      </c>
      <c r="B72" s="5" t="n">
        <v>46568</v>
      </c>
      <c r="C72" s="4" t="inlineStr">
        <is>
          <t xml:space="preserve"> </t>
        </is>
      </c>
    </row>
    <row r="73">
      <c r="A73" s="4" t="inlineStr">
        <is>
          <t>Carrying Value</t>
        </is>
      </c>
      <c r="B73" s="6" t="n">
        <v>46568</v>
      </c>
      <c r="C73" s="5" t="n">
        <v>34151</v>
      </c>
    </row>
    <row r="74">
      <c r="A74" s="4" t="inlineStr">
        <is>
          <t>Weighted Average Funding Cost</t>
        </is>
      </c>
      <c r="B74" s="10" t="n">
        <v>0.0726</v>
      </c>
      <c r="C74" s="4" t="inlineStr">
        <is>
          <t xml:space="preserve"> </t>
        </is>
      </c>
    </row>
    <row r="75">
      <c r="A75" s="4" t="inlineStr">
        <is>
          <t>Weighted Average Life</t>
        </is>
      </c>
      <c r="B75" s="4" t="inlineStr">
        <is>
          <t>14 days</t>
        </is>
      </c>
      <c r="C75" s="4" t="inlineStr">
        <is>
          <t xml:space="preserve"> </t>
        </is>
      </c>
    </row>
    <row r="76">
      <c r="A76" s="4" t="inlineStr">
        <is>
          <t>Re- and Non-Performing Loans | Securitized residential mortgage loans | Securitized Debt</t>
        </is>
      </c>
      <c r="B76" s="4" t="inlineStr">
        <is>
          <t xml:space="preserve"> </t>
        </is>
      </c>
      <c r="C76" s="4" t="inlineStr">
        <is>
          <t xml:space="preserve"> </t>
        </is>
      </c>
    </row>
    <row r="77">
      <c r="A77" s="3" t="inlineStr">
        <is>
          <t>Repurchase Agreements [Abstract]</t>
        </is>
      </c>
      <c r="B77" s="4" t="inlineStr">
        <is>
          <t xml:space="preserve"> </t>
        </is>
      </c>
      <c r="C77" s="4" t="inlineStr">
        <is>
          <t xml:space="preserve"> </t>
        </is>
      </c>
    </row>
    <row r="78">
      <c r="A78" s="4" t="inlineStr">
        <is>
          <t>Current Face</t>
        </is>
      </c>
      <c r="B78" s="6" t="n">
        <v>127935</v>
      </c>
      <c r="C78" s="4" t="inlineStr">
        <is>
          <t xml:space="preserve"> </t>
        </is>
      </c>
    </row>
    <row r="79">
      <c r="A79" s="4" t="inlineStr">
        <is>
          <t>Carrying Value</t>
        </is>
      </c>
      <c r="B79" s="6" t="n">
        <v>112523</v>
      </c>
      <c r="C79" s="5" t="n">
        <v>183759</v>
      </c>
    </row>
    <row r="80">
      <c r="A80" s="4" t="inlineStr">
        <is>
          <t>Weighted Average Funding Cost</t>
        </is>
      </c>
      <c r="B80" s="10" t="n">
        <v>0.032</v>
      </c>
      <c r="C80" s="4" t="inlineStr">
        <is>
          <t xml:space="preserve"> </t>
        </is>
      </c>
    </row>
    <row r="81">
      <c r="A81" s="4" t="inlineStr">
        <is>
          <t>Weighted Average Life</t>
        </is>
      </c>
      <c r="B81" s="4" t="inlineStr">
        <is>
          <t>3 years 10 months 13 days</t>
        </is>
      </c>
      <c r="C81" s="4" t="inlineStr">
        <is>
          <t xml:space="preserve"> </t>
        </is>
      </c>
    </row>
    <row r="82">
      <c r="A82" s="4" t="inlineStr">
        <is>
          <t>Amortized cost of debt</t>
        </is>
      </c>
      <c r="B82" s="6" t="n">
        <v>126100</v>
      </c>
      <c r="C82" s="4" t="inlineStr">
        <is>
          <t xml:space="preserve"> </t>
        </is>
      </c>
    </row>
    <row r="83">
      <c r="A83" s="4" t="inlineStr">
        <is>
          <t>Re- and Non-Performing Loans | Securitized residential mortgage loans | Asset Pledged as Collateral | Financing Arrangements</t>
        </is>
      </c>
      <c r="B83" s="4" t="inlineStr">
        <is>
          <t xml:space="preserve"> </t>
        </is>
      </c>
      <c r="C83" s="4" t="inlineStr">
        <is>
          <t xml:space="preserve"> </t>
        </is>
      </c>
    </row>
    <row r="84">
      <c r="A84" s="3" t="inlineStr">
        <is>
          <t>Repurchase Agreements [Abstract]</t>
        </is>
      </c>
      <c r="B84" s="4" t="inlineStr">
        <is>
          <t xml:space="preserve"> </t>
        </is>
      </c>
      <c r="C84" s="4" t="inlineStr">
        <is>
          <t xml:space="preserve"> </t>
        </is>
      </c>
    </row>
    <row r="85">
      <c r="A85" s="4" t="inlineStr">
        <is>
          <t>Collateral Fair Value</t>
        </is>
      </c>
      <c r="B85" s="5" t="n">
        <v>67966</v>
      </c>
      <c r="C85" s="4" t="inlineStr">
        <is>
          <t xml:space="preserve"> </t>
        </is>
      </c>
    </row>
    <row r="86">
      <c r="A86" s="4" t="inlineStr">
        <is>
          <t>Agency-Eligible Loans</t>
        </is>
      </c>
      <c r="B86" s="4" t="inlineStr">
        <is>
          <t xml:space="preserve"> </t>
        </is>
      </c>
      <c r="C86" s="4" t="inlineStr">
        <is>
          <t xml:space="preserve"> </t>
        </is>
      </c>
    </row>
    <row r="87">
      <c r="A87" s="3" t="inlineStr">
        <is>
          <t>Repurchase Agreements [Abstract]</t>
        </is>
      </c>
      <c r="B87" s="4" t="inlineStr">
        <is>
          <t xml:space="preserve"> </t>
        </is>
      </c>
      <c r="C87" s="4" t="inlineStr">
        <is>
          <t xml:space="preserve"> </t>
        </is>
      </c>
    </row>
    <row r="88">
      <c r="A88" s="4" t="inlineStr">
        <is>
          <t>Carrying Value</t>
        </is>
      </c>
      <c r="B88" s="5" t="n">
        <v>43907</v>
      </c>
      <c r="C88" s="4" t="inlineStr">
        <is>
          <t xml:space="preserve"> </t>
        </is>
      </c>
    </row>
    <row r="89">
      <c r="A89" s="4" t="inlineStr">
        <is>
          <t>Agency-Eligible Loans | Financing Arrangements</t>
        </is>
      </c>
      <c r="B89" s="4" t="inlineStr">
        <is>
          <t xml:space="preserve"> </t>
        </is>
      </c>
      <c r="C89" s="4" t="inlineStr">
        <is>
          <t xml:space="preserve"> </t>
        </is>
      </c>
    </row>
    <row r="90">
      <c r="A90" s="3" t="inlineStr">
        <is>
          <t>Repurchase Agreements [Abstract]</t>
        </is>
      </c>
      <c r="B90" s="4" t="inlineStr">
        <is>
          <t xml:space="preserve"> </t>
        </is>
      </c>
      <c r="C90" s="4" t="inlineStr">
        <is>
          <t xml:space="preserve"> </t>
        </is>
      </c>
    </row>
    <row r="91">
      <c r="A91" s="4" t="inlineStr">
        <is>
          <t>Current Face</t>
        </is>
      </c>
      <c r="B91" s="5" t="n">
        <v>43907</v>
      </c>
      <c r="C91" s="4" t="inlineStr">
        <is>
          <t xml:space="preserve"> </t>
        </is>
      </c>
    </row>
    <row r="92">
      <c r="A92" s="4" t="inlineStr">
        <is>
          <t>Carrying Value</t>
        </is>
      </c>
      <c r="B92" s="6" t="n">
        <v>43907</v>
      </c>
      <c r="C92" s="5" t="n">
        <v>27199</v>
      </c>
    </row>
    <row r="93">
      <c r="A93" s="4" t="inlineStr">
        <is>
          <t>Weighted Average Funding Cost</t>
        </is>
      </c>
      <c r="B93" s="10" t="n">
        <v>0.0717</v>
      </c>
      <c r="C93" s="4" t="inlineStr">
        <is>
          <t xml:space="preserve"> </t>
        </is>
      </c>
    </row>
    <row r="94">
      <c r="A94" s="4" t="inlineStr">
        <is>
          <t>Weighted Average Life</t>
        </is>
      </c>
      <c r="B94" s="4" t="inlineStr">
        <is>
          <t>1 year</t>
        </is>
      </c>
      <c r="C94" s="4" t="inlineStr">
        <is>
          <t xml:space="preserve"> </t>
        </is>
      </c>
    </row>
    <row r="95">
      <c r="A95" s="4" t="inlineStr">
        <is>
          <t>Agency-Eligible Loans | Asset Pledged as Collateral | Financing Arrangements</t>
        </is>
      </c>
      <c r="B95" s="4" t="inlineStr">
        <is>
          <t xml:space="preserve"> </t>
        </is>
      </c>
      <c r="C95" s="4" t="inlineStr">
        <is>
          <t xml:space="preserve"> </t>
        </is>
      </c>
    </row>
    <row r="96">
      <c r="A96" s="3" t="inlineStr">
        <is>
          <t>Repurchase Agreements [Abstract]</t>
        </is>
      </c>
      <c r="B96" s="4" t="inlineStr">
        <is>
          <t xml:space="preserve"> </t>
        </is>
      </c>
      <c r="C96" s="4" t="inlineStr">
        <is>
          <t xml:space="preserve"> </t>
        </is>
      </c>
    </row>
    <row r="97">
      <c r="A97" s="4" t="inlineStr">
        <is>
          <t>Collateral Fair Value</t>
        </is>
      </c>
      <c r="B97" s="6" t="n">
        <v>46894</v>
      </c>
      <c r="C97" s="4" t="inlineStr">
        <is>
          <t xml:space="preserve"> </t>
        </is>
      </c>
    </row>
    <row r="98">
      <c r="A98" s="4" t="inlineStr">
        <is>
          <t>Residential Mortgage Loans Held for Sale | Financing Arrangements</t>
        </is>
      </c>
      <c r="B98" s="4" t="inlineStr">
        <is>
          <t xml:space="preserve"> </t>
        </is>
      </c>
      <c r="C98" s="4" t="inlineStr">
        <is>
          <t xml:space="preserve"> </t>
        </is>
      </c>
    </row>
    <row r="99">
      <c r="A99" s="3" t="inlineStr">
        <is>
          <t>Repurchase Agreements [Abstract]</t>
        </is>
      </c>
      <c r="B99" s="4" t="inlineStr">
        <is>
          <t xml:space="preserve"> </t>
        </is>
      </c>
      <c r="C99" s="4" t="inlineStr">
        <is>
          <t xml:space="preserve"> </t>
        </is>
      </c>
    </row>
    <row r="100">
      <c r="A100" s="4" t="inlineStr">
        <is>
          <t>Current Face</t>
        </is>
      </c>
      <c r="B100" s="5" t="n">
        <v>0</v>
      </c>
      <c r="C100" s="4" t="inlineStr">
        <is>
          <t xml:space="preserve"> </t>
        </is>
      </c>
    </row>
    <row r="101">
      <c r="A101" s="4" t="inlineStr">
        <is>
          <t>Carrying Value</t>
        </is>
      </c>
      <c r="B101" s="5" t="n">
        <v>0</v>
      </c>
      <c r="C101" s="5" t="n">
        <v>55245</v>
      </c>
    </row>
    <row r="102">
      <c r="A102" s="4" t="inlineStr">
        <is>
          <t>Residential Mortgage Loans Held for Sale | Asset Pledged as Collateral | Financing Arrangements</t>
        </is>
      </c>
      <c r="B102" s="4" t="inlineStr">
        <is>
          <t xml:space="preserve"> </t>
        </is>
      </c>
      <c r="C102" s="4" t="inlineStr">
        <is>
          <t xml:space="preserve"> </t>
        </is>
      </c>
    </row>
    <row r="103">
      <c r="A103" s="3" t="inlineStr">
        <is>
          <t>Repurchase Agreements [Abstract]</t>
        </is>
      </c>
      <c r="B103" s="4" t="inlineStr">
        <is>
          <t xml:space="preserve"> </t>
        </is>
      </c>
      <c r="C103" s="4" t="inlineStr">
        <is>
          <t xml:space="preserve"> </t>
        </is>
      </c>
    </row>
    <row r="104">
      <c r="A104" s="4" t="inlineStr">
        <is>
          <t>Collateral Fair Value</t>
        </is>
      </c>
      <c r="B104" s="5" t="n">
        <v>0</v>
      </c>
      <c r="C104" s="4" t="inlineStr">
        <is>
          <t xml:space="preserve"> </t>
        </is>
      </c>
    </row>
    <row r="105">
      <c r="A105" s="4" t="inlineStr">
        <is>
          <t>Non-Agency RMBS</t>
        </is>
      </c>
      <c r="B105" s="4" t="inlineStr">
        <is>
          <t xml:space="preserve"> </t>
        </is>
      </c>
      <c r="C105" s="4" t="inlineStr">
        <is>
          <t xml:space="preserve"> </t>
        </is>
      </c>
    </row>
    <row r="106">
      <c r="A106" s="3" t="inlineStr">
        <is>
          <t>Repurchase Agreements [Abstract]</t>
        </is>
      </c>
      <c r="B106" s="4" t="inlineStr">
        <is>
          <t xml:space="preserve"> </t>
        </is>
      </c>
      <c r="C106" s="4" t="inlineStr">
        <is>
          <t xml:space="preserve"> </t>
        </is>
      </c>
    </row>
    <row r="107">
      <c r="A107" s="4" t="inlineStr">
        <is>
          <t>Carrying Value</t>
        </is>
      </c>
      <c r="B107" s="5" t="n">
        <v>21969</v>
      </c>
      <c r="C107" s="4" t="inlineStr">
        <is>
          <t xml:space="preserve"> </t>
        </is>
      </c>
    </row>
    <row r="108">
      <c r="A108" s="4" t="inlineStr">
        <is>
          <t>Non-Agency RMBS | Financing Arrangements</t>
        </is>
      </c>
      <c r="B108" s="4" t="inlineStr">
        <is>
          <t xml:space="preserve"> </t>
        </is>
      </c>
      <c r="C108" s="4" t="inlineStr">
        <is>
          <t xml:space="preserve"> </t>
        </is>
      </c>
    </row>
    <row r="109">
      <c r="A109" s="3" t="inlineStr">
        <is>
          <t>Repurchase Agreements [Abstract]</t>
        </is>
      </c>
      <c r="B109" s="4" t="inlineStr">
        <is>
          <t xml:space="preserve"> </t>
        </is>
      </c>
      <c r="C109" s="4" t="inlineStr">
        <is>
          <t xml:space="preserve"> </t>
        </is>
      </c>
    </row>
    <row r="110">
      <c r="A110" s="4" t="inlineStr">
        <is>
          <t>Current Face</t>
        </is>
      </c>
      <c r="B110" s="5" t="n">
        <v>21969</v>
      </c>
      <c r="C110" s="4" t="inlineStr">
        <is>
          <t xml:space="preserve"> </t>
        </is>
      </c>
    </row>
    <row r="111">
      <c r="A111" s="4" t="inlineStr">
        <is>
          <t>Carrying Value</t>
        </is>
      </c>
      <c r="B111" s="6" t="n">
        <v>21969</v>
      </c>
      <c r="C111" s="5" t="n">
        <v>14695</v>
      </c>
    </row>
    <row r="112">
      <c r="A112" s="4" t="inlineStr">
        <is>
          <t>Weighted Average Funding Cost</t>
        </is>
      </c>
      <c r="B112" s="10" t="n">
        <v>0.0672</v>
      </c>
      <c r="C112" s="4" t="inlineStr">
        <is>
          <t xml:space="preserve"> </t>
        </is>
      </c>
    </row>
    <row r="113">
      <c r="A113" s="4" t="inlineStr">
        <is>
          <t>Weighted Average Life</t>
        </is>
      </c>
      <c r="B113" s="4" t="inlineStr">
        <is>
          <t>1 month 20 days</t>
        </is>
      </c>
      <c r="C113" s="4" t="inlineStr">
        <is>
          <t xml:space="preserve"> </t>
        </is>
      </c>
    </row>
    <row r="114">
      <c r="A114" s="4" t="inlineStr">
        <is>
          <t>Non-Agency RMBS | Asset Pledged as Collateral | Financing Arrangements</t>
        </is>
      </c>
      <c r="B114" s="4" t="inlineStr">
        <is>
          <t xml:space="preserve"> </t>
        </is>
      </c>
      <c r="C114" s="4" t="inlineStr">
        <is>
          <t xml:space="preserve"> </t>
        </is>
      </c>
    </row>
    <row r="115">
      <c r="A115" s="3" t="inlineStr">
        <is>
          <t>Repurchase Agreements [Abstract]</t>
        </is>
      </c>
      <c r="B115" s="4" t="inlineStr">
        <is>
          <t xml:space="preserve"> </t>
        </is>
      </c>
      <c r="C115" s="4" t="inlineStr">
        <is>
          <t xml:space="preserve"> </t>
        </is>
      </c>
    </row>
    <row r="116">
      <c r="A116" s="4" t="inlineStr">
        <is>
          <t>Collateral Fair Value</t>
        </is>
      </c>
      <c r="B116" s="6" t="n">
        <v>35211</v>
      </c>
      <c r="C116" s="4" t="inlineStr">
        <is>
          <t xml:space="preserve"> </t>
        </is>
      </c>
    </row>
    <row r="117">
      <c r="A117" s="4" t="inlineStr">
        <is>
          <t>Agency RMBS</t>
        </is>
      </c>
      <c r="B117" s="4" t="inlineStr">
        <is>
          <t xml:space="preserve"> </t>
        </is>
      </c>
      <c r="C117" s="4" t="inlineStr">
        <is>
          <t xml:space="preserve"> </t>
        </is>
      </c>
    </row>
    <row r="118">
      <c r="A118" s="3" t="inlineStr">
        <is>
          <t>Repurchase Agreements [Abstract]</t>
        </is>
      </c>
      <c r="B118" s="4" t="inlineStr">
        <is>
          <t xml:space="preserve"> </t>
        </is>
      </c>
      <c r="C118" s="4" t="inlineStr">
        <is>
          <t xml:space="preserve"> </t>
        </is>
      </c>
    </row>
    <row r="119">
      <c r="A119" s="4" t="inlineStr">
        <is>
          <t>Carrying Value</t>
        </is>
      </c>
      <c r="B119" s="5" t="n">
        <v>132304</v>
      </c>
      <c r="C119" s="4" t="inlineStr">
        <is>
          <t xml:space="preserve"> </t>
        </is>
      </c>
    </row>
    <row r="120">
      <c r="A120" s="4" t="inlineStr">
        <is>
          <t>Agency RMBS | Financing Arrangements</t>
        </is>
      </c>
      <c r="B120" s="4" t="inlineStr">
        <is>
          <t xml:space="preserve"> </t>
        </is>
      </c>
      <c r="C120" s="4" t="inlineStr">
        <is>
          <t xml:space="preserve"> </t>
        </is>
      </c>
    </row>
    <row r="121">
      <c r="A121" s="3" t="inlineStr">
        <is>
          <t>Repurchase Agreements [Abstract]</t>
        </is>
      </c>
      <c r="B121" s="4" t="inlineStr">
        <is>
          <t xml:space="preserve"> </t>
        </is>
      </c>
      <c r="C121" s="4" t="inlineStr">
        <is>
          <t xml:space="preserve"> </t>
        </is>
      </c>
    </row>
    <row r="122">
      <c r="A122" s="4" t="inlineStr">
        <is>
          <t>Current Face</t>
        </is>
      </c>
      <c r="B122" s="5" t="n">
        <v>132304</v>
      </c>
      <c r="C122" s="4" t="inlineStr">
        <is>
          <t xml:space="preserve"> </t>
        </is>
      </c>
    </row>
    <row r="123">
      <c r="A123" s="4" t="inlineStr">
        <is>
          <t>Carrying Value</t>
        </is>
      </c>
      <c r="B123" s="6" t="n">
        <v>132304</v>
      </c>
      <c r="C123" s="6" t="n">
        <v>14163</v>
      </c>
    </row>
    <row r="124">
      <c r="A124" s="4" t="inlineStr">
        <is>
          <t>Weighted Average Funding Cost</t>
        </is>
      </c>
      <c r="B124" s="10" t="n">
        <v>0.0561</v>
      </c>
      <c r="C124" s="4" t="inlineStr">
        <is>
          <t xml:space="preserve"> </t>
        </is>
      </c>
    </row>
    <row r="125">
      <c r="A125" s="4" t="inlineStr">
        <is>
          <t>Weighted Average Life</t>
        </is>
      </c>
      <c r="B125" s="4" t="inlineStr">
        <is>
          <t>1 month 24 days</t>
        </is>
      </c>
      <c r="C125" s="4" t="inlineStr">
        <is>
          <t xml:space="preserve"> </t>
        </is>
      </c>
    </row>
    <row r="126">
      <c r="A126" s="4" t="inlineStr">
        <is>
          <t>Agency RMBS | Asset Pledged as Collateral | Financing Arrangements</t>
        </is>
      </c>
      <c r="B126" s="4" t="inlineStr">
        <is>
          <t xml:space="preserve"> </t>
        </is>
      </c>
      <c r="C126" s="4" t="inlineStr">
        <is>
          <t xml:space="preserve"> </t>
        </is>
      </c>
    </row>
    <row r="127">
      <c r="A127" s="3" t="inlineStr">
        <is>
          <t>Repurchase Agreements [Abstract]</t>
        </is>
      </c>
      <c r="B127" s="4" t="inlineStr">
        <is>
          <t xml:space="preserve"> </t>
        </is>
      </c>
      <c r="C127" s="4" t="inlineStr">
        <is>
          <t xml:space="preserve"> </t>
        </is>
      </c>
    </row>
    <row r="128">
      <c r="A128" s="4" t="inlineStr">
        <is>
          <t>Collateral Fair Value</t>
        </is>
      </c>
      <c r="B128" s="6" t="n">
        <v>135002</v>
      </c>
      <c r="C128" s="4" t="inlineStr">
        <is>
          <t xml:space="preserve"> </t>
        </is>
      </c>
    </row>
    <row r="129">
      <c r="A129" s="4" t="inlineStr">
        <is>
          <t>Interest Only | Securitized residential mortgage loans</t>
        </is>
      </c>
      <c r="B129" s="4" t="inlineStr">
        <is>
          <t xml:space="preserve"> </t>
        </is>
      </c>
      <c r="C129" s="4" t="inlineStr">
        <is>
          <t xml:space="preserve"> </t>
        </is>
      </c>
    </row>
    <row r="130">
      <c r="A130" s="3" t="inlineStr">
        <is>
          <t>Repurchase Agreements [Abstract]</t>
        </is>
      </c>
      <c r="B130" s="4" t="inlineStr">
        <is>
          <t xml:space="preserve"> </t>
        </is>
      </c>
      <c r="C130" s="4" t="inlineStr">
        <is>
          <t xml:space="preserve"> </t>
        </is>
      </c>
    </row>
    <row r="131">
      <c r="A131" s="4" t="inlineStr">
        <is>
          <t>Notional balance</t>
        </is>
      </c>
      <c r="B131" s="6" t="n">
        <v>135700</v>
      </c>
      <c r="C1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ummary of repurchase agree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rrying Value</t>
        </is>
      </c>
      <c r="B3" s="6" t="n">
        <v>4397428</v>
      </c>
      <c r="C3" s="6" t="n">
        <v>3883539</v>
      </c>
    </row>
    <row r="4">
      <c r="A4" s="4" t="inlineStr">
        <is>
          <t>Securitized residential mortgage loan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rrying Value</t>
        </is>
      </c>
      <c r="B6" s="4" t="inlineStr">
        <is>
          <t xml:space="preserve"> </t>
        </is>
      </c>
      <c r="C6" s="4" t="inlineStr">
        <is>
          <t xml:space="preserve"> </t>
        </is>
      </c>
    </row>
    <row r="7">
      <c r="A7" s="4" t="inlineStr">
        <is>
          <t>Total Financing Arrange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rrying Value</t>
        </is>
      </c>
      <c r="B9" s="5" t="n">
        <v>565913</v>
      </c>
      <c r="C9" s="4" t="inlineStr">
        <is>
          <t xml:space="preserve"> </t>
        </is>
      </c>
    </row>
    <row r="10">
      <c r="A10" s="4" t="inlineStr">
        <is>
          <t>Total Financing Arrangements | Within 30 Day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rrying Value</t>
        </is>
      </c>
      <c r="B12" s="5" t="n">
        <v>173978</v>
      </c>
      <c r="C12" s="4" t="inlineStr">
        <is>
          <t xml:space="preserve"> </t>
        </is>
      </c>
    </row>
    <row r="13">
      <c r="A13" s="4" t="inlineStr">
        <is>
          <t>Total Financing Arrangements | Over 30 Days to 3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rrying Value</t>
        </is>
      </c>
      <c r="B15" s="5" t="n">
        <v>197685</v>
      </c>
      <c r="C15" s="4" t="inlineStr">
        <is>
          <t xml:space="preserve"> </t>
        </is>
      </c>
    </row>
    <row r="16">
      <c r="A16" s="4" t="inlineStr">
        <is>
          <t>Total Financing Arrangements | Over 3 Months to 12 Month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rrying Value</t>
        </is>
      </c>
      <c r="B18" s="5" t="n">
        <v>194250</v>
      </c>
      <c r="C18" s="4" t="inlineStr">
        <is>
          <t xml:space="preserve"> </t>
        </is>
      </c>
    </row>
    <row r="19">
      <c r="A19" s="4" t="inlineStr">
        <is>
          <t>Non-Agency Loa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arrying Value</t>
        </is>
      </c>
      <c r="B21" s="5" t="n">
        <v>78300</v>
      </c>
      <c r="C21" s="4" t="inlineStr">
        <is>
          <t xml:space="preserve"> </t>
        </is>
      </c>
    </row>
    <row r="22">
      <c r="A22" s="4" t="inlineStr">
        <is>
          <t>Non-Agency Loans | Securitized residential mortgage loa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rrying Value</t>
        </is>
      </c>
      <c r="B24" s="5" t="n">
        <v>242865</v>
      </c>
      <c r="C24" s="4" t="inlineStr">
        <is>
          <t xml:space="preserve"> </t>
        </is>
      </c>
    </row>
    <row r="25">
      <c r="A25" s="4" t="inlineStr">
        <is>
          <t>Non-Agency Loans | Within 30 Day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arrying Value</t>
        </is>
      </c>
      <c r="B27" s="5" t="n">
        <v>0</v>
      </c>
      <c r="C27" s="4" t="inlineStr">
        <is>
          <t xml:space="preserve"> </t>
        </is>
      </c>
    </row>
    <row r="28">
      <c r="A28" s="4" t="inlineStr">
        <is>
          <t>Non-Agency Loans | Within 30 Days | Securitized residential mortgage loa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arrying Value</t>
        </is>
      </c>
      <c r="B30" s="5" t="n">
        <v>114843</v>
      </c>
      <c r="C30" s="4" t="inlineStr">
        <is>
          <t xml:space="preserve"> </t>
        </is>
      </c>
    </row>
    <row r="31">
      <c r="A31" s="4" t="inlineStr">
        <is>
          <t>Non-Agency Loans | Over 30 Days to 3 Month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arrying Value</t>
        </is>
      </c>
      <c r="B33" s="5" t="n">
        <v>0</v>
      </c>
      <c r="C33" s="4" t="inlineStr">
        <is>
          <t xml:space="preserve"> </t>
        </is>
      </c>
    </row>
    <row r="34">
      <c r="A34" s="4" t="inlineStr">
        <is>
          <t>Non-Agency Loans | Over 30 Days to 3 Months | Securitized residential mortgage loa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rrying Value</t>
        </is>
      </c>
      <c r="B36" s="5" t="n">
        <v>69268</v>
      </c>
      <c r="C36" s="4" t="inlineStr">
        <is>
          <t xml:space="preserve"> </t>
        </is>
      </c>
    </row>
    <row r="37">
      <c r="A37" s="4" t="inlineStr">
        <is>
          <t>Non-Agency Loans | Over 3 Months to 12 Month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arrying Value</t>
        </is>
      </c>
      <c r="B39" s="5" t="n">
        <v>78300</v>
      </c>
      <c r="C39" s="4" t="inlineStr">
        <is>
          <t xml:space="preserve"> </t>
        </is>
      </c>
    </row>
    <row r="40">
      <c r="A40" s="4" t="inlineStr">
        <is>
          <t>Non-Agency Loans | Over 3 Months to 12 Months | Securitized residential mortgage loa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arrying Value</t>
        </is>
      </c>
      <c r="B42" s="5" t="n">
        <v>58754</v>
      </c>
      <c r="C42" s="4" t="inlineStr">
        <is>
          <t xml:space="preserve"> </t>
        </is>
      </c>
    </row>
    <row r="43">
      <c r="A43" s="4" t="inlineStr">
        <is>
          <t>Re- and Non-Performing Loans | Securitized residential mortgage loa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arrying Value</t>
        </is>
      </c>
      <c r="B45" s="5" t="n">
        <v>46568</v>
      </c>
      <c r="C45" s="4" t="inlineStr">
        <is>
          <t xml:space="preserve"> </t>
        </is>
      </c>
    </row>
    <row r="46">
      <c r="A46" s="4" t="inlineStr">
        <is>
          <t>Re- and Non-Performing Loans | Within 30 Days | Securitized residential mortgage loa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arrying Value</t>
        </is>
      </c>
      <c r="B48" s="5" t="n">
        <v>46568</v>
      </c>
      <c r="C48" s="4" t="inlineStr">
        <is>
          <t xml:space="preserve"> </t>
        </is>
      </c>
    </row>
    <row r="49">
      <c r="A49" s="4" t="inlineStr">
        <is>
          <t>Re- and Non-Performing Loans | Over 30 Days to 3 Months | Securitized residential mortgage loa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arrying Value</t>
        </is>
      </c>
      <c r="B51" s="5" t="n">
        <v>0</v>
      </c>
      <c r="C51" s="4" t="inlineStr">
        <is>
          <t xml:space="preserve"> </t>
        </is>
      </c>
    </row>
    <row r="52">
      <c r="A52" s="4" t="inlineStr">
        <is>
          <t>Re- and Non-Performing Loans | Over 3 Months to 12 Months | Securitized residential mortgage loan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Carrying Value</t>
        </is>
      </c>
      <c r="B54" s="5" t="n">
        <v>0</v>
      </c>
      <c r="C54" s="4" t="inlineStr">
        <is>
          <t xml:space="preserve"> </t>
        </is>
      </c>
    </row>
    <row r="55">
      <c r="A55" s="4" t="inlineStr">
        <is>
          <t>Agency-Eligible Loan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arrying Value</t>
        </is>
      </c>
      <c r="B57" s="5" t="n">
        <v>43907</v>
      </c>
      <c r="C57" s="4" t="inlineStr">
        <is>
          <t xml:space="preserve"> </t>
        </is>
      </c>
    </row>
    <row r="58">
      <c r="A58" s="4" t="inlineStr">
        <is>
          <t>Agency-Eligible Loans | Within 30 Day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arrying Value</t>
        </is>
      </c>
      <c r="B60" s="5" t="n">
        <v>0</v>
      </c>
      <c r="C60" s="4" t="inlineStr">
        <is>
          <t xml:space="preserve"> </t>
        </is>
      </c>
    </row>
    <row r="61">
      <c r="A61" s="4" t="inlineStr">
        <is>
          <t>Agency-Eligible Loans | Over 30 Days to 3 Month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arrying Value</t>
        </is>
      </c>
      <c r="B63" s="5" t="n">
        <v>0</v>
      </c>
      <c r="C63" s="4" t="inlineStr">
        <is>
          <t xml:space="preserve"> </t>
        </is>
      </c>
    </row>
    <row r="64">
      <c r="A64" s="4" t="inlineStr">
        <is>
          <t>Agency-Eligible Loans | Over 3 Months to 12 Month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Carrying Value</t>
        </is>
      </c>
      <c r="B66" s="5" t="n">
        <v>43907</v>
      </c>
      <c r="C66" s="4" t="inlineStr">
        <is>
          <t xml:space="preserve"> </t>
        </is>
      </c>
    </row>
    <row r="67">
      <c r="A67" s="4" t="inlineStr">
        <is>
          <t>Non-Agency RMB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arrying Value</t>
        </is>
      </c>
      <c r="B69" s="5" t="n">
        <v>21969</v>
      </c>
      <c r="C69" s="4" t="inlineStr">
        <is>
          <t xml:space="preserve"> </t>
        </is>
      </c>
    </row>
    <row r="70">
      <c r="A70" s="4" t="inlineStr">
        <is>
          <t>Non-Agency RMBS | Within 30 Day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Carrying Value</t>
        </is>
      </c>
      <c r="B72" s="5" t="n">
        <v>11587</v>
      </c>
      <c r="C72" s="4" t="inlineStr">
        <is>
          <t xml:space="preserve"> </t>
        </is>
      </c>
    </row>
    <row r="73">
      <c r="A73" s="4" t="inlineStr">
        <is>
          <t>Non-Agency RMBS | Over 30 Days to 3 Month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Carrying Value</t>
        </is>
      </c>
      <c r="B75" s="5" t="n">
        <v>7639</v>
      </c>
      <c r="C75" s="4" t="inlineStr">
        <is>
          <t xml:space="preserve"> </t>
        </is>
      </c>
    </row>
    <row r="76">
      <c r="A76" s="4" t="inlineStr">
        <is>
          <t>Non-Agency RMBS | Over 3 Months to 12 Month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Carrying Value</t>
        </is>
      </c>
      <c r="B78" s="5" t="n">
        <v>2743</v>
      </c>
      <c r="C78" s="4" t="inlineStr">
        <is>
          <t xml:space="preserve"> </t>
        </is>
      </c>
    </row>
    <row r="79">
      <c r="A79" s="4" t="inlineStr">
        <is>
          <t>Agency RMB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Carrying Value</t>
        </is>
      </c>
      <c r="B81" s="5" t="n">
        <v>132304</v>
      </c>
      <c r="C81" s="4" t="inlineStr">
        <is>
          <t xml:space="preserve"> </t>
        </is>
      </c>
    </row>
    <row r="82">
      <c r="A82" s="4" t="inlineStr">
        <is>
          <t>Agency RMBS | Within 30 Day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Carrying Value</t>
        </is>
      </c>
      <c r="B84" s="5" t="n">
        <v>980</v>
      </c>
      <c r="C84" s="4" t="inlineStr">
        <is>
          <t xml:space="preserve"> </t>
        </is>
      </c>
    </row>
    <row r="85">
      <c r="A85" s="4" t="inlineStr">
        <is>
          <t>Agency RMBS | Over 30 Days to 3 Month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Carrying Value</t>
        </is>
      </c>
      <c r="B87" s="5" t="n">
        <v>120778</v>
      </c>
      <c r="C87" s="4" t="inlineStr">
        <is>
          <t xml:space="preserve"> </t>
        </is>
      </c>
    </row>
    <row r="88">
      <c r="A88" s="4" t="inlineStr">
        <is>
          <t>Agency RMBS | Over 3 Months to 12 Months</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Carrying Value</t>
        </is>
      </c>
      <c r="B90" s="6" t="n">
        <v>10546</v>
      </c>
      <c r="C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inancing - Narrative (Details) - counterparty</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Number of counterparties with outstanding debt</t>
        </is>
      </c>
      <c r="B3" s="5" t="n">
        <v>6</v>
      </c>
      <c r="C3" s="5"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 Summary of repurchase agreement counterparty (Details) - USD ($) $ in Thousands</t>
        </is>
      </c>
      <c r="B1" s="2" t="inlineStr">
        <is>
          <t>9 Months Ended</t>
        </is>
      </c>
      <c r="C1" s="2" t="inlineStr">
        <is>
          <t>12 Months Ended</t>
        </is>
      </c>
    </row>
    <row r="2">
      <c r="B2" s="2" t="inlineStr">
        <is>
          <t>Sep. 30, 2023</t>
        </is>
      </c>
      <c r="C2" s="2" t="inlineStr">
        <is>
          <t>Dec. 31, 2022</t>
        </is>
      </c>
    </row>
    <row r="3">
      <c r="A3" s="4" t="inlineStr">
        <is>
          <t>BofA Securities, Inc.</t>
        </is>
      </c>
      <c r="B3" s="4" t="inlineStr">
        <is>
          <t xml:space="preserve"> </t>
        </is>
      </c>
      <c r="C3" s="4" t="inlineStr">
        <is>
          <t xml:space="preserve"> </t>
        </is>
      </c>
    </row>
    <row r="4">
      <c r="A4" s="3" t="inlineStr">
        <is>
          <t>Repurchase Agreement Counterparty [Line Items]</t>
        </is>
      </c>
      <c r="B4" s="4" t="inlineStr">
        <is>
          <t xml:space="preserve"> </t>
        </is>
      </c>
      <c r="C4" s="4" t="inlineStr">
        <is>
          <t xml:space="preserve"> </t>
        </is>
      </c>
    </row>
    <row r="5">
      <c r="A5" s="4" t="inlineStr">
        <is>
          <t>Stockholders' Equity at Risk</t>
        </is>
      </c>
      <c r="B5" s="6" t="n">
        <v>103920</v>
      </c>
      <c r="C5" s="6" t="n">
        <v>36193</v>
      </c>
    </row>
    <row r="6">
      <c r="A6" s="4" t="inlineStr">
        <is>
          <t>Weighted Average Maturity (days)</t>
        </is>
      </c>
      <c r="B6" s="4" t="inlineStr">
        <is>
          <t>119 days</t>
        </is>
      </c>
      <c r="C6" s="4" t="inlineStr">
        <is>
          <t>93 days</t>
        </is>
      </c>
    </row>
    <row r="7">
      <c r="A7" s="4" t="inlineStr">
        <is>
          <t>Percentage of Stockholders' Equity</t>
        </is>
      </c>
      <c r="B7" s="10" t="n">
        <v>0.231</v>
      </c>
      <c r="C7" s="10" t="n">
        <v>0.078</v>
      </c>
    </row>
    <row r="8">
      <c r="A8" s="4" t="inlineStr">
        <is>
          <t>Barclays Capital Inc.</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Stockholders' Equity at Risk</t>
        </is>
      </c>
      <c r="B10" s="6" t="n">
        <v>77700</v>
      </c>
      <c r="C10" s="6" t="n">
        <v>81445</v>
      </c>
    </row>
    <row r="11">
      <c r="A11" s="4" t="inlineStr">
        <is>
          <t>Weighted Average Maturity (days)</t>
        </is>
      </c>
      <c r="B11" s="4" t="inlineStr">
        <is>
          <t>49 days</t>
        </is>
      </c>
      <c r="C11" s="4" t="inlineStr">
        <is>
          <t>113 days</t>
        </is>
      </c>
    </row>
    <row r="12">
      <c r="A12" s="4" t="inlineStr">
        <is>
          <t>Percentage of Stockholders' Equity</t>
        </is>
      </c>
      <c r="B12" s="10" t="n">
        <v>0.173</v>
      </c>
      <c r="C12" s="10" t="n">
        <v>0.176</v>
      </c>
    </row>
    <row r="13">
      <c r="A13" s="4" t="inlineStr">
        <is>
          <t>Goldman Sachs Bank USA</t>
        </is>
      </c>
      <c r="B13" s="4" t="inlineStr">
        <is>
          <t xml:space="preserve"> </t>
        </is>
      </c>
      <c r="C13" s="4" t="inlineStr">
        <is>
          <t xml:space="preserve"> </t>
        </is>
      </c>
    </row>
    <row r="14">
      <c r="A14" s="3" t="inlineStr">
        <is>
          <t>Repurchase Agreement Counterparty [Line Items]</t>
        </is>
      </c>
      <c r="B14" s="4" t="inlineStr">
        <is>
          <t xml:space="preserve"> </t>
        </is>
      </c>
      <c r="C14" s="4" t="inlineStr">
        <is>
          <t xml:space="preserve"> </t>
        </is>
      </c>
    </row>
    <row r="15">
      <c r="A15" s="4" t="inlineStr">
        <is>
          <t>Stockholders' Equity at Risk</t>
        </is>
      </c>
      <c r="B15" s="6" t="n">
        <v>49029</v>
      </c>
      <c r="C15" s="4" t="inlineStr">
        <is>
          <t xml:space="preserve"> </t>
        </is>
      </c>
    </row>
    <row r="16">
      <c r="A16" s="4" t="inlineStr">
        <is>
          <t>Weighted Average Maturity (days)</t>
        </is>
      </c>
      <c r="B16" s="4" t="inlineStr">
        <is>
          <t>119 days</t>
        </is>
      </c>
      <c r="C16" s="4" t="inlineStr">
        <is>
          <t xml:space="preserve"> </t>
        </is>
      </c>
    </row>
    <row r="17">
      <c r="A17" s="4" t="inlineStr">
        <is>
          <t>Percentage of Stockholders' Equity</t>
        </is>
      </c>
      <c r="B17" s="10" t="n">
        <v>0.109</v>
      </c>
      <c r="C17" s="4" t="inlineStr">
        <is>
          <t xml:space="preserve"> </t>
        </is>
      </c>
    </row>
    <row r="18">
      <c r="A18" s="4" t="inlineStr">
        <is>
          <t>Goldman Sachs Bank USA | Maximum</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Percentage of Stockholders' Equity</t>
        </is>
      </c>
      <c r="B20" s="4" t="inlineStr">
        <is>
          <t xml:space="preserve"> </t>
        </is>
      </c>
      <c r="C20" s="11" t="n">
        <v>0.05</v>
      </c>
    </row>
    <row r="21">
      <c r="A21" s="4" t="inlineStr">
        <is>
          <t>JP Morgan Securities, LLC</t>
        </is>
      </c>
      <c r="B21" s="4" t="inlineStr">
        <is>
          <t xml:space="preserve"> </t>
        </is>
      </c>
      <c r="C21" s="4" t="inlineStr">
        <is>
          <t xml:space="preserve"> </t>
        </is>
      </c>
    </row>
    <row r="22">
      <c r="A22" s="3" t="inlineStr">
        <is>
          <t>Repurchase Agreement Counterparty [Line Items]</t>
        </is>
      </c>
      <c r="B22" s="4" t="inlineStr">
        <is>
          <t xml:space="preserve"> </t>
        </is>
      </c>
      <c r="C22" s="4" t="inlineStr">
        <is>
          <t xml:space="preserve"> </t>
        </is>
      </c>
    </row>
    <row r="23">
      <c r="A23" s="4" t="inlineStr">
        <is>
          <t>Stockholders' Equity at Risk</t>
        </is>
      </c>
      <c r="B23" s="6" t="n">
        <v>37542</v>
      </c>
      <c r="C23" s="4" t="inlineStr">
        <is>
          <t xml:space="preserve"> </t>
        </is>
      </c>
    </row>
    <row r="24">
      <c r="A24" s="4" t="inlineStr">
        <is>
          <t>Weighted Average Maturity (days)</t>
        </is>
      </c>
      <c r="B24" s="4" t="inlineStr">
        <is>
          <t>146 days</t>
        </is>
      </c>
      <c r="C24" s="4" t="inlineStr">
        <is>
          <t xml:space="preserve"> </t>
        </is>
      </c>
    </row>
    <row r="25">
      <c r="A25" s="4" t="inlineStr">
        <is>
          <t>Percentage of Stockholders' Equity</t>
        </is>
      </c>
      <c r="B25" s="10" t="n">
        <v>0.083</v>
      </c>
      <c r="C25" s="4" t="inlineStr">
        <is>
          <t xml:space="preserve"> </t>
        </is>
      </c>
    </row>
    <row r="26">
      <c r="A26" s="4" t="inlineStr">
        <is>
          <t>JP Morgan Securities, LLC | Maximum</t>
        </is>
      </c>
      <c r="B26" s="4" t="inlineStr">
        <is>
          <t xml:space="preserve"> </t>
        </is>
      </c>
      <c r="C26" s="4" t="inlineStr">
        <is>
          <t xml:space="preserve"> </t>
        </is>
      </c>
    </row>
    <row r="27">
      <c r="A27" s="3" t="inlineStr">
        <is>
          <t>Repurchase Agreement Counterparty [Line Items]</t>
        </is>
      </c>
      <c r="B27" s="4" t="inlineStr">
        <is>
          <t xml:space="preserve"> </t>
        </is>
      </c>
      <c r="C27" s="4" t="inlineStr">
        <is>
          <t xml:space="preserve"> </t>
        </is>
      </c>
    </row>
    <row r="28">
      <c r="A28" s="4" t="inlineStr">
        <is>
          <t>Percentage of Stockholders' Equity</t>
        </is>
      </c>
      <c r="B28" s="4" t="inlineStr">
        <is>
          <t xml:space="preserve"> </t>
        </is>
      </c>
      <c r="C28" s="11" t="n">
        <v>0.05</v>
      </c>
    </row>
    <row r="29">
      <c r="A29" s="4" t="inlineStr">
        <is>
          <t>Credit Suisse AG, Cayman Islands Branch</t>
        </is>
      </c>
      <c r="B29" s="4" t="inlineStr">
        <is>
          <t xml:space="preserve"> </t>
        </is>
      </c>
      <c r="C29" s="4" t="inlineStr">
        <is>
          <t xml:space="preserve"> </t>
        </is>
      </c>
    </row>
    <row r="30">
      <c r="A30" s="3" t="inlineStr">
        <is>
          <t>Repurchase Agreement Counterparty [Line Items]</t>
        </is>
      </c>
      <c r="B30" s="4" t="inlineStr">
        <is>
          <t xml:space="preserve"> </t>
        </is>
      </c>
      <c r="C30" s="4" t="inlineStr">
        <is>
          <t xml:space="preserve"> </t>
        </is>
      </c>
    </row>
    <row r="31">
      <c r="A31" s="4" t="inlineStr">
        <is>
          <t>Stockholders' Equity at Risk</t>
        </is>
      </c>
      <c r="B31" s="4" t="inlineStr">
        <is>
          <t xml:space="preserve"> </t>
        </is>
      </c>
      <c r="C31" s="6" t="n">
        <v>130587</v>
      </c>
    </row>
    <row r="32">
      <c r="A32" s="4" t="inlineStr">
        <is>
          <t>Weighted Average Maturity (days)</t>
        </is>
      </c>
      <c r="B32" s="4" t="inlineStr">
        <is>
          <t xml:space="preserve"> </t>
        </is>
      </c>
      <c r="C32" s="4" t="inlineStr">
        <is>
          <t>71 days</t>
        </is>
      </c>
    </row>
    <row r="33">
      <c r="A33" s="4" t="inlineStr">
        <is>
          <t>Percentage of Stockholders' Equity</t>
        </is>
      </c>
      <c r="B33" s="11" t="n">
        <v>0</v>
      </c>
      <c r="C33" s="10" t="n">
        <v>0.2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ummary of other assets and liabilities (Details) - USD ($) $ in Thousands</t>
        </is>
      </c>
      <c r="C1" s="2" t="inlineStr">
        <is>
          <t>Sep. 30, 2023</t>
        </is>
      </c>
      <c r="D1" s="2" t="inlineStr">
        <is>
          <t>Dec. 31, 2022</t>
        </is>
      </c>
    </row>
    <row r="2">
      <c r="A2" s="3" t="inlineStr">
        <is>
          <t>Other assets</t>
        </is>
      </c>
      <c r="C2" s="4" t="inlineStr">
        <is>
          <t xml:space="preserve"> </t>
        </is>
      </c>
      <c r="D2" s="4" t="inlineStr">
        <is>
          <t xml:space="preserve"> </t>
        </is>
      </c>
    </row>
    <row r="3">
      <c r="A3" s="4" t="inlineStr">
        <is>
          <t>Interest receivable</t>
        </is>
      </c>
      <c r="C3" s="6" t="n">
        <v>24504</v>
      </c>
      <c r="D3" s="6" t="n">
        <v>20593</v>
      </c>
    </row>
    <row r="4">
      <c r="A4" s="4" t="inlineStr">
        <is>
          <t>Derivative assets, at fair value</t>
        </is>
      </c>
      <c r="C4" s="5" t="n">
        <v>885</v>
      </c>
      <c r="D4" s="5" t="n">
        <v>1218</v>
      </c>
    </row>
    <row r="5">
      <c r="A5" s="4" t="inlineStr">
        <is>
          <t>Other assets</t>
        </is>
      </c>
      <c r="C5" s="5" t="n">
        <v>3658</v>
      </c>
      <c r="D5" s="5" t="n">
        <v>4983</v>
      </c>
    </row>
    <row r="6">
      <c r="A6" s="4" t="inlineStr">
        <is>
          <t>Due from broker</t>
        </is>
      </c>
      <c r="C6" s="5" t="n">
        <v>260</v>
      </c>
      <c r="D6" s="5" t="n">
        <v>801</v>
      </c>
    </row>
    <row r="7">
      <c r="A7" s="4" t="inlineStr">
        <is>
          <t>Total Other assets</t>
        </is>
      </c>
      <c r="C7" s="5" t="n">
        <v>29307</v>
      </c>
      <c r="D7" s="5" t="n">
        <v>27595</v>
      </c>
    </row>
    <row r="8">
      <c r="A8" s="3" t="inlineStr">
        <is>
          <t>Other liabilities</t>
        </is>
      </c>
      <c r="C8" s="4" t="inlineStr">
        <is>
          <t xml:space="preserve"> </t>
        </is>
      </c>
      <c r="D8" s="4" t="inlineStr">
        <is>
          <t xml:space="preserve"> </t>
        </is>
      </c>
    </row>
    <row r="9">
      <c r="A9" s="4" t="inlineStr">
        <is>
          <t>Interest payable</t>
        </is>
      </c>
      <c r="C9" s="5" t="n">
        <v>20023</v>
      </c>
      <c r="D9" s="5" t="n">
        <v>14114</v>
      </c>
    </row>
    <row r="10">
      <c r="A10" s="4" t="inlineStr">
        <is>
          <t>Derivative liabilities, at fair value</t>
        </is>
      </c>
      <c r="C10" s="5" t="n">
        <v>1658</v>
      </c>
      <c r="D10" s="5" t="n">
        <v>9</v>
      </c>
    </row>
    <row r="11">
      <c r="A11" s="4" t="inlineStr">
        <is>
          <t>Accrued expenses</t>
        </is>
      </c>
      <c r="C11" s="5" t="n">
        <v>3943</v>
      </c>
      <c r="D11" s="5" t="n">
        <v>1811</v>
      </c>
    </row>
    <row r="12">
      <c r="A12" s="4" t="inlineStr">
        <is>
          <t>Due to broker</t>
        </is>
      </c>
      <c r="C12" s="5" t="n">
        <v>81</v>
      </c>
      <c r="D12" s="5" t="n">
        <v>7</v>
      </c>
    </row>
    <row r="13">
      <c r="A13" s="4" t="inlineStr">
        <is>
          <t>Total Other liabilities</t>
        </is>
      </c>
      <c r="B13" s="4" t="inlineStr">
        <is>
          <t>[1]</t>
        </is>
      </c>
      <c r="C13" s="5" t="n">
        <v>30267</v>
      </c>
      <c r="D13" s="5" t="n">
        <v>19593</v>
      </c>
    </row>
    <row r="14">
      <c r="A14" s="4" t="inlineStr">
        <is>
          <t>Related Party</t>
        </is>
      </c>
      <c r="C14" s="4" t="inlineStr">
        <is>
          <t xml:space="preserve"> </t>
        </is>
      </c>
      <c r="D14" s="4" t="inlineStr">
        <is>
          <t xml:space="preserve"> </t>
        </is>
      </c>
    </row>
    <row r="15">
      <c r="A15" s="3" t="inlineStr">
        <is>
          <t>Other liabilities</t>
        </is>
      </c>
      <c r="C15" s="4" t="inlineStr">
        <is>
          <t xml:space="preserve"> </t>
        </is>
      </c>
      <c r="D15" s="4" t="inlineStr">
        <is>
          <t xml:space="preserve"> </t>
        </is>
      </c>
    </row>
    <row r="16">
      <c r="A16" s="4" t="inlineStr">
        <is>
          <t>Due to affiliates</t>
        </is>
      </c>
      <c r="C16" s="6" t="n">
        <v>4562</v>
      </c>
      <c r="D16" s="6" t="n">
        <v>3652</v>
      </c>
    </row>
    <row r="17"/>
    <row r="18">
      <c r="A18" s="4" t="inlineStr">
        <is>
          <t>[1]Refer to Note 7 and Note 10 for additional details on amounts payable to affiliates.</t>
        </is>
      </c>
    </row>
  </sheetData>
  <mergeCells count="3">
    <mergeCell ref="A1:B1"/>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and liabilities - Summary of Company's derivatives and other instruments and their balance sheet location (Details) - USD ($) $ in Thousands</t>
        </is>
      </c>
      <c r="B1" s="2" t="inlineStr">
        <is>
          <t>9 Months Ended</t>
        </is>
      </c>
      <c r="C1" s="2" t="inlineStr">
        <is>
          <t>12 Months Ended</t>
        </is>
      </c>
    </row>
    <row r="2">
      <c r="B2" s="2" t="inlineStr">
        <is>
          <t>Sep. 30, 2023</t>
        </is>
      </c>
      <c r="C2" s="2" t="inlineStr">
        <is>
          <t>Dec. 31, 2022</t>
        </is>
      </c>
    </row>
    <row r="3">
      <c r="A3" s="4" t="inlineStr">
        <is>
          <t>Interest Rate Swap</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assets, at fair value</t>
        </is>
      </c>
      <c r="B5" s="6" t="n">
        <v>245</v>
      </c>
      <c r="C5" s="6" t="n">
        <v>470</v>
      </c>
    </row>
    <row r="6">
      <c r="A6" s="4" t="inlineStr">
        <is>
          <t>Derivative asset, reduction in fair value related to variation margin</t>
        </is>
      </c>
      <c r="B6" s="5" t="n">
        <v>10700</v>
      </c>
      <c r="C6" s="5" t="n">
        <v>17300</v>
      </c>
    </row>
    <row r="7">
      <c r="A7" s="4" t="inlineStr">
        <is>
          <t>TBAs | Shor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at fair value</t>
        </is>
      </c>
      <c r="B9" s="5" t="n">
        <v>0</v>
      </c>
      <c r="C9" s="5" t="n">
        <v>650</v>
      </c>
    </row>
    <row r="10">
      <c r="A10" s="4" t="inlineStr">
        <is>
          <t>Forward Purchase Commit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at fair value</t>
        </is>
      </c>
      <c r="B12" s="5" t="n">
        <v>640</v>
      </c>
      <c r="C12" s="5" t="n">
        <v>98</v>
      </c>
    </row>
    <row r="13">
      <c r="A13" s="4" t="inlineStr">
        <is>
          <t>Derivative liabilities, at fair value</t>
        </is>
      </c>
      <c r="B13" s="6" t="n">
        <v>-1658</v>
      </c>
      <c r="C13" s="6" t="n">
        <v>-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ther assets and liabilities - Summary of information related to derivatives and other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pay interest rate</t>
        </is>
      </c>
      <c r="B3" s="10" t="n">
        <v>0.0399</v>
      </c>
      <c r="C3" s="10" t="n">
        <v>0.0277</v>
      </c>
    </row>
    <row r="4">
      <c r="A4" s="4" t="inlineStr">
        <is>
          <t>Derivative receivable interest rate</t>
        </is>
      </c>
      <c r="B4" s="10" t="n">
        <v>0.0531</v>
      </c>
      <c r="C4" s="10" t="n">
        <v>0.043</v>
      </c>
    </row>
    <row r="5">
      <c r="A5" s="4" t="inlineStr">
        <is>
          <t>Derivative, remaining maturity</t>
        </is>
      </c>
      <c r="B5" s="4" t="inlineStr">
        <is>
          <t>4 years 6 months 18 days</t>
        </is>
      </c>
      <c r="C5" s="4" t="inlineStr">
        <is>
          <t>4 years 9 months 7 days</t>
        </is>
      </c>
    </row>
    <row r="6">
      <c r="A6" s="4" t="inlineStr">
        <is>
          <t>Long | Interest Rate Swap | United States of America, Dollar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405000</v>
      </c>
      <c r="C8" s="6" t="n">
        <v>335000</v>
      </c>
    </row>
    <row r="9">
      <c r="A9" s="4" t="inlineStr">
        <is>
          <t>Long | Forward Purchase Commitments | United States of America,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242775</v>
      </c>
      <c r="C11" s="5" t="n">
        <v>8006</v>
      </c>
    </row>
    <row r="12">
      <c r="A12" s="4" t="inlineStr">
        <is>
          <t>Short | TBAs | United States of America, Dollar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0</v>
      </c>
      <c r="C14"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loss)</t>
        </is>
      </c>
      <c r="B4" s="6" t="n">
        <v>18431</v>
      </c>
      <c r="C4" s="6" t="n">
        <v>-64794</v>
      </c>
    </row>
    <row r="5">
      <c r="A5" s="3" t="inlineStr">
        <is>
          <t>Adjustments to reconcile net income/(loss) to net cash provided by (used in) operating activities:</t>
        </is>
      </c>
      <c r="B5" s="4" t="inlineStr">
        <is>
          <t xml:space="preserve"> </t>
        </is>
      </c>
      <c r="C5" s="4" t="inlineStr">
        <is>
          <t xml:space="preserve"> </t>
        </is>
      </c>
    </row>
    <row r="6">
      <c r="A6" s="4" t="inlineStr">
        <is>
          <t>Net amortization of premium/(discount)</t>
        </is>
      </c>
      <c r="B6" s="5" t="n">
        <v>6684</v>
      </c>
      <c r="C6" s="5" t="n">
        <v>3816</v>
      </c>
    </row>
    <row r="7">
      <c r="A7" s="4" t="inlineStr">
        <is>
          <t>Net realized (gain)/loss</t>
        </is>
      </c>
      <c r="B7" s="5" t="n">
        <v>-9171</v>
      </c>
      <c r="C7" s="5" t="n">
        <v>-60072</v>
      </c>
    </row>
    <row r="8">
      <c r="A8" s="4" t="inlineStr">
        <is>
          <t>Net unrealized (gain)/loss</t>
        </is>
      </c>
      <c r="B8" s="5" t="n">
        <v>257</v>
      </c>
      <c r="C8" s="5" t="n">
        <v>123032</v>
      </c>
    </row>
    <row r="9">
      <c r="A9" s="4" t="inlineStr">
        <is>
          <t>Equity based compensation expense</t>
        </is>
      </c>
      <c r="B9" s="5" t="n">
        <v>261</v>
      </c>
      <c r="C9" s="5" t="n">
        <v>240</v>
      </c>
    </row>
    <row r="10">
      <c r="A10" s="4" t="inlineStr">
        <is>
          <t>Equity in (earnings)/loss from affiliates</t>
        </is>
      </c>
      <c r="B10" s="5" t="n">
        <v>-642</v>
      </c>
      <c r="C10" s="5" t="n">
        <v>9486</v>
      </c>
    </row>
    <row r="11">
      <c r="A11" s="4" t="inlineStr">
        <is>
          <t>Distributions of income from investments in debt and equity of affiliates</t>
        </is>
      </c>
      <c r="B11" s="5" t="n">
        <v>814</v>
      </c>
      <c r="C11" s="5" t="n">
        <v>1271</v>
      </c>
    </row>
    <row r="12">
      <c r="A12" s="3" t="inlineStr">
        <is>
          <t>Change in operating assets/liabilities:</t>
        </is>
      </c>
      <c r="B12" s="4" t="inlineStr">
        <is>
          <t xml:space="preserve"> </t>
        </is>
      </c>
      <c r="C12" s="4" t="inlineStr">
        <is>
          <t xml:space="preserve"> </t>
        </is>
      </c>
    </row>
    <row r="13">
      <c r="A13" s="4" t="inlineStr">
        <is>
          <t>Other assets</t>
        </is>
      </c>
      <c r="B13" s="5" t="n">
        <v>-2724</v>
      </c>
      <c r="C13" s="5" t="n">
        <v>-5740</v>
      </c>
    </row>
    <row r="14">
      <c r="A14" s="4" t="inlineStr">
        <is>
          <t>Other liabilities</t>
        </is>
      </c>
      <c r="B14" s="5" t="n">
        <v>4210</v>
      </c>
      <c r="C14" s="5" t="n">
        <v>9567</v>
      </c>
    </row>
    <row r="15">
      <c r="A15" s="4" t="inlineStr">
        <is>
          <t>Net cash provided by (used in) operating activities</t>
        </is>
      </c>
      <c r="B15" s="5" t="n">
        <v>18120</v>
      </c>
      <c r="C15" s="5" t="n">
        <v>16806</v>
      </c>
    </row>
    <row r="16">
      <c r="A16" s="3" t="inlineStr">
        <is>
          <t>Cash Flows from Investing Activities</t>
        </is>
      </c>
      <c r="B16" s="4" t="inlineStr">
        <is>
          <t xml:space="preserve"> </t>
        </is>
      </c>
      <c r="C16" s="4" t="inlineStr">
        <is>
          <t xml:space="preserve"> </t>
        </is>
      </c>
    </row>
    <row r="17">
      <c r="A17" s="4" t="inlineStr">
        <is>
          <t>Purchase of residential mortgage loans</t>
        </is>
      </c>
      <c r="B17" s="5" t="n">
        <v>-951478</v>
      </c>
      <c r="C17" s="5" t="n">
        <v>-2440718</v>
      </c>
    </row>
    <row r="18">
      <c r="A18" s="4" t="inlineStr">
        <is>
          <t>Purchase of real estate securities</t>
        </is>
      </c>
      <c r="B18" s="5" t="n">
        <v>-289557</v>
      </c>
      <c r="C18" s="5" t="n">
        <v>-108558</v>
      </c>
    </row>
    <row r="19">
      <c r="A19" s="4" t="inlineStr">
        <is>
          <t>Investments in debt and equity of affiliates</t>
        </is>
      </c>
      <c r="B19" s="5" t="n">
        <v>-4107</v>
      </c>
      <c r="C19" s="5" t="n">
        <v>-1720</v>
      </c>
    </row>
    <row r="20">
      <c r="A20" s="4" t="inlineStr">
        <is>
          <t>Proceeds from sales of residential mortgage loans</t>
        </is>
      </c>
      <c r="B20" s="5" t="n">
        <v>310780</v>
      </c>
      <c r="C20" s="5" t="n">
        <v>0</v>
      </c>
    </row>
    <row r="21">
      <c r="A21" s="4" t="inlineStr">
        <is>
          <t>Proceeds from sales of real estate securities</t>
        </is>
      </c>
      <c r="B21" s="5" t="n">
        <v>149556</v>
      </c>
      <c r="C21" s="5" t="n">
        <v>526813</v>
      </c>
    </row>
    <row r="22">
      <c r="A22" s="4" t="inlineStr">
        <is>
          <t>Principal repayments on residential mortgage loans</t>
        </is>
      </c>
      <c r="B22" s="5" t="n">
        <v>260367</v>
      </c>
      <c r="C22" s="5" t="n">
        <v>393170</v>
      </c>
    </row>
    <row r="23">
      <c r="A23" s="4" t="inlineStr">
        <is>
          <t>Principal repayments on real estate securities</t>
        </is>
      </c>
      <c r="B23" s="5" t="n">
        <v>11163</v>
      </c>
      <c r="C23" s="5" t="n">
        <v>20342</v>
      </c>
    </row>
    <row r="24">
      <c r="A24" s="4" t="inlineStr">
        <is>
          <t>Distributions received in excess of income from investments in debt and equity of affiliates</t>
        </is>
      </c>
      <c r="B24" s="5" t="n">
        <v>16466</v>
      </c>
      <c r="C24" s="5" t="n">
        <v>9824</v>
      </c>
    </row>
    <row r="25">
      <c r="A25" s="4" t="inlineStr">
        <is>
          <t>Net settlement of interest rate swaps and other instruments</t>
        </is>
      </c>
      <c r="B25" s="5" t="n">
        <v>21346</v>
      </c>
      <c r="C25" s="5" t="n">
        <v>103553</v>
      </c>
    </row>
    <row r="26">
      <c r="A26" s="4" t="inlineStr">
        <is>
          <t>Net settlement of TBAs</t>
        </is>
      </c>
      <c r="B26" s="5" t="n">
        <v>-65</v>
      </c>
      <c r="C26" s="5" t="n">
        <v>2789</v>
      </c>
    </row>
    <row r="27">
      <c r="A27" s="4" t="inlineStr">
        <is>
          <t>Cash flows provided by (used in) other investing activities</t>
        </is>
      </c>
      <c r="B27" s="5" t="n">
        <v>3939</v>
      </c>
      <c r="C27" s="5" t="n">
        <v>2865</v>
      </c>
    </row>
    <row r="28">
      <c r="A28" s="4" t="inlineStr">
        <is>
          <t>Net cash provided by (used in) investing activities</t>
        </is>
      </c>
      <c r="B28" s="5" t="n">
        <v>-471590</v>
      </c>
      <c r="C28" s="5" t="n">
        <v>-1491640</v>
      </c>
    </row>
    <row r="29">
      <c r="A29" s="3" t="inlineStr">
        <is>
          <t>Cash Flows from Financing Activities</t>
        </is>
      </c>
      <c r="B29" s="4" t="inlineStr">
        <is>
          <t xml:space="preserve"> </t>
        </is>
      </c>
      <c r="C29" s="4" t="inlineStr">
        <is>
          <t xml:space="preserve"> </t>
        </is>
      </c>
    </row>
    <row r="30">
      <c r="A30" s="4" t="inlineStr">
        <is>
          <t>Repurchase of common stock</t>
        </is>
      </c>
      <c r="B30" s="5" t="n">
        <v>-6352</v>
      </c>
      <c r="C30" s="5" t="n">
        <v>-13372</v>
      </c>
    </row>
    <row r="31">
      <c r="A31" s="4" t="inlineStr">
        <is>
          <t>Net borrowings under (repayments of) financing arrangements</t>
        </is>
      </c>
      <c r="B31" s="5" t="n">
        <v>-55274</v>
      </c>
      <c r="C31" s="5" t="n">
        <v>-841978</v>
      </c>
    </row>
    <row r="32">
      <c r="A32" s="4" t="inlineStr">
        <is>
          <t>Deferred financing costs paid</t>
        </is>
      </c>
      <c r="B32" s="5" t="n">
        <v>-9</v>
      </c>
      <c r="C32" s="5" t="n">
        <v>-310</v>
      </c>
    </row>
    <row r="33">
      <c r="A33" s="4" t="inlineStr">
        <is>
          <t>Proceeds from issuance of securitized debt</t>
        </is>
      </c>
      <c r="B33" s="5" t="n">
        <v>878298</v>
      </c>
      <c r="C33" s="5" t="n">
        <v>2659283</v>
      </c>
    </row>
    <row r="34">
      <c r="A34" s="4" t="inlineStr">
        <is>
          <t>Principal repayments on securitized debt</t>
        </is>
      </c>
      <c r="B34" s="5" t="n">
        <v>-288783</v>
      </c>
      <c r="C34" s="5" t="n">
        <v>-320502</v>
      </c>
    </row>
    <row r="35">
      <c r="A35" s="4" t="inlineStr">
        <is>
          <t>Net collateral received from (paid to) derivative counterparty</t>
        </is>
      </c>
      <c r="B35" s="5" t="n">
        <v>-9026</v>
      </c>
      <c r="C35" s="5" t="n">
        <v>19444</v>
      </c>
    </row>
    <row r="36">
      <c r="A36" s="4" t="inlineStr">
        <is>
          <t>Dividends paid on common stock</t>
        </is>
      </c>
      <c r="B36" s="5" t="n">
        <v>-11167</v>
      </c>
      <c r="C36" s="5" t="n">
        <v>-14766</v>
      </c>
    </row>
    <row r="37">
      <c r="A37" s="4" t="inlineStr">
        <is>
          <t>Dividends paid on preferred stock</t>
        </is>
      </c>
      <c r="B37" s="5" t="n">
        <v>-13758</v>
      </c>
      <c r="C37" s="5" t="n">
        <v>-13758</v>
      </c>
    </row>
    <row r="38">
      <c r="A38" s="4" t="inlineStr">
        <is>
          <t>Net cash provided by (used in) financing activities</t>
        </is>
      </c>
      <c r="B38" s="5" t="n">
        <v>493929</v>
      </c>
      <c r="C38" s="5" t="n">
        <v>1474041</v>
      </c>
    </row>
    <row r="39">
      <c r="A39" s="4" t="inlineStr">
        <is>
          <t>Net change in cash and cash equivalents and restricted cash</t>
        </is>
      </c>
      <c r="B39" s="5" t="n">
        <v>40459</v>
      </c>
      <c r="C39" s="5" t="n">
        <v>-793</v>
      </c>
    </row>
    <row r="40">
      <c r="A40" s="4" t="inlineStr">
        <is>
          <t>Cash and cash equivalents and restricted cash, Beginning of Period</t>
        </is>
      </c>
      <c r="B40" s="5" t="n">
        <v>98803</v>
      </c>
      <c r="C40" s="5" t="n">
        <v>100229</v>
      </c>
    </row>
    <row r="41">
      <c r="A41" s="4" t="inlineStr">
        <is>
          <t>Cash and cash equivalents and restricted cash, End of Period</t>
        </is>
      </c>
      <c r="B41" s="5" t="n">
        <v>139262</v>
      </c>
      <c r="C41" s="5" t="n">
        <v>99436</v>
      </c>
    </row>
    <row r="42">
      <c r="A42" s="3" t="inlineStr">
        <is>
          <t>Supplemental disclosure of cash flow information:</t>
        </is>
      </c>
      <c r="B42" s="4" t="inlineStr">
        <is>
          <t xml:space="preserve"> </t>
        </is>
      </c>
      <c r="C42" s="4" t="inlineStr">
        <is>
          <t xml:space="preserve"> </t>
        </is>
      </c>
    </row>
    <row r="43">
      <c r="A43" s="4" t="inlineStr">
        <is>
          <t>Cash paid for interest on financing arrangements and securitized debt</t>
        </is>
      </c>
      <c r="B43" s="5" t="n">
        <v>133716</v>
      </c>
      <c r="C43" s="5" t="n">
        <v>62645</v>
      </c>
    </row>
    <row r="44">
      <c r="A44" s="4" t="inlineStr">
        <is>
          <t>Cash paid for income taxes</t>
        </is>
      </c>
      <c r="B44" s="5" t="n">
        <v>225</v>
      </c>
      <c r="C44" s="5" t="n">
        <v>23</v>
      </c>
    </row>
    <row r="45">
      <c r="A45" s="3" t="inlineStr">
        <is>
          <t>Supplemental disclosure of non-cash financing and investing activities:</t>
        </is>
      </c>
      <c r="B45" s="4" t="inlineStr">
        <is>
          <t xml:space="preserve"> </t>
        </is>
      </c>
      <c r="C45" s="4" t="inlineStr">
        <is>
          <t xml:space="preserve"> </t>
        </is>
      </c>
    </row>
    <row r="46">
      <c r="A46" s="4" t="inlineStr">
        <is>
          <t>Common stock dividends declared but not paid</t>
        </is>
      </c>
      <c r="B46" s="5" t="n">
        <v>3639</v>
      </c>
      <c r="C46" s="5" t="n">
        <v>4655</v>
      </c>
    </row>
    <row r="47">
      <c r="A47" s="4" t="inlineStr">
        <is>
          <t>Purchase price payable on loans</t>
        </is>
      </c>
      <c r="B47" s="5" t="n">
        <v>0</v>
      </c>
      <c r="C47" s="5" t="n">
        <v>794</v>
      </c>
    </row>
    <row r="48">
      <c r="A48" s="4" t="inlineStr">
        <is>
          <t>Transfer from residential mortgage loans to other assets</t>
        </is>
      </c>
      <c r="B48" s="6" t="n">
        <v>3108</v>
      </c>
      <c r="C48" s="6" t="n">
        <v>1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ash as collateral for certain derivatives</t>
        </is>
      </c>
      <c r="B4" s="8" t="n">
        <v>11.1</v>
      </c>
      <c r="C4" s="8" t="n">
        <v>9.6</v>
      </c>
    </row>
    <row r="5">
      <c r="A5" s="4" t="inlineStr">
        <is>
          <t>Cash collateral posted by company</t>
        </is>
      </c>
      <c r="B5" s="14" t="n">
        <v>0.4</v>
      </c>
      <c r="C5" s="14" t="n">
        <v>1.3</v>
      </c>
    </row>
    <row r="6">
      <c r="A6" s="4" t="inlineStr">
        <is>
          <t>Cash pledged as collateral against derivatives related to variation margin</t>
        </is>
      </c>
      <c r="B6" s="8" t="n">
        <v>10.7</v>
      </c>
      <c r="C6" s="8" t="n">
        <v>8.3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 Summary of gains/(losses) related to derivatives and other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luded within Net unrealized gain/(loss)</t>
        </is>
      </c>
      <c r="B4" s="6" t="n">
        <v>345</v>
      </c>
      <c r="C4" s="6" t="n">
        <v>-21741</v>
      </c>
      <c r="D4" s="6" t="n">
        <v>-10104</v>
      </c>
      <c r="E4" s="6" t="n">
        <v>18669</v>
      </c>
    </row>
    <row r="5">
      <c r="A5" s="4" t="inlineStr">
        <is>
          <t>Included within Net realized gain/(loss)</t>
        </is>
      </c>
      <c r="B5" s="5" t="n">
        <v>8226</v>
      </c>
      <c r="C5" s="5" t="n">
        <v>50094</v>
      </c>
      <c r="D5" s="5" t="n">
        <v>20618</v>
      </c>
      <c r="E5" s="5" t="n">
        <v>93864</v>
      </c>
    </row>
    <row r="6">
      <c r="A6" s="4" t="inlineStr">
        <is>
          <t>Total income/(loss)</t>
        </is>
      </c>
      <c r="B6" s="5" t="n">
        <v>8571</v>
      </c>
      <c r="C6" s="5" t="n">
        <v>28353</v>
      </c>
      <c r="D6" s="5" t="n">
        <v>10514</v>
      </c>
      <c r="E6" s="5" t="n">
        <v>112533</v>
      </c>
    </row>
    <row r="7">
      <c r="A7" s="4" t="inlineStr">
        <is>
          <t>TBAs | Long</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Included within Net unrealized gain/(loss)</t>
        </is>
      </c>
      <c r="B9" s="5" t="n">
        <v>0</v>
      </c>
      <c r="C9" s="5" t="n">
        <v>2959</v>
      </c>
      <c r="D9" s="5" t="n">
        <v>0</v>
      </c>
      <c r="E9" s="5" t="n">
        <v>0</v>
      </c>
    </row>
    <row r="10">
      <c r="A10" s="4" t="inlineStr">
        <is>
          <t>Included within Net realized gain/(loss)</t>
        </is>
      </c>
      <c r="B10" s="5" t="n">
        <v>0</v>
      </c>
      <c r="C10" s="5" t="n">
        <v>-3154</v>
      </c>
      <c r="D10" s="5" t="n">
        <v>5</v>
      </c>
      <c r="E10" s="5" t="n">
        <v>-10789</v>
      </c>
    </row>
    <row r="11">
      <c r="A11" s="4" t="inlineStr">
        <is>
          <t>TBAs | Shor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cluded within Net unrealized gain/(loss)</t>
        </is>
      </c>
      <c r="B13" s="5" t="n">
        <v>0</v>
      </c>
      <c r="C13" s="5" t="n">
        <v>0</v>
      </c>
      <c r="D13" s="5" t="n">
        <v>-650</v>
      </c>
      <c r="E13" s="5" t="n">
        <v>13</v>
      </c>
    </row>
    <row r="14">
      <c r="A14" s="4" t="inlineStr">
        <is>
          <t>Included within Net realized gain/(loss)</t>
        </is>
      </c>
      <c r="B14" s="5" t="n">
        <v>0</v>
      </c>
      <c r="C14" s="5" t="n">
        <v>0</v>
      </c>
      <c r="D14" s="5" t="n">
        <v>-70</v>
      </c>
      <c r="E14" s="5" t="n">
        <v>13578</v>
      </c>
    </row>
    <row r="15">
      <c r="A15" s="4" t="inlineStr">
        <is>
          <t>Forward Purchase Commit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Included within Net unrealized gain/(loss)</t>
        </is>
      </c>
      <c r="B17" s="5" t="n">
        <v>-709</v>
      </c>
      <c r="C17" s="5" t="n">
        <v>3644</v>
      </c>
      <c r="D17" s="5" t="n">
        <v>-1107</v>
      </c>
      <c r="E17" s="5" t="n">
        <v>-1124</v>
      </c>
    </row>
    <row r="18">
      <c r="A18" s="4" t="inlineStr">
        <is>
          <t>Included within Net realized gain/(loss)</t>
        </is>
      </c>
      <c r="B18" s="5" t="n">
        <v>-196</v>
      </c>
      <c r="C18" s="5" t="n">
        <v>-4917</v>
      </c>
      <c r="D18" s="5" t="n">
        <v>1727</v>
      </c>
      <c r="E18" s="5" t="n">
        <v>-12306</v>
      </c>
    </row>
    <row r="19">
      <c r="A19" s="4" t="inlineStr">
        <is>
          <t>Interest Rate Swap</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Included within Net unrealized gain/(loss)</t>
        </is>
      </c>
      <c r="B21" s="5" t="n">
        <v>1054</v>
      </c>
      <c r="C21" s="5" t="n">
        <v>-28344</v>
      </c>
      <c r="D21" s="5" t="n">
        <v>-8347</v>
      </c>
      <c r="E21" s="5" t="n">
        <v>19780</v>
      </c>
    </row>
    <row r="22">
      <c r="A22" s="4" t="inlineStr">
        <is>
          <t>Included within Net realized gain/(loss)</t>
        </is>
      </c>
      <c r="B22" s="6" t="n">
        <v>8422</v>
      </c>
      <c r="C22" s="6" t="n">
        <v>58165</v>
      </c>
      <c r="D22" s="6" t="n">
        <v>18956</v>
      </c>
      <c r="E22" s="6" t="n">
        <v>1033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Other assets and liabilities - Summary of TBAs (Details) - USD ($)</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To Be Announced Securities, Liability [Roll Forward]</t>
        </is>
      </c>
      <c r="B3" s="4" t="inlineStr">
        <is>
          <t xml:space="preserve"> </t>
        </is>
      </c>
      <c r="C3" s="4" t="inlineStr">
        <is>
          <t xml:space="preserve"> </t>
        </is>
      </c>
      <c r="D3" s="4" t="inlineStr">
        <is>
          <t xml:space="preserve"> </t>
        </is>
      </c>
      <c r="E3" s="4" t="inlineStr">
        <is>
          <t xml:space="preserve"> </t>
        </is>
      </c>
    </row>
    <row r="4">
      <c r="A4" s="4" t="inlineStr">
        <is>
          <t>Receivable/(Payable) from/to Broker</t>
        </is>
      </c>
      <c r="B4" s="4" t="inlineStr">
        <is>
          <t xml:space="preserve"> </t>
        </is>
      </c>
      <c r="C4" s="6" t="n">
        <v>260000</v>
      </c>
      <c r="D4" s="4" t="inlineStr">
        <is>
          <t xml:space="preserve"> </t>
        </is>
      </c>
      <c r="E4" s="6" t="n">
        <v>801000</v>
      </c>
    </row>
    <row r="5">
      <c r="A5" s="4" t="inlineStr">
        <is>
          <t>Receivable/(Payable) from/to Broker</t>
        </is>
      </c>
      <c r="B5" s="4" t="inlineStr">
        <is>
          <t xml:space="preserve"> </t>
        </is>
      </c>
      <c r="C5" s="5" t="n">
        <v>-81000</v>
      </c>
      <c r="D5" s="4" t="inlineStr">
        <is>
          <t xml:space="preserve"> </t>
        </is>
      </c>
      <c r="E5" s="5" t="n">
        <v>-7000</v>
      </c>
    </row>
    <row r="6">
      <c r="A6" s="4" t="inlineStr">
        <is>
          <t>Derivative Asset</t>
        </is>
      </c>
      <c r="B6" s="4" t="inlineStr">
        <is>
          <t xml:space="preserve"> </t>
        </is>
      </c>
      <c r="C6" s="5" t="n">
        <v>11532000</v>
      </c>
      <c r="D6" s="4" t="inlineStr">
        <is>
          <t xml:space="preserve"> </t>
        </is>
      </c>
      <c r="E6" s="5" t="n">
        <v>18499000</v>
      </c>
    </row>
    <row r="7">
      <c r="A7" s="4" t="inlineStr">
        <is>
          <t>Derivative Liability</t>
        </is>
      </c>
      <c r="B7" s="4" t="inlineStr">
        <is>
          <t xml:space="preserve"> </t>
        </is>
      </c>
      <c r="C7" s="5" t="n">
        <v>-1658000</v>
      </c>
      <c r="D7" s="4" t="inlineStr">
        <is>
          <t xml:space="preserve"> </t>
        </is>
      </c>
      <c r="E7" s="6" t="n">
        <v>-9000</v>
      </c>
    </row>
    <row r="8">
      <c r="A8" s="4" t="inlineStr">
        <is>
          <t>TBAs | Long</t>
        </is>
      </c>
      <c r="B8" s="4" t="inlineStr">
        <is>
          <t xml:space="preserve"> </t>
        </is>
      </c>
      <c r="C8" s="4" t="inlineStr">
        <is>
          <t xml:space="preserve"> </t>
        </is>
      </c>
      <c r="D8" s="4" t="inlineStr">
        <is>
          <t xml:space="preserve"> </t>
        </is>
      </c>
      <c r="E8" s="4" t="inlineStr">
        <is>
          <t xml:space="preserve"> </t>
        </is>
      </c>
    </row>
    <row r="9">
      <c r="A9" s="3" t="inlineStr">
        <is>
          <t>To Be Announced Securities, Assets [Roll Forward]</t>
        </is>
      </c>
      <c r="B9" s="4" t="inlineStr">
        <is>
          <t xml:space="preserve"> </t>
        </is>
      </c>
      <c r="C9" s="4" t="inlineStr">
        <is>
          <t xml:space="preserve"> </t>
        </is>
      </c>
      <c r="D9" s="4" t="inlineStr">
        <is>
          <t xml:space="preserve"> </t>
        </is>
      </c>
      <c r="E9" s="4" t="inlineStr">
        <is>
          <t xml:space="preserve"> </t>
        </is>
      </c>
    </row>
    <row r="10">
      <c r="A10" s="4" t="inlineStr">
        <is>
          <t>Beginning Notional Amount</t>
        </is>
      </c>
      <c r="B10" s="6" t="n">
        <v>400000000</v>
      </c>
      <c r="C10" s="5" t="n">
        <v>0</v>
      </c>
      <c r="D10" s="6" t="n">
        <v>0</v>
      </c>
      <c r="E10" s="4" t="inlineStr">
        <is>
          <t xml:space="preserve"> </t>
        </is>
      </c>
    </row>
    <row r="11">
      <c r="A11" s="4" t="inlineStr">
        <is>
          <t>Buys or Covers</t>
        </is>
      </c>
      <c r="B11" s="5" t="n">
        <v>0</v>
      </c>
      <c r="C11" s="5" t="n">
        <v>10000000</v>
      </c>
      <c r="D11" s="5" t="n">
        <v>1650000000</v>
      </c>
      <c r="E11" s="4" t="inlineStr">
        <is>
          <t xml:space="preserve"> </t>
        </is>
      </c>
    </row>
    <row r="12">
      <c r="A12" s="4" t="inlineStr">
        <is>
          <t>Sales or Shorts</t>
        </is>
      </c>
      <c r="B12" s="5" t="n">
        <v>-400000000</v>
      </c>
      <c r="C12" s="5" t="n">
        <v>-10000000</v>
      </c>
      <c r="D12" s="5" t="n">
        <v>-1650000000</v>
      </c>
      <c r="E12" s="4" t="inlineStr">
        <is>
          <t xml:space="preserve"> </t>
        </is>
      </c>
    </row>
    <row r="13">
      <c r="A13" s="4" t="inlineStr">
        <is>
          <t>Ending Notional Amount</t>
        </is>
      </c>
      <c r="B13" s="5" t="n">
        <v>0</v>
      </c>
      <c r="C13" s="5" t="n">
        <v>0</v>
      </c>
      <c r="D13" s="5" t="n">
        <v>0</v>
      </c>
      <c r="E13" s="4" t="inlineStr">
        <is>
          <t xml:space="preserve"> </t>
        </is>
      </c>
    </row>
    <row r="14">
      <c r="A14" s="3" t="inlineStr">
        <is>
          <t>To Be Announced Securities, Liability [Roll Forward]</t>
        </is>
      </c>
      <c r="B14" s="4" t="inlineStr">
        <is>
          <t xml:space="preserve"> </t>
        </is>
      </c>
      <c r="C14" s="4" t="inlineStr">
        <is>
          <t xml:space="preserve"> </t>
        </is>
      </c>
      <c r="D14" s="4" t="inlineStr">
        <is>
          <t xml:space="preserve"> </t>
        </is>
      </c>
      <c r="E14" s="4" t="inlineStr">
        <is>
          <t xml:space="preserve"> </t>
        </is>
      </c>
    </row>
    <row r="15">
      <c r="A15" s="4" t="inlineStr">
        <is>
          <t>Buys or Covers</t>
        </is>
      </c>
      <c r="B15" s="5" t="n">
        <v>0</v>
      </c>
      <c r="C15" s="5" t="n">
        <v>10000000</v>
      </c>
      <c r="D15" s="5" t="n">
        <v>1650000000</v>
      </c>
      <c r="E15" s="4" t="inlineStr">
        <is>
          <t xml:space="preserve"> </t>
        </is>
      </c>
    </row>
    <row r="16">
      <c r="A16" s="4" t="inlineStr">
        <is>
          <t>Sales or Shorts</t>
        </is>
      </c>
      <c r="B16" s="5" t="n">
        <v>-400000000</v>
      </c>
      <c r="C16" s="5" t="n">
        <v>-10000000</v>
      </c>
      <c r="D16" s="5" t="n">
        <v>-1650000000</v>
      </c>
      <c r="E16" s="4" t="inlineStr">
        <is>
          <t xml:space="preserve"> </t>
        </is>
      </c>
    </row>
    <row r="17">
      <c r="A17" s="4" t="inlineStr">
        <is>
          <t>Fair Value as of Period End</t>
        </is>
      </c>
      <c r="B17" s="5" t="n">
        <v>0</v>
      </c>
      <c r="C17" s="5" t="n">
        <v>0</v>
      </c>
      <c r="D17" s="5" t="n">
        <v>0</v>
      </c>
      <c r="E17" s="4" t="inlineStr">
        <is>
          <t xml:space="preserve"> </t>
        </is>
      </c>
    </row>
    <row r="18">
      <c r="A18" s="4" t="inlineStr">
        <is>
          <t>Receivable/(Payable) from/to Broker</t>
        </is>
      </c>
      <c r="B18" s="5" t="n">
        <v>0</v>
      </c>
      <c r="C18" s="5" t="n">
        <v>0</v>
      </c>
      <c r="D18" s="5" t="n">
        <v>0</v>
      </c>
      <c r="E18" s="4" t="inlineStr">
        <is>
          <t xml:space="preserve"> </t>
        </is>
      </c>
    </row>
    <row r="19">
      <c r="A19" s="4" t="inlineStr">
        <is>
          <t>Derivative Asset</t>
        </is>
      </c>
      <c r="B19" s="5" t="n">
        <v>0</v>
      </c>
      <c r="C19" s="5" t="n">
        <v>0</v>
      </c>
      <c r="D19" s="5" t="n">
        <v>0</v>
      </c>
      <c r="E19" s="4" t="inlineStr">
        <is>
          <t xml:space="preserve"> </t>
        </is>
      </c>
    </row>
    <row r="20">
      <c r="A20" s="4" t="inlineStr">
        <is>
          <t>Derivative Liability</t>
        </is>
      </c>
      <c r="B20" s="5" t="n">
        <v>0</v>
      </c>
      <c r="C20" s="5" t="n">
        <v>0</v>
      </c>
      <c r="D20" s="5" t="n">
        <v>0</v>
      </c>
      <c r="E20" s="4" t="inlineStr">
        <is>
          <t xml:space="preserve"> </t>
        </is>
      </c>
    </row>
    <row r="21">
      <c r="A21" s="4" t="inlineStr">
        <is>
          <t>TBAs | Short</t>
        </is>
      </c>
      <c r="B21" s="4" t="inlineStr">
        <is>
          <t xml:space="preserve"> </t>
        </is>
      </c>
      <c r="C21" s="4" t="inlineStr">
        <is>
          <t xml:space="preserve"> </t>
        </is>
      </c>
      <c r="D21" s="4" t="inlineStr">
        <is>
          <t xml:space="preserve"> </t>
        </is>
      </c>
      <c r="E21" s="4" t="inlineStr">
        <is>
          <t xml:space="preserve"> </t>
        </is>
      </c>
    </row>
    <row r="22">
      <c r="A22" s="3" t="inlineStr">
        <is>
          <t>To Be Announced Securities, Assets [Roll Forward]</t>
        </is>
      </c>
      <c r="B22" s="4" t="inlineStr">
        <is>
          <t xml:space="preserve"> </t>
        </is>
      </c>
      <c r="C22" s="4" t="inlineStr">
        <is>
          <t xml:space="preserve"> </t>
        </is>
      </c>
      <c r="D22" s="4" t="inlineStr">
        <is>
          <t xml:space="preserve"> </t>
        </is>
      </c>
      <c r="E22" s="4" t="inlineStr">
        <is>
          <t xml:space="preserve"> </t>
        </is>
      </c>
    </row>
    <row r="23">
      <c r="A23" s="4" t="inlineStr">
        <is>
          <t>Buys or Covers</t>
        </is>
      </c>
      <c r="B23" s="4" t="inlineStr">
        <is>
          <t xml:space="preserve"> </t>
        </is>
      </c>
      <c r="C23" s="5" t="n">
        <v>100000000</v>
      </c>
      <c r="D23" s="5" t="n">
        <v>1320852000</v>
      </c>
      <c r="E23" s="4" t="inlineStr">
        <is>
          <t xml:space="preserve"> </t>
        </is>
      </c>
    </row>
    <row r="24">
      <c r="A24" s="4" t="inlineStr">
        <is>
          <t>Sales or Shorts</t>
        </is>
      </c>
      <c r="B24" s="4" t="inlineStr">
        <is>
          <t xml:space="preserve"> </t>
        </is>
      </c>
      <c r="C24" s="5" t="n">
        <v>-60000000</v>
      </c>
      <c r="D24" s="5" t="n">
        <v>-934889000</v>
      </c>
      <c r="E24" s="4" t="inlineStr">
        <is>
          <t xml:space="preserve"> </t>
        </is>
      </c>
    </row>
    <row r="25">
      <c r="A25" s="3" t="inlineStr">
        <is>
          <t>To Be Announced Securities, Liability [Roll Forward]</t>
        </is>
      </c>
      <c r="B25" s="4" t="inlineStr">
        <is>
          <t xml:space="preserve"> </t>
        </is>
      </c>
      <c r="C25" s="4" t="inlineStr">
        <is>
          <t xml:space="preserve"> </t>
        </is>
      </c>
      <c r="D25" s="4" t="inlineStr">
        <is>
          <t xml:space="preserve"> </t>
        </is>
      </c>
      <c r="E25" s="4" t="inlineStr">
        <is>
          <t xml:space="preserve"> </t>
        </is>
      </c>
    </row>
    <row r="26">
      <c r="A26" s="4" t="inlineStr">
        <is>
          <t>Beginning Notional Amount</t>
        </is>
      </c>
      <c r="B26" s="4" t="inlineStr">
        <is>
          <t xml:space="preserve"> </t>
        </is>
      </c>
      <c r="C26" s="5" t="n">
        <v>-40000000</v>
      </c>
      <c r="D26" s="5" t="n">
        <v>-385963000</v>
      </c>
      <c r="E26" s="4" t="inlineStr">
        <is>
          <t xml:space="preserve"> </t>
        </is>
      </c>
    </row>
    <row r="27">
      <c r="A27" s="4" t="inlineStr">
        <is>
          <t>Buys or Covers</t>
        </is>
      </c>
      <c r="B27" s="4" t="inlineStr">
        <is>
          <t xml:space="preserve"> </t>
        </is>
      </c>
      <c r="C27" s="5" t="n">
        <v>100000000</v>
      </c>
      <c r="D27" s="5" t="n">
        <v>1320852000</v>
      </c>
      <c r="E27" s="4" t="inlineStr">
        <is>
          <t xml:space="preserve"> </t>
        </is>
      </c>
    </row>
    <row r="28">
      <c r="A28" s="4" t="inlineStr">
        <is>
          <t>Sales or Shorts</t>
        </is>
      </c>
      <c r="B28" s="4" t="inlineStr">
        <is>
          <t xml:space="preserve"> </t>
        </is>
      </c>
      <c r="C28" s="5" t="n">
        <v>-60000000</v>
      </c>
      <c r="D28" s="5" t="n">
        <v>-934889000</v>
      </c>
      <c r="E28" s="4" t="inlineStr">
        <is>
          <t xml:space="preserve"> </t>
        </is>
      </c>
    </row>
    <row r="29">
      <c r="A29" s="4" t="inlineStr">
        <is>
          <t>Ending Notional Amount</t>
        </is>
      </c>
      <c r="B29" s="5" t="n">
        <v>0</v>
      </c>
      <c r="C29" s="5" t="n">
        <v>0</v>
      </c>
      <c r="D29" s="5" t="n">
        <v>0</v>
      </c>
      <c r="E29" s="4" t="inlineStr">
        <is>
          <t xml:space="preserve"> </t>
        </is>
      </c>
    </row>
    <row r="30">
      <c r="A30" s="4" t="inlineStr">
        <is>
          <t>Fair Value as of Period End</t>
        </is>
      </c>
      <c r="B30" s="5" t="n">
        <v>0</v>
      </c>
      <c r="C30" s="5" t="n">
        <v>0</v>
      </c>
      <c r="D30" s="5" t="n">
        <v>0</v>
      </c>
      <c r="E30" s="4" t="inlineStr">
        <is>
          <t xml:space="preserve"> </t>
        </is>
      </c>
    </row>
    <row r="31">
      <c r="A31" s="4" t="inlineStr">
        <is>
          <t>Receivable/(Payable) from/to Broker</t>
        </is>
      </c>
      <c r="B31" s="5" t="n">
        <v>0</v>
      </c>
      <c r="C31" s="5" t="n">
        <v>0</v>
      </c>
      <c r="D31" s="5" t="n">
        <v>0</v>
      </c>
      <c r="E31" s="4" t="inlineStr">
        <is>
          <t xml:space="preserve"> </t>
        </is>
      </c>
    </row>
    <row r="32">
      <c r="A32" s="4" t="inlineStr">
        <is>
          <t>Derivative Asset</t>
        </is>
      </c>
      <c r="B32" s="5" t="n">
        <v>0</v>
      </c>
      <c r="C32" s="5" t="n">
        <v>0</v>
      </c>
      <c r="D32" s="5" t="n">
        <v>0</v>
      </c>
      <c r="E32" s="4" t="inlineStr">
        <is>
          <t xml:space="preserve"> </t>
        </is>
      </c>
    </row>
    <row r="33">
      <c r="A33" s="4" t="inlineStr">
        <is>
          <t>Derivative Liability</t>
        </is>
      </c>
      <c r="B33" s="6" t="n">
        <v>0</v>
      </c>
      <c r="C33" s="6" t="n">
        <v>0</v>
      </c>
      <c r="D33" s="6" t="n">
        <v>0</v>
      </c>
      <c r="E3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t>
        </is>
      </c>
      <c r="B4" s="6" t="n">
        <v>-2165</v>
      </c>
      <c r="C4" s="6" t="n">
        <v>-2869</v>
      </c>
      <c r="D4" s="6" t="n">
        <v>18431</v>
      </c>
      <c r="E4" s="6" t="n">
        <v>-64794</v>
      </c>
    </row>
    <row r="5">
      <c r="A5" s="4" t="inlineStr">
        <is>
          <t>Dividends on preferred stock</t>
        </is>
      </c>
      <c r="B5" s="5" t="n">
        <v>-4586</v>
      </c>
      <c r="C5" s="5" t="n">
        <v>-4586</v>
      </c>
      <c r="D5" s="5" t="n">
        <v>-13758</v>
      </c>
      <c r="E5" s="5" t="n">
        <v>-13758</v>
      </c>
    </row>
    <row r="6">
      <c r="A6" s="4" t="inlineStr">
        <is>
          <t>Net income/(loss) available to common stockholders</t>
        </is>
      </c>
      <c r="B6" s="6" t="n">
        <v>-6751</v>
      </c>
      <c r="C6" s="6" t="n">
        <v>-7455</v>
      </c>
      <c r="D6" s="6" t="n">
        <v>4673</v>
      </c>
      <c r="E6" s="6" t="n">
        <v>-7855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20219</v>
      </c>
      <c r="C8" s="5" t="n">
        <v>22394</v>
      </c>
      <c r="D8" s="5" t="n">
        <v>20508</v>
      </c>
      <c r="E8" s="5" t="n">
        <v>23250</v>
      </c>
    </row>
    <row r="9">
      <c r="A9" s="4" t="inlineStr">
        <is>
          <t>Diluted weighted average common shares outstanding (in shares)</t>
        </is>
      </c>
      <c r="B9" s="5" t="n">
        <v>20219</v>
      </c>
      <c r="C9" s="5" t="n">
        <v>22394</v>
      </c>
      <c r="D9" s="5" t="n">
        <v>20508</v>
      </c>
      <c r="E9" s="5" t="n">
        <v>23250</v>
      </c>
    </row>
    <row r="10">
      <c r="A10" s="3" t="inlineStr">
        <is>
          <t>Earnings/(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33</v>
      </c>
      <c r="C11" s="7" t="n">
        <v>-0.33</v>
      </c>
      <c r="D11" s="7" t="n">
        <v>0.23</v>
      </c>
      <c r="E11" s="7" t="n">
        <v>-3.38</v>
      </c>
    </row>
    <row r="12">
      <c r="A12" s="4" t="inlineStr">
        <is>
          <t>Diluted (in dollars per share)</t>
        </is>
      </c>
      <c r="B12" s="7" t="n">
        <v>-0.33</v>
      </c>
      <c r="C12" s="7" t="n">
        <v>-0.33</v>
      </c>
      <c r="D12" s="7" t="n">
        <v>0.23</v>
      </c>
      <c r="E12" s="7" t="n">
        <v>-3.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common stock dividends (Details) - $ / shares</t>
        </is>
      </c>
      <c r="H1" s="2" t="inlineStr">
        <is>
          <t>9 Months Ended</t>
        </is>
      </c>
    </row>
    <row r="2">
      <c r="B2" s="2" t="inlineStr">
        <is>
          <t>Sep. 15, 2023</t>
        </is>
      </c>
      <c r="C2" s="2" t="inlineStr">
        <is>
          <t>Jun. 15, 2023</t>
        </is>
      </c>
      <c r="D2" s="2" t="inlineStr">
        <is>
          <t>Mar. 15, 2023</t>
        </is>
      </c>
      <c r="E2" s="2" t="inlineStr">
        <is>
          <t>Sep. 15, 2022</t>
        </is>
      </c>
      <c r="F2" s="2" t="inlineStr">
        <is>
          <t>Jun. 15, 2022</t>
        </is>
      </c>
      <c r="G2" s="2" t="inlineStr">
        <is>
          <t>Mar. 18,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in dollars per share)</t>
        </is>
      </c>
      <c r="B4" s="7" t="n">
        <v>0.18</v>
      </c>
      <c r="C4" s="7" t="n">
        <v>0.18</v>
      </c>
      <c r="D4" s="7" t="n">
        <v>0.18</v>
      </c>
      <c r="E4" s="7" t="n">
        <v>0.21</v>
      </c>
      <c r="F4" s="7" t="n">
        <v>0.21</v>
      </c>
      <c r="G4" s="7" t="n">
        <v>0.21</v>
      </c>
      <c r="H4" s="7" t="n">
        <v>0.54</v>
      </c>
      <c r="I4" s="7" t="n">
        <v>0.63</v>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Earnings per share - Narrative (Details) - $ / shares</t>
        </is>
      </c>
      <c r="B1" s="2" t="inlineStr">
        <is>
          <t>Nov. 03, 2023</t>
        </is>
      </c>
      <c r="C1" s="2" t="inlineStr">
        <is>
          <t>Oct. 24, 2023</t>
        </is>
      </c>
      <c r="D1" s="2" t="inlineStr">
        <is>
          <t>Sep. 30, 2023</t>
        </is>
      </c>
      <c r="E1" s="2" t="inlineStr">
        <is>
          <t>Jul. 31, 2023</t>
        </is>
      </c>
      <c r="F1" s="2" t="inlineStr">
        <is>
          <t>May 04, 2023</t>
        </is>
      </c>
      <c r="G1" s="2" t="inlineStr">
        <is>
          <t>Feb. 16, 2023</t>
        </is>
      </c>
      <c r="H1" s="2" t="inlineStr">
        <is>
          <t>Sep. 30, 2022</t>
        </is>
      </c>
      <c r="I1" s="2" t="inlineStr">
        <is>
          <t>Aug. 03, 2022</t>
        </is>
      </c>
      <c r="J1" s="2" t="inlineStr">
        <is>
          <t>May 02, 2022</t>
        </is>
      </c>
      <c r="K1" s="2" t="inlineStr">
        <is>
          <t>Feb. 18, 2022</t>
        </is>
      </c>
    </row>
    <row r="2">
      <c r="A2" s="4" t="inlineStr">
        <is>
          <t>Common Stock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yable (in dollars per share)</t>
        </is>
      </c>
      <c r="B4" s="4" t="inlineStr">
        <is>
          <t xml:space="preserve"> </t>
        </is>
      </c>
      <c r="C4" s="7" t="n">
        <v>0.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8.25% Series A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yable (in dollars per share)</t>
        </is>
      </c>
      <c r="B7" s="4" t="inlineStr">
        <is>
          <t xml:space="preserve"> </t>
        </is>
      </c>
      <c r="C7" s="4" t="inlineStr">
        <is>
          <t xml:space="preserve"> </t>
        </is>
      </c>
      <c r="D7" s="15" t="n">
        <v>1.54689</v>
      </c>
      <c r="E7" s="15" t="n">
        <v>0.51563</v>
      </c>
      <c r="F7" s="15" t="n">
        <v>0.51563</v>
      </c>
      <c r="G7" s="15" t="n">
        <v>0.51563</v>
      </c>
      <c r="H7" s="15" t="n">
        <v>1.54689</v>
      </c>
      <c r="I7" s="15" t="n">
        <v>0.51563</v>
      </c>
      <c r="J7" s="15" t="n">
        <v>0.51563</v>
      </c>
      <c r="K7" s="15" t="n">
        <v>0.51563</v>
      </c>
    </row>
    <row r="8">
      <c r="A8" s="4" t="inlineStr">
        <is>
          <t>8.25% Series A Cumulative Redeemable 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yable (in dollars per share)</t>
        </is>
      </c>
      <c r="B10" s="15" t="n">
        <v>0.515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B Cumulative Reed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yable (in dollars per share)</t>
        </is>
      </c>
      <c r="B13" s="4" t="inlineStr">
        <is>
          <t xml:space="preserve"> </t>
        </is>
      </c>
      <c r="C13" s="4" t="inlineStr">
        <is>
          <t xml:space="preserve"> </t>
        </is>
      </c>
      <c r="D13" s="13" t="n">
        <v>1.5</v>
      </c>
      <c r="E13" s="13" t="n">
        <v>0.5</v>
      </c>
      <c r="F13" s="13" t="n">
        <v>0.5</v>
      </c>
      <c r="G13" s="13" t="n">
        <v>0.5</v>
      </c>
      <c r="H13" s="13" t="n">
        <v>1.5</v>
      </c>
      <c r="I13" s="13" t="n">
        <v>0.5</v>
      </c>
      <c r="J13" s="13" t="n">
        <v>0.5</v>
      </c>
      <c r="K13" s="13" t="n">
        <v>0.5</v>
      </c>
    </row>
    <row r="14">
      <c r="A14" s="4" t="inlineStr">
        <is>
          <t>Series B Cumulative Reedmable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payable (in dollars per share)</t>
        </is>
      </c>
      <c r="B16" s="13"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8.000% Series C Fixed-to-Floating Rate Cumulative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payable (in dollars per share)</t>
        </is>
      </c>
      <c r="B19" s="4" t="inlineStr">
        <is>
          <t xml:space="preserve"> </t>
        </is>
      </c>
      <c r="C19" s="4" t="inlineStr">
        <is>
          <t xml:space="preserve"> </t>
        </is>
      </c>
      <c r="D19" s="7" t="n">
        <v>1.5</v>
      </c>
      <c r="E19" s="7" t="n">
        <v>0.5</v>
      </c>
      <c r="F19" s="7" t="n">
        <v>0.5</v>
      </c>
      <c r="G19" s="7" t="n">
        <v>0.5</v>
      </c>
      <c r="H19" s="7" t="n">
        <v>1.5</v>
      </c>
      <c r="I19" s="7" t="n">
        <v>0.5</v>
      </c>
      <c r="J19" s="7" t="n">
        <v>0.5</v>
      </c>
      <c r="K19" s="7" t="n">
        <v>0.5</v>
      </c>
    </row>
    <row r="20">
      <c r="A20" s="4" t="inlineStr">
        <is>
          <t>8.000% Series C Fixed-to-Floating Rate Cumulative Redeemable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payable (in dollars per share)</t>
        </is>
      </c>
      <c r="B22" s="7"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Earnings per share - Summary of preferred stock dividends (Details) - $ / shares</t>
        </is>
      </c>
      <c r="C1" s="2" t="inlineStr">
        <is>
          <t>9 Months Ended</t>
        </is>
      </c>
    </row>
    <row r="2">
      <c r="B2" s="2" t="inlineStr">
        <is>
          <t>Feb. 22, 2021</t>
        </is>
      </c>
      <c r="C2" s="2" t="inlineStr">
        <is>
          <t>Sep. 30, 2023</t>
        </is>
      </c>
      <c r="D2" s="2" t="inlineStr">
        <is>
          <t>Jul. 31, 2023</t>
        </is>
      </c>
      <c r="E2" s="2" t="inlineStr">
        <is>
          <t>May 04, 2023</t>
        </is>
      </c>
      <c r="F2" s="2" t="inlineStr">
        <is>
          <t>Feb. 16, 2023</t>
        </is>
      </c>
      <c r="G2" s="2" t="inlineStr">
        <is>
          <t>Sep. 30, 2022</t>
        </is>
      </c>
      <c r="H2" s="2" t="inlineStr">
        <is>
          <t>Aug. 03, 2022</t>
        </is>
      </c>
      <c r="I2" s="2" t="inlineStr">
        <is>
          <t>May 02, 2022</t>
        </is>
      </c>
      <c r="J2" s="2" t="inlineStr">
        <is>
          <t>Feb. 18, 2022</t>
        </is>
      </c>
    </row>
    <row r="3">
      <c r="A3" s="4" t="inlineStr">
        <is>
          <t>8.25% Series A Cumulative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 percentage</t>
        </is>
      </c>
      <c r="B5" s="10" t="n">
        <v>0.0825</v>
      </c>
      <c r="C5" s="10" t="n">
        <v>0.08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payable (in dollars per share)</t>
        </is>
      </c>
      <c r="B6" s="4" t="inlineStr">
        <is>
          <t xml:space="preserve"> </t>
        </is>
      </c>
      <c r="C6" s="15" t="n">
        <v>1.54689</v>
      </c>
      <c r="D6" s="15" t="n">
        <v>0.51563</v>
      </c>
      <c r="E6" s="15" t="n">
        <v>0.51563</v>
      </c>
      <c r="F6" s="15" t="n">
        <v>0.51563</v>
      </c>
      <c r="G6" s="15" t="n">
        <v>1.54689</v>
      </c>
      <c r="H6" s="15" t="n">
        <v>0.51563</v>
      </c>
      <c r="I6" s="15" t="n">
        <v>0.51563</v>
      </c>
      <c r="J6" s="15" t="n">
        <v>0.51563</v>
      </c>
    </row>
    <row r="7">
      <c r="A7" s="4" t="inlineStr">
        <is>
          <t>8.00% Series B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percentage</t>
        </is>
      </c>
      <c r="B9" s="11" t="n">
        <v>0.08</v>
      </c>
      <c r="C9" s="11" t="n">
        <v>0.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yable (in dollars per share)</t>
        </is>
      </c>
      <c r="B10" s="4" t="inlineStr">
        <is>
          <t xml:space="preserve"> </t>
        </is>
      </c>
      <c r="C10" s="7" t="n">
        <v>1.5</v>
      </c>
      <c r="D10" s="13" t="n">
        <v>0.5</v>
      </c>
      <c r="E10" s="13" t="n">
        <v>0.5</v>
      </c>
      <c r="F10" s="13" t="n">
        <v>0.5</v>
      </c>
      <c r="G10" s="13" t="n">
        <v>1.5</v>
      </c>
      <c r="H10" s="13" t="n">
        <v>0.5</v>
      </c>
      <c r="I10" s="13" t="n">
        <v>0.5</v>
      </c>
      <c r="J10" s="13" t="n">
        <v>0.5</v>
      </c>
    </row>
    <row r="11">
      <c r="A11" s="4" t="inlineStr">
        <is>
          <t>8.000% Series C Fixed-to-Floating Rate Cumulativ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 percentage</t>
        </is>
      </c>
      <c r="B13" s="11" t="n">
        <v>0.08</v>
      </c>
      <c r="C13" s="11"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payable (in dollars per share)</t>
        </is>
      </c>
      <c r="B14" s="4" t="inlineStr">
        <is>
          <t xml:space="preserve"> </t>
        </is>
      </c>
      <c r="C14" s="7" t="n">
        <v>1.5</v>
      </c>
      <c r="D14" s="7" t="n">
        <v>0.5</v>
      </c>
      <c r="E14" s="7" t="n">
        <v>0.5</v>
      </c>
      <c r="F14" s="7" t="n">
        <v>0.5</v>
      </c>
      <c r="G14" s="7" t="n">
        <v>1.5</v>
      </c>
      <c r="H14" s="7" t="n">
        <v>0.5</v>
      </c>
      <c r="I14" s="7" t="n">
        <v>0.5</v>
      </c>
      <c r="J14" s="7"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ise tax expense</t>
        </is>
      </c>
      <c r="B4" s="6" t="n">
        <v>0</v>
      </c>
      <c r="C4" s="6" t="n">
        <v>0</v>
      </c>
      <c r="D4" s="6" t="n">
        <v>0</v>
      </c>
      <c r="E4" s="6" t="n">
        <v>0</v>
      </c>
      <c r="F4" s="4" t="inlineStr">
        <is>
          <t xml:space="preserve"> </t>
        </is>
      </c>
    </row>
    <row r="5">
      <c r="A5" s="4" t="inlineStr">
        <is>
          <t>Deferred tax assets</t>
        </is>
      </c>
      <c r="B5" s="6" t="n">
        <v>30400000</v>
      </c>
      <c r="C5" s="4" t="inlineStr">
        <is>
          <t xml:space="preserve"> </t>
        </is>
      </c>
      <c r="D5" s="6" t="n">
        <v>30400000</v>
      </c>
      <c r="E5" s="4" t="inlineStr">
        <is>
          <t xml:space="preserve"> </t>
        </is>
      </c>
      <c r="F5" s="6" t="n">
        <v>302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xpense attributable to the T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v>
      </c>
      <c r="C4" s="6" t="n">
        <v>164</v>
      </c>
      <c r="D4" s="6" t="n">
        <v>239</v>
      </c>
      <c r="E4" s="6" t="n">
        <v>17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21" customWidth="1" min="5" max="5"/>
    <col width="38" customWidth="1" min="6" max="6"/>
    <col width="38" customWidth="1" min="7" max="7"/>
    <col width="22" customWidth="1" min="8" max="8"/>
    <col width="38" customWidth="1" min="9" max="9"/>
    <col width="14" customWidth="1" min="10" max="10"/>
    <col width="13" customWidth="1" min="11" max="11"/>
    <col width="14" customWidth="1" min="12" max="12"/>
  </cols>
  <sheetData>
    <row r="1">
      <c r="A1" s="1" t="inlineStr">
        <is>
          <t>Related party transactions - Narrative (Details)</t>
        </is>
      </c>
      <c r="F1" s="2" t="inlineStr">
        <is>
          <t>3 Months Ended</t>
        </is>
      </c>
      <c r="G1" s="2" t="inlineStr">
        <is>
          <t>9 Months Ended</t>
        </is>
      </c>
      <c r="H1" s="2" t="inlineStr">
        <is>
          <t>12 Months Ended</t>
        </is>
      </c>
      <c r="I1" s="2" t="inlineStr">
        <is>
          <t>42 Months Ended</t>
        </is>
      </c>
    </row>
    <row r="2">
      <c r="B2" s="2" t="inlineStr">
        <is>
          <t>Aug. 08, 2023 USD ($) qtr</t>
        </is>
      </c>
      <c r="C2" s="2" t="inlineStr">
        <is>
          <t>Nov. 22, 2021 USD ($)</t>
        </is>
      </c>
      <c r="D2" s="2" t="inlineStr">
        <is>
          <t>Apr. 07, 2021 shares</t>
        </is>
      </c>
      <c r="E2" s="2" t="inlineStr">
        <is>
          <t>Apr. 15, 2020 shares</t>
        </is>
      </c>
      <c r="F2" s="2" t="inlineStr">
        <is>
          <t>Sep. 30, 2023 USD ($) director shares</t>
        </is>
      </c>
      <c r="G2" s="2" t="inlineStr">
        <is>
          <t>Sep. 30, 2023 USD ($) director shares</t>
        </is>
      </c>
      <c r="H2" s="2" t="inlineStr">
        <is>
          <t>Dec. 31, 2022 USD ($)</t>
        </is>
      </c>
      <c r="I2" s="2" t="inlineStr">
        <is>
          <t>Sep. 30, 2023 USD ($) director shares</t>
        </is>
      </c>
      <c r="J2" s="2" t="inlineStr">
        <is>
          <t>Nov. 14, 2019</t>
        </is>
      </c>
      <c r="K2" s="2" t="inlineStr">
        <is>
          <t>May 15, 2019</t>
        </is>
      </c>
      <c r="L2" s="2" t="inlineStr">
        <is>
          <t>Aug. 29, 2017</t>
        </is>
      </c>
    </row>
    <row r="3">
      <c r="A3" s="4" t="inlineStr">
        <is>
          <t>Arc H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securitization, ownership interest</t>
        </is>
      </c>
      <c r="B5" s="4" t="inlineStr">
        <is>
          <t xml:space="preserve"> </t>
        </is>
      </c>
      <c r="C5" s="4" t="inlineStr">
        <is>
          <t xml:space="preserve"> </t>
        </is>
      </c>
      <c r="D5" s="4" t="inlineStr">
        <is>
          <t xml:space="preserve"> </t>
        </is>
      </c>
      <c r="E5" s="4" t="inlineStr">
        <is>
          <t xml:space="preserve"> </t>
        </is>
      </c>
      <c r="F5" s="10" t="n">
        <v>0.446</v>
      </c>
      <c r="G5" s="10" t="n">
        <v>0.446</v>
      </c>
      <c r="H5" s="4" t="inlineStr">
        <is>
          <t xml:space="preserve"> </t>
        </is>
      </c>
      <c r="I5" s="10" t="n">
        <v>0.446</v>
      </c>
      <c r="J5" s="4" t="inlineStr">
        <is>
          <t xml:space="preserve"> </t>
        </is>
      </c>
      <c r="K5" s="4" t="inlineStr">
        <is>
          <t xml:space="preserve"> </t>
        </is>
      </c>
      <c r="L5" s="4" t="inlineStr">
        <is>
          <t xml:space="preserve"> </t>
        </is>
      </c>
    </row>
    <row r="6">
      <c r="A6" s="4" t="inlineStr">
        <is>
          <t>Residential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6" t="n">
        <v>139283000</v>
      </c>
      <c r="G8" s="6" t="n">
        <v>139283000</v>
      </c>
      <c r="H8" s="6" t="n">
        <v>421451000</v>
      </c>
      <c r="I8" s="6" t="n">
        <v>139283000</v>
      </c>
      <c r="J8" s="4" t="inlineStr">
        <is>
          <t xml:space="preserve"> </t>
        </is>
      </c>
      <c r="K8" s="4" t="inlineStr">
        <is>
          <t xml:space="preserve"> </t>
        </is>
      </c>
      <c r="L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nagement fee percentage</t>
        </is>
      </c>
      <c r="B12" s="4" t="inlineStr">
        <is>
          <t xml:space="preserve"> </t>
        </is>
      </c>
      <c r="C12" s="4" t="inlineStr">
        <is>
          <t xml:space="preserve"> </t>
        </is>
      </c>
      <c r="D12" s="4" t="inlineStr">
        <is>
          <t xml:space="preserve"> </t>
        </is>
      </c>
      <c r="E12" s="4" t="inlineStr">
        <is>
          <t xml:space="preserve"> </t>
        </is>
      </c>
      <c r="F12" s="10" t="n">
        <v>0.015</v>
      </c>
      <c r="G12" s="10" t="n">
        <v>0.015</v>
      </c>
      <c r="H12" s="4" t="inlineStr">
        <is>
          <t xml:space="preserve"> </t>
        </is>
      </c>
      <c r="I12" s="10" t="n">
        <v>0.015</v>
      </c>
      <c r="J12" s="4" t="inlineStr">
        <is>
          <t xml:space="preserve"> </t>
        </is>
      </c>
      <c r="K12" s="4" t="inlineStr">
        <is>
          <t xml:space="preserve"> </t>
        </is>
      </c>
      <c r="L12" s="4" t="inlineStr">
        <is>
          <t xml:space="preserve"> </t>
        </is>
      </c>
    </row>
    <row r="13">
      <c r="A13" s="4" t="inlineStr">
        <is>
          <t>Number of independent directors | director</t>
        </is>
      </c>
      <c r="B13" s="4" t="inlineStr">
        <is>
          <t xml:space="preserve"> </t>
        </is>
      </c>
      <c r="C13" s="4" t="inlineStr">
        <is>
          <t xml:space="preserve"> </t>
        </is>
      </c>
      <c r="D13" s="4" t="inlineStr">
        <is>
          <t xml:space="preserve"> </t>
        </is>
      </c>
      <c r="E13" s="4" t="inlineStr">
        <is>
          <t xml:space="preserve"> </t>
        </is>
      </c>
      <c r="F13" s="5" t="n">
        <v>4</v>
      </c>
      <c r="G13" s="5" t="n">
        <v>4</v>
      </c>
      <c r="H13" s="4" t="inlineStr">
        <is>
          <t xml:space="preserve"> </t>
        </is>
      </c>
      <c r="I13" s="5" t="n">
        <v>4</v>
      </c>
      <c r="J13" s="4" t="inlineStr">
        <is>
          <t xml:space="preserve"> </t>
        </is>
      </c>
      <c r="K13" s="4" t="inlineStr">
        <is>
          <t xml:space="preserve"> </t>
        </is>
      </c>
      <c r="L13" s="4" t="inlineStr">
        <is>
          <t xml:space="preserve"> </t>
        </is>
      </c>
    </row>
    <row r="14">
      <c r="A14" s="4" t="inlineStr">
        <is>
          <t>Director's fee</t>
        </is>
      </c>
      <c r="B14" s="4" t="inlineStr">
        <is>
          <t xml:space="preserve"> </t>
        </is>
      </c>
      <c r="C14" s="4" t="inlineStr">
        <is>
          <t xml:space="preserve"> </t>
        </is>
      </c>
      <c r="D14" s="4" t="inlineStr">
        <is>
          <t xml:space="preserve"> </t>
        </is>
      </c>
      <c r="E14" s="4" t="inlineStr">
        <is>
          <t xml:space="preserve"> </t>
        </is>
      </c>
      <c r="F14" s="4" t="inlineStr">
        <is>
          <t xml:space="preserve"> </t>
        </is>
      </c>
      <c r="G14" s="6" t="n">
        <v>15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rectors fees paid in cash</t>
        </is>
      </c>
      <c r="B15" s="4" t="inlineStr">
        <is>
          <t xml:space="preserve"> </t>
        </is>
      </c>
      <c r="C15" s="4" t="inlineStr">
        <is>
          <t xml:space="preserve"> </t>
        </is>
      </c>
      <c r="D15" s="4" t="inlineStr">
        <is>
          <t xml:space="preserve"> </t>
        </is>
      </c>
      <c r="E15" s="4" t="inlineStr">
        <is>
          <t xml:space="preserve"> </t>
        </is>
      </c>
      <c r="F15" s="6" t="n">
        <v>70000</v>
      </c>
      <c r="G15" s="5" t="n">
        <v>70000</v>
      </c>
      <c r="H15" s="4" t="inlineStr">
        <is>
          <t xml:space="preserve"> </t>
        </is>
      </c>
      <c r="I15" s="6" t="n">
        <v>70000</v>
      </c>
      <c r="J15" s="4" t="inlineStr">
        <is>
          <t xml:space="preserve"> </t>
        </is>
      </c>
      <c r="K15" s="4" t="inlineStr">
        <is>
          <t xml:space="preserve"> </t>
        </is>
      </c>
      <c r="L15" s="4" t="inlineStr">
        <is>
          <t xml:space="preserve"> </t>
        </is>
      </c>
    </row>
    <row r="16">
      <c r="A16" s="4" t="inlineStr">
        <is>
          <t>Director fees paid in stock</t>
        </is>
      </c>
      <c r="B16" s="4" t="inlineStr">
        <is>
          <t xml:space="preserve"> </t>
        </is>
      </c>
      <c r="C16" s="4" t="inlineStr">
        <is>
          <t xml:space="preserve"> </t>
        </is>
      </c>
      <c r="D16" s="4" t="inlineStr">
        <is>
          <t xml:space="preserve"> </t>
        </is>
      </c>
      <c r="E16" s="4" t="inlineStr">
        <is>
          <t xml:space="preserve"> </t>
        </is>
      </c>
      <c r="F16" s="6" t="n">
        <v>80000</v>
      </c>
      <c r="G16" s="6" t="n">
        <v>80000</v>
      </c>
      <c r="H16" s="4" t="inlineStr">
        <is>
          <t xml:space="preserve"> </t>
        </is>
      </c>
      <c r="I16" s="6" t="n">
        <v>80000</v>
      </c>
      <c r="J16" s="4" t="inlineStr">
        <is>
          <t xml:space="preserve"> </t>
        </is>
      </c>
      <c r="K16" s="4" t="inlineStr">
        <is>
          <t xml:space="preserve"> </t>
        </is>
      </c>
      <c r="L16" s="4" t="inlineStr">
        <is>
          <t xml:space="preserve"> </t>
        </is>
      </c>
    </row>
    <row r="17">
      <c r="A17" s="4" t="inlineStr">
        <is>
          <t>Related Party | LOTS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securitization, 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475</v>
      </c>
      <c r="L19" s="4" t="inlineStr">
        <is>
          <t xml:space="preserve"> </t>
        </is>
      </c>
    </row>
    <row r="20">
      <c r="A20" s="4" t="inlineStr">
        <is>
          <t>Related Party | LOTS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securitization,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5</v>
      </c>
      <c r="K22" s="4" t="inlineStr">
        <is>
          <t xml:space="preserve"> </t>
        </is>
      </c>
      <c r="L22" s="4" t="inlineStr">
        <is>
          <t xml:space="preserve"> </t>
        </is>
      </c>
    </row>
    <row r="23">
      <c r="A23" s="4" t="inlineStr">
        <is>
          <t>Related Party | Arc H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securitization, ownership interest</t>
        </is>
      </c>
      <c r="B25" s="4" t="inlineStr">
        <is>
          <t xml:space="preserve"> </t>
        </is>
      </c>
      <c r="C25" s="4" t="inlineStr">
        <is>
          <t xml:space="preserve"> </t>
        </is>
      </c>
      <c r="D25" s="4" t="inlineStr">
        <is>
          <t xml:space="preserve"> </t>
        </is>
      </c>
      <c r="E25" s="4" t="inlineStr">
        <is>
          <t xml:space="preserve"> </t>
        </is>
      </c>
      <c r="F25" s="10" t="n">
        <v>0.446</v>
      </c>
      <c r="G25" s="10" t="n">
        <v>0.446</v>
      </c>
      <c r="H25" s="4" t="inlineStr">
        <is>
          <t xml:space="preserve"> </t>
        </is>
      </c>
      <c r="I25" s="10" t="n">
        <v>0.446</v>
      </c>
      <c r="J25" s="4" t="inlineStr">
        <is>
          <t xml:space="preserve"> </t>
        </is>
      </c>
      <c r="K25" s="4" t="inlineStr">
        <is>
          <t xml:space="preserve"> </t>
        </is>
      </c>
      <c r="L25" s="4" t="inlineStr">
        <is>
          <t xml:space="preserve"> </t>
        </is>
      </c>
    </row>
    <row r="26">
      <c r="A26" s="4" t="inlineStr">
        <is>
          <t>Related Party | MATT Non-Q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 securitization, 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446</v>
      </c>
    </row>
    <row r="29">
      <c r="A29" s="4" t="inlineStr">
        <is>
          <t>Related Party | Arc Home | Agency Excess MS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purchase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0000</v>
      </c>
      <c r="I31" s="4" t="inlineStr">
        <is>
          <t xml:space="preserve"> </t>
        </is>
      </c>
      <c r="J31" s="4" t="inlineStr">
        <is>
          <t xml:space="preserve"> </t>
        </is>
      </c>
      <c r="K31" s="4" t="inlineStr">
        <is>
          <t xml:space="preserve"> </t>
        </is>
      </c>
      <c r="L31" s="4" t="inlineStr">
        <is>
          <t xml:space="preserve"> </t>
        </is>
      </c>
    </row>
    <row r="32">
      <c r="A32" s="4" t="inlineStr">
        <is>
          <t>Related Party | Residential Mortgage | Arc H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v>
      </c>
      <c r="I34" s="4" t="inlineStr">
        <is>
          <t xml:space="preserve"> </t>
        </is>
      </c>
      <c r="J34" s="4" t="inlineStr">
        <is>
          <t xml:space="preserve"> </t>
        </is>
      </c>
      <c r="K34" s="4" t="inlineStr">
        <is>
          <t xml:space="preserve"> </t>
        </is>
      </c>
      <c r="L34" s="4" t="inlineStr">
        <is>
          <t xml:space="preserve"> </t>
        </is>
      </c>
    </row>
    <row r="35">
      <c r="A35" s="4" t="inlineStr">
        <is>
          <t>Related Party | Manager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f common stock company can award (in shares) | shares</t>
        </is>
      </c>
      <c r="B37" s="4" t="inlineStr">
        <is>
          <t xml:space="preserve"> </t>
        </is>
      </c>
      <c r="C37" s="4" t="inlineStr">
        <is>
          <t xml:space="preserve"> </t>
        </is>
      </c>
      <c r="D37" s="4" t="inlineStr">
        <is>
          <t xml:space="preserve"> </t>
        </is>
      </c>
      <c r="E37" s="5" t="n">
        <v>66666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vailable to be awarded under equity incentive plans (in shares) | shares</t>
        </is>
      </c>
      <c r="B38" s="4" t="inlineStr">
        <is>
          <t xml:space="preserve"> </t>
        </is>
      </c>
      <c r="C38" s="4" t="inlineStr">
        <is>
          <t xml:space="preserve"> </t>
        </is>
      </c>
      <c r="D38" s="4" t="inlineStr">
        <is>
          <t xml:space="preserve"> </t>
        </is>
      </c>
      <c r="E38" s="4" t="inlineStr">
        <is>
          <t xml:space="preserve"> </t>
        </is>
      </c>
      <c r="F38" s="5" t="n">
        <v>505933</v>
      </c>
      <c r="G38" s="5" t="n">
        <v>505933</v>
      </c>
      <c r="H38" s="4" t="inlineStr">
        <is>
          <t xml:space="preserve"> </t>
        </is>
      </c>
      <c r="I38" s="5" t="n">
        <v>505933</v>
      </c>
      <c r="J38" s="4" t="inlineStr">
        <is>
          <t xml:space="preserve"> </t>
        </is>
      </c>
      <c r="K38" s="4" t="inlineStr">
        <is>
          <t xml:space="preserve"> </t>
        </is>
      </c>
      <c r="L38" s="4" t="inlineStr">
        <is>
          <t xml:space="preserve"> </t>
        </is>
      </c>
    </row>
    <row r="39">
      <c r="A39" s="4" t="inlineStr">
        <is>
          <t>Related Party | Manager Equity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lue of shares granted in fiscal year</t>
        </is>
      </c>
      <c r="B41" s="4" t="inlineStr">
        <is>
          <t xml:space="preserve"> </t>
        </is>
      </c>
      <c r="C41" s="4" t="inlineStr">
        <is>
          <t xml:space="preserve"> </t>
        </is>
      </c>
      <c r="D41" s="4" t="inlineStr">
        <is>
          <t xml:space="preserve"> </t>
        </is>
      </c>
      <c r="E41" s="4" t="inlineStr">
        <is>
          <t xml:space="preserve"> </t>
        </is>
      </c>
      <c r="F41" s="4" t="inlineStr">
        <is>
          <t xml:space="preserve"> </t>
        </is>
      </c>
      <c r="G41" s="6" t="n">
        <v>3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lated Party | 2021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of common stock company can award (in shares) | shares</t>
        </is>
      </c>
      <c r="B44" s="4" t="inlineStr">
        <is>
          <t xml:space="preserve"> </t>
        </is>
      </c>
      <c r="C44" s="4" t="inlineStr">
        <is>
          <t xml:space="preserve"> </t>
        </is>
      </c>
      <c r="D44" s="5" t="n">
        <v>5734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of restricted common stock under equity incentive plan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lated Party | MITT Management Agreement Amend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uction in base management fee</t>
        </is>
      </c>
      <c r="B48" s="6" t="n">
        <v>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quarters management fee reduction is effective | qtr</t>
        </is>
      </c>
      <c r="B49" s="5"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nagement fee waived</t>
        </is>
      </c>
      <c r="B50" s="6" t="n">
        <v>2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cash consideration threshold</t>
        </is>
      </c>
      <c r="B51" s="6" t="n">
        <v>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lated Party | Termination Fee With Mana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ination fee multiplier</t>
        </is>
      </c>
      <c r="B54" s="4" t="inlineStr">
        <is>
          <t xml:space="preserve"> </t>
        </is>
      </c>
      <c r="C54" s="4" t="inlineStr">
        <is>
          <t xml:space="preserve"> </t>
        </is>
      </c>
      <c r="D54" s="4" t="inlineStr">
        <is>
          <t xml:space="preserve"> </t>
        </is>
      </c>
      <c r="E54" s="4" t="inlineStr">
        <is>
          <t xml:space="preserve"> </t>
        </is>
      </c>
      <c r="F54" s="4" t="inlineStr">
        <is>
          <t xml:space="preserve"> </t>
        </is>
      </c>
      <c r="G54" s="5" t="n">
        <v>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ination fee period in effe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4 month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nagement fee payable</t>
        </is>
      </c>
      <c r="B58" s="4" t="inlineStr">
        <is>
          <t xml:space="preserve"> </t>
        </is>
      </c>
      <c r="C58" s="4" t="inlineStr">
        <is>
          <t xml:space="preserve"> </t>
        </is>
      </c>
      <c r="D58" s="4" t="inlineStr">
        <is>
          <t xml:space="preserve"> </t>
        </is>
      </c>
      <c r="E58" s="4" t="inlineStr">
        <is>
          <t xml:space="preserve"> </t>
        </is>
      </c>
      <c r="F58" s="6" t="n">
        <v>2100000</v>
      </c>
      <c r="G58" s="6" t="n">
        <v>2100000</v>
      </c>
      <c r="H58" s="5" t="n">
        <v>2100000</v>
      </c>
      <c r="I58" s="6" t="n">
        <v>2100000</v>
      </c>
      <c r="J58" s="4" t="inlineStr">
        <is>
          <t xml:space="preserve"> </t>
        </is>
      </c>
      <c r="K58" s="4" t="inlineStr">
        <is>
          <t xml:space="preserve"> </t>
        </is>
      </c>
      <c r="L58" s="4" t="inlineStr">
        <is>
          <t xml:space="preserve"> </t>
        </is>
      </c>
    </row>
    <row r="59">
      <c r="A59" s="4" t="inlineStr">
        <is>
          <t>Affiliated Entity | Reimbursement To Mana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ue to affiliates</t>
        </is>
      </c>
      <c r="B61" s="4" t="inlineStr">
        <is>
          <t xml:space="preserve"> </t>
        </is>
      </c>
      <c r="C61" s="4" t="inlineStr">
        <is>
          <t xml:space="preserve"> </t>
        </is>
      </c>
      <c r="D61" s="4" t="inlineStr">
        <is>
          <t xml:space="preserve"> </t>
        </is>
      </c>
      <c r="E61" s="4" t="inlineStr">
        <is>
          <t xml:space="preserve"> </t>
        </is>
      </c>
      <c r="F61" s="5" t="n">
        <v>2300000</v>
      </c>
      <c r="G61" s="5" t="n">
        <v>2300000</v>
      </c>
      <c r="H61" s="5" t="n">
        <v>1300000</v>
      </c>
      <c r="I61" s="5" t="n">
        <v>2300000</v>
      </c>
      <c r="J61" s="4" t="inlineStr">
        <is>
          <t xml:space="preserve"> </t>
        </is>
      </c>
      <c r="K61" s="4" t="inlineStr">
        <is>
          <t xml:space="preserve"> </t>
        </is>
      </c>
      <c r="L61" s="4" t="inlineStr">
        <is>
          <t xml:space="preserve"> </t>
        </is>
      </c>
    </row>
    <row r="62">
      <c r="A62" s="4" t="inlineStr">
        <is>
          <t>Affiliated Entity | Transactions with Red Creek Asset Management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nagement fee payable</t>
        </is>
      </c>
      <c r="B64" s="4" t="inlineStr">
        <is>
          <t xml:space="preserve"> </t>
        </is>
      </c>
      <c r="C64" s="4" t="inlineStr">
        <is>
          <t xml:space="preserve"> </t>
        </is>
      </c>
      <c r="D64" s="4" t="inlineStr">
        <is>
          <t xml:space="preserve"> </t>
        </is>
      </c>
      <c r="E64" s="4" t="inlineStr">
        <is>
          <t xml:space="preserve"> </t>
        </is>
      </c>
      <c r="F64" s="5" t="n">
        <v>200000</v>
      </c>
      <c r="G64" s="5" t="n">
        <v>200000</v>
      </c>
      <c r="H64" s="6" t="n">
        <v>200000</v>
      </c>
      <c r="I64" s="6" t="n">
        <v>200000</v>
      </c>
      <c r="J64" s="4" t="inlineStr">
        <is>
          <t xml:space="preserve"> </t>
        </is>
      </c>
      <c r="K64" s="4" t="inlineStr">
        <is>
          <t xml:space="preserve"> </t>
        </is>
      </c>
      <c r="L64" s="4" t="inlineStr">
        <is>
          <t xml:space="preserve"> </t>
        </is>
      </c>
    </row>
    <row r="65">
      <c r="A65" s="4" t="inlineStr">
        <is>
          <t>Limited Liability Company | Incentive Fee To Mana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nnual incentive fee percentage</t>
        </is>
      </c>
      <c r="B67" s="4" t="inlineStr">
        <is>
          <t xml:space="preserve"> </t>
        </is>
      </c>
      <c r="C67" s="11" t="n">
        <v>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umulative hurdle percentage</t>
        </is>
      </c>
      <c r="B68" s="4" t="inlineStr">
        <is>
          <t xml:space="preserve"> </t>
        </is>
      </c>
      <c r="C68" s="11" t="n">
        <v>0.0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 hurdle base amount</t>
        </is>
      </c>
      <c r="B69" s="4" t="inlineStr">
        <is>
          <t xml:space="preserve"> </t>
        </is>
      </c>
      <c r="C69" s="6" t="n">
        <v>341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centive fee expense</t>
        </is>
      </c>
      <c r="B70" s="4" t="inlineStr">
        <is>
          <t xml:space="preserve"> </t>
        </is>
      </c>
      <c r="C70" s="4" t="inlineStr">
        <is>
          <t xml:space="preserve"> </t>
        </is>
      </c>
      <c r="D70" s="4" t="inlineStr">
        <is>
          <t xml:space="preserve"> </t>
        </is>
      </c>
      <c r="E70" s="4" t="inlineStr">
        <is>
          <t xml:space="preserve"> </t>
        </is>
      </c>
      <c r="F70" s="5" t="n">
        <v>0</v>
      </c>
      <c r="G70" s="5" t="n">
        <v>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rector | Related Party | 2020 Equity Incentive Plan | Restrict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of restricted common stock under equity incentive plan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0733</v>
      </c>
      <c r="J73" s="4" t="inlineStr">
        <is>
          <t xml:space="preserve"> </t>
        </is>
      </c>
      <c r="K73" s="4" t="inlineStr">
        <is>
          <t xml:space="preserve"> </t>
        </is>
      </c>
      <c r="L73" s="4" t="inlineStr">
        <is>
          <t xml:space="preserve"> </t>
        </is>
      </c>
    </row>
    <row r="74">
      <c r="A74" s="4" t="inlineStr">
        <is>
          <t>Audit Committee Chairman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annual fees</t>
        </is>
      </c>
      <c r="B76" s="4" t="inlineStr">
        <is>
          <t xml:space="preserve"> </t>
        </is>
      </c>
      <c r="C76" s="4" t="inlineStr">
        <is>
          <t xml:space="preserve"> </t>
        </is>
      </c>
      <c r="D76" s="4" t="inlineStr">
        <is>
          <t xml:space="preserve"> </t>
        </is>
      </c>
      <c r="E76" s="4" t="inlineStr">
        <is>
          <t xml:space="preserve"> </t>
        </is>
      </c>
      <c r="F76" s="4" t="inlineStr">
        <is>
          <t xml:space="preserve"> </t>
        </is>
      </c>
      <c r="G76" s="5" t="n">
        <v>25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pensation And Nomination Committee Chairman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dditional annual fees</t>
        </is>
      </c>
      <c r="B79" s="4" t="inlineStr">
        <is>
          <t xml:space="preserve"> </t>
        </is>
      </c>
      <c r="C79" s="4" t="inlineStr">
        <is>
          <t xml:space="preserve"> </t>
        </is>
      </c>
      <c r="D79" s="4" t="inlineStr">
        <is>
          <t xml:space="preserve"> </t>
        </is>
      </c>
      <c r="E79" s="4" t="inlineStr">
        <is>
          <t xml:space="preserve"> </t>
        </is>
      </c>
      <c r="F79" s="4" t="inlineStr">
        <is>
          <t xml:space="preserve"> </t>
        </is>
      </c>
      <c r="G79" s="5" t="n">
        <v>1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rporate Governance Committee Chairman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ditional annual fees</t>
        </is>
      </c>
      <c r="B82" s="4" t="inlineStr">
        <is>
          <t xml:space="preserve"> </t>
        </is>
      </c>
      <c r="C82" s="4" t="inlineStr">
        <is>
          <t xml:space="preserve"> </t>
        </is>
      </c>
      <c r="D82" s="4" t="inlineStr">
        <is>
          <t xml:space="preserve"> </t>
        </is>
      </c>
      <c r="E82" s="4" t="inlineStr">
        <is>
          <t xml:space="preserve"> </t>
        </is>
      </c>
      <c r="F82" s="4" t="inlineStr">
        <is>
          <t xml:space="preserve"> </t>
        </is>
      </c>
      <c r="G82" s="5" t="n">
        <v>1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n-Executive Chair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irector's fee</t>
        </is>
      </c>
      <c r="B85" s="4" t="inlineStr">
        <is>
          <t xml:space="preserve"> </t>
        </is>
      </c>
      <c r="C85" s="4" t="inlineStr">
        <is>
          <t xml:space="preserve"> </t>
        </is>
      </c>
      <c r="D85" s="4" t="inlineStr">
        <is>
          <t xml:space="preserve"> </t>
        </is>
      </c>
      <c r="E85" s="4" t="inlineStr">
        <is>
          <t xml:space="preserve"> </t>
        </is>
      </c>
      <c r="F85" s="4" t="inlineStr">
        <is>
          <t xml:space="preserve"> </t>
        </is>
      </c>
      <c r="G85" s="5" t="n">
        <v>6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irectors fees paid in cash</t>
        </is>
      </c>
      <c r="B86" s="4" t="inlineStr">
        <is>
          <t xml:space="preserve"> </t>
        </is>
      </c>
      <c r="C86" s="4" t="inlineStr">
        <is>
          <t xml:space="preserve"> </t>
        </is>
      </c>
      <c r="D86" s="4" t="inlineStr">
        <is>
          <t xml:space="preserve"> </t>
        </is>
      </c>
      <c r="E86" s="4" t="inlineStr">
        <is>
          <t xml:space="preserve"> </t>
        </is>
      </c>
      <c r="F86" s="5" t="n">
        <v>30000</v>
      </c>
      <c r="G86" s="5" t="n">
        <v>30000</v>
      </c>
      <c r="H86" s="4" t="inlineStr">
        <is>
          <t xml:space="preserve"> </t>
        </is>
      </c>
      <c r="I86" s="6" t="n">
        <v>30000</v>
      </c>
      <c r="J86" s="4" t="inlineStr">
        <is>
          <t xml:space="preserve"> </t>
        </is>
      </c>
      <c r="K86" s="4" t="inlineStr">
        <is>
          <t xml:space="preserve"> </t>
        </is>
      </c>
      <c r="L86" s="4" t="inlineStr">
        <is>
          <t xml:space="preserve"> </t>
        </is>
      </c>
    </row>
    <row r="87">
      <c r="A87" s="4" t="inlineStr">
        <is>
          <t>Director fees paid in stock</t>
        </is>
      </c>
      <c r="B87" s="4" t="inlineStr">
        <is>
          <t xml:space="preserve"> </t>
        </is>
      </c>
      <c r="C87" s="4" t="inlineStr">
        <is>
          <t xml:space="preserve"> </t>
        </is>
      </c>
      <c r="D87" s="4" t="inlineStr">
        <is>
          <t xml:space="preserve"> </t>
        </is>
      </c>
      <c r="E87" s="4" t="inlineStr">
        <is>
          <t xml:space="preserve"> </t>
        </is>
      </c>
      <c r="F87" s="6" t="n">
        <v>30000</v>
      </c>
      <c r="G87" s="6" t="n">
        <v>30000</v>
      </c>
      <c r="H87" s="4" t="inlineStr">
        <is>
          <t xml:space="preserve"> </t>
        </is>
      </c>
      <c r="I87" s="6" t="n">
        <v>30000</v>
      </c>
      <c r="J87" s="4" t="inlineStr">
        <is>
          <t xml:space="preserve"> </t>
        </is>
      </c>
      <c r="K87" s="4" t="inlineStr">
        <is>
          <t xml:space="preserve"> </t>
        </is>
      </c>
      <c r="L8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Cash and cash equivalents</t>
        </is>
      </c>
      <c r="B3" s="6" t="n">
        <v>118735</v>
      </c>
      <c r="C3" s="6" t="n">
        <v>77638</v>
      </c>
    </row>
    <row r="4">
      <c r="A4" s="4" t="inlineStr">
        <is>
          <t>Restricted cash</t>
        </is>
      </c>
      <c r="B4" s="5" t="n">
        <v>20527</v>
      </c>
      <c r="C4" s="5" t="n">
        <v>21798</v>
      </c>
    </row>
    <row r="5">
      <c r="A5" s="4" t="inlineStr">
        <is>
          <t>Total cash, cash equivalents and restricted cash shown in the consolidated statement of cash flows</t>
        </is>
      </c>
      <c r="B5" s="6" t="n">
        <v>139262</v>
      </c>
      <c r="C5" s="6" t="n">
        <v>994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Management Fee to Affiliat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Affiliated Entity</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Management fee to affiliate</t>
        </is>
      </c>
      <c r="B5" s="4" t="inlineStr">
        <is>
          <t>[1]</t>
        </is>
      </c>
      <c r="C5" s="6" t="n">
        <v>2054</v>
      </c>
      <c r="D5" s="6" t="n">
        <v>2064</v>
      </c>
      <c r="E5" s="6" t="n">
        <v>6190</v>
      </c>
      <c r="F5" s="6" t="n">
        <v>5984</v>
      </c>
    </row>
    <row r="6"/>
    <row r="7">
      <c r="A7" s="4" t="inlineStr">
        <is>
          <t>[1]Refer to Note 10 for additional details on related party transactions.</t>
        </is>
      </c>
    </row>
  </sheetData>
  <mergeCells count="5">
    <mergeCell ref="A1:B2"/>
    <mergeCell ref="C1:D1"/>
    <mergeCell ref="E1:F1"/>
    <mergeCell ref="A6:E6"/>
    <mergeCell ref="A7:E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 Reimbursement to Manager or Its Affiliates (Details) - Expense Reimbursements To Affiliates - Related Par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 reimbursements to Manager or its affiliates</t>
        </is>
      </c>
      <c r="B4" s="6" t="n">
        <v>1874</v>
      </c>
      <c r="C4" s="6" t="n">
        <v>2404</v>
      </c>
      <c r="D4" s="6" t="n">
        <v>5267</v>
      </c>
      <c r="E4" s="6" t="n">
        <v>7336</v>
      </c>
    </row>
    <row r="5">
      <c r="A5" s="4" t="inlineStr">
        <is>
          <t>Non-investment related expens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 reimbursements to Manager or its affiliates</t>
        </is>
      </c>
      <c r="B7" s="5" t="n">
        <v>1400</v>
      </c>
      <c r="C7" s="5" t="n">
        <v>1405</v>
      </c>
      <c r="D7" s="5" t="n">
        <v>4200</v>
      </c>
      <c r="E7" s="5" t="n">
        <v>4215</v>
      </c>
    </row>
    <row r="8">
      <c r="A8" s="4" t="inlineStr">
        <is>
          <t>Investment related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 reimbursements to Manager or its affiliates</t>
        </is>
      </c>
      <c r="B10" s="5" t="n">
        <v>148</v>
      </c>
      <c r="C10" s="5" t="n">
        <v>261</v>
      </c>
      <c r="D10" s="5" t="n">
        <v>360</v>
      </c>
      <c r="E10" s="5" t="n">
        <v>637</v>
      </c>
    </row>
    <row r="11">
      <c r="A11" s="4" t="inlineStr">
        <is>
          <t>Transaction related expens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se reimbursements to Manager or its affiliates</t>
        </is>
      </c>
      <c r="B13" s="6" t="n">
        <v>326</v>
      </c>
      <c r="C13" s="6" t="n">
        <v>738</v>
      </c>
      <c r="D13" s="6" t="n">
        <v>707</v>
      </c>
      <c r="E13" s="6" t="n">
        <v>248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Investments in Debt and Equity of Affili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loss) from affiliates</t>
        </is>
      </c>
      <c r="B4" s="6" t="n">
        <v>188</v>
      </c>
      <c r="C4" s="6" t="n">
        <v>-1626</v>
      </c>
      <c r="D4" s="6" t="n">
        <v>642</v>
      </c>
      <c r="E4" s="6" t="n">
        <v>-9486</v>
      </c>
      <c r="F4" s="4" t="inlineStr">
        <is>
          <t xml:space="preserve"> </t>
        </is>
      </c>
    </row>
    <row r="5">
      <c r="A5" s="4" t="inlineStr">
        <is>
          <t>Arc H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 earnings/(loss) from affiliates</t>
        </is>
      </c>
      <c r="B7" s="5" t="n">
        <v>-2820</v>
      </c>
      <c r="C7" s="5" t="n">
        <v>-4266</v>
      </c>
      <c r="D7" s="5" t="n">
        <v>-4992</v>
      </c>
      <c r="E7" s="5" t="n">
        <v>-11646</v>
      </c>
      <c r="F7" s="4" t="inlineStr">
        <is>
          <t xml:space="preserve"> </t>
        </is>
      </c>
    </row>
    <row r="8">
      <c r="A8" s="4" t="inlineStr">
        <is>
          <t>MATT Non-Q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 earnings/(loss) from affiliates</t>
        </is>
      </c>
      <c r="B10" s="5" t="n">
        <v>2606</v>
      </c>
      <c r="C10" s="5" t="n">
        <v>1413</v>
      </c>
      <c r="D10" s="5" t="n">
        <v>4580</v>
      </c>
      <c r="E10" s="5" t="n">
        <v>154</v>
      </c>
      <c r="F10" s="4" t="inlineStr">
        <is>
          <t xml:space="preserve"> </t>
        </is>
      </c>
    </row>
    <row r="11">
      <c r="A11" s="4" t="inlineStr">
        <is>
          <t>Land Related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 earnings/(loss) from affiliates</t>
        </is>
      </c>
      <c r="B13" s="5" t="n">
        <v>64</v>
      </c>
      <c r="C13" s="5" t="n">
        <v>300</v>
      </c>
      <c r="D13" s="5" t="n">
        <v>805</v>
      </c>
      <c r="E13" s="5" t="n">
        <v>1248</v>
      </c>
      <c r="F13" s="4" t="inlineStr">
        <is>
          <t xml:space="preserve"> </t>
        </is>
      </c>
    </row>
    <row r="14">
      <c r="A14" s="4" t="inlineStr">
        <is>
          <t>Re- and Non-Performing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 earnings/(loss) from affiliates</t>
        </is>
      </c>
      <c r="B16" s="5" t="n">
        <v>338</v>
      </c>
      <c r="C16" s="6" t="n">
        <v>927</v>
      </c>
      <c r="D16" s="5" t="n">
        <v>249</v>
      </c>
      <c r="E16" s="6" t="n">
        <v>758</v>
      </c>
      <c r="F16" s="4" t="inlineStr">
        <is>
          <t xml:space="preserve"> </t>
        </is>
      </c>
    </row>
    <row r="17">
      <c r="A17" s="4" t="inlineStr">
        <is>
          <t>Asset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assets</t>
        </is>
      </c>
      <c r="B19" s="5" t="n">
        <v>76940</v>
      </c>
      <c r="C19" s="4" t="inlineStr">
        <is>
          <t xml:space="preserve"> </t>
        </is>
      </c>
      <c r="D19" s="5" t="n">
        <v>76940</v>
      </c>
      <c r="E19" s="4" t="inlineStr">
        <is>
          <t xml:space="preserve"> </t>
        </is>
      </c>
      <c r="F19" s="6" t="n">
        <v>92579</v>
      </c>
    </row>
    <row r="20">
      <c r="A20" s="4" t="inlineStr">
        <is>
          <t>Cash and Other assets/(liabilities)</t>
        </is>
      </c>
      <c r="B20" s="5" t="n">
        <v>1566</v>
      </c>
      <c r="C20" s="4" t="inlineStr">
        <is>
          <t xml:space="preserve"> </t>
        </is>
      </c>
      <c r="D20" s="5" t="n">
        <v>1566</v>
      </c>
      <c r="E20" s="4" t="inlineStr">
        <is>
          <t xml:space="preserve"> </t>
        </is>
      </c>
      <c r="F20" s="5" t="n">
        <v>3290</v>
      </c>
    </row>
    <row r="21">
      <c r="A21" s="4" t="inlineStr">
        <is>
          <t>Assets | Arc Home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assets</t>
        </is>
      </c>
      <c r="B23" s="5" t="n">
        <v>35203</v>
      </c>
      <c r="C23" s="4" t="inlineStr">
        <is>
          <t xml:space="preserve"> </t>
        </is>
      </c>
      <c r="D23" s="5" t="n">
        <v>35203</v>
      </c>
      <c r="E23" s="4" t="inlineStr">
        <is>
          <t xml:space="preserve"> </t>
        </is>
      </c>
      <c r="F23" s="5" t="n">
        <v>39680</v>
      </c>
    </row>
    <row r="24">
      <c r="A24" s="4" t="inlineStr">
        <is>
          <t>Assets | Real Estate Securities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Securities, Excess MSRs and Loans, at fair value</t>
        </is>
      </c>
      <c r="B26" s="5" t="n">
        <v>40171</v>
      </c>
      <c r="C26" s="4" t="inlineStr">
        <is>
          <t xml:space="preserve"> </t>
        </is>
      </c>
      <c r="D26" s="5" t="n">
        <v>40171</v>
      </c>
      <c r="E26" s="4" t="inlineStr">
        <is>
          <t xml:space="preserve"> </t>
        </is>
      </c>
      <c r="F26" s="5" t="n">
        <v>49609</v>
      </c>
    </row>
    <row r="27">
      <c r="A27" s="4" t="inlineStr">
        <is>
          <t>Assets | MATT Non-QM Loans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Estate Securities, Excess MSRs and Loans, at fair value</t>
        </is>
      </c>
      <c r="B29" s="5" t="n">
        <v>32377</v>
      </c>
      <c r="C29" s="4" t="inlineStr">
        <is>
          <t xml:space="preserve"> </t>
        </is>
      </c>
      <c r="D29" s="5" t="n">
        <v>32377</v>
      </c>
      <c r="E29" s="4" t="inlineStr">
        <is>
          <t xml:space="preserve"> </t>
        </is>
      </c>
      <c r="F29" s="5" t="n">
        <v>31067</v>
      </c>
    </row>
    <row r="30">
      <c r="A30" s="4" t="inlineStr">
        <is>
          <t>Assets | Land Related Financing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Securities, Excess MSRs and Loans, at fair value</t>
        </is>
      </c>
      <c r="B32" s="5" t="n">
        <v>493</v>
      </c>
      <c r="C32" s="4" t="inlineStr">
        <is>
          <t xml:space="preserve"> </t>
        </is>
      </c>
      <c r="D32" s="5" t="n">
        <v>493</v>
      </c>
      <c r="E32" s="4" t="inlineStr">
        <is>
          <t xml:space="preserve"> </t>
        </is>
      </c>
      <c r="F32" s="5" t="n">
        <v>10688</v>
      </c>
    </row>
    <row r="33">
      <c r="A33" s="4" t="inlineStr">
        <is>
          <t>Assets | Re- and Non-Performing Loans | 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al Estate Securities, Excess MSRs and Loans, at fair value</t>
        </is>
      </c>
      <c r="B35" s="5" t="n">
        <v>7301</v>
      </c>
      <c r="C35" s="4" t="inlineStr">
        <is>
          <t xml:space="preserve"> </t>
        </is>
      </c>
      <c r="D35" s="5" t="n">
        <v>7301</v>
      </c>
      <c r="E35" s="4" t="inlineStr">
        <is>
          <t xml:space="preserve"> </t>
        </is>
      </c>
      <c r="F35" s="5" t="n">
        <v>7854</v>
      </c>
    </row>
    <row r="36">
      <c r="A36" s="4" t="inlineStr">
        <is>
          <t>Liabilities | 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liabilities</t>
        </is>
      </c>
      <c r="B38" s="5" t="n">
        <v>-16620</v>
      </c>
      <c r="C38" s="4" t="inlineStr">
        <is>
          <t xml:space="preserve"> </t>
        </is>
      </c>
      <c r="D38" s="5" t="n">
        <v>-16620</v>
      </c>
      <c r="E38" s="4" t="inlineStr">
        <is>
          <t xml:space="preserve"> </t>
        </is>
      </c>
      <c r="F38" s="5" t="n">
        <v>-21515</v>
      </c>
    </row>
    <row r="39">
      <c r="A39" s="4" t="inlineStr">
        <is>
          <t>Cash and Other assets/(liabilities)</t>
        </is>
      </c>
      <c r="B39" s="5" t="n">
        <v>-46</v>
      </c>
      <c r="C39" s="4" t="inlineStr">
        <is>
          <t xml:space="preserve"> </t>
        </is>
      </c>
      <c r="D39" s="5" t="n">
        <v>-46</v>
      </c>
      <c r="E39" s="4" t="inlineStr">
        <is>
          <t xml:space="preserve"> </t>
        </is>
      </c>
      <c r="F39" s="5" t="n">
        <v>-700</v>
      </c>
    </row>
    <row r="40">
      <c r="A40" s="4" t="inlineStr">
        <is>
          <t>Liabilities | Arc Home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s, liabilities</t>
        </is>
      </c>
      <c r="B42" s="5" t="n">
        <v>0</v>
      </c>
      <c r="C42" s="4" t="inlineStr">
        <is>
          <t xml:space="preserve"> </t>
        </is>
      </c>
      <c r="D42" s="5" t="n">
        <v>0</v>
      </c>
      <c r="E42" s="4" t="inlineStr">
        <is>
          <t xml:space="preserve"> </t>
        </is>
      </c>
      <c r="F42" s="5" t="n">
        <v>0</v>
      </c>
    </row>
    <row r="43">
      <c r="A43" s="4" t="inlineStr">
        <is>
          <t>Liabilities | Real Estate Securities | Related Pa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al Estate Securities, Excess MSRs and Loans, at fair value</t>
        </is>
      </c>
      <c r="B45" s="5" t="n">
        <v>-16574</v>
      </c>
      <c r="C45" s="4" t="inlineStr">
        <is>
          <t xml:space="preserve"> </t>
        </is>
      </c>
      <c r="D45" s="5" t="n">
        <v>-16574</v>
      </c>
      <c r="E45" s="4" t="inlineStr">
        <is>
          <t xml:space="preserve"> </t>
        </is>
      </c>
      <c r="F45" s="5" t="n">
        <v>-20815</v>
      </c>
    </row>
    <row r="46">
      <c r="A46" s="4" t="inlineStr">
        <is>
          <t>Liabilities | MATT Non-QM Loans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al Estate Securities, Excess MSRs and Loans, at fair value</t>
        </is>
      </c>
      <c r="B48" s="5" t="n">
        <v>-12940</v>
      </c>
      <c r="C48" s="4" t="inlineStr">
        <is>
          <t xml:space="preserve"> </t>
        </is>
      </c>
      <c r="D48" s="5" t="n">
        <v>-12940</v>
      </c>
      <c r="E48" s="4" t="inlineStr">
        <is>
          <t xml:space="preserve"> </t>
        </is>
      </c>
      <c r="F48" s="5" t="n">
        <v>-16409</v>
      </c>
    </row>
    <row r="49">
      <c r="A49" s="4" t="inlineStr">
        <is>
          <t>Liabilities | Land Related Financing | 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al Estate Securities, Excess MSRs and Loans, at fair value</t>
        </is>
      </c>
      <c r="B51" s="5" t="n">
        <v>0</v>
      </c>
      <c r="C51" s="4" t="inlineStr">
        <is>
          <t xml:space="preserve"> </t>
        </is>
      </c>
      <c r="D51" s="5" t="n">
        <v>0</v>
      </c>
      <c r="E51" s="4" t="inlineStr">
        <is>
          <t xml:space="preserve"> </t>
        </is>
      </c>
      <c r="F51" s="5" t="n">
        <v>0</v>
      </c>
    </row>
    <row r="52">
      <c r="A52" s="4" t="inlineStr">
        <is>
          <t>Liabilities | Re- and Non-Performing Loans | Related Par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al Estate Securities, Excess MSRs and Loans, at fair value</t>
        </is>
      </c>
      <c r="B54" s="5" t="n">
        <v>-3634</v>
      </c>
      <c r="C54" s="4" t="inlineStr">
        <is>
          <t xml:space="preserve"> </t>
        </is>
      </c>
      <c r="D54" s="5" t="n">
        <v>-3634</v>
      </c>
      <c r="E54" s="4" t="inlineStr">
        <is>
          <t xml:space="preserve"> </t>
        </is>
      </c>
      <c r="F54" s="5" t="n">
        <v>-4406</v>
      </c>
    </row>
    <row r="55">
      <c r="A55" s="4" t="inlineStr">
        <is>
          <t>Equity | Related Par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s, equity</t>
        </is>
      </c>
      <c r="B57" s="5" t="n">
        <v>60320</v>
      </c>
      <c r="C57" s="4" t="inlineStr">
        <is>
          <t xml:space="preserve"> </t>
        </is>
      </c>
      <c r="D57" s="5" t="n">
        <v>60320</v>
      </c>
      <c r="E57" s="4" t="inlineStr">
        <is>
          <t xml:space="preserve"> </t>
        </is>
      </c>
      <c r="F57" s="5" t="n">
        <v>71064</v>
      </c>
    </row>
    <row r="58">
      <c r="A58" s="4" t="inlineStr">
        <is>
          <t>Cash and Other assets/(liabilities)</t>
        </is>
      </c>
      <c r="B58" s="5" t="n">
        <v>1520</v>
      </c>
      <c r="C58" s="4" t="inlineStr">
        <is>
          <t xml:space="preserve"> </t>
        </is>
      </c>
      <c r="D58" s="5" t="n">
        <v>1520</v>
      </c>
      <c r="E58" s="4" t="inlineStr">
        <is>
          <t xml:space="preserve"> </t>
        </is>
      </c>
      <c r="F58" s="5" t="n">
        <v>2590</v>
      </c>
    </row>
    <row r="59">
      <c r="A59" s="4" t="inlineStr">
        <is>
          <t>Equity | Arc Home | Related Par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s, equity</t>
        </is>
      </c>
      <c r="B61" s="5" t="n">
        <v>35203</v>
      </c>
      <c r="C61" s="4" t="inlineStr">
        <is>
          <t xml:space="preserve"> </t>
        </is>
      </c>
      <c r="D61" s="5" t="n">
        <v>35203</v>
      </c>
      <c r="E61" s="4" t="inlineStr">
        <is>
          <t xml:space="preserve"> </t>
        </is>
      </c>
      <c r="F61" s="5" t="n">
        <v>39680</v>
      </c>
    </row>
    <row r="62">
      <c r="A62" s="4" t="inlineStr">
        <is>
          <t>Equity | Real Estate Securities | Related Par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al Estate Securities, Excess MSRs and Loans, at fair value</t>
        </is>
      </c>
      <c r="B64" s="5" t="n">
        <v>23597</v>
      </c>
      <c r="C64" s="4" t="inlineStr">
        <is>
          <t xml:space="preserve"> </t>
        </is>
      </c>
      <c r="D64" s="5" t="n">
        <v>23597</v>
      </c>
      <c r="E64" s="4" t="inlineStr">
        <is>
          <t xml:space="preserve"> </t>
        </is>
      </c>
      <c r="F64" s="5" t="n">
        <v>28794</v>
      </c>
    </row>
    <row r="65">
      <c r="A65" s="4" t="inlineStr">
        <is>
          <t>Equity | MATT Non-QM Loans | Related Par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al Estate Securities, Excess MSRs and Loans, at fair value</t>
        </is>
      </c>
      <c r="B67" s="5" t="n">
        <v>19437</v>
      </c>
      <c r="C67" s="4" t="inlineStr">
        <is>
          <t xml:space="preserve"> </t>
        </is>
      </c>
      <c r="D67" s="5" t="n">
        <v>19437</v>
      </c>
      <c r="E67" s="4" t="inlineStr">
        <is>
          <t xml:space="preserve"> </t>
        </is>
      </c>
      <c r="F67" s="5" t="n">
        <v>14658</v>
      </c>
    </row>
    <row r="68">
      <c r="A68" s="4" t="inlineStr">
        <is>
          <t>Equity | Land Related Financing | Related Par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al Estate Securities, Excess MSRs and Loans, at fair value</t>
        </is>
      </c>
      <c r="B70" s="5" t="n">
        <v>493</v>
      </c>
      <c r="C70" s="4" t="inlineStr">
        <is>
          <t xml:space="preserve"> </t>
        </is>
      </c>
      <c r="D70" s="5" t="n">
        <v>493</v>
      </c>
      <c r="E70" s="4" t="inlineStr">
        <is>
          <t xml:space="preserve"> </t>
        </is>
      </c>
      <c r="F70" s="5" t="n">
        <v>10688</v>
      </c>
    </row>
    <row r="71">
      <c r="A71" s="4" t="inlineStr">
        <is>
          <t>Equity | Re- and Non-Performing Loans | Related Par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al Estate Securities, Excess MSRs and Loans, at fair value</t>
        </is>
      </c>
      <c r="B73" s="6" t="n">
        <v>3667</v>
      </c>
      <c r="C73" s="4" t="inlineStr">
        <is>
          <t xml:space="preserve"> </t>
        </is>
      </c>
      <c r="D73" s="6" t="n">
        <v>3667</v>
      </c>
      <c r="E73" s="4" t="inlineStr">
        <is>
          <t xml:space="preserve"> </t>
        </is>
      </c>
      <c r="F73" s="6" t="n">
        <v>34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sset Management Fees Pai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nsactions with Red Creek Asset Management LLC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ees paid to Asset Manager</t>
        </is>
      </c>
      <c r="B5" s="6" t="n">
        <v>752</v>
      </c>
      <c r="C5" s="6" t="n">
        <v>825</v>
      </c>
      <c r="D5" s="6" t="n">
        <v>2115</v>
      </c>
      <c r="E5" s="6" t="n">
        <v>20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loans sold (Details) - Residential Mortgage - AG Arc LLC - Related Par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idential mortgage loans sold by Arc Home to the Compan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Balance of loans sold during period</t>
        </is>
      </c>
      <c r="B5" s="6" t="n">
        <v>249488</v>
      </c>
      <c r="C5" s="6" t="n">
        <v>350257</v>
      </c>
      <c r="D5" s="6" t="n">
        <v>442695</v>
      </c>
      <c r="E5" s="6" t="n">
        <v>1028339</v>
      </c>
    </row>
    <row r="6">
      <c r="A6" s="4" t="inlineStr">
        <is>
          <t>Residential mortgage loans sold by Arc Home to private funds under the management of Angelo Gord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lance of loans sold during period</t>
        </is>
      </c>
      <c r="B8" s="6" t="n">
        <v>93789</v>
      </c>
      <c r="C8" s="6" t="n">
        <v>38792</v>
      </c>
      <c r="D8" s="6" t="n">
        <v>215436</v>
      </c>
      <c r="E8" s="6" t="n">
        <v>1705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fits Elimin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liminations | Arc Home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tra-Entity Profits Eliminated</t>
        </is>
      </c>
      <c r="B5" s="6" t="n">
        <v>800</v>
      </c>
      <c r="C5" s="6" t="n">
        <v>1755</v>
      </c>
      <c r="D5" s="6" t="n">
        <v>1141</v>
      </c>
      <c r="E5" s="6" t="n">
        <v>58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ffiliated transactions (Details) $ in Millions</t>
        </is>
      </c>
      <c r="B1" s="2" t="inlineStr">
        <is>
          <t>Jun. 30, 2023 USD ($)</t>
        </is>
      </c>
    </row>
    <row r="2">
      <c r="A2" s="4" t="inlineStr">
        <is>
          <t>June 2023 Acquiring Affiliate | Affiliated Entity</t>
        </is>
      </c>
      <c r="B2" s="4" t="inlineStr">
        <is>
          <t xml:space="preserve"> </t>
        </is>
      </c>
    </row>
    <row r="3">
      <c r="A3" s="3" t="inlineStr">
        <is>
          <t>Related Party Transaction [Line Items]</t>
        </is>
      </c>
      <c r="B3" s="4" t="inlineStr">
        <is>
          <t xml:space="preserve"> </t>
        </is>
      </c>
    </row>
    <row r="4">
      <c r="A4" s="4" t="inlineStr">
        <is>
          <t>Investments in debt and equity of affiliates</t>
        </is>
      </c>
      <c r="B4" s="8"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77" customWidth="1" min="1" max="1"/>
    <col width="22" customWidth="1" min="2" max="2"/>
    <col width="21" customWidth="1" min="3" max="3"/>
    <col width="47" customWidth="1" min="4" max="4"/>
    <col width="29" customWidth="1" min="5" max="5"/>
    <col width="29" customWidth="1" min="6" max="6"/>
    <col width="29" customWidth="1" min="7" max="7"/>
    <col width="29" customWidth="1" min="8" max="8"/>
    <col width="29" customWidth="1" min="9" max="9"/>
    <col width="56" customWidth="1" min="10" max="10"/>
    <col width="29" customWidth="1" min="11" max="11"/>
    <col width="47" customWidth="1" min="12" max="12"/>
    <col width="47" customWidth="1" min="13" max="13"/>
    <col width="21" customWidth="1" min="14" max="14"/>
    <col width="21" customWidth="1" min="15" max="15"/>
    <col width="22" customWidth="1" min="16" max="16"/>
    <col width="21" customWidth="1" min="17" max="17"/>
    <col width="22" customWidth="1" min="18" max="18"/>
  </cols>
  <sheetData>
    <row r="1">
      <c r="A1" s="1" t="inlineStr">
        <is>
          <t>Equity - Narrative (Details)</t>
        </is>
      </c>
      <c r="D1" s="2" t="inlineStr">
        <is>
          <t>3 Months Ended</t>
        </is>
      </c>
      <c r="J1" s="2" t="inlineStr">
        <is>
          <t>9 Months Ended</t>
        </is>
      </c>
      <c r="L1" s="2" t="inlineStr">
        <is>
          <t>31 Months Ended</t>
        </is>
      </c>
      <c r="M1" s="2" t="inlineStr">
        <is>
          <t>77 Months Ended</t>
        </is>
      </c>
    </row>
    <row r="2">
      <c r="B2" s="2" t="inlineStr">
        <is>
          <t>Feb. 22, 2021 USD ($)</t>
        </is>
      </c>
      <c r="C2" s="2" t="inlineStr">
        <is>
          <t>May 05, 2017 USD ($)</t>
        </is>
      </c>
      <c r="D2" s="2" t="inlineStr">
        <is>
          <t>Sep. 30, 2023 USD ($) period $ / shares shares</t>
        </is>
      </c>
      <c r="E2" s="2" t="inlineStr">
        <is>
          <t>Jun. 30, 2023 USD ($) shares</t>
        </is>
      </c>
      <c r="F2" s="2" t="inlineStr">
        <is>
          <t>Mar. 31, 2023 USD ($) shares</t>
        </is>
      </c>
      <c r="G2" s="2" t="inlineStr">
        <is>
          <t>Sep. 30, 2022 USD ($) shares</t>
        </is>
      </c>
      <c r="H2" s="2" t="inlineStr">
        <is>
          <t>Jun. 30, 2022 USD ($) shares</t>
        </is>
      </c>
      <c r="I2" s="2" t="inlineStr">
        <is>
          <t>Mar. 31, 2022 USD ($) shares</t>
        </is>
      </c>
      <c r="J2" s="2" t="inlineStr">
        <is>
          <t>Sep. 30, 2023 USD ($) director period $ / shares shares</t>
        </is>
      </c>
      <c r="K2" s="2" t="inlineStr">
        <is>
          <t>Sep. 30, 2022 USD ($) shares</t>
        </is>
      </c>
      <c r="L2" s="2" t="inlineStr">
        <is>
          <t>Sep. 30, 2023 USD ($) period $ / shares shares</t>
        </is>
      </c>
      <c r="M2" s="2" t="inlineStr">
        <is>
          <t>Sep. 30, 2023 USD ($) period $ / shares shares</t>
        </is>
      </c>
      <c r="N2" s="2" t="inlineStr">
        <is>
          <t>May 04, 2023 USD ($)</t>
        </is>
      </c>
      <c r="O2" s="2" t="inlineStr">
        <is>
          <t>Dec. 31, 2022 shares</t>
        </is>
      </c>
      <c r="P2" s="2" t="inlineStr">
        <is>
          <t>Aug. 03, 2022 USD ($)</t>
        </is>
      </c>
      <c r="Q2" s="2" t="inlineStr">
        <is>
          <t>May 07, 2021 USD ($)</t>
        </is>
      </c>
      <c r="R2" s="2" t="inlineStr">
        <is>
          <t>Nov. 03, 2015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pital available for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0</v>
      </c>
      <c r="R4" s="4" t="inlineStr">
        <is>
          <t xml:space="preserve"> </t>
        </is>
      </c>
    </row>
    <row r="5">
      <c r="A5" s="4" t="inlineStr">
        <is>
          <t>Preferred shares authorized (in shares)</t>
        </is>
      </c>
      <c r="B5" s="4" t="inlineStr">
        <is>
          <t xml:space="preserve"> </t>
        </is>
      </c>
      <c r="C5" s="4" t="inlineStr">
        <is>
          <t xml:space="preserve"> </t>
        </is>
      </c>
      <c r="D5" s="5" t="n">
        <v>50000000</v>
      </c>
      <c r="E5" s="4" t="inlineStr">
        <is>
          <t xml:space="preserve"> </t>
        </is>
      </c>
      <c r="F5" s="4" t="inlineStr">
        <is>
          <t xml:space="preserve"> </t>
        </is>
      </c>
      <c r="G5" s="4" t="inlineStr">
        <is>
          <t xml:space="preserve"> </t>
        </is>
      </c>
      <c r="H5" s="4" t="inlineStr">
        <is>
          <t xml:space="preserve"> </t>
        </is>
      </c>
      <c r="I5" s="4" t="inlineStr">
        <is>
          <t xml:space="preserve"> </t>
        </is>
      </c>
      <c r="J5" s="5" t="n">
        <v>50000000</v>
      </c>
      <c r="K5" s="4" t="inlineStr">
        <is>
          <t xml:space="preserve"> </t>
        </is>
      </c>
      <c r="L5" s="5" t="n">
        <v>50000000</v>
      </c>
      <c r="M5" s="5" t="n">
        <v>50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par value (in dollars per share) | $ / shares</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c r="I6" s="4" t="inlineStr">
        <is>
          <t xml:space="preserve"> </t>
        </is>
      </c>
      <c r="J6" s="7" t="n">
        <v>0.01</v>
      </c>
      <c r="K6" s="4" t="inlineStr">
        <is>
          <t xml:space="preserve"> </t>
        </is>
      </c>
      <c r="L6" s="7" t="n">
        <v>0.01</v>
      </c>
      <c r="M6" s="7" t="n">
        <v>0.0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outstanding (in shares)</t>
        </is>
      </c>
      <c r="B7" s="4" t="inlineStr">
        <is>
          <t xml:space="preserve"> </t>
        </is>
      </c>
      <c r="C7" s="4" t="inlineStr">
        <is>
          <t xml:space="preserve"> </t>
        </is>
      </c>
      <c r="D7" s="5" t="n">
        <v>9120000</v>
      </c>
      <c r="E7" s="4" t="inlineStr">
        <is>
          <t xml:space="preserve"> </t>
        </is>
      </c>
      <c r="F7" s="4" t="inlineStr">
        <is>
          <t xml:space="preserve"> </t>
        </is>
      </c>
      <c r="G7" s="4" t="inlineStr">
        <is>
          <t xml:space="preserve"> </t>
        </is>
      </c>
      <c r="H7" s="4" t="inlineStr">
        <is>
          <t xml:space="preserve"> </t>
        </is>
      </c>
      <c r="I7" s="4" t="inlineStr">
        <is>
          <t xml:space="preserve"> </t>
        </is>
      </c>
      <c r="J7" s="5" t="n">
        <v>9120000</v>
      </c>
      <c r="K7" s="4" t="inlineStr">
        <is>
          <t xml:space="preserve"> </t>
        </is>
      </c>
      <c r="L7" s="5" t="n">
        <v>9120000</v>
      </c>
      <c r="M7" s="5" t="n">
        <v>912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Quarterly periods required to grant preferred stock voting rights | period</t>
        </is>
      </c>
      <c r="B8" s="4" t="inlineStr">
        <is>
          <t xml:space="preserve"> </t>
        </is>
      </c>
      <c r="C8" s="4" t="inlineStr">
        <is>
          <t xml:space="preserve"> </t>
        </is>
      </c>
      <c r="D8" s="5" t="n">
        <v>6</v>
      </c>
      <c r="E8" s="4" t="inlineStr">
        <is>
          <t xml:space="preserve"> </t>
        </is>
      </c>
      <c r="F8" s="4" t="inlineStr">
        <is>
          <t xml:space="preserve"> </t>
        </is>
      </c>
      <c r="G8" s="4" t="inlineStr">
        <is>
          <t xml:space="preserve"> </t>
        </is>
      </c>
      <c r="H8" s="4" t="inlineStr">
        <is>
          <t xml:space="preserve"> </t>
        </is>
      </c>
      <c r="I8" s="4" t="inlineStr">
        <is>
          <t xml:space="preserve"> </t>
        </is>
      </c>
      <c r="J8" s="5" t="n">
        <v>6</v>
      </c>
      <c r="K8" s="4" t="inlineStr">
        <is>
          <t xml:space="preserve"> </t>
        </is>
      </c>
      <c r="L8" s="5" t="n">
        <v>6</v>
      </c>
      <c r="M8" s="5" t="n">
        <v>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directors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 of votes needed to pass</t>
        </is>
      </c>
      <c r="B10" s="4" t="inlineStr">
        <is>
          <t xml:space="preserve"> </t>
        </is>
      </c>
      <c r="C10" s="4" t="inlineStr">
        <is>
          <t xml:space="preserve"> </t>
        </is>
      </c>
      <c r="D10" s="10" t="n">
        <v>0.6667</v>
      </c>
      <c r="E10" s="4" t="inlineStr">
        <is>
          <t xml:space="preserve"> </t>
        </is>
      </c>
      <c r="F10" s="4" t="inlineStr">
        <is>
          <t xml:space="preserve"> </t>
        </is>
      </c>
      <c r="G10" s="4" t="inlineStr">
        <is>
          <t xml:space="preserve"> </t>
        </is>
      </c>
      <c r="H10" s="4" t="inlineStr">
        <is>
          <t xml:space="preserve"> </t>
        </is>
      </c>
      <c r="I10" s="4" t="inlineStr">
        <is>
          <t xml:space="preserve"> </t>
        </is>
      </c>
      <c r="J10" s="10" t="n">
        <v>0.6667</v>
      </c>
      <c r="K10" s="4" t="inlineStr">
        <is>
          <t xml:space="preserve"> </t>
        </is>
      </c>
      <c r="L10" s="10" t="n">
        <v>0.6667</v>
      </c>
      <c r="M10" s="10" t="n">
        <v>0.6667</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 Ag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proceeds from issuance of common stock | $</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830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proceeds from issuance of stock (in shares)</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5" t="n">
        <v>0</v>
      </c>
      <c r="K14" s="5" t="n">
        <v>0</v>
      </c>
      <c r="L14" s="4" t="inlineStr">
        <is>
          <t xml:space="preserve"> </t>
        </is>
      </c>
      <c r="M14" s="5" t="n">
        <v>22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2015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uthorized amount for stock repurcha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5000000</v>
      </c>
    </row>
    <row r="18">
      <c r="A18" s="4" t="inlineStr">
        <is>
          <t>Value of common stock remained authorized for future share repurchases | $</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11043506</v>
      </c>
      <c r="J18" s="4" t="inlineStr">
        <is>
          <t xml:space="preserve"> </t>
        </is>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33851</v>
      </c>
      <c r="I19" s="5" t="n">
        <v>0</v>
      </c>
      <c r="J19" s="4" t="inlineStr">
        <is>
          <t xml:space="preserve"> </t>
        </is>
      </c>
      <c r="K19" s="5" t="n">
        <v>143385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2022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uthorized amount for stock repurcha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5000000</v>
      </c>
      <c r="Q22" s="4" t="inlineStr">
        <is>
          <t xml:space="preserve"> </t>
        </is>
      </c>
      <c r="R22" s="4" t="inlineStr">
        <is>
          <t xml:space="preserve"> </t>
        </is>
      </c>
    </row>
    <row r="23">
      <c r="A23" s="4" t="inlineStr">
        <is>
          <t>Value of common stock remained authorized for future share repurchases | $</t>
        </is>
      </c>
      <c r="B23" s="4" t="inlineStr">
        <is>
          <t xml:space="preserve"> </t>
        </is>
      </c>
      <c r="C23" s="4" t="inlineStr">
        <is>
          <t xml:space="preserve"> </t>
        </is>
      </c>
      <c r="D23" s="6" t="n">
        <v>1461810</v>
      </c>
      <c r="E23" s="6" t="n">
        <v>1461810</v>
      </c>
      <c r="F23" s="6" t="n">
        <v>2569940</v>
      </c>
      <c r="G23" s="6" t="n">
        <v>12660645</v>
      </c>
      <c r="H23" s="4" t="inlineStr">
        <is>
          <t xml:space="preserve"> </t>
        </is>
      </c>
      <c r="I23" s="4" t="inlineStr">
        <is>
          <t xml:space="preserve"> </t>
        </is>
      </c>
      <c r="J23" s="6" t="n">
        <v>1461810</v>
      </c>
      <c r="K23" s="6" t="n">
        <v>12660645</v>
      </c>
      <c r="L23" s="6" t="n">
        <v>1461810</v>
      </c>
      <c r="M23" s="6" t="n">
        <v>146181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repurchased (in shares)</t>
        </is>
      </c>
      <c r="B24" s="4" t="inlineStr">
        <is>
          <t xml:space="preserve"> </t>
        </is>
      </c>
      <c r="C24" s="4" t="inlineStr">
        <is>
          <t xml:space="preserve"> </t>
        </is>
      </c>
      <c r="D24" s="5" t="n">
        <v>0</v>
      </c>
      <c r="E24" s="5" t="n">
        <v>187020</v>
      </c>
      <c r="F24" s="5" t="n">
        <v>923261</v>
      </c>
      <c r="G24" s="5" t="n">
        <v>384587</v>
      </c>
      <c r="H24" s="4" t="inlineStr">
        <is>
          <t xml:space="preserve"> </t>
        </is>
      </c>
      <c r="I24" s="4" t="inlineStr">
        <is>
          <t xml:space="preserve"> </t>
        </is>
      </c>
      <c r="J24" s="5" t="n">
        <v>111028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3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uthorized amount for stock repurcha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5000000</v>
      </c>
      <c r="O27" s="4" t="inlineStr">
        <is>
          <t xml:space="preserve"> </t>
        </is>
      </c>
      <c r="P27" s="4" t="inlineStr">
        <is>
          <t xml:space="preserve"> </t>
        </is>
      </c>
      <c r="Q27" s="4" t="inlineStr">
        <is>
          <t xml:space="preserve"> </t>
        </is>
      </c>
      <c r="R27" s="4" t="inlineStr">
        <is>
          <t xml:space="preserve"> </t>
        </is>
      </c>
    </row>
    <row r="28">
      <c r="A28" s="4" t="inlineStr">
        <is>
          <t>Value of common stock remained authorized for future share repurchases | $</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c r="H28" s="4" t="inlineStr">
        <is>
          <t xml:space="preserve"> </t>
        </is>
      </c>
      <c r="I28" s="4" t="inlineStr">
        <is>
          <t xml:space="preserve"> </t>
        </is>
      </c>
      <c r="J28" s="6" t="n">
        <v>15000000</v>
      </c>
      <c r="K28" s="4" t="inlineStr">
        <is>
          <t xml:space="preserve"> </t>
        </is>
      </c>
      <c r="L28" s="6" t="n">
        <v>15000000</v>
      </c>
      <c r="M28" s="6" t="n">
        <v>150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ferred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uthorized amount for stock repurchase | $</t>
        </is>
      </c>
      <c r="B31" s="6"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8.25% Series A Cumulative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dividend percentage</t>
        </is>
      </c>
      <c r="B35" s="10" t="n">
        <v>0.08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8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tock, shares issued (in shares)</t>
        </is>
      </c>
      <c r="B36" s="4" t="inlineStr">
        <is>
          <t xml:space="preserve"> </t>
        </is>
      </c>
      <c r="C36" s="4" t="inlineStr">
        <is>
          <t xml:space="preserve"> </t>
        </is>
      </c>
      <c r="D36" s="5" t="n">
        <v>1700000</v>
      </c>
      <c r="E36" s="4" t="inlineStr">
        <is>
          <t xml:space="preserve"> </t>
        </is>
      </c>
      <c r="F36" s="4" t="inlineStr">
        <is>
          <t xml:space="preserve"> </t>
        </is>
      </c>
      <c r="G36" s="4" t="inlineStr">
        <is>
          <t xml:space="preserve"> </t>
        </is>
      </c>
      <c r="H36" s="4" t="inlineStr">
        <is>
          <t xml:space="preserve"> </t>
        </is>
      </c>
      <c r="I36" s="4" t="inlineStr">
        <is>
          <t xml:space="preserve"> </t>
        </is>
      </c>
      <c r="J36" s="5" t="n">
        <v>1700000</v>
      </c>
      <c r="K36" s="4" t="inlineStr">
        <is>
          <t xml:space="preserve"> </t>
        </is>
      </c>
      <c r="L36" s="5" t="n">
        <v>1700000</v>
      </c>
      <c r="M36" s="5" t="n">
        <v>1700000</v>
      </c>
      <c r="N36" s="4" t="inlineStr">
        <is>
          <t xml:space="preserve"> </t>
        </is>
      </c>
      <c r="O36" s="5" t="n">
        <v>1700000</v>
      </c>
      <c r="P36" s="4" t="inlineStr">
        <is>
          <t xml:space="preserve"> </t>
        </is>
      </c>
      <c r="Q36" s="4" t="inlineStr">
        <is>
          <t xml:space="preserve"> </t>
        </is>
      </c>
      <c r="R36" s="4" t="inlineStr">
        <is>
          <t xml:space="preserve"> </t>
        </is>
      </c>
    </row>
    <row r="37">
      <c r="A37" s="4" t="inlineStr">
        <is>
          <t>Preferred stock, shares outstanding (in shares)</t>
        </is>
      </c>
      <c r="B37" s="4" t="inlineStr">
        <is>
          <t xml:space="preserve"> </t>
        </is>
      </c>
      <c r="C37" s="4" t="inlineStr">
        <is>
          <t xml:space="preserve"> </t>
        </is>
      </c>
      <c r="D37" s="5" t="n">
        <v>1663000</v>
      </c>
      <c r="E37" s="4" t="inlineStr">
        <is>
          <t xml:space="preserve"> </t>
        </is>
      </c>
      <c r="F37" s="4" t="inlineStr">
        <is>
          <t xml:space="preserve"> </t>
        </is>
      </c>
      <c r="G37" s="4" t="inlineStr">
        <is>
          <t xml:space="preserve"> </t>
        </is>
      </c>
      <c r="H37" s="4" t="inlineStr">
        <is>
          <t xml:space="preserve"> </t>
        </is>
      </c>
      <c r="I37" s="4" t="inlineStr">
        <is>
          <t xml:space="preserve"> </t>
        </is>
      </c>
      <c r="J37" s="5" t="n">
        <v>1663000</v>
      </c>
      <c r="K37" s="4" t="inlineStr">
        <is>
          <t xml:space="preserve"> </t>
        </is>
      </c>
      <c r="L37" s="5" t="n">
        <v>1663000</v>
      </c>
      <c r="M37" s="5" t="n">
        <v>1663000</v>
      </c>
      <c r="N37" s="4" t="inlineStr">
        <is>
          <t xml:space="preserve"> </t>
        </is>
      </c>
      <c r="O37" s="5" t="n">
        <v>1700000</v>
      </c>
      <c r="P37" s="4" t="inlineStr">
        <is>
          <t xml:space="preserve"> </t>
        </is>
      </c>
      <c r="Q37" s="4" t="inlineStr">
        <is>
          <t xml:space="preserve"> </t>
        </is>
      </c>
      <c r="R37" s="4" t="inlineStr">
        <is>
          <t xml:space="preserve"> </t>
        </is>
      </c>
    </row>
    <row r="38">
      <c r="A38" s="4" t="inlineStr">
        <is>
          <t>8.00% Series B Cumulative Redeema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dividend percentage</t>
        </is>
      </c>
      <c r="B40" s="11" t="n">
        <v>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shares issued (in shares)</t>
        </is>
      </c>
      <c r="B41" s="4" t="inlineStr">
        <is>
          <t xml:space="preserve"> </t>
        </is>
      </c>
      <c r="C41" s="4" t="inlineStr">
        <is>
          <t xml:space="preserve"> </t>
        </is>
      </c>
      <c r="D41" s="5" t="n">
        <v>3700000</v>
      </c>
      <c r="E41" s="4" t="inlineStr">
        <is>
          <t xml:space="preserve"> </t>
        </is>
      </c>
      <c r="F41" s="4" t="inlineStr">
        <is>
          <t xml:space="preserve"> </t>
        </is>
      </c>
      <c r="G41" s="4" t="inlineStr">
        <is>
          <t xml:space="preserve"> </t>
        </is>
      </c>
      <c r="H41" s="4" t="inlineStr">
        <is>
          <t xml:space="preserve"> </t>
        </is>
      </c>
      <c r="I41" s="4" t="inlineStr">
        <is>
          <t xml:space="preserve"> </t>
        </is>
      </c>
      <c r="J41" s="5" t="n">
        <v>3700000</v>
      </c>
      <c r="K41" s="4" t="inlineStr">
        <is>
          <t xml:space="preserve"> </t>
        </is>
      </c>
      <c r="L41" s="5" t="n">
        <v>3700000</v>
      </c>
      <c r="M41" s="5" t="n">
        <v>3700000</v>
      </c>
      <c r="N41" s="4" t="inlineStr">
        <is>
          <t xml:space="preserve"> </t>
        </is>
      </c>
      <c r="O41" s="5" t="n">
        <v>3700000</v>
      </c>
      <c r="P41" s="4" t="inlineStr">
        <is>
          <t xml:space="preserve"> </t>
        </is>
      </c>
      <c r="Q41" s="4" t="inlineStr">
        <is>
          <t xml:space="preserve"> </t>
        </is>
      </c>
      <c r="R41" s="4" t="inlineStr">
        <is>
          <t xml:space="preserve"> </t>
        </is>
      </c>
    </row>
    <row r="42">
      <c r="A42" s="4" t="inlineStr">
        <is>
          <t>Preferred stock, shares outstanding (in shares)</t>
        </is>
      </c>
      <c r="B42" s="4" t="inlineStr">
        <is>
          <t xml:space="preserve"> </t>
        </is>
      </c>
      <c r="C42" s="4" t="inlineStr">
        <is>
          <t xml:space="preserve"> </t>
        </is>
      </c>
      <c r="D42" s="5" t="n">
        <v>3728000</v>
      </c>
      <c r="E42" s="4" t="inlineStr">
        <is>
          <t xml:space="preserve"> </t>
        </is>
      </c>
      <c r="F42" s="4" t="inlineStr">
        <is>
          <t xml:space="preserve"> </t>
        </is>
      </c>
      <c r="G42" s="4" t="inlineStr">
        <is>
          <t xml:space="preserve"> </t>
        </is>
      </c>
      <c r="H42" s="4" t="inlineStr">
        <is>
          <t xml:space="preserve"> </t>
        </is>
      </c>
      <c r="I42" s="4" t="inlineStr">
        <is>
          <t xml:space="preserve"> </t>
        </is>
      </c>
      <c r="J42" s="5" t="n">
        <v>3728000</v>
      </c>
      <c r="K42" s="4" t="inlineStr">
        <is>
          <t xml:space="preserve"> </t>
        </is>
      </c>
      <c r="L42" s="5" t="n">
        <v>3728000</v>
      </c>
      <c r="M42" s="5" t="n">
        <v>3728000</v>
      </c>
      <c r="N42" s="4" t="inlineStr">
        <is>
          <t xml:space="preserve"> </t>
        </is>
      </c>
      <c r="O42" s="5" t="n">
        <v>3700000</v>
      </c>
      <c r="P42" s="4" t="inlineStr">
        <is>
          <t xml:space="preserve"> </t>
        </is>
      </c>
      <c r="Q42" s="4" t="inlineStr">
        <is>
          <t xml:space="preserve"> </t>
        </is>
      </c>
      <c r="R42" s="4" t="inlineStr">
        <is>
          <t xml:space="preserve"> </t>
        </is>
      </c>
    </row>
    <row r="43">
      <c r="A43" s="4" t="inlineStr">
        <is>
          <t>8.000% Series C Fixed-to-Floating Rate Cumulative 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dividend percentage</t>
        </is>
      </c>
      <c r="B45" s="11" t="n">
        <v>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shares issued (in shares)</t>
        </is>
      </c>
      <c r="B46" s="4" t="inlineStr">
        <is>
          <t xml:space="preserve"> </t>
        </is>
      </c>
      <c r="C46" s="4" t="inlineStr">
        <is>
          <t xml:space="preserve"> </t>
        </is>
      </c>
      <c r="D46" s="5" t="n">
        <v>3700000</v>
      </c>
      <c r="E46" s="4" t="inlineStr">
        <is>
          <t xml:space="preserve"> </t>
        </is>
      </c>
      <c r="F46" s="4" t="inlineStr">
        <is>
          <t xml:space="preserve"> </t>
        </is>
      </c>
      <c r="G46" s="4" t="inlineStr">
        <is>
          <t xml:space="preserve"> </t>
        </is>
      </c>
      <c r="H46" s="4" t="inlineStr">
        <is>
          <t xml:space="preserve"> </t>
        </is>
      </c>
      <c r="I46" s="4" t="inlineStr">
        <is>
          <t xml:space="preserve"> </t>
        </is>
      </c>
      <c r="J46" s="5" t="n">
        <v>3700000</v>
      </c>
      <c r="K46" s="4" t="inlineStr">
        <is>
          <t xml:space="preserve"> </t>
        </is>
      </c>
      <c r="L46" s="5" t="n">
        <v>3700000</v>
      </c>
      <c r="M46" s="5" t="n">
        <v>3700000</v>
      </c>
      <c r="N46" s="4" t="inlineStr">
        <is>
          <t xml:space="preserve"> </t>
        </is>
      </c>
      <c r="O46" s="5" t="n">
        <v>3700000</v>
      </c>
      <c r="P46" s="4" t="inlineStr">
        <is>
          <t xml:space="preserve"> </t>
        </is>
      </c>
      <c r="Q46" s="4" t="inlineStr">
        <is>
          <t xml:space="preserve"> </t>
        </is>
      </c>
      <c r="R46" s="4" t="inlineStr">
        <is>
          <t xml:space="preserve"> </t>
        </is>
      </c>
    </row>
    <row r="47">
      <c r="A47" s="4" t="inlineStr">
        <is>
          <t>Preferred stock, shares outstanding (in shares)</t>
        </is>
      </c>
      <c r="B47" s="4" t="inlineStr">
        <is>
          <t xml:space="preserve"> </t>
        </is>
      </c>
      <c r="C47" s="4" t="inlineStr">
        <is>
          <t xml:space="preserve"> </t>
        </is>
      </c>
      <c r="D47" s="5" t="n">
        <v>3729000</v>
      </c>
      <c r="E47" s="4" t="inlineStr">
        <is>
          <t xml:space="preserve"> </t>
        </is>
      </c>
      <c r="F47" s="4" t="inlineStr">
        <is>
          <t xml:space="preserve"> </t>
        </is>
      </c>
      <c r="G47" s="4" t="inlineStr">
        <is>
          <t xml:space="preserve"> </t>
        </is>
      </c>
      <c r="H47" s="4" t="inlineStr">
        <is>
          <t xml:space="preserve"> </t>
        </is>
      </c>
      <c r="I47" s="4" t="inlineStr">
        <is>
          <t xml:space="preserve"> </t>
        </is>
      </c>
      <c r="J47" s="5" t="n">
        <v>3729000</v>
      </c>
      <c r="K47" s="4" t="inlineStr">
        <is>
          <t xml:space="preserve"> </t>
        </is>
      </c>
      <c r="L47" s="5" t="n">
        <v>3729000</v>
      </c>
      <c r="M47" s="5" t="n">
        <v>3729000</v>
      </c>
      <c r="N47" s="4" t="inlineStr">
        <is>
          <t xml:space="preserve"> </t>
        </is>
      </c>
      <c r="O47" s="5" t="n">
        <v>3700000</v>
      </c>
      <c r="P47" s="4" t="inlineStr">
        <is>
          <t xml:space="preserve"> </t>
        </is>
      </c>
      <c r="Q47" s="4" t="inlineStr">
        <is>
          <t xml:space="preserve"> </t>
        </is>
      </c>
      <c r="R47" s="4" t="inlineStr">
        <is>
          <t xml:space="preserve"> </t>
        </is>
      </c>
    </row>
  </sheetData>
  <mergeCells count="3">
    <mergeCell ref="A1:A2"/>
    <mergeCell ref="D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chedule of Stock Repurchase Program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2015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Number of Shares Purchased (in shares)</t>
        </is>
      </c>
      <c r="B5" s="4" t="inlineStr">
        <is>
          <t xml:space="preserve"> </t>
        </is>
      </c>
      <c r="C5" s="4" t="inlineStr">
        <is>
          <t xml:space="preserve"> </t>
        </is>
      </c>
      <c r="D5" s="4" t="inlineStr">
        <is>
          <t xml:space="preserve"> </t>
        </is>
      </c>
      <c r="E5" s="4" t="inlineStr">
        <is>
          <t xml:space="preserve"> </t>
        </is>
      </c>
      <c r="F5" s="5" t="n">
        <v>1433851</v>
      </c>
      <c r="G5" s="5" t="n">
        <v>0</v>
      </c>
      <c r="H5" s="4" t="inlineStr">
        <is>
          <t xml:space="preserve"> </t>
        </is>
      </c>
      <c r="I5" s="5" t="n">
        <v>1433851</v>
      </c>
    </row>
    <row r="6">
      <c r="A6" s="4" t="inlineStr">
        <is>
          <t>Weighted Average Price Paid per Share (in dollars per share)</t>
        </is>
      </c>
      <c r="B6" s="4" t="inlineStr">
        <is>
          <t xml:space="preserve"> </t>
        </is>
      </c>
      <c r="C6" s="4" t="inlineStr">
        <is>
          <t xml:space="preserve"> </t>
        </is>
      </c>
      <c r="D6" s="4" t="inlineStr">
        <is>
          <t xml:space="preserve"> </t>
        </is>
      </c>
      <c r="E6" s="4" t="inlineStr">
        <is>
          <t xml:space="preserve"> </t>
        </is>
      </c>
      <c r="F6" s="7" t="n">
        <v>7.7</v>
      </c>
      <c r="G6" s="6" t="n">
        <v>0</v>
      </c>
      <c r="H6" s="4" t="inlineStr">
        <is>
          <t xml:space="preserve"> </t>
        </is>
      </c>
      <c r="I6" s="7" t="n">
        <v>7.7</v>
      </c>
    </row>
    <row r="7">
      <c r="A7" s="4" t="inlineStr">
        <is>
          <t>Total Number of Shares Purchased as Part of Publicly Announced Program (in shares)</t>
        </is>
      </c>
      <c r="B7" s="4" t="inlineStr">
        <is>
          <t xml:space="preserve"> </t>
        </is>
      </c>
      <c r="C7" s="4" t="inlineStr">
        <is>
          <t xml:space="preserve"> </t>
        </is>
      </c>
      <c r="D7" s="4" t="inlineStr">
        <is>
          <t xml:space="preserve"> </t>
        </is>
      </c>
      <c r="E7" s="4" t="inlineStr">
        <is>
          <t xml:space="preserve"> </t>
        </is>
      </c>
      <c r="F7" s="5" t="n">
        <v>1433851</v>
      </c>
      <c r="G7" s="5" t="n">
        <v>0</v>
      </c>
      <c r="H7" s="4" t="inlineStr">
        <is>
          <t xml:space="preserve"> </t>
        </is>
      </c>
      <c r="I7" s="5" t="n">
        <v>1433851</v>
      </c>
    </row>
    <row r="8">
      <c r="A8" s="4" t="inlineStr">
        <is>
          <t>Maximum Approximate Dollar Value that May Yet Be Purchased Under the Program</t>
        </is>
      </c>
      <c r="B8" s="4" t="inlineStr">
        <is>
          <t xml:space="preserve"> </t>
        </is>
      </c>
      <c r="C8" s="4" t="inlineStr">
        <is>
          <t xml:space="preserve"> </t>
        </is>
      </c>
      <c r="D8" s="4" t="inlineStr">
        <is>
          <t xml:space="preserve"> </t>
        </is>
      </c>
      <c r="E8" s="6" t="n">
        <v>0</v>
      </c>
      <c r="F8" s="6" t="n">
        <v>0</v>
      </c>
      <c r="G8" s="6" t="n">
        <v>11043506</v>
      </c>
      <c r="H8" s="4" t="inlineStr">
        <is>
          <t xml:space="preserve"> </t>
        </is>
      </c>
      <c r="I8" s="6" t="n">
        <v>0</v>
      </c>
    </row>
    <row r="9">
      <c r="A9" s="4" t="inlineStr">
        <is>
          <t>2022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Number of Shares Purchased (in shares)</t>
        </is>
      </c>
      <c r="B11" s="5" t="n">
        <v>0</v>
      </c>
      <c r="C11" s="5" t="n">
        <v>187020</v>
      </c>
      <c r="D11" s="5" t="n">
        <v>923261</v>
      </c>
      <c r="E11" s="5" t="n">
        <v>384587</v>
      </c>
      <c r="F11" s="4" t="inlineStr">
        <is>
          <t xml:space="preserve"> </t>
        </is>
      </c>
      <c r="G11" s="4" t="inlineStr">
        <is>
          <t xml:space="preserve"> </t>
        </is>
      </c>
      <c r="H11" s="5" t="n">
        <v>1110281</v>
      </c>
      <c r="I11" s="4" t="inlineStr">
        <is>
          <t xml:space="preserve"> </t>
        </is>
      </c>
    </row>
    <row r="12">
      <c r="A12" s="4" t="inlineStr">
        <is>
          <t>Weighted Average Price Paid per Share (in dollars per share)</t>
        </is>
      </c>
      <c r="B12" s="6" t="n">
        <v>0</v>
      </c>
      <c r="C12" s="7" t="n">
        <v>5.93</v>
      </c>
      <c r="D12" s="7" t="n">
        <v>5.68</v>
      </c>
      <c r="E12" s="7" t="n">
        <v>6.08</v>
      </c>
      <c r="F12" s="4" t="inlineStr">
        <is>
          <t xml:space="preserve"> </t>
        </is>
      </c>
      <c r="G12" s="4" t="inlineStr">
        <is>
          <t xml:space="preserve"> </t>
        </is>
      </c>
      <c r="H12" s="7" t="n">
        <v>5.72</v>
      </c>
      <c r="I12" s="4" t="inlineStr">
        <is>
          <t xml:space="preserve"> </t>
        </is>
      </c>
    </row>
    <row r="13">
      <c r="A13" s="4" t="inlineStr">
        <is>
          <t>Total Number of Shares Purchased as Part of Publicly Announced Program (in shares)</t>
        </is>
      </c>
      <c r="B13" s="5" t="n">
        <v>0</v>
      </c>
      <c r="C13" s="5" t="n">
        <v>187020</v>
      </c>
      <c r="D13" s="5" t="n">
        <v>923261</v>
      </c>
      <c r="E13" s="5" t="n">
        <v>385587</v>
      </c>
      <c r="F13" s="4" t="inlineStr">
        <is>
          <t xml:space="preserve"> </t>
        </is>
      </c>
      <c r="G13" s="4" t="inlineStr">
        <is>
          <t xml:space="preserve"> </t>
        </is>
      </c>
      <c r="H13" s="5" t="n">
        <v>1110281</v>
      </c>
      <c r="I13" s="4" t="inlineStr">
        <is>
          <t xml:space="preserve"> </t>
        </is>
      </c>
    </row>
    <row r="14">
      <c r="A14" s="4" t="inlineStr">
        <is>
          <t>Maximum Approximate Dollar Value that May Yet Be Purchased Under the Program</t>
        </is>
      </c>
      <c r="B14" s="6" t="n">
        <v>1461810</v>
      </c>
      <c r="C14" s="6" t="n">
        <v>1461810</v>
      </c>
      <c r="D14" s="6" t="n">
        <v>2569940</v>
      </c>
      <c r="E14" s="6" t="n">
        <v>12660645</v>
      </c>
      <c r="F14" s="4" t="inlineStr">
        <is>
          <t xml:space="preserve"> </t>
        </is>
      </c>
      <c r="G14" s="4" t="inlineStr">
        <is>
          <t xml:space="preserve"> </t>
        </is>
      </c>
      <c r="H14" s="6" t="n">
        <v>1461810</v>
      </c>
      <c r="I14" s="6" t="n">
        <v>12660645</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 Schedule of Preferred Stock (Details) - USD ($) $ / shares in Units, shares in Thousands, $ in Thousands</t>
        </is>
      </c>
      <c r="C1" s="2" t="inlineStr">
        <is>
          <t>9 Months Ended</t>
        </is>
      </c>
    </row>
    <row r="2">
      <c r="B2" s="2" t="inlineStr">
        <is>
          <t>Feb. 22, 2021</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5" t="n">
        <v>9120</v>
      </c>
      <c r="D4" s="4" t="inlineStr">
        <is>
          <t xml:space="preserve"> </t>
        </is>
      </c>
    </row>
    <row r="5">
      <c r="A5" s="4" t="inlineStr">
        <is>
          <t>Carrying Value</t>
        </is>
      </c>
      <c r="B5" s="4" t="inlineStr">
        <is>
          <t xml:space="preserve"> </t>
        </is>
      </c>
      <c r="C5" s="6" t="n">
        <v>220472</v>
      </c>
      <c r="D5" s="6" t="n">
        <v>220472</v>
      </c>
    </row>
    <row r="6">
      <c r="A6" s="4" t="inlineStr">
        <is>
          <t>Aggregate Liquidation Preference</t>
        </is>
      </c>
      <c r="B6" s="4" t="inlineStr">
        <is>
          <t xml:space="preserve"> </t>
        </is>
      </c>
      <c r="C6" s="6" t="n">
        <v>227991</v>
      </c>
      <c r="D6" s="6" t="n">
        <v>227991</v>
      </c>
    </row>
    <row r="7">
      <c r="A7" s="4" t="inlineStr">
        <is>
          <t>8.25% Series A Cumulative Redeema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outstanding (in shares)</t>
        </is>
      </c>
      <c r="B9" s="4" t="inlineStr">
        <is>
          <t xml:space="preserve"> </t>
        </is>
      </c>
      <c r="C9" s="5" t="n">
        <v>1663</v>
      </c>
      <c r="D9" s="5" t="n">
        <v>1700</v>
      </c>
    </row>
    <row r="10">
      <c r="A10" s="4" t="inlineStr">
        <is>
          <t>Carrying Value</t>
        </is>
      </c>
      <c r="B10" s="4" t="inlineStr">
        <is>
          <t xml:space="preserve"> </t>
        </is>
      </c>
      <c r="C10" s="6" t="n">
        <v>40110</v>
      </c>
      <c r="D10" s="4" t="inlineStr">
        <is>
          <t xml:space="preserve"> </t>
        </is>
      </c>
    </row>
    <row r="11">
      <c r="A11" s="4" t="inlineStr">
        <is>
          <t>Aggregate Liquidation Preference</t>
        </is>
      </c>
      <c r="B11" s="4" t="inlineStr">
        <is>
          <t xml:space="preserve"> </t>
        </is>
      </c>
      <c r="C11" s="6" t="n">
        <v>41580</v>
      </c>
      <c r="D11" s="4" t="inlineStr">
        <is>
          <t xml:space="preserve"> </t>
        </is>
      </c>
    </row>
    <row r="12">
      <c r="A12" s="4" t="inlineStr">
        <is>
          <t>Preferred stock dividend percentage</t>
        </is>
      </c>
      <c r="B12" s="10" t="n">
        <v>0.0825</v>
      </c>
      <c r="C12" s="10" t="n">
        <v>0.0825</v>
      </c>
      <c r="D12" s="4" t="inlineStr">
        <is>
          <t xml:space="preserve"> </t>
        </is>
      </c>
    </row>
    <row r="13">
      <c r="A13" s="4" t="inlineStr">
        <is>
          <t>8.00% Series B Cumulative Redeema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 (in shares)</t>
        </is>
      </c>
      <c r="B15" s="4" t="inlineStr">
        <is>
          <t xml:space="preserve"> </t>
        </is>
      </c>
      <c r="C15" s="5" t="n">
        <v>3728</v>
      </c>
      <c r="D15" s="5" t="n">
        <v>3700</v>
      </c>
    </row>
    <row r="16">
      <c r="A16" s="4" t="inlineStr">
        <is>
          <t>Carrying Value</t>
        </is>
      </c>
      <c r="B16" s="4" t="inlineStr">
        <is>
          <t xml:space="preserve"> </t>
        </is>
      </c>
      <c r="C16" s="6" t="n">
        <v>90187</v>
      </c>
      <c r="D16" s="4" t="inlineStr">
        <is>
          <t xml:space="preserve"> </t>
        </is>
      </c>
    </row>
    <row r="17">
      <c r="A17" s="4" t="inlineStr">
        <is>
          <t>Aggregate Liquidation Preference</t>
        </is>
      </c>
      <c r="B17" s="4" t="inlineStr">
        <is>
          <t xml:space="preserve"> </t>
        </is>
      </c>
      <c r="C17" s="6" t="n">
        <v>93191</v>
      </c>
      <c r="D17" s="4" t="inlineStr">
        <is>
          <t xml:space="preserve"> </t>
        </is>
      </c>
    </row>
    <row r="18">
      <c r="A18" s="4" t="inlineStr">
        <is>
          <t>Preferred stock dividend percentage</t>
        </is>
      </c>
      <c r="B18" s="11" t="n">
        <v>0.08</v>
      </c>
      <c r="C18" s="11" t="n">
        <v>0.08</v>
      </c>
      <c r="D18" s="4" t="inlineStr">
        <is>
          <t xml:space="preserve"> </t>
        </is>
      </c>
    </row>
    <row r="19">
      <c r="A19" s="4" t="inlineStr">
        <is>
          <t>Redemption price (in dollars per share)</t>
        </is>
      </c>
      <c r="B19" s="4" t="inlineStr">
        <is>
          <t xml:space="preserve"> </t>
        </is>
      </c>
      <c r="C19" s="6" t="n">
        <v>25</v>
      </c>
      <c r="D19" s="4" t="inlineStr">
        <is>
          <t xml:space="preserve"> </t>
        </is>
      </c>
    </row>
    <row r="20">
      <c r="A20" s="4" t="inlineStr">
        <is>
          <t>8.000% Series C Fixed-to-Floating Rate Cumulative Redeemable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outstanding (in shares)</t>
        </is>
      </c>
      <c r="B22" s="4" t="inlineStr">
        <is>
          <t xml:space="preserve"> </t>
        </is>
      </c>
      <c r="C22" s="5" t="n">
        <v>3729</v>
      </c>
      <c r="D22" s="5" t="n">
        <v>3700</v>
      </c>
    </row>
    <row r="23">
      <c r="A23" s="4" t="inlineStr">
        <is>
          <t>Carrying Value</t>
        </is>
      </c>
      <c r="B23" s="4" t="inlineStr">
        <is>
          <t xml:space="preserve"> </t>
        </is>
      </c>
      <c r="C23" s="6" t="n">
        <v>90175</v>
      </c>
      <c r="D23" s="4" t="inlineStr">
        <is>
          <t xml:space="preserve"> </t>
        </is>
      </c>
    </row>
    <row r="24">
      <c r="A24" s="4" t="inlineStr">
        <is>
          <t>Aggregate Liquidation Preference</t>
        </is>
      </c>
      <c r="B24" s="4" t="inlineStr">
        <is>
          <t xml:space="preserve"> </t>
        </is>
      </c>
      <c r="C24" s="6" t="n">
        <v>93220</v>
      </c>
      <c r="D24" s="4" t="inlineStr">
        <is>
          <t xml:space="preserve"> </t>
        </is>
      </c>
    </row>
    <row r="25">
      <c r="A25" s="4" t="inlineStr">
        <is>
          <t>Preferred stock dividend percentage</t>
        </is>
      </c>
      <c r="B25" s="11" t="n">
        <v>0.08</v>
      </c>
      <c r="C25" s="11" t="n">
        <v>0.08</v>
      </c>
      <c r="D25" s="4" t="inlineStr">
        <is>
          <t xml:space="preserve"> </t>
        </is>
      </c>
    </row>
    <row r="26">
      <c r="A26" s="4" t="inlineStr">
        <is>
          <t>Liquidation preference (in dollars per share)</t>
        </is>
      </c>
      <c r="B26" s="4" t="inlineStr">
        <is>
          <t xml:space="preserve"> </t>
        </is>
      </c>
      <c r="C26" s="6" t="n">
        <v>25</v>
      </c>
      <c r="D26" s="4" t="inlineStr">
        <is>
          <t xml:space="preserve"> </t>
        </is>
      </c>
    </row>
    <row r="27">
      <c r="A27" s="4" t="inlineStr">
        <is>
          <t>8.000% Series C Fixed-to-Floating Rate Cumulative Redeemable Preferred Stock | 3 Month LIBO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dividend percentage</t>
        </is>
      </c>
      <c r="B29" s="4" t="inlineStr">
        <is>
          <t xml:space="preserve"> </t>
        </is>
      </c>
      <c r="C29" s="16" t="n">
        <v>0.06476</v>
      </c>
      <c r="D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AG Mortgage Investment Trust, Inc. (the "Company")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non-agency segment of the housing market. The Company obtains its assets through Arc Home, LLC ("Arc Home"), a residential mortgage loan originator in which the Company owns an approximate 44.6% interest, and through other third-party origination partners. The Company’s assets, excluding its ownership in Arc Home, include Residential Investments and Agency RMBS. Currently, its Residential Investments primarily consist of newly originated Non-Agency Loans and Agency-Eligible Loans. The Company may invest in other types of residential mortgage loans and other mortgage related assets. The Company also invests in Residential Investments through its unconsolidated ownership interests in affiliates which are included in the "Investments in debt and equity of affiliates" line item on its consolidated balance sheets. 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esidential Mortgage-Backed Securities ("RMBS") (2) • Non-Agency RMBS represent fixed- and floating-rate RMBS issued by entities other than U.S. GSEs or agencies of the U.S. government. The mortgage loan collateral consists of either Non-Agency Loans or Agency-Eligible Loans. Agency RMBS (2) • Agency RMBS represent interests in pools of residential mortgage loans guaranteed by a GSE such as Fannie Mae or Freddie Mac, or an agency of the U.S. Government such as Ginnie Mae.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 The Company conducts its business through one reportable segment, Loans and Securities, which reflects how the Company manages its business and analyzes and reports its results of operations.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Angelo Gordon"), a diversified credit and real estate investing platform within TPG Inc. ("TPG"). TPG (Nasdaq: TPG) is a leading global alternative asset management firm. The Manager has delegated to Angelo Gordon the overall responsibility of its day-to-day duties and obligations arising under the management agreement. The consolidated financial statements include the accounts of the Company and its wholly-owned subsidiaries. All intercompany balances and transactions have been eliminated in consolidation. Proposed Acquisition of Western Asset Mortgage Capital Corporation On August 8, 2023, the Company entered into an Agreement and Plan of Merger (the "Merger Agreement") with Western Asset Mortgage Capital Corporation, a Delaware corporation ("WMC"), AGMIT Merger Sub, LLC, a Delaware limited liability company and wholly owned subsidiary of the Company ("Merger Sub"), and, solely for the purposes set forth in the Merger Agreement, the Manager. Pursuant to, and subject to the terms and conditions set forth in the Merger Agreement, WMC will merge with and into Merger Sub, with Merger Sub surviving (the "Merger"). On November 7, 2023, the Company's stockholders approved the issuance of the Company's common stock in connection with the Merger with WMC at a special stockholders meeting. No further Company stockholder approval is required for the Merger. On November 7, 2023, WMC announced it adjourned its special stockholders meeting relating to the Merger until December 5, 2023, at 9:00 a.m., Pacific Time, online in a virtual-only meeting format, due to a lack of quorum and to allow further solicitation of proxies from WMC common stockholders for the approval of the Merger at such special stockholders meeting. The Merger is expected to close in the fourth quarter of 2023, subject to the satisfaction of certain customary conditions, including approval of WMC's common stockholders. Under the terms of the Merger Agreement, at the effective time of the Merger (the "Effective Time"), each outstanding share of WMC common stock will be converted into the right to receive the following (the "Per Share Merger Consideration"): (i) 1.498 shares, or approximately 9.2 million shares in aggregate, of the Company's common stock; and (ii) the per share portion of a cash payment from the Manager equal to the lesser of $7.0 million or approximately 9.9% of the aggregate Per Share Merger Consideration. Cash will be paid in lieu of any fractional shares of the Company's common stock that would otherwise have been received as a result of the Merger. In addition, on August 8, 2023, the Company and the Manager entered into an amendment (the “MITT Management Agreement Amendment”) to the existing management agreement, pursuant to which (i) the base management fee will be reduced by $0.6 million for the first four quarters (i.e., resulting in an aggregate $2.4 million waiver of base management fees) following the Effective Time, beginning with the fiscal quarter in which the Effective Time occurs, and (ii) the Manager will waive its right to seek reimbursement from the Company for any expenses otherwise reimbursable by the Company under the management agreement in an amount equal to the excess, if any, of $7.0 million over the aggregate cash portion of the Per Share Merger Consideration paid by the Manager to the holders of WMC common stock in the Merger. The MITT Management Agreement Amendment will become effective automatically upon the closing of the Merger, and will have no force and effect if the Merger does not close. Further, in the Merger Agreement, the Company has agreed to take all necessary corporate action so that upon and after the Effective Time, the size of the Company's Board of Directors will be increased by two members, and M. Christian Mitchell and Lisa G. Quateman (the "WMC Director Designees") will be appointed to the Company's Board of Directors. The Company has further agreed to nominate the WMC Director Designees to the Company's Board of Directors at the next annual meeting following the Effective Time. Concurrently with the execution of the Merger Agreement, WMC terminated its merger agreement (the "TPT Merger Agreement") with Terra Property Trust, Inc. ("TPT"). In connection with such termination, the Company, on behalf of WMC, paid to TPT a termination fee of $3.0 million as required by the TPT Merger Agreement (the "TPT Termination F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standing commitments (Details) - Non-Agency and Agency-Eligible Loans $ in Thousands</t>
        </is>
      </c>
      <c r="B1" s="2" t="inlineStr">
        <is>
          <t>9 Months Ended</t>
        </is>
      </c>
    </row>
    <row r="2">
      <c r="B2" s="2" t="inlineStr">
        <is>
          <t>Sep. 30, 2023 USD ($)</t>
        </is>
      </c>
    </row>
    <row r="3">
      <c r="A3" s="3" t="inlineStr">
        <is>
          <t>Long-term Purchase Commitment [Line Items]</t>
        </is>
      </c>
      <c r="B3" s="4" t="inlineStr">
        <is>
          <t xml:space="preserve"> </t>
        </is>
      </c>
    </row>
    <row r="4">
      <c r="A4" s="4" t="inlineStr">
        <is>
          <t>Total Commitment</t>
        </is>
      </c>
      <c r="B4" s="6" t="n">
        <v>248250</v>
      </c>
    </row>
    <row r="5">
      <c r="A5" s="4" t="inlineStr">
        <is>
          <t>Funded Commitment</t>
        </is>
      </c>
      <c r="B5" s="5" t="n">
        <v>0</v>
      </c>
    </row>
    <row r="6">
      <c r="A6" s="4" t="inlineStr">
        <is>
          <t>Remaining Commitment</t>
        </is>
      </c>
      <c r="B6" s="6" t="n">
        <v>2482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Subsequent Events (Details) - $ / shares</t>
        </is>
      </c>
      <c r="B1" s="2" t="inlineStr">
        <is>
          <t>Nov. 03, 2023</t>
        </is>
      </c>
      <c r="C1" s="2" t="inlineStr">
        <is>
          <t>Oct. 24, 2023</t>
        </is>
      </c>
      <c r="D1" s="2" t="inlineStr">
        <is>
          <t>Sep. 30, 2023</t>
        </is>
      </c>
      <c r="E1" s="2" t="inlineStr">
        <is>
          <t>Jul. 31, 2023</t>
        </is>
      </c>
      <c r="F1" s="2" t="inlineStr">
        <is>
          <t>May 04, 2023</t>
        </is>
      </c>
      <c r="G1" s="2" t="inlineStr">
        <is>
          <t>Feb. 16, 2023</t>
        </is>
      </c>
      <c r="H1" s="2" t="inlineStr">
        <is>
          <t>Sep. 30, 2022</t>
        </is>
      </c>
      <c r="I1" s="2" t="inlineStr">
        <is>
          <t>Aug. 03, 2022</t>
        </is>
      </c>
      <c r="J1" s="2" t="inlineStr">
        <is>
          <t>May 02, 2022</t>
        </is>
      </c>
      <c r="K1" s="2" t="inlineStr">
        <is>
          <t>Feb. 18, 2022</t>
        </is>
      </c>
    </row>
    <row r="2">
      <c r="A2" s="4" t="inlineStr">
        <is>
          <t>Common Stock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yable (in dollars per share)</t>
        </is>
      </c>
      <c r="B4" s="4" t="inlineStr">
        <is>
          <t xml:space="preserve"> </t>
        </is>
      </c>
      <c r="C4" s="7" t="n">
        <v>0.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8.25% Series A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yable (in dollars per share)</t>
        </is>
      </c>
      <c r="B7" s="4" t="inlineStr">
        <is>
          <t xml:space="preserve"> </t>
        </is>
      </c>
      <c r="C7" s="4" t="inlineStr">
        <is>
          <t xml:space="preserve"> </t>
        </is>
      </c>
      <c r="D7" s="15" t="n">
        <v>1.54689</v>
      </c>
      <c r="E7" s="15" t="n">
        <v>0.51563</v>
      </c>
      <c r="F7" s="15" t="n">
        <v>0.51563</v>
      </c>
      <c r="G7" s="15" t="n">
        <v>0.51563</v>
      </c>
      <c r="H7" s="15" t="n">
        <v>1.54689</v>
      </c>
      <c r="I7" s="15" t="n">
        <v>0.51563</v>
      </c>
      <c r="J7" s="15" t="n">
        <v>0.51563</v>
      </c>
      <c r="K7" s="15" t="n">
        <v>0.51563</v>
      </c>
    </row>
    <row r="8">
      <c r="A8" s="4" t="inlineStr">
        <is>
          <t>8.25% Series A Cumulative Redeemable 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yable (in dollars per share)</t>
        </is>
      </c>
      <c r="B10" s="15" t="n">
        <v>0.515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8.00% Series B Cumulativ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yable (in dollars per share)</t>
        </is>
      </c>
      <c r="B13" s="4" t="inlineStr">
        <is>
          <t xml:space="preserve"> </t>
        </is>
      </c>
      <c r="C13" s="4" t="inlineStr">
        <is>
          <t xml:space="preserve"> </t>
        </is>
      </c>
      <c r="D13" s="13" t="n">
        <v>1.5</v>
      </c>
      <c r="E13" s="13" t="n">
        <v>0.5</v>
      </c>
      <c r="F13" s="13" t="n">
        <v>0.5</v>
      </c>
      <c r="G13" s="13" t="n">
        <v>0.5</v>
      </c>
      <c r="H13" s="13" t="n">
        <v>1.5</v>
      </c>
      <c r="I13" s="13" t="n">
        <v>0.5</v>
      </c>
      <c r="J13" s="13" t="n">
        <v>0.5</v>
      </c>
      <c r="K13" s="13" t="n">
        <v>0.5</v>
      </c>
    </row>
    <row r="14">
      <c r="A14" s="4" t="inlineStr">
        <is>
          <t>8.00% Series B Cumulative Redeemable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payable (in dollars per share)</t>
        </is>
      </c>
      <c r="B16" s="13"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8.000% Series C Fixed-to-Floating Rate Cumulative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payable (in dollars per share)</t>
        </is>
      </c>
      <c r="B19" s="4" t="inlineStr">
        <is>
          <t xml:space="preserve"> </t>
        </is>
      </c>
      <c r="C19" s="4" t="inlineStr">
        <is>
          <t xml:space="preserve"> </t>
        </is>
      </c>
      <c r="D19" s="7" t="n">
        <v>1.5</v>
      </c>
      <c r="E19" s="7" t="n">
        <v>0.5</v>
      </c>
      <c r="F19" s="7" t="n">
        <v>0.5</v>
      </c>
      <c r="G19" s="7" t="n">
        <v>0.5</v>
      </c>
      <c r="H19" s="7" t="n">
        <v>1.5</v>
      </c>
      <c r="I19" s="7" t="n">
        <v>0.5</v>
      </c>
      <c r="J19" s="7" t="n">
        <v>0.5</v>
      </c>
      <c r="K19" s="7" t="n">
        <v>0.5</v>
      </c>
    </row>
    <row r="20">
      <c r="A20" s="4" t="inlineStr">
        <is>
          <t>8.000% Series C Fixed-to-Floating Rate Cumulative Redeemable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payable (in dollars per share)</t>
        </is>
      </c>
      <c r="B22" s="7"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basis of presentation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For the three months ended September 30, 2022, the Company reclassified $2.5 million and $1.6 million of other operating expenses into the "Non-investment related expenses" and "Investment related expenses" line items on the consolidated statement of operations, respectively. For the nine months ended September 30, 2022, the Company reclassified $7.7 million and $3.9 million of other operating expenses into the "Non-investment related expenses" and "Investment related expenses" line items on the consolidated statement of operations, respectively. Furthermore, for the three and nine months ended September 30, 2022, the Company reclassified $1.0 million and $3.0 million of servicing fees into the "Investment related expenses" line item on the consolidated statement of operations, respectively. These expenses were reclassified to conform to the current year presentation of expenses.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Significant accounting policies There have been no significant changes to the Company's accounting policies included in Note 2 to the consolidated financial statements of the Company’s Form 10-K for the year ended December 31, 2022 . These unaudited consolidated financial statements and related notes should be read in conjunction with the consolidated financial statements and related notes for the year ended December 31, 2022 included in the Company’s Form 10-K.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and may be elected over time as reference rate reform activities occur. This ASU is effective as of March 12, 2020 and was amended by ASU 2022-06 to sunset on December 31, 2024. The ASU applies to all entities that have contracts, hedging relationships and other transactions that reference LIBOR and certain other reference rates that are expected to be discontinued. However, it cannot be applied to contract modifications that occur after December 31, 2024.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Company has transitioned from LIBOR to an alternative benchmark. The adoption of ASU 2020-04 and the LIBOR transition did not have a material impact on the consolidated financial statements. The Company's primary exposure to LIBOR has historically included its financing arrangements and derivative contracts. In addition, the Company's Series C Preferred Stock is set to transition to a floating rate in September of 2024. At the time of transition, the Company no longer had derivative contracts indexed to LIBOR and all LIBOR-based financing arrangements transitioned to alternative benchmark rates. The Company does not currently intend to amend the Series C Preferred Stock to change the existing LIBOR cessation fallback langua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37Z</dcterms:created>
  <dcterms:modified xmlns:dcterms="http://purl.org/dc/terms/" xmlns:xsi="http://www.w3.org/2001/XMLSchema-instance" xsi:type="dcterms:W3CDTF">2023-11-09T21:05:37Z</dcterms:modified>
</cp:coreProperties>
</file>